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Basis of Presentation" sheetId="8" r:id="rId8"/>
    <s:sheet name="Investments" sheetId="9" r:id="rId9"/>
    <s:sheet name="Derivative Financial Instrument" sheetId="10" r:id="rId10"/>
    <s:sheet name="Fair Value Measurements" sheetId="11" r:id="rId11"/>
    <s:sheet name="Deferred Policy Acquisition Cos" sheetId="12" r:id="rId12"/>
    <s:sheet name="Capital Contributions and Divid" sheetId="13" r:id="rId13"/>
    <s:sheet name="Accumulated Other Comprehensive" sheetId="14" r:id="rId14"/>
    <s:sheet name="Income Taxes" sheetId="15" r:id="rId15"/>
    <s:sheet name="Financing Agreements" sheetId="16" r:id="rId16"/>
    <s:sheet name="Commitments and Contingencies" sheetId="17" r:id="rId17"/>
    <s:sheet name="Related Party Transactions" sheetId="18" r:id="rId18"/>
    <s:sheet name="Business, Basis of Presentati19" sheetId="19" r:id="rId19"/>
    <s:sheet name="Investments (Tables)" sheetId="20" r:id="rId20"/>
    <s:sheet name="Derivative Financial Instrume21" sheetId="21" r:id="rId21"/>
    <s:sheet name="Fair Value Measurements (Tables" sheetId="22" r:id="rId22"/>
    <s:sheet name="Deferred Policy Acquisition C23" sheetId="23" r:id="rId23"/>
    <s:sheet name="Accumulated Other Comprehensi24" sheetId="24" r:id="rId24"/>
    <s:sheet name="Income Taxes (Tables)" sheetId="25" r:id="rId25"/>
    <s:sheet name="Commitments and Contingencies (" sheetId="26" r:id="rId26"/>
    <s:sheet name="Business, Basis of Presentati27" sheetId="27" r:id="rId27"/>
    <s:sheet name="Investments - Fixed Maturities " sheetId="28" r:id="rId28"/>
    <s:sheet name="Investments - Debt Maturities (" sheetId="29" r:id="rId29"/>
    <s:sheet name="Investments - Composition of US" sheetId="30" r:id="rId30"/>
    <s:sheet name="Investments - Repurchase Agreem" sheetId="31" r:id="rId31"/>
    <s:sheet name="Investments - Unrealized Capita" sheetId="32" r:id="rId32"/>
    <s:sheet name="Investments - Unrealized Capi33" sheetId="33" r:id="rId33"/>
    <s:sheet name="Investments - Troubled Debt Res" sheetId="34" r:id="rId34"/>
    <s:sheet name="Investments - Mortgage Loans (D" sheetId="35" r:id="rId35"/>
    <s:sheet name="Investments - Allowance for Loa" sheetId="36" r:id="rId36"/>
    <s:sheet name="Investments - Impaired Loans (D" sheetId="37" r:id="rId37"/>
    <s:sheet name="Investments - Loans by Loan to " sheetId="38" r:id="rId38"/>
    <s:sheet name="Investments - Loans by Debt Ser" sheetId="39" r:id="rId39"/>
    <s:sheet name="Investments - Loans by U.S. Reg" sheetId="40" r:id="rId40"/>
    <s:sheet name="Investments - Loans by Property" sheetId="41" r:id="rId41"/>
    <s:sheet name="Investments - Mortgages by Year" sheetId="42" r:id="rId42"/>
    <s:sheet name="Investments - OTTI (Details)" sheetId="43" r:id="rId43"/>
    <s:sheet name="Investments - OTTI OCI (Details" sheetId="44" r:id="rId44"/>
    <s:sheet name="Investments - Net Investment In" sheetId="45" r:id="rId45"/>
    <s:sheet name="Investments - Net Realized Capi" sheetId="46" r:id="rId46"/>
    <s:sheet name="Derivative Financial Instrume47" sheetId="47" r:id="rId47"/>
    <s:sheet name="Derivative Financial Instrume48" sheetId="48" r:id="rId48"/>
    <s:sheet name="Derivative Financial Instrume49" sheetId="49" r:id="rId49"/>
    <s:sheet name="Derivative Financial Instrume50" sheetId="50" r:id="rId50"/>
    <s:sheet name="Fair Value Measurements - Fair " sheetId="51" r:id="rId51"/>
    <s:sheet name="Fair Value Measurements - Level" sheetId="52" r:id="rId52"/>
    <s:sheet name="Fair Value Measurements - Signi" sheetId="53" r:id="rId53"/>
    <s:sheet name="Fair Value Measurements - Other" sheetId="54" r:id="rId54"/>
    <s:sheet name="Deferred Policy Acquisition C55" sheetId="55" r:id="rId55"/>
    <s:sheet name="Capital Contributions and Div56" sheetId="56" r:id="rId56"/>
    <s:sheet name="Accumulated Other Comprehensi57" sheetId="57" r:id="rId57"/>
    <s:sheet name="Accumulated Other Comprehensi58" sheetId="58" r:id="rId58"/>
    <s:sheet name="Income Taxes (Details)" sheetId="59" r:id="rId59"/>
    <s:sheet name="Financing Agreements (Details)" sheetId="60" r:id="rId60"/>
    <s:sheet name="Commitments and Contingencies61" sheetId="61" r:id="rId61"/>
    <s:sheet name="Commitments and Contingencies -" sheetId="62" r:id="rId62"/>
    <s:sheet name="Related Party Transactions (Det" sheetId="63" r:id="rId63"/>
  </s:sheets>
  <s:definedNames/>
  <s:calcPr calcId="124519" calcMode="auto" fullCalcOnLoad="1"/>
</s:workbook>
</file>

<file path=xl/sharedStrings.xml><?xml version="1.0" encoding="utf-8"?>
<sst xmlns="http://schemas.openxmlformats.org/spreadsheetml/2006/main" uniqueCount="878">
  <si>
    <t>Document and Entity Information Document - shares</t>
  </si>
  <si>
    <t>9 Months Ended</t>
  </si>
  <si>
    <t>Sep. 30, 2015</t>
  </si>
  <si>
    <t>Nov. 05, 2015</t>
  </si>
  <si>
    <t>Document and Entity Information [Abstract]</t>
  </si>
  <si>
    <t>Entity Registrant Name</t>
  </si>
  <si>
    <t>VOYA RETIREMENT INSURANCE &amp; ANNUITY CO</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Millions</t>
  </si>
  <si>
    <t>Dec. 31, 2014</t>
  </si>
  <si>
    <t>Investments:</t>
  </si>
  <si>
    <t>Fixed maturities, available-for-sale, at fair value (amortized cost of $20,256.8 as of 2015 and $19,085.0 as of 2014)</t>
  </si>
  <si>
    <t>Fixed maturities, at fair value using the fair value option</t>
  </si>
  <si>
    <t>Equity securities, available-for-sale, at fair value (cost of $117.4 as of 2015 and $107.4 as of 2014)</t>
  </si>
  <si>
    <t>Short-term investments</t>
  </si>
  <si>
    <t>Mortgage loans on real estate, net of valuation allowance of $1.2 as of 2015 and $1.1 as of 2014</t>
  </si>
  <si>
    <t>Policy loans</t>
  </si>
  <si>
    <t>Limited partnerships/corporations</t>
  </si>
  <si>
    <t>Derivatives</t>
  </si>
  <si>
    <t>Securities pledged (amortized cost of $261.8 as of 2015 and $224.4 as of 2014)</t>
  </si>
  <si>
    <t>Total investments</t>
  </si>
  <si>
    <t>Cash and cash equivalents</t>
  </si>
  <si>
    <t>Short-term investments under securities loan agreement, including collateral delivered</t>
  </si>
  <si>
    <t>Accrued investment income</t>
  </si>
  <si>
    <t>Reinsurance recoverable</t>
  </si>
  <si>
    <t>Deferred policy acquisition costs, Value of business acquired, and Sale inducements to contract owners</t>
  </si>
  <si>
    <t>Notes receivable from affiliate</t>
  </si>
  <si>
    <t>Current income tax recoverable</t>
  </si>
  <si>
    <t>Due from affiliates</t>
  </si>
  <si>
    <t>Property and equipment</t>
  </si>
  <si>
    <t>Other assets</t>
  </si>
  <si>
    <t>Assets held in separate accounts</t>
  </si>
  <si>
    <t>Total assets</t>
  </si>
  <si>
    <t>Liabilities and Shareholder's Equity</t>
  </si>
  <si>
    <t>Future policy benefits and contract owner balances</t>
  </si>
  <si>
    <t>Payable for securities purchased</t>
  </si>
  <si>
    <t>Payables under securities loan agreement, including collateral held</t>
  </si>
  <si>
    <t>Long-term debt</t>
  </si>
  <si>
    <t>Due to affiliates</t>
  </si>
  <si>
    <t>Current income tax payable to Parent</t>
  </si>
  <si>
    <t>Deferred income taxes</t>
  </si>
  <si>
    <t>Other liabilities</t>
  </si>
  <si>
    <t>Liabilities related to separate accounts</t>
  </si>
  <si>
    <t>Total liabilities</t>
  </si>
  <si>
    <t>Shareholder's equity:</t>
  </si>
  <si>
    <t>Common stock (100,000 shares authorized, 55,000 issued and outstanding as of 2015 and 2014; $50 par value per share)</t>
  </si>
  <si>
    <t>Additional paid-in capital</t>
  </si>
  <si>
    <t>Accumulated other comprehensive income (loss)</t>
  </si>
  <si>
    <t>Retained earnings (deficit)</t>
  </si>
  <si>
    <t>Total shareholder's equity</t>
  </si>
  <si>
    <t>Total liabilities and shareholder's equity</t>
  </si>
  <si>
    <t>Condensed Consolidated Balance Sheets Parenthetical - USD ($) $ in Millions</t>
  </si>
  <si>
    <t>Statement of Financial Position [Abstract]</t>
  </si>
  <si>
    <t>Fixed maturities, amortized cost</t>
  </si>
  <si>
    <t>Equity securities, cost</t>
  </si>
  <si>
    <t>Mortgage loans on real estate valuation allowance</t>
  </si>
  <si>
    <t>Securities pledged, amortized costs</t>
  </si>
  <si>
    <t>Common stock, par value</t>
  </si>
  <si>
    <t>Common stock, shares authorized</t>
  </si>
  <si>
    <t>Common stock, shares issued</t>
  </si>
  <si>
    <t>Common stock, shares outstanding</t>
  </si>
  <si>
    <t>Condensed Consolidated Statements of Operations - USD ($) $ in Millions</t>
  </si>
  <si>
    <t>3 Months Ended</t>
  </si>
  <si>
    <t>Sep. 30, 2014</t>
  </si>
  <si>
    <t>Revenues:</t>
  </si>
  <si>
    <t>Net investment income</t>
  </si>
  <si>
    <t>Fee income</t>
  </si>
  <si>
    <t>Premiums</t>
  </si>
  <si>
    <t>Broker-dealer commission revenue</t>
  </si>
  <si>
    <t>Net realized capital gains (losses):</t>
  </si>
  <si>
    <t>Total other-than-temporary impairments</t>
  </si>
  <si>
    <t>Less: Portion of other-than-temporary impairment losses recognized in Other comprehensive income (loss)</t>
  </si>
  <si>
    <t>Net other-than-temporary impairments recognized in earnings</t>
  </si>
  <si>
    <t>Other net realized capital gains (losses)</t>
  </si>
  <si>
    <t>Total net realized capital gains (losses)</t>
  </si>
  <si>
    <t>Other revenue</t>
  </si>
  <si>
    <t>Total revenues</t>
  </si>
  <si>
    <t>Benefits and expenses:</t>
  </si>
  <si>
    <t>Interest credited and other benefits to contract owners/policyholders</t>
  </si>
  <si>
    <t>Operating expenses</t>
  </si>
  <si>
    <t>Broker-dealer commission expense</t>
  </si>
  <si>
    <t>Net amortization of Deferred policy acquisition costs and Value of business acquired</t>
  </si>
  <si>
    <t>Interest expense</t>
  </si>
  <si>
    <t>Total benefits and expenses</t>
  </si>
  <si>
    <t>Income (loss) before income taxes</t>
  </si>
  <si>
    <t>Income tax expense (benefit)</t>
  </si>
  <si>
    <t>Net income (loss)</t>
  </si>
  <si>
    <t>Condensed Consolidated Statements of Comprehensive Income - USD ($) $ in Millions</t>
  </si>
  <si>
    <t>Statement of Comprehensive Income [Abstract]</t>
  </si>
  <si>
    <t>Other comprehensive income (loss), before tax:</t>
  </si>
  <si>
    <t>Unrealized gains/losses on securities</t>
  </si>
  <si>
    <t>Other-than-temporary impairments</t>
  </si>
  <si>
    <t>Pension and other post-employment benefit liability</t>
  </si>
  <si>
    <t>Other comprehensive income (loss), before tax</t>
  </si>
  <si>
    <t>Income tax expense (benefit) related to items of other comprehensive income (loss)</t>
  </si>
  <si>
    <t>Other comprehensive income (loss), after tax</t>
  </si>
  <si>
    <t>Comprehensive income (loss)</t>
  </si>
  <si>
    <t>Condensed Consolidated Statements of Changes in Shareholder's Equity - USD ($) $ in Millions</t>
  </si>
  <si>
    <t>Total</t>
  </si>
  <si>
    <t>Common Stock</t>
  </si>
  <si>
    <t>Additional Paid-In Capital</t>
  </si>
  <si>
    <t>Accumulated Other Comprehensive Income (Loss)</t>
  </si>
  <si>
    <t>Retained Earnings (Deficit)</t>
  </si>
  <si>
    <t>Beginning Balance at Dec. 31, 2013</t>
  </si>
  <si>
    <t>Comprehensive income (loss):</t>
  </si>
  <si>
    <t>Total comprehensive income (loss)</t>
  </si>
  <si>
    <t>Dividends paid and distributions of capital</t>
  </si>
  <si>
    <t>Employee related benefits</t>
  </si>
  <si>
    <t>Ending Balance at Sep. 30, 2014</t>
  </si>
  <si>
    <t>Beginning Balance at Dec. 31, 2014</t>
  </si>
  <si>
    <t>Ending Balance at Sep. 30, 2015</t>
  </si>
  <si>
    <t>Condensed Consolidated Statements of Cash Flows - USD ($) $ in Millions</t>
  </si>
  <si>
    <t>Statement of Cash Flows [Abstract]</t>
  </si>
  <si>
    <t>Net cash provided by operating activities</t>
  </si>
  <si>
    <t>Proceeds from the sale, maturity, disposal or redemption of:</t>
  </si>
  <si>
    <t>Fixed maturities</t>
  </si>
  <si>
    <t>Equity securities, available-for-sale</t>
  </si>
  <si>
    <t>Mortgage loans on real estate</t>
  </si>
  <si>
    <t>Acquisition of:</t>
  </si>
  <si>
    <t>Derivatives, net</t>
  </si>
  <si>
    <t>Policy loans, net</t>
  </si>
  <si>
    <t>Short-term investments, net</t>
  </si>
  <si>
    <t>Collateral received (delivered), net</t>
  </si>
  <si>
    <t>Net cash used in investing activities</t>
  </si>
  <si>
    <t>Cash Flows from Financing Activities:</t>
  </si>
  <si>
    <t>Deposits received for investment contracts</t>
  </si>
  <si>
    <t>Maturities and withdrawals from investment contracts</t>
  </si>
  <si>
    <t>Receipts on deposit contracts</t>
  </si>
  <si>
    <t>Settlements on deposit contracts</t>
  </si>
  <si>
    <t>Excess tax benefits on share-based compensation</t>
  </si>
  <si>
    <t>Net cash provided by (used in) financing activities</t>
  </si>
  <si>
    <t>Net increase in cash and cash equivalents</t>
  </si>
  <si>
    <t>Cash and cash equivalents, beginning of year</t>
  </si>
  <si>
    <t>Cash and cash equivalents, end of year</t>
  </si>
  <si>
    <t>Business, Basis of Presentation and Significant Accounting Policies</t>
  </si>
  <si>
    <t>Accounting Policies [Abstract]</t>
  </si>
  <si>
    <t>Business, Basis of Presentation and Significant Accounting Policies Business Voya Retirement Insurance and Annuity Company ("VRIAC"), which changed its name from ING Life Insurance and Annuity Company on September 1, 2014, is a stock life insurance company domiciled in the State of Connecticut. VRIAC and its wholly owned subsidiaries (collectively, "the Company") provide financial products and services in the United States. VRIAC is authorized to conduct its insurance business in all states and in the District of Columbia, Guam, Puerto Rico and the Virgin Islands. Prior to May 2013, Voya Financial, Inc. (which changed its name from ING U.S., Inc. on April 7, 2014), together with its subsidiaries, including the Company was an indirect, wholly-owned subsidiary of ING Groep N.V. ("ING Group" or "ING"), a global financial services holding company based in The Netherlands, with American Depository Shares listed on the New York Stock Exchange. In 2009, ING Group announced the anticipated separation of its global banking and insurance businesses, including the divestiture of Voya Financial, Inc. together with its subsidiaries, including the Company. On April 11, 2013, Voya Financial, Inc. announced plans to rebrand as Voya Financial. On May 2, 2013, the common stock of Voya Financial, Inc. began trading on the New York Stock Exchange under the symbol "VOYA." On May 7, 2013 and May 31, 2013, Voya Financial, Inc. completed its initial public offering o f common stock, including the issuance and sale by Voya Financial, Inc. of 30,769,230 shares of common stock and the sale by ING Insurance International B.V. ("ING International"), an indirect wholly owned subsidiary of ING Group and previously the sole stockholder of Voya Financial, Inc., of 44,201,773 shares of outstanding common stock of Voya Financial, Inc. (collectively, the "IPO"). On September 30, 2013 , ING International transferred all of its remaining shares of Voya Financial, Inc. common stock to ING Group. On October 29, 2013 , ING Group completed a sale of 37,950,000 shares of common stock of Voya Financial, Inc. in a registered public offering ("Secondary Offering"), reducing ING Group's ownership of Voya Financial, Inc. to 57% . In 2014, ING Group completed sales of 82,783,006 shares of common stock of Voya Financial, Inc. in three registered public offerings throughout the year ("the 2014 Offerings"). In conjunction with each of these offerings, pursuant to the terms of share repurchase agreements between ING Group and Voya Financial, Inc., Voya Financial, Inc. acquired 19,447,847 shares of its common stock from ING Group (the “2014 Direct Share Repurchases”) (the 2014 Offerings and the 2014 Direct Share Repurchases collectively, the “2014 Transactions”). Upon completion of the 2014 Transactions, ING Group's ownership of Voya Financial, Inc. was reduced to approximately 19% . On March 9, 2015, ING Group completed a sale of 32,018,100 shares of common stock of Voya Financial, Inc. in a registered public offering (the “March 2015 Offering”). Also on March 9, 2015, pursuant to the terms of a share repurchase agreement between ING Group and Voya Financial, Inc., Voya Financial, Inc. acquired 13,599,274 shares of its common stock from ING Group (the “March 2015 Direct Share Buyback”) (the March 2015 Offering and the March 2015 Direct Share Buyback collectively, the “March 2015 Transactions”). Upon completion of the March 2015 Transactions, ING Group has exited its stake in Voya Financial, Inc. common stock. ING Group continues to hold warrants to purchase up to 26,050,846 shares of Voya Financial, Inc. common stock at an exercise price of $48.75 , in each case subject to adjustments. As a result of the completion of the March 2015 Transactions, ING Group has satisfied the provisions of its agreement with the European Union regarding the divestment of its U.S. insurance and investment operations, which required ING Group to divest 100% of its ownership interest in Voya Financial, Inc. together with its subsidiaries, including the Company by the end of 2016. VRIAC is a direct, wholly owned subsidiary of Voya Holdings Inc. (formerly Lion Connecticut Holdings Inc.) ("Parent"), which is a direct, wholly owned subsidiary of Voya Financial, Inc. 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individuals, pension plans, small businesses and employer-sponsored groups in the health care, government and education markets (collectively "tax exempt markets") and corporate markets. Additionally, the Company provides pension risk transfer solutions to institutional customers looking to transfer their defined benefit plan obligations to the Company. The Company's products are generally distributed through pension professionals, independent agents and brokers, third-party administrators, banks, dedicated career agents and financial planners. Products offered by the Company include deferred and immediate (i.e., payout) annuity contracts. Company products also include programs offered to qualified plans and nonqualified deferred compensation plans that package administrative and record-keeping services along with a variety of investment options, including affiliated and nonaffiliated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The Company also offers retirement savings plan administrative services. The Company has one operating segment.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RIAC and its wholly owned subsidiaries, Voya Financial Partners, LLC ("VFP"), which changed its name from ING Financial Advisers, LLC on September 1, 2014, and Directed Services LLC ("DSL"). Intercompany transactions and balances have been eliminated. The accompanying Condensed Consolidated Financial Statements reflect adjustments (including normal, recurring adjustments) necessary to present fairly the financial position of the Company as of September 30, 2015 , and its results of operations and comprehensive income for the three and nine months ended September 30, 2015 and 2014 , and its changes in shareholder's equity and statements of cash flows for the nine months ended September 30, 2015 and 2014 , in conformity with U.S. GAAP. Interim results are not necessarily indicative of full year performance. The December 31, 2014 Consolidated Balance Sheet is from the audited Consolidated Financial Statements included in the Company's Annual Report on Form 10-K for the year ended December 31, 2014 (" Annual Report on Form 10-K "), filed with the SEC. Therefore, these unaudited Condensed Consolidated Financial Statements should be read in conjunction with the audited Consolidated Financial Statements and related notes included in the Company's Annual Report on Form 10-K . Adoption of New Pronouncements Repurchase Agreements In June 2014, the Financial Accounting Standards Board ("FASB") issued Accounting Standards Update ("ASU") 2014-11, "Transfers and Servicing (Accounting Standards Codification ("ASC") Topic 860): Repurchase-to-Maturity Transactions, Repurchase Financings, and Disclosures" ("ASU 2014-11"), which (1) changes the accounting for repurchase-to-maturity transactions to secured borrowing accounting and (2) requires separate accounting for a transfer of a financial asset executed with a repurchase agreement with the same counterparty. This will result in secured borrowing accounting for the repurchase agreement. The amendments also require additional disclosures for certain transactions accounted for as a sale and for repurchase agreements, securities lending transactions and repurchase-to-maturity transactions that are accounted for as secured borrowings. The provisions of ASU 2014-11 were adopted by the Company on January 1, 2015, with the exception of disclosure amendments for repurchase agreements, securities lending transactions and repurchase-to-maturity transactions that are accounted for as secured borrowings, which were adopted April 1, 2015. The adoption of the January 1, 2015 provisions had no effect on the Company's financial condition, results of operations or cash flows. The April 1, 2015 disclosure provisions are included in the Investments Note to these Condensed Consolidated Financial Statements. Discontinued Operations and Disposals In April 2014, the FASB issued ASU 2014-08, "Presentation of Financial Statements (ASC Topic 205) and Property, Plant, and Equipment (ASC Topic 360): Reporting Discontinued Operations and Disclosures of Disposals of Components of an Entity" ("ASU 2014-08"), which requires the disposal of a component of an entity to be reported in discontinued operations if the disposal represents a strategic shift that has, or will have, a major effect on the entity's operations and financial results. The component should be reported in discontinued operations when it meets the criteria to be classified as held for sale, is disposed of by sale or is disposed of other than by sale. The amendments also require additional disclosures about discontinued operations, including disclosures about an entity’s significant continuing involvement with a discontinued operation and disclosures for a disposal of an individually significant component of an entity that does not qualify for discontinued operations. The provisions of ASU 2014-08 were adopted prospectively by the Company on January 1, 2015. The adoption had no effect on the Company’s financial condition, results of operations or cash flows. Future Adoption of Accounting Pronouncements Short-Duration Contracts In May 2015, the FASB issued ASU 2015-09, "Financial Services - Insurance (ASC Topic 944): Disclosures about Short-Duration Contracts" ("ASU 2015-09"), which requires insurance entities to disclose for annual reporting periods information about the liability for unpaid claims and claim adjustment expenses and about significant changes in methodologies and assumptions used to calculate the liability for unpaid claims and claims adjustment expenses. The standard also requires entities to disclose, for annual and interim reporting periods, a rollforward of the liability for unpaid claims and claim adjustment expenses. The provisions of ASU 2015-09 are effective, retrospectively, for annual periods beginning after December 15, 2015, and interim periods within annual periods beginning after December 15, 2016, with early adoption permitted. The Company is currently in the process of determining the impact of adoption of the provisions of ASU 2015-09. Internal-Use Software In April 2015, the FASB issued ASU 2015-05, "Intangibles - Goodwill and Other-Internal-Use Software (ASC Subtopic 350-40): Customer’s Accounting for Fees Paid in a Cloud Computing Arrangement" ("ASU 2015-05"), which clarifies that customers should account for software licenses included in cloud computing arrangements (ex. software as a service) consistent with the acquisition of other software licenses. If the arrangement does not include a software license, the customer should account for the arrangement as a service contract. The provisions of ASU 2015-05 are effective for annual periods, including interim periods within those annual periods, beginning after December 15, 2015, with early adoption permitted. The amendments can be applied prospectively or retrospectively. The Company is currently in the process of determining the impact of adoption of the provisions of ASU 2015-05. Defined Benefit Plans In April 2015, the FASB issued ASU 2015-04, "Compensation - Retirement Benefits (ASC Topic 715): Practical Expedient for the Measurement Date of an Employer’s Defined Benefit Obligation and Plan Assets" ("ASU 2015-04"), which permits remeasurement of defined benefit plan assets and obligations resulting from the occurrence of a significant event using the month-end that is closest to the date of the event. The provisions of ASU 2015-04 are effective, prospectively, for financial statements issued for fiscal years beginning after December 15, 2015, and interim periods within those fiscal years, with early adoption permitted. The Company does not expect ASU 2015-04 to have an impact. Consolidation In February 2015, the FASB issued ASU 2015-02, “Consolidation (ASC Topic 810): Amendments to the Consolidation Analysis” (“ASU 2015-02”), which: • Modifies the evaluation of whether limited partnerships and similar legal entities are Variable Interest Entities ("VIEs") or Voting Interest Entities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in the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provisions of ASU 2015-02 are effective for annual periods, and for interim periods within those annual periods, beginning after December 15, 2015, with early adoption permitted, using either a retrospective or modified retrospective approach. The Company does not expect ASU 2015-02 to have an impact.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are effective for fiscal years, and interim periods within those fiscal years, beginning after December 15, 2015, with early adoption permitted. Initial adoption of ASU 2014-16 may be reported on a modified retrospective basis, with a cumulative-effect adjustment to retained earnings as of the beginning of the year of adoption, or on a full retrospective basis, with application to all prior periods presented. The Company is currently in the process of determining the impact of adoption of the provisions of ASU 2014-16. Going Concern In August 2014, the FASB issued ASU 2014-15, "Presentation of Financial Statements-Going Concern (ASC Subtopic 205-40): Disclosure of Uncertainties about an Entity’s Ability to Continue as a Going Concern" ("ASU 2014-15"), which requires management to evaluate whether there are conditions or events, considered in the aggregate, that raise substantial doubt about the entity’s ability to continue as a going concern within one year after the date that the financial statements are issued. The provisions of ASU 2014-15 will not affect a company's financial condition, results of operations, or cash flows, but require disclosure if management determines there is substantial doubt, including management’s plans to alleviate or mitigate the conditions or events that raise substantial doubt. The provisions of ASU 2014-15 are effective for annual periods ending after December 15, 2016, and annual and interim periods thereafter. The Company does not expect ASU 2014-15 to have an impact.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 In August 2015, the FASB issued ASU 2015-14 to amend the effective date of ASU 2014-09 to fiscal years, and interim periods within those fiscal years, beginning after December 15, 2017. Early adoption is permitted as of the original effective date, which is January 1, 2017. The provisions of ASU 2014-09 are effective retrospectively. The Company is currently in the process of determining the impact of adoption of the provisions of ASU 2014-09.</t>
  </si>
  <si>
    <t>Investments</t>
  </si>
  <si>
    <t>Investments, Debt and Equity Securities [Abstract]</t>
  </si>
  <si>
    <t>Investments Fixed Maturities and Equity Securities Available-for-sale and fair value option ("FVO") fixed maturities and equity securities were as follows as of September 30, 2015 : Amortized Cost Gross Unrealized Capital Gains Gross Unrealized Capital Losses Embedded Derivatives (2) Fair Value OTTI (3) Fixed maturities: U.S. Treasuries $ 792.0 $ 120.0 $ — $ — $ 912.0 $ — U.S. Government agencies and authorities 4.3 0.1 — — 4.4 — State, municipalities and political subdivisions 494.6 14.9 6.1 — 503.4 — U.S. corporate public securities 9,048.5 476.4 168.1 — 9,356.8 1.4 U.S. corporate private securities 2,278.8 106.6 41.0 — 2,344.4 — Foreign corporate public securities and foreign governments (1) 2,798.6 114.0 120.6 — 2,792.0 — Foreign corporate private securities (1) 2,752.9 137.1 26.1 — 2,863.9 — Residential mortgage-backed securities: Agency 1,543.7 123.2 2.3 14.2 1,678.8 — Non-Agency 195.0 50.3 2.0 11.6 254.9 6.9 Total Residential mortgage-backed securities 1,738.7 173.5 4.3 25.8 1,933.7 6.9 Commercial mortgage-backed securities 1,115.7 68.8 1.1 — 1,183.4 6.7 Other asset-backed securities 279.5 13.5 1.4 — 291.6 2.4 Total fixed maturities, including securities pledged 21,303.6 1,224.9 368.7 25.8 22,185.6 17.4 Less: Securities pledged 261.8 20.4 18.0 — 264.2 — Total fixed maturities 21,041.8 1,204.5 350.7 25.8 21,921.4 17.4 Equity securities 117.4 14.7 — — 132.1 — Total fixed maturities and equity securities investments $ 21,159.2 $ 1,219.2 $ 350.7 $ 25.8 $ 22,053.5 $ 17.4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Available-for-sale and FVO fixed maturities and equity securities were as follows as of December 31, 2014 : Amortized Cost Gross Unrealized Capital Gains Gross Unrealized Capital Losses Embedded Derivatives (2) Fair Value OTTI (3) Fixed maturities: U.S. Treasuries $ 649.0 $ 124.1 $ — $ — $ 773.1 $ — U.S. Government agencies and authorities 45.7 0.9 — — 46.6 — State, municipalities and political subdivisions 259.0 18.3 0.1 — 277.2 — U.S. corporate public securities 8,345.9 762.9 40.2 — 9,068.6 1.5 U.S. corporate private securities 2,020.8 139.5 8.9 — 2,151.4 — Foreign corporate public securities and foreign governments (1) 2,778.3 159.1 50.3 — 2,887.1 — Foreign corporate private securities (1) 2,707.1 189.4 5.7 — 2,890.8 — Residential mortgage-backed securities: Agency 1,613.5 125.4 3.6 15.7 1,751.0 0.2 Non-Agency 227.9 54.6 2.2 12.1 292.4 8.7 Total Residential mortgage-backed securities 1,841.4 180.0 5.8 27.8 2,043.4 8.9 Commercial mortgage-backed securities 998.9 79.2 0.1 — 1,078.0 6.7 Other asset-backed securities 389.0 13.1 1.7 — 400.4 2.6 Total fixed maturities, including securities pledged 20,035.1 1,666.5 112.8 27.8 21,616.6 19.7 Less: Securities pledged 224.4 17.8 6.9 — 235.3 — Total fixed maturities 19,810.7 1,648.7 105.9 27.8 21,381.3 19.7 Equity securities 107.4 14.5 — — 121.9 — Total fixed maturities and equity securities investments $ 19,918.1 $ 1,663.2 $ 105.9 $ 27.8 $ 21,503.2 $ 19.7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 The amortized cost and fair value of fixed maturities, including securities pledged, as of September 30, 2015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446.4 $ 452.2 After one year through five years 4,356.3 4,550.0 After five years through ten years 6,309.4 6,446.9 After ten years 7,057.6 7,327.8 Mortgage-backed securities 2,854.4 3,117.1 Other asset-backed securities 279.5 291.6 Fixed maturities, including securities pledged $ 21,303.6 $ 22,185.6 The investment portfolio is monitored to maintain a diversified portfolio on an ongoing basis. Credit risk is mitigated by monitoring concentrations by issuer, sector and geographic stratification and limiting exposure to any one issuer. As of September 30, 2015 and December 31, 2014 , the Company did no t have any investments in a single issuer, other than obligations of the U.S. Government and government agencies, with a carrying value in excess of 10% of the Company's condensed consolidated Shareholder's equity. The following tables set forth the composition of the U.S. and foreign corporate securities within the fixed maturity portfolio by industry category as of the dates indicated: Amortized Cost Gross Unrealized Capital Gains Gross Unrealized Capital Losses Fair Value September 30, 2015 Communications $ 1,179.1 $ 78.9 $ 21.6 $ 1,236.4 Financial 2,495.7 173.1 8.1 2,660.7 Industrial and other companies 9,732.4 373.8 280.4 9,825.8 Utilities 2,598.9 168.1 25.0 2,742.0 Transportation 533.2 20.5 8.5 545.2 Total $ 16,539.3 $ 814.4 $ 343.6 $ 17,010.1 December 31, 2014 Communications $ 1,226.1 $ 136.8 $ 2.4 $ 1,360.5 Financial 2,310.5 221.4 1.6 2,530.3 Industrial and other companies 8,962.6 569.4 90.0 9,442.0 Utilities 2,555.7 259.2 4.3 2,810.6 Transportation 450.7 40.3 1.3 489.7 Total $ 15,505.6 $ 1,227.1 $ 99.6 $ 16,633.1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September 30, 2015 and December 31, 2014 , approximately 62.0% and 57.3%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The Company engages in dollar repurchase agreements with mortgage-backed securities ("dollar rolls") and repurchase agreements with other collateral types to increase its return on investments and improve liquidity. Such arrangements meet the requirements to be accounted for as financing arrangements. The Company also enters into reverse repurchase agreements. These transactions involve a purchase of securities and an agreement to sell substantially the same securities as those purchased. As of September 30, 2015 and December 31, 2014 , the Company did no t have any securities pledged in dollar rolls, repurchase agreement transactions or reverse repurchase agreement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September 30, 2015 and December 31, 2014 , the fair value of loaned securities was $192.5 and $174.9 , respectively, and is included in Securities pledged on the Condensed Consolidated Balance Sheets. As of September 30, 2015 and December 31, 2014 , collateral retained by the lending agent and invested in short-term liquid assets on the Company's behalf was $199.8 and $182.0 , respectively, and is recorded in Short-term investments under securities loan agreements, including collateral delivered on the Condensed Consolidated Balance Sheets. As of September 30, 2015 and December 31, 2014 , liabilities to return collateral of $199.8 and $182.0 , respectively, is included in Payables under securities loan agreements, including collateral held on the Condensed Consolidated Balance Sheets. The following table sets forth borrowings under securities lending transactions by class of collateral pledged for the dates indicated: September 30, 2015 December 31, 2014 U.S. Treasuries $ — $ 55.7 U.S. corporate public securities 112.5 68.8 Foreign corporate public securities and foreign governments 87.3 57.5 Payables under securities loan agreements $ 199.8 $ 182.0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equity tranches of the Collateralized loan obligations ("CLOs") of $0.5 and $0.7 as of September 30, 2015 and December 31, 2014 , respectively, is included in Limited partnerships/corporations on the Condensed Consolidated Balance Sheets. Income and losses recognized on these investments are reported in Net investment income in the Condensed Consolidated Statements of Operations. Securitizations The Company invests in various tranches of securitization entities, including Residential mortgage-backed securities ("RMBS"), Commercial mortgage-backed securities ("CMBS") and asset-backed securities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Note to these Condensed Consolidated Financial Statements and unrealized capital gains (losses) on these securities are recorded directly in AOCI, except for certain RMBS that are accounted for under the FVO for which changes in fair value are reflected in Other net realized gains (losses) in the Condensed Consolidated Statements of Operations. The Company’s maximum exposure to loss on these structured investments is limited to the amount of its investment. Unrealized Capital Losses Unrealized capital losses (including noncredit impairments), along with the fair value of fixed maturity securities, including securities pledged, by market sector and duration were as follows as of September 30, 2015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 $ — $ — $ — $ — $ — $ — $ — U.S. Government, agencies and authorities — — — — — — — — State, municipalities and political subdivisions 212.0 5.3 12.2 0.8 — — 224.2 6.1 U.S. corporate public securities 2,235.9 101.1 315.7 32.2 202.2 34.8 2,753.8 168.1 U.S. corporate private securities 501.1 30.7 40.4 3.2 36.4 7.1 577.9 41.0 Foreign corporate public securities and foreign governments 728.4 55.6 232.3 28.3 146.5 36.7 1,107.2 120.6 Foreign corporate private securities 586.5 21.6 19.0 2.5 18.9 2.0 624.4 26.1 Residential mortgage-backed 50.5 0.7 27.5 0.2 125.8 3.4 203.8 4.3 Commercial mortgage-backed 103.2 1.1 4.9 — * — — 108.1 1.1 Other asset-backed 13.2 — * 0.1 — * 14.0 1.4 27.3 1.4 Total $ 4,430.8 $ 216.1 $ 652.1 $ 67.2 $ 543.8 $ 85.4 $ 5,626.7 $ 368.7 *Less than $0.1 Unrealized capital losses (including noncredit impairments), along with the fair value of fixed maturity securities, including securities pledged, by market sector and duration were as follows as of December 31, 2014 : Six Months or Less More Than Six More Than Twelve Total Fair Unrealized Fair Unrealized Fair Unrealized Fair Unrealized U.S. Treasuries $ 12.4 $ — * $ — $ — $ — $ — $ 12.4 $ — * U.S. Government, agencies and authorities 2.3 — * — — — — 2.3 — * State, municipalities and political subdivisions 22.5 0.1 — — — — 22.5 0.1 U.S. corporate public securities 611.8 18.0 14.9 1.4 612.8 20.8 1,239.5 40.2 U.S. corporate private securities 160.3 2.0 19.9 0.1 100.0 6.8 280.2 8.9 Foreign corporate public securities and foreign governments 545.4 33.5 9.7 0.2 324.4 16.6 879.5 50.3 Foreign corporate private securities 125.6 2.2 — — 25.8 3.5 151.4 5.7 Residential mortgage-backed 94.5 0.7 25.2 0.6 163.1 4.5 282.8 5.8 Commercial mortgage-backed 59.1 0.1 — — — — 59.1 0.1 Other asset-backed 27.0 0.1 — — 18.4 1.6 45.4 1.7 Total $ 1,660.9 $ 56.7 $ 69.7 $ 2.3 $ 1,244.5 $ 53.8 $ 2,975.1 $ 112.8 *Less than $0.1 Of the unrealized capital losses aged more than twelve months, the average market value of the related fixed maturities was 86.4% and 95.9% of the average book value as of September 30, 2015 and December 31, 2014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September 30, 2015 Six months or less below amortized cost $ 4,550.6 $ 328.1 $ 191.9 $ 96.3 804 52 More than six months and twelve months or less below amortized cost 653.5 15.5 42.6 3.6 110 2 More than twelve months below amortized cost 424.8 22.9 28.6 5.7 142 2 Total $ 5,628.9 $ 366.5 $ 263.1 $ 105.6 1,056 56 December 31, 2014 Six months or less below amortized cost $ 1,690.4 $ 59.7 $ 50.5 $ 13.2 341 13 More than six months and twelve months or less below amortized cost 115.1 — 6.7 — 34 — More than twelve months below amortized cost 1,220.5 2.2 41.8 0.6 223 2 Total $ 3,026.0 $ 61.9 $ 99.0 $ 13.8 598 15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September 30, 2015 U.S. Treasuries $ — $ — $ — $ — — — U.S. Government, agencies and authorities — — — — — — State, municipalities and political subdivisions 230.3 — 6.1 — 70 — U.S. corporate public securities 2,779.7 142.2 125.9 42.2 526 22 U.S. corporate private securities 603.4 15.5 37.5 3.5 50 1 Foreign corporate public securities and foreign governments 1,025.6 202.2 62.4 58.2 207 30 Foreign corporate private securities 645.7 4.8 24.8 1.3 68 1 Residential mortgage-backed 208.1 — * 4.3 — * 106 1 Commercial mortgage-backed 109.2 — 1.1 — 15 — Other asset-backed 26.9 1.8 1.0 0.4 14 1 Total $ 5,628.9 $ 366.5 $ 263.1 $ 105.6 1,056 56 December 31, 2014 U.S. Treasuries $ 12.4 $ — $ — * $ — 1 — U.S. Government, agencies and authorities 2.3 — — * — 1 — State, municipalities and political subdivisions 22.6 — 0.1 — 8 — U.S. corporate public securities 1,270.1 9.6 38.1 2.1 224 4 U.S. corporate private securities 273.6 15.5 5.3 3.6 30 1 Foreign corporate public securities and foreign governments 903.6 26.2 44.5 5.8 165 5 Foreign corporate private securities 148.7 8.4 4.0 1.7 20 1 Residential mortgage-backed 288.6 — * 5.8 — * 124 2 Commercial mortgage-backed 59.2 — 0.1 — 11 — Other asset-backed 44.9 2.2 1.1 0.6 14 2 Total $ 3,026.0 $ 61.9 $ 99.0 $ 13.8 598 15 * Less than $0.1.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nine months ended September 30, 2015 , and for the year ended December 31, 2014 the Company had no new troubled debt restructurings for private placement bonds or commercial mortgage loans. As of September 30, 2015 the Company held 10 commercial mortgage troubled debt restructured loans with a carrying value of $7.9 . These 10 commercial mortgage loans were restructured in August 2013 with a pre-modification and post modification carrying value of $21.5 . These loans represent what remains of an initial portfolio of 20 restructures with a pre-modification and post modification carrying value of $39.4 . This portfolio of loans is comprised of cross-defaulted, cross-collateralized individual loans, which are owned by the same sponsor. Between the date of the troubled debt restructurings and September 30, 2015 , these loans have repaid $31.5 in principal. As of September 30, 2015 and December 31, 2014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September 30, 2015 December 31, 2014 Commercial mortgage loans $ 3,868.6 $ 3,514.1 Collective valuation allowance for losses (1.2 ) (1.1 ) Total net commercial mortgage loans $ 3,867.4 $ 3,513.0 There were no impairments taken on the mortgage loan portfolio for the three and nine months ended September 30, 2015 and 2014 . The following table summarizes the activity in the allowance for losses for commercial mortgage loans for the periods indicated: September 30, 2015 December 31, 2014 Collective valuation allowance for losses, balance at January 1 $ 1.1 $ 1.2 Addition to (reduction of) allowance for losses 0.1 (0.1 ) Collective valuation allowance for losses, end of period $ 1.2 $ 1.1 The carrying values and unpaid principal balances of impaired mortgage loans were as follows as of the dates indicated: September 30, 2015 December 31, 2014 Impaired loans without allowances for losses $ 12.9 $ 32.4 Less: Allowances for losses on impaired loans — — Impaired loans, net $ 12.9 $ 32.4 Unpaid principal balance of impaired loans $ 14.4 $ 33.9 The following table presents information on restructured loans as of the dates indicated: September 30, 2015 December 31, 2014 Troubled debt restructured loans $ 7.9 $ 27.3 The Company defines delinquent mortgage loans consistent with industry practice as 60 days past due .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or in arrears with respect to principal and interest as of September 30, 2015 and December 31, 2014 . The following tables present information on the average investment during the period in impaired loans and interest income recognized on impaired and troubled debt restructured loans for the periods indicated: Three Months Ended September 30, 2015 2014 Impaired loans, average investment during the period (amortized cost) (1) $ 16.8 $ 37.1 Interest income recognized on impaired loans, on an accrual basis (1) 0.2 0.5 Interest income recognized on impaired loans, on a cash basis (1) 0.3 0.5 Interest income recognized on troubled debt restructured loans, on an accrual basis 0.2 0.4 Nine Months Ended September 30, 2015 2014 Impaired loans, average investment during the period (amortized cost) (1) $ 22.6 $ 40.0 Interest income recognized on impaired loans, on an accrual basis (1) 1.0 1.7 Interest income recognized on impaired loans, on a cash basis (1) 1.1 1.5 Interest income recognized on troubled debt restructured loans, on an accrual basis 0.7 1.4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 presents the LTV ratios as of the dates indicated: September 30, 2015 (1) December 31, 2014 (1) Loan-to-Value Ratio: 0% - 50% $ 417.5 $ 411.0 &gt;50% - 60% 1,032.1 824.1 &gt;60% - 70% 2,265.1 2,107.9 &gt;70% - 80% 150.8 159.7 &gt;80% and above 3.1 11.4 Total Commercial mortgage loans $ 3,868.6 $ 3,514.1 (1) Balances do not include collective valuation allowance for losses. The following table presents the DSC ratios as of the dates indicated: September 30, 2015 (1) December 31, 2014 (1) Debt Service Coverage Ratio: Greater than 1.5x $ 3,080.9 $ 2,600.1 &gt;1.25x - 1.5x 506.4 520.0 &gt;1.0x - 1.25x 225.6 258.7 Less than 1.0x 34.9 131.3 Commercial mortgage loans secured by land or construction loans 20.8 4.0 Total Commercial mortgage loans $ 3,868.6 $ 3,514.1 (1) Balances do not include collective valuation allowance for losses. Properties collateralizing mortgage loans are geographically dispersed throughout the United States, as well as diversified by property type, as reflected in the following tables as of the dates indicated: September 30, 2015 (1) December 31, 2014 (1) Gross Carrying Value % of Total Gross Carrying Value % of Total Commercial Mortgage Loans by U.S. Region: Pacific $ 921.1 23.8 % $ 802.6 22.8 % South Atlantic 854.8 22.1 % 746.5 21.2 % West South Central 464.8 12.0 % 448.4 12.8 % Middle Atlantic 563.9 14.6 % 505.8 14.4 % East North Central 406.2 10.5 % 355.3 10.1 % Mountain 300.9 7.8 % 274.0 7.8 % West North Central 212.9 5.5 % 219.6 6.3 % East South Central 60.4 1.5 % 87.1 2.5 % New England 83.6 2.2 % 74.8 2.1 % Total Commercial mortgage loans $ 3,868.6 100.0 % $ 3,514.1 100.0 % (1) Balances do not include collective valuation allowance for losses. September 30, 2015 (1) December 31, 2014 (1) Gross Carrying Value % of Total Gross Carrying Value % of Total Commercial Mortgage Loans by Property Type: Retail $ 1,351.8 35.0 % $ 1,236.4 35.2 % Industrial 866.6 22.4 % 796.8 22.7 % Apartments 623.9 16.1 % 550.6 15.7 % Office 581.6 15.0 % 443.1 12.6 % Hotel/Motel 178.8 4.6 % 149.7 4.2 % Mixed Use 47.4 1.2 % 142.8 4.1 % Other 218.5 5.7 % 194.7 5.5 % Total Commercial mortgage loans $ 3,868.6 100.0 % $ 3,514.1 100.0 % (1) Balances do not include collective valuation allowance for losses. The following table sets forth the breakdown of mortgages by year of origination as of the dates indicated: September 30, 2015 (1) December 31, 2014 (1) Year of Origination: 2015 $ 682.3 $ — 2014 574.1 580.0 2013 725.9 758.8 2012 796.1 854.5 2011 633.0 674.4 2010 51.9 66.0 2009 and prior 405.3 580.4 Total Commercial mortgage loans $ 3,868.6 $ 3,514.1 (1) Balances do not include collective valuation allowance for losses. Evaluating Securities for Other-Than-Temporary Impairments 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 The following tables identify the Company's credit-related and intent-related impairments included in the Condensed Consolidated Statements of Operations, excluding impairments included in Other comprehensive income (loss) by type for the periods indicated: Three Months Ended September 30, 2015 2014 Impairment No. of Securities Impairment No. of Securities U.S. corporate public securities $ 1.5 1 $ 1.6 2 Foreign corporate public securities and foreign governments (1) 20.0 6 — — Foreign corporate private securities (1) — — — — Residential mortgage-backed 0.6 8 0.3 13 Commercial mortgage-backed — — — — Other asset-backed 0.1 1 — * 1 Total $ 22.2 16 $ 1.9 16 (1) Primarily U.S. dollar denominated. *Less than $0.1 Nine Months Ended September 30, 2015 2014 Impairment No. of Securities Impairment No. of Securities U.S. corporate public securities $ 1.5 1 $ 1.7 2 Foreign corporate public securities and foreign governments (1) 22.3 7 1.2 5 Foreign corpora</t>
  </si>
  <si>
    <t>Derivative Financial Instruments</t>
  </si>
  <si>
    <t>Derivative Instruments and Hedging Activities Disclosure [Abstract]</t>
  </si>
  <si>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futures contracts as a hedge against an increase in certain equity indices. Such increases may result in increased payments to the holders of the fixed index annuity ("FIA") contract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Swaptions are also used to hedge against an increase in the interest rate benchmarked crediting strategies within FIA contracts. Such increases may result in increased payments to contract holders of FIA contracts and the interest rate swaptions offset this increased exposure. The Company pays a premium when it purchases the swaption. The Company utilizes these contract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The notional amounts and fair values of derivatives were as follows as of the dates indicated: September 30, 2015 December 31, 2014 Notional Amount Asset Fair Value Liability Fair Value Notional Amount Asset Fair Value Liability Fair Value Derivatives: Qualifying for hedge accounting (1) Cash flow hedges: Interest rate contracts $ 347.8 $ 79.3 $ — $ 513.3 $ 104.4 $ — Foreign exchange contracts 51.2 10.0 — 51.2 7.7 — Derivatives: Non-qualifying for hedge accounting (1) Interest rate contracts 24,640.8 423.3 151.9 27,632.9 432.8 209.2 Foreign exchange contracts 144.5 13.9 10.1 130.1 10.6 7.7 Equity contracts 11.8 0.2 — 14.0 — 0.1 Credit contracts 407.5 3.9 0.2 384.0 6.5 — Embedded derivatives and Managed custody guarantees: Within fixed maturity investments N/A 25.8 — N/A 27.8 — Within annuity products N/A — 184.6 N/A — 129.2 Within reinsurance agreements N/A — (47.8 ) N/A — (13.0 ) Managed custody guarantees N/A — 0.6 N/A — — Total $ 556.4 $ 299.6 $ 589.8 $ 333.2 (1) Open derivative contracts are reported as Derivatives assets or liabilities on the Condensed Consolidated Balance Sheets at fair value. N/A - Not Applicable The maximum length of time over which the Company is hedging its exposure to the variability in future cash flows for forecasted transactions is through the fourth quarter of 2016. Based on the notional amounts, a substantial portion of the Company’s derivative positions was not designated or did not qualify for hedge accounting as part of a hedging relationship as of September 30, 2015 and December 31, 2014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September 30, 2015 Notional Amount Asset Fair Value Liability Fair Value Credit contracts $ 407.5 $ 3.9 $ 0.2 Foreign exchange contracts 195.7 23.9 10.1 Interest rate contracts 22,017.1 502.2 151.9 530.0 162.2 Counterparty netting (1) (155.6 ) (155.6 ) Cash collateral netting (1) (343.5 ) (0.2 ) Securities collateral netting (1) (7.3 ) (6.5 ) Net receivables/payables $ 23.6 $ (0.1 ) (1) Represents the netting of receivable balances with payable balances, net of collateral, for the same counterparty under eligible netting agreements. December 31, 2014 Notional Amount Asset Fair Value Liability Fair Value Credit contracts $ 384.0 $ 6.5 $ — Foreign exchange contracts 181.3 18.3 7.7 Interest rate contracts 28,146.2 537.2 209.2 562.0 216.9 Counterparty netting (1) (216.2 ) (216.2 ) Cash collateral netting (1) (291.5 ) — Securities collateral netting (1) (6.6 ) — Net receivables/payables $ 47.7 $ 0.7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 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September 30, 2015 , the Company held $148.3 and $195.4 of net cash collateral related to OTC derivative contracts and cleared derivative contracts, respectively. As of December 31, 2014 , the Company held $161.5 and $130.2 of net cash collateral related to OTC derivative contracts and cleared derivative contracts, respectively. In addition, as of September 30, 2015 , the Company delivered $71.7 of securities and held $7.4 securities as collateral. As of December 31, 2014 , the Company delivered $60.4 of securities and held $6.6 of securities as collateral. Net realized gains (losses) on derivatives were as follows for the periods indicated: Three Months Ended September 30, Nine Months Ended September 30, 2015 2014 2015 2014 Derivatives: Qualifying for hedge accounting (1) Cash flow hedges: Interest rate contracts $ 0.2 $ 0.1 $ 0.6 $ 0.1 Foreign exchange contracts 0.2 0.1 0.4 0.4 Derivatives: Non-qualifying for hedge accounting (2) Interest rate contracts 34.3 9.1 (10.7 ) (6.5 ) Foreign exchange contracts (0.3 ) 2.3 1.1 2.3 Equity contracts (2.1 ) — (1.4 ) 1.0 Credit contracts (0.5 ) (0.1 ) 0.1 1.3 Embedded derivatives and Managed custody guarantees: Within fixed maturity investments (2) 0.7 0.4 (2.0 ) (0.9 ) Within annuity products (2) (65.1 ) (12.5 ) (53.2 ) (44.6 ) Within reinsurance agreements (3) 2.8 11.8 34.8 (29.6 ) Managed custody guarantees (2) (0.6 ) — (0.5 ) 0.1 Total $ (30.4 ) $ 11.2 $ (30.8 ) $ (76.4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nine months ended September 30, 2015 and 2014 , ineffective amounts were immaterial. (2) Changes in value are included in Other net realized capital gains (losses) in the Condensed Consolidated Statements of Operations. (3) Changes in value are included in Interest credited and other benefits to contract owners/policyholders in the Condensed Consolidat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September 30, 2015 , the fair values of credit default swaps of $3.9 and $0.2 were included in Derivatives assets and Derivatives liabilities, respectively, on the Condensed Consolidated Balance Sheets. As of December 31, 2014 , the fair values of credit default swaps of $6.5 were included in Derivatives assets and there were no credit default swaps included in Derivatives liabilities, on the Condensed Consolidated Balance Sheets. As of September 30, 2015 and December 31, 2014 , the maximum potential future exposure to the Company was $384.0 in credit default swaps.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t>
  </si>
  <si>
    <t>Fair Value Disclosures [Abstract]</t>
  </si>
  <si>
    <t>Fair Value Measurement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as described in the Fair Value Measurements Note in the Consolidated Financial Statements in Part II, Item 8. of the Company's 2014 Annual Report on Form 10-K . If the inputs used to measure fair value fall within different levels of the hierarchy, the category level is based on the lowest priority level input that is significant to the fair value measurement of the instrument.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measured at fair value on a recurring basis as of September 30, 2015 : Level 1 Level 2 Level 3 Total Assets: Fixed maturities, including securities pledged: U.S. Treasuries $ 850.2 $ 61.8 $ — $ 912.0 U.S. Government agencies and authorities — 4.4 — 4.4 State, municipalities and political subdivisions — 503.4 — 503.4 U.S. corporate public securities — 9,323.7 33.1 9,356.8 U.S. corporate private securities — 1,988.8 355.6 2,344.4 Foreign corporate public securities and foreign governments (1) — 2,791.5 0.5 2,792.0 Foreign corporate private securities (1) — 2,707.1 156.8 2,863.9 Residential mortgage-backed securities — 1,913.1 20.6 1,933.7 Commercial mortgage-backed securities — 1,174.4 9.0 1,183.4 Other asset-backed securities — 278.2 13.4 291.6 Total fixed maturities, including securities pledged 850.2 20,746.4 589.0 22,185.6 Equity securities, available-for-sale 84.6 — 47.5 132.1 Derivatives: Interest rate contracts 0.4 502.2 — 502.6 Foreign exchange contracts — 23.9 — 23.9 Equity contracts 0.2 — — 0.2 Credit contracts — 3.9 — 3.9 Cash and cash equivalents, short-term investments and short-term investments under securities loan agreements 924.4 — — 924.4 Assets held in separate accounts 52,940.1 4,440.1 4.0 57,384.2 Total assets $ 54,799.9 $ 25,716.5 $ 640.5 $ 81,156.9 Liabilities: Derivatives: Annuity product guarantees: FIA $ — $ — $ 22.6 $ 22.6 Stabilizer and MCGs — — 162.6 162.6 Other derivatives: Interest rate contracts — 151.9 — 151.9 Foreign exchange contracts — 10.1 — 10.1 Equity contracts — — — — Credit contracts — 0.2 — 0.2 Embedded derivative on reinsurance — (47.8 ) — (47.8 ) Total liabilities $ — $ 114.4 $ 185.2 $ 299.6 (1) Primarily U.S. dollar denominated. The following table presents the Company’s hierarchy for its assets and liabilities measured at fair value on a recurring basis as of December 31, 2014 : Level 1 Level 2 Level 3 Total Assets: Fixed maturities, including securities pledged: U.S. Treasuries $ 712.9 $ 60.2 $ — $ 773.1 U.S. Government agencies and authorities — 46.6 — 46.6 State, municipalities and political subdivisions — 277.2 — 277.2 U.S. corporate public securities — 9,049.3 19.3 9,068.6 U.S. corporate private securities — 1,795.9 355.5 2,151.4 Foreign corporate public securities and foreign governments (1) — 2,887.1 — 2,887.1 Foreign corporate private securities (1) — 2,725.1 165.7 2,890.8 Residential mortgage-backed securities — 2,026.1 17.3 2,043.4 Commercial mortgage-backed securities — 1,059.0 19.0 1,078.0 Other asset-backed securities — 398.0 2.4 400.4 Total fixed maturities, including securities pledged 712.9 20,324.5 579.2 21,616.6 Equity securities, available-for-sale 85.3 — 36.6 121.9 Derivatives: Interest rate contracts — 537.2 — 537.2 Foreign exchange contracts — 18.3 — 18.3 Equity contracts — — — — Credit contracts — 6.5 — 6.5 Cash and cash equivalents, short-term investments and short-term investments under securities loan agreements 1,046.6 — 1.5 1,048.1 Assets held in separate accounts 57,492.6 5,313.1 2.4 62,808.1 Total assets $ 59,337.4 $ 26,199.6 $ 619.7 $ 86,156.7 Liabilities: Derivatives: Annuity product guarantees: FIA $ — $ — $ 26.3 $ 26.3 Stabilizer and MCGs — — 102.9 102.9 Other derivatives: Interest rate contracts — 209.2 — 209.2 Foreign exchange contracts — 7.7 — 7.7 Equity contracts 0.1 — — 0.1 Credit contracts — — — — Embedded derivative on reinsurance — (13.0 ) — (13.0 ) Total liabilities $ 0.1 $ 203.9 $ 129.2 $ 333.2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Transfers in and out of Level 1 and 2 There were no securities transferred between Level 1 and Level 2 for the three and nine months ended September 30, 2015 and 2014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September 30, 2015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 $ — $ — $ — $ — $ — $ — $ — $ — $ — $ — U.S. Corporate public securities 12.1 — (0.1 ) 30.7 — — — — (9.6 ) 33.1 — U.S. Corporate private securities 369.4 (0.1 ) (0.6 ) 5.7 — — (2.7 ) — (16.1 ) 355.6 (0.1 ) Foreign corporate public securities and foreign governments (1) 1.7 — — — — — (1.2 ) — — 0.5 — Foreign corporate private securities (1) 167.0 — 0.5 — — — (9.9 ) — (0.8 ) 156.8 — Residential mortgage-backed securities 21.5 (1.1 ) 0.2 — — — — — — 20.6 (1.1 ) Commercial mortgage-backed securities — — — 10.0 — — (1.0 ) — — 9.0 — Other asset-backed securities 13.8 — — — — — (0.4 ) — — 13.4 — Total fixed maturities, including securities pledged 585.5 (1.2 ) — 46.4 — — (15.2 ) — (26.5 ) 589.0 (1.2 ) Equity securities, available-for-sale 37.0 — 0.2 10.3 — — — — — 47.5 — Derivatives: Product guarantees: Stabilizer and MCGs (2) (92.0 ) (69.5 ) — — (1.1 ) — — — — (162.6 ) — FIA (2) (27.2 ) 3.8 — — (0.1 ) — 0.9 — — (22.6 ) — Cash and cash equivalents, short-term investments, and short-term investments under securities loan agreement 1.5 — — — — — (1.5 ) — — — — Assets held in separate accounts (5) — — — 4.0 — — — — — 4.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5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 $ — $ — $ — $ — $ — $ — $ — $ — $ — $ — U.S. Corporate public securities 19.3 — (0.1 ) 30.7 — — (0.8 ) — (16.0 ) 33.1 — U.S. Corporate private securities 355.5 (0.1 ) (6.0 ) 63.0 — — (56.8 ) — — 355.6 (0.1 ) Foreign corporate public securities and foreign governments (1) — (1.7 ) (0.1 ) — — — (2.1 ) 4.4 — 0.5 (1.7 ) Foreign corporate private securities (1) 165.7 0.2 0.2 1.8 — — (27.2 ) 16.1 — 156.8 — Residential mortgage-backed securities 17.3 (2.6 ) (0.7 ) — — — — 6.6 — 20.6 (2.6 ) Commercial mortgage-backed securities 19.0 — — 10.0 — — (1.0 ) — (19.0 ) 9.0 — Other asset-backed securities 2.4 — — 12.4 — — (0.5 ) 5.3 (6.2 ) 13.4 — Total fixed maturities, including securities pledged 579.2 (4.2 ) (6.7 ) 117.9 — — (88.4 ) 32.4 (41.2 ) 589.0 (4.4 ) Equity securities, available-for-sale 36.6 — 0.6 10.3 — — — — — 47.5 — Derivatives: Product guarantees: Stabilizer and MCGs (2) (102.9 ) (56.3 ) — — (3.4 ) — — — — (162.6 ) — FIA (2) (26.3 ) 2.6 — — (0.1 ) — 1.2 — — (22.6 ) — Cash and cash equivalents, short-term investments, and short-term investments under securities loan agreement 1.5 — — — — — (1.5 ) — — — — Assets held in separate accounts (5) 2.4 — — 4.0 — — — — (2.4 ) 4.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ree Months Ended September 30, 2014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 $ — $ — $ — $ — $ — $ — $ — $ — $ — $ — U.S. Corporate public securities 48.0 — (0.6 ) 6.9 — — (1.1 ) 1.0 (5.5 ) 48.7 — U.S. Corporate private securities 223.4 (0.1 ) (9.3 ) 10.8 — — — 124.3 (11.0 ) 338.1 (0.1 ) Foreign corporate public securities and foreign governments (1) — — — — — — — — — — — Foreign corporate private securities (1) 145.6 — (0.7 ) — — — — — — 144.9 — Residential mortgage-backed securities 21.2 (0.9 ) 0.3 3.3 — — — 1.7 (6.6 ) 19.0 (0.9 ) Commercial mortgage-backed securities — — — 18.9 — — — — — 18.9 — Other asset-backed securities 2.4 — — — — — — — — 2.4 — Total fixed maturities, including securities pledged 440.6 (1.0 ) (10.3 ) 39.9 — — (1.1 ) 127.0 (23.1 ) 572.0 (1.0 ) Equity securities, available-for-sale 37.2 — 0.2 — — — — — — 37.4 — Derivatives: Product guarantees: Stabilizer and MCGs (2) (32.0 ) (11.9 ) — — (1.1 ) — — — — (45.0 ) — FIA (2) (25.7 ) (0.6 ) — — — — — — — (26.3 ) — Cash and cash equivalents, short-term investments, and short-term investments under securities loan agreement — — — — — — — — — — — Assets held in separate accounts (5) 15.9 — — 4.7 — (1.3 ) — 0.9 (6.6 ) 13.6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4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5.1 $ — $ — $ — $ — $ — $ — $ — $ (5.1 ) $ — $ — U.S. Corporate public securities 39.3 (0.1 ) 0.4 13.2 — — (4.1 ) — — 48.7 (0.1 ) U.S. Corporate private securities 106.0 (0.1 ) (1.5 ) 94.5 — — — 139.2 — 338.1 (0.1 ) Foreign corporate public securities and foreign governments (1) — — — — — — — — — — Foreign corporate private securities (1) 42.8 — 1.2 56.3 — — 66.8 (22.2 ) 144.9 — Residential mortgage-backed securities 23.7 (1.6 ) 0.4 3.5 — — — — (7.0 ) 19.0 (1.6 ) Commercial mortgage-backed securities — — — 18.9 — — — — — 18.9 — Other asset-backed securities 17.7 0.8 (0.6 ) — — — (8.1 ) — (7.4 ) 2.4 — Total fixed maturities, including securities pledged 234.6 (1.0 ) (0.1 ) 186.4 — — (12.2 ) 206.0 (41.7 ) 572.0 (1.8 ) Equity securities, available-for-sale 35.9 — 1.5 — — — — — — 37.4 — Derivatives: Product guarantees: Stabilizer and MCGs (2) — (41.5 ) — — (3.5 ) — — — — (45.0 ) — FIA (2) (23.1 ) (3.0 ) — — (0.2 ) — — — — (26.3 ) — Cash and cash equivalents, short-term investments, and short-term investments under securities loan agreement — — — — — — — — — — — Assets held in separate accounts (5) 13.1 0.1 — 10.6 — (4.5 ) — 0.9 (6.6 ) 13.6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three and nine months ended September 30, 2015 and 2014 , the transfers in and out of Level 3 for fixed maturities and equity securities, as well as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Quantitative information about the significant unobservable inputs used in the Company's Level 3 fair value measurements of its annuity product guarantees is presented in the following sections and table. 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Significant unobservable inputs used in the fair value measurements of FIAs include nonperformance risk and policyholder behavior assumptions, such as lapses and partial withdrawals. Such inputs are monitored quarterly. The significant unobservable inputs used in the fair value measurement of the Stabilizer embedded derivatives and MCG derivative are interest rate implied volatility, nonperformance risk, lapses and policyholder deposits. Such inputs are monitored quarterly. Following is a description of selected inputs: Interest Rate Volatility: A term-structure model is used to approximate implied volatility for the swap rates for the Stabilizer and MCG fair value measurements. Where no implied volatility is readily available in the market, an alternative approach is applied based on historical volatility. Nonperformance Risk: For the estimate of the fair value of embedded derivatives associated with the Company's product guarantees, the Company uses a blend of observable, similarly rated peer company credit default swap spreads, adjusted to reflect the credit quality of the Company and the priority of policyholder claims. Actuarial Assumptions: Management regularly reviews actuarial assumptions, which are based on the Company's experience and periodically reviewed against industry standards. Industry standards and the Company experience may be limited on certain products. The following table presents the unobservable inputs for Level 3 fair value measurements as of September 30, 2015 : Range (1) Unobservable Input FIA Stabilizer / MCG Interest rate implied volatility — 0.1% to 7.5% Nonperformance risk 0.21% to 1.4% 0.21% to 1.4% Actuarial Assumptions: Partial Withdrawals 0.4% to 3.2% — Lapses 0% to 45% (2) 0% to 50% (3) Policyholder Deposits (4) — 0% to 65%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0 % 0-25% 0-15% 0-30% 0-15% Stabilizer with Recordkeeping Agreements 10 % 0-50% 0-25% 0-65% 0-25% Aggregate of all plans 100 % 0-50% 0-25% 0-65% 0-25% (4) Measured as a percentage of assets under management or assets under administration. The following table presents the unobservable inputs for Level 3 fair value measurements as of December 31, 2014 : Range (1) Unobservable Input FIA Stabilizer / MCG Interest rate implied volatility — 0.2% to 7.6% Nonperformance risk 0.13% to 1.1% 0.13% to 1.1% Actuarial Assumptions: Partial Withdrawals 0.4% to 3.2% — Lapses 0% to 45% (2) 0% to 50% (3) Policyholder Deposits (4) — 0% to 65%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87 % 0-30% 0-15% 0-45% 0-15% Stabilizer with Recordkeeping Agreements 13 % 0-50% 0-25% 0-65% 0-25% Aggregate of all plans 100 % 0-50% 0-25% 0-65% 0-25% (4) Measured as a percentage of assets under management or assets under administration. Generally, the following will cause an increase (decrease) in the FIA embedded derivative fair value liability: • A decrease (increase) in nonperformance risk • A decrease (increase) in lapses Generally, the following will cause an increase (decrease) in the derivative and embedded derivative fair value liabilities related to Stabilizer and MCG contracts: • An increase (decrease) in interest rate implied volatility • A decrease (increase) in nonperformance risk • A decrease (increase) in lapses • A decrease (increase) in policyholder deposits The Company notes the following interrelationships: • Generally, an increase (decrease) in interest rate volatility will increase (decrease) lapses of Stabilizer and MCG contracts due to dynamic participant behavior. Other Financial Instruments The carrying values and estimated fair values of the Company’s financial instruments as of the dates indicated: September 30, 2015 December 31, 2014 Carrying Value Fair Value Carrying Value Fair Value Assets: Fixed maturities, including securities pledged $ 22,185.6 $ 22,185.6 $ 21,616.6 $ 21,616.6 Equity securities, available-for-sale 132.1 132.1 121.9 121.9 Mortgage loans on real estate 3,867.4 4,031.6 3,513.0 3,680.6 Policy loans 233.6 233.6 239.1 239.1 Cash, cash equivalents, short-term investments and short-term investments under securities loan agreements 924.4 924.4 1,048.1 1,048.1 Derivatives 530.6 530.6 562.0 562.0 Notes receivable from affiliate 175.0 208.3 175.0 216.7 Assets held in separate accounts 57,384.2 57,384.2 62,808.1 62,808.1 Liabilities: Investment contract liabilities: Funding agreements without fixed maturities and deferred annuities (1) 22,594.4 27,297.5 21,503.3 26,023.3 Supplementary contracts, immediate annuities and other 421.7 507.5 442.4 546.3 Derivatives: Annuity product guarantees: FIA 22.6 22.6 26.3 26.3 Stabilizer and MCGs 162.6 162.6 102.9 102.9 Other derivatives 162.2 162.2 217.0 217.0 Long-term debt 4.9 4.9 4.9 4.9 Embedded derivatives on reinsurance (47.8 ) (47.8 ) (13.0 ) (13.0 ) (1) Certain amounts included in Funding agreements without fixed maturities and deferred annuities are also reflected within the Annuity product guarantees section of the table above. The following disclosures are made in accordance with the requirements of ASC Topic 825 which requires disclosure of fair value information about financial instruments, whether or not recognized at fair value on the Condensed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 ASC Topic 825 excludes certain financial instruments, including insurance contracts and all nonfinancial instruments from its disclosure requirements. Accordingly, the aggregate fair value amounts presented do not represent the underlying value of the Company. The following valuation methods and assumptions were used by the Company in estimating the fair value of the following financial instruments, which are not carried at fair value on the Condensed Consolidated Balance Sheets: Mortgage loans on real estate: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 Policy loans: The fair value of policy loans approximates the carrying value of the loans. Policy loans are collateralized by the cash surrender value of the associated insurance contracts and are classified as Level 2. Notes receivable from affiliates: Estimated fair value of the Company’s notes receivable from affiliates is determined primarily using a matrix-based pricing. The model considers the current level of risk-free interest rates, credit quality of the issuer and cash flow characteristics of the security model and is classified as Level 2. Investment contract liabilities: Funding agreements without a fixed maturity and deferred annuities: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 Supplementary contracts and immediate annuities: 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 Long-term debt: Estimated</t>
  </si>
  <si>
    <t>Deferred Policy Acquisition Costs and Value of Business Acquired</t>
  </si>
  <si>
    <t>Deferred Policy Acquisition Costs and Value of Business Acquired [Abstract]</t>
  </si>
  <si>
    <t>Deferred Policy Acquisition Costs and Value of Business Acquired The following tables present a rollforward of DAC and VOBA for the periods indicated: 2015 DAC VOBA Total Balance as of January 1, 2015 $ 396.5 $ 526.8 $ 923.3 Deferrals of commissions and expenses 56.0 4.4 60.4 Amortization: Amortization (85.9 ) (99.6 ) (185.5 ) Interest accrued (1) 27.1 42.3 69.4 Net amortization included in the Condensed Consolidated Statements of Operations (58.8 ) (57.3 ) (116.1 ) Change in unrealized capital gains/losses on available-for-sale securities 70.2 154.0 224.2 Balance as of September 30, 2015 $ 463.9 $ 627.9 $ 1,091.8 2014 DAC VOBA Total Balance as of January 1, 2014 $ 476.2 $ 696.6 $ 1,172.8 Deferrals of commissions and expenses 51.0 5.2 56.2 Amortization: Amortization (69.6 ) (92.2 ) (161.8 ) Interest accrued (1) 26.8 44.8 71.6 Net amortization included in the Condensed Consolidated Statements of Operations (42.8 ) (47.4 ) (90.2 ) Change in unrealized capital gains/losses on available-for-sale securities (75.4 ) (102.4 ) (177.8 ) Balance as of September 30, 2014 $ 409.0 $ 552.0 $ 961.0 (1) Interest accrued at the following rates for VOBA: 5.5% to 7.0% during 2015 and 2014 .</t>
  </si>
  <si>
    <t>Capital Contributions and Dividends</t>
  </si>
  <si>
    <t>Equity [Abstract]</t>
  </si>
  <si>
    <t>Capital Contributions and Dividends During the nine months ended September 30, 2015 and 2014 , VRIAC did no t receive any capital contributions from its Parent. During the nine months ended September 30, 2015 , VRIAC declared an ordinary dividend to its Parent in the amount of $231.0 , which was paid to its Parent on May 20, 2015. During the nine months ended September 30, 2014 , VRIAC paid an ordinary dividend in the amount of $281.0 to its Parent.</t>
  </si>
  <si>
    <t>Accumulated Other Comprehensive Income (Loss) Shareholder’s equity included the following components of Accumulated Other Comprehensive Income ("AOCI") as of the dates indicated: September 30, 2015 2014 Fixed maturities, net of OTTI $ 856.2 $ 1,417.5 Equity securities, available-for-sale 14.7 15.4 Derivatives 215.0 178.8 DAC/VOBA and Sales inducements adjustment on available-for-sale securities (328.0 ) (513.1 ) Premium deficiency reserve adjustment (86.4 ) (117.8 ) Other 0.1 — * Unrealized capital gains (losses), before tax 671.6 980.8 Deferred income tax asset (liability) (111.7 ) (216.3 ) Unrealized capital gains (losses), after tax 559.9 764.5 Pension and other postretirement benefits liability, net of tax 7.3 8.7 AOCI $ 567.2 $ 773.2 * Less than $0.1. Changes in AOCI, including the reclassification adjustments recognized in the Condensed Consolidated Statements of Operations were as follows for the periods indicated: Three Months Ended September 30, 2015 Before-Tax Amount Income Tax After-Tax Amount Available-for-sale securities: Fixed maturities $ (137.4 ) $ 47.7 $ (89.7 ) Equity securities — — — Other — — — OTTI 0.6 (0.2 ) 0.4 Adjustments for amounts recognized in Net realized capital gains (losses) in the Condensed Consolidated Statements of Operations 26.1 (9.2 ) 16.9 DAC/VOBA and Sales inducements 44.0 (15.4 ) 28.6 Premium deficiency reserve adjustment 8.4 (2.9 ) 5.5 Change in unrealized gains/losses on available-for-sale securities (58.3 ) 20.0 (38.3 ) Derivatives: Derivatives 17.3 (1) (6.0 ) 11.3 Adjustments related to effective cash flow hedges for amounts recognized in Net investment income in the Condensed Consolidated Statements of Operations (3.3 ) 1.2 (2.1 ) Change in unrealized gains/losses on derivatives 14.0 (4.8 ) 9.2 Pension and other postretirement benefits liability: Amortization of prior service cost recognized in Operating expenses in the Condensed Consolidated Statements of Operations (0.6 ) 0.2 (0.4 ) Change in pension and other postretirement benefits liability (0.6 ) 0.2 (0.4 ) Change in Other comprehensive income (loss) $ (44.9 ) $ 15.4 $ (29.5 ) (1) See the Derivative Financial Instruments Note to these Condensed Consolidated Financial Statements for additional information. Nine Months Ended September 30, 2015 Before-Tax Amount Income Tax After-Tax Amount Available-for-sale securities: Fixed maturities $ (736.2 ) $ 255.5 $ (480.7 ) Equity securities (0.1 ) — (0.1 ) Other — — — OTTI 2.3 (0.8 ) 1.5 Adjustments for amounts recognized in Net realized capital gains (losses) in the Condensed Consolidated Statements of Operations 36.8 (12.9 ) 23.9 DAC/VOBA and Sales inducements 224.4 (1) (78.5 ) 145.9 Premium deficiency reserve adjustment 43.4 (15.2 ) 28.2 Change in unrealized gains/losses on available-for-sale securities (429.4 ) 148.1 (281.3 ) Derivatives: Derivatives 22.6 (2) (7.9 ) 14.7 Adjustments related to effective cash flow hedges for amounts recognized in Net investment income in the Condensed Consolidated Statements of Operations (10.2 ) 3.6 (6.6 ) Change in unrealized gains/losses on derivatives 12.4 (4.3 ) 8.1 Pension and other postretirement benefits liability: Amortization of prior service cost recognized in Operating expenses in the Condensed Consolidated Statements of Operations (1.7 ) 0.6 (1.1 ) Change in pension and other postretirement benefits liability (1.7 ) 0.6 (1.1 ) Change in Other comprehensive income (loss) $ (418.7 ) $ 144.4 $ (274.3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14 Before-Tax Amount Income Tax After-Tax Amount Available-for-sale securities: Fixed maturities $ (235.9 ) $ 80.6 $ (155.3 ) Equity securities (0.5 ) — (0.5 ) Other — * — * — * OTTI 1.0 (0.3 ) 0.7 Adjustments for amounts recognized in Net realized capital gains (losses) in the Condensed Consolidated Statements of Operations 6.8 (2.4 ) 4.4 DAC/VOBA and Sales inducements 67.1 (23.4 ) 43.7 Premium deficiency reserve adjustment 9.9 (3.5 ) 6.4 Change in unrealized gains/losses on available-for-sale securities (151.6 ) 51.0 (100.6 ) Derivatives: Derivatives 6.0 (1) (2.1 ) 3.9 Adjustments related to effective cash flow hedges for amounts recognized in Net investment income in the Condensed Consolidated Statements of Operations (2.0 ) 0.7 (1.3 ) Change in unrealized gains/losses on derivatives 4.0 (1.4 ) 2.6 Pension and other postretirement benefits liability: Amortization of prior service cost recognized in Operating expenses in the Condensed Consolidated Statements of Operations (0.6 ) 0.2 (0.4 ) Change in pension and other postretirement benefits liability (0.6 ) 0.2 (0.4 ) Change in Other comprehensive income (loss) $ (148.2 ) $ 49.8 $ (98.4 ) * Less than $0.1. (1) See the Derivative Financial Instruments Note to these Condensed Consolidated Financial Statements for additional information. Nine Months Ended September 30, 2014 Before-Tax Amount Income Tax After-Tax Amount Available-for-sale securities: Fixed maturities $ 581.7 $ (203.6 ) $ 378.1 Equity securities (0.4 ) — (0.4 ) Other — * — * — * OTTI 8.3 (2.9 ) 5.4 Adjustments for amounts recognized in Net realized capital gains (losses) in the Condensed Consolidated Statements of Operations 6.9 (2.4 ) 4.5 DAC/VOBA and Sales inducements (177.8 ) (1) 62.3 (115.5 ) Premium deficiency reserve adjustment (35.4 ) 12.4 (23.0 ) Change in unrealized gains/losses on available-for-sale securities 383.3 (134.2 ) 249.1 Derivatives: Derivatives 50.9 (2) (17.8 ) 33.1 Adjustments related to effective cash flow hedges for amounts recognized in Net investment income in the Condensed Consolidated Statements of Operations (5.1 ) 1.8 (3.3 ) Change in unrealized gains/losses on derivatives 45.8 (16.0 ) 29.8 Pension and other postretirement benefits liability: Amortization of prior service cost recognized in Operating expenses in the Condensed Consolidated Statements of Operations (1.7 ) 0.6 (1.1 ) Change in pension and other postretirement benefits liability (1.7 ) 0.6 (1.1 ) Change in Other comprehensive income (loss) $ 427.4 $ (149.6 ) $ 277.8 * Less than $0.1.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Income Taxes</t>
  </si>
  <si>
    <t>Income Tax Disclosure [Abstract]</t>
  </si>
  <si>
    <t>Income Taxes Income taxes were different from the amount computed by applying the federal income tax rate to Income (loss) before income taxes for the following reasons for the periods indicated: Three Months Ended September 30, Nine Months Ended September 30, 2015 2014 2015 2014 Income (loss) before income taxes $ (12.3 ) $ 60.0 $ 172.9 $ 224.7 Tax rate 35.0 % 35.0 % 35.0 % 35.0 % Income tax expense (benefit) at federal statutory rate (4.3 ) 21.0 60.5 78.6 Tax effect of: Dividends received deduction (3.2 ) (9.9 ) (17.2 ) (23.8 ) IRS audit adjustment — — (0.1 ) (0.1 ) Other 1.1 (1.3 ) (0.4 ) (0.5 ) Income tax expense (benefit) $ (6.4 ) $ 9.8 $ 42.8 $ 54.2 Valuation allowances are provided when it is considered unlikely that deferred tax assets will be realized. As of September 30, 2015 and December 31, 2014 , the Company had a total valuation allowance of $10.7 . As of September 30, 2015 and December 31, 2014 , $130.0 was allocated to continuing operations, and $(119.3) was allocated to Other comprehensive income related to realized and unrealized capital losses. For the three and nine months ended September 30, 2015 and 2014 , there were no changes in the valuation allowance or the allocation to continuing operations or Other comprehensive income. Tax Sharing Agreement The results of the Company's operations are included in the consolidated tax return of Voya Financial, Inc. Generally, the Company's Condensed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 Inc.'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Inc. would have been recorded directly to equity rather than income. Under the tax sharing agreement, Voya Financial, Inc. will pay the Company for the tax benefits of ordinary and capital losses only in the event that the consolidated tax group actually uses the tax benefit of losses generated. Tax Regulatory Matters During April 2015, the Internal Revenue Service ("IRS") completed its examination of Voya Financial, Inc.'s consolidated return (including the Company) through tax year 2013. The 2013 audit settlement did not have a material impact on the Company. Voya Financial, Inc. (including the Company) is currently under audit by the IRS, and it is expected that the examination of tax year 2014 will be finalized within the next twelve months. Voya Financial, Inc. (including the Company) and the IRS have agreed to participate in the Compliance Assurance Process for the tax years 2014 and 2015 .</t>
  </si>
  <si>
    <t>Financing Agreements</t>
  </si>
  <si>
    <t>Debt Disclosure [Abstract]</t>
  </si>
  <si>
    <t>Financing Agreements Reciprocal Loan Agreement The Company maintains a reciprocal loan agreement with Voya Financial, Inc., an affiliate, to facilitate the handling of unanticipated short-term cash requirements that arise in the ordinary course of business. Under this agreement, which became effective in June 2001 and expires on April 1, 2016, either party can borrow from the other up to 3.0% of the Company’s statutory admitted assets as of the preceding December 31 . Effective January 2014, interest on any borrowing by either the Company or Voya Financial, Inc. is charged at a rate based on the prevailing market rate for similar third-party borrowings or securities. Under this agreement, the Company incurred $0.1 in interest expense for both three and nine months ended September 30, 2015 . The Company incurred minimal interest expense for the three and nine months ended September 30, 2014 . The Company did no t earn interest income for the three months ended September 30, 2015 and earned $0.7 in interest income for the nine months ended September 30, 2015 . The Company did no t earn interest income for the three months ended September 30, 2014 and earned $0.2 in interest income for the nine months ended September 30, 2014 . As of September 30, 2015 and December 31, 2014 , the Company did no t have an outstanding receivable/payable from/to Voya Financial, Inc. under the reciprocal loan agreement. For information on the Company's additional financing agreements, see the Financing Agreements Note in the Consolidated Financial Statements in Part II, Item 8. in the Annual Report on Form 10-K .</t>
  </si>
  <si>
    <t>Commitments and Contingencies</t>
  </si>
  <si>
    <t>Commitments and Contingencies Disclosure [Abstract]</t>
  </si>
  <si>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September 30, 2015 and December 31, 2014 , the Company had off-balance sheet commitments to purchase investments of $488.7 and $334.0 , respectively.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September 30, 2015 December 31, 2014 Other fixed maturities-state deposits $ 13.5 $ 13.5 Securities pledged (1) 264.2 235.3 Total restricted assets $ 277.7 $ 248.8 (1) Includes the fair value of loaned securities of $192.5 and $174.9 as of September 30, 2015 and December 31, 2014 , respectively. In addition, as of September 30, 2015 and December 31, 2014 , the Company delivered securities as collateral of $71.7 and $60.4 , respectively. Loaned securities and securities delivered as collateral are included in Securities pledged on the Condensed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Regulatory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or the correction of processing errors and other financial liability.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15 , the Company estimates the aggregate range of reasonably possible losses, in excess of any amounts accrued for these matters as of such date, is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t>Related Party Transactions</t>
  </si>
  <si>
    <t>Related Party Transactions [Abstract]</t>
  </si>
  <si>
    <t>Related Party Transactions Reinsurance Agreements The Company has entered into the following agreements that were accounted for under the deposit method with two of its affiliates. As of September 30, 2015 and December 31, 2014 , the Company had deposit assets of $91.1 and $93.9 , respectively, and deposit liabilities of $195.2 and $201.1 , respectively related to these agreements. Deposit assets and liabilities are included in Other assets and Other liabilities, respectively, on the Condensed Consolidated Balance Sheets. Effective January 1, 2014, VRIAC entered into a coinsurance agreement with Langhorne I, LLC, an affiliated captive reinsurance company, to manage reserve and capital requirements in connection with a portion of the Company's Stabilizer and Managed Custody Guarantee business. Effective December 31, 2012, the Company entered into an automatic reinsurance agreement with its affiliate, Security Life of Denver International Limited ("SLDI"), to manage the reserve and capital requirements in connection with a portion of its deferred annuities business. Under the terms of the agreement, the Company reinsures to SLDI, on an indemnity reinsurance basis, a quota share of its liabilities on the certain contracts. The quota share percentage with respect to the contracts that are delivered or issued for delivery in the State of New York is 90% , and the quota share percentage with respect to the contracts that are delivered or issued for delivery outside of the State of New York is 100% .</t>
  </si>
  <si>
    <t>Business, Basis of Presentation and Significant Accounting Policies (Policies)</t>
  </si>
  <si>
    <t>Basis of Presentation</t>
  </si>
  <si>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 The Condensed Consolidated Financial Statements include the accounts of VRIAC and its wholly owned subsidiaries, Voya Financial Partners, LLC ("VFP"), which changed its name from ING Financial Advisers, LLC on September 1, 2014, and Directed Services LLC ("DSL"). Intercompany transactions and balances have been eliminated. The accompanying Condensed Consolidated Financial Statements reflect adjustments (including normal, recurring adjustments) necessary to present fairly the financial position of the Company as of September 30, 2015 , and its results of operations and comprehensive income for the three and nine months ended September 30, 2015 and 2014 , and its changes in shareholder's equity and statements of cash flows for the nine months ended September 30, 2015 and 2014 , in conformity with U.S. GAAP. Interim results are not necessarily indicative of full year performance. The December 31, 2014 Consolidated Balance Sheet is from the audited Consolidated Financial Statements included in the Company's Annual Report on Form 10-K for the year ended December 31, 2014 (" Annual Report on Form 10-K "), filed with the SEC. Therefore, these unaudited Condensed Consolidated Financial Statements should be read in conjunction with the audited Consolidated Financial Statements and related notes included in the Company's Annual Report on Form 10-K .</t>
  </si>
  <si>
    <t>Adoption of New Pronouncements</t>
  </si>
  <si>
    <t>Adoption of New Pronouncements Repurchase Agreements In June 2014, the Financial Accounting Standards Board ("FASB") issued Accounting Standards Update ("ASU") 2014-11, "Transfers and Servicing (Accounting Standards Codification ("ASC") Topic 860): Repurchase-to-Maturity Transactions, Repurchase Financings, and Disclosures" ("ASU 2014-11"), which (1) changes the accounting for repurchase-to-maturity transactions to secured borrowing accounting and (2) requires separate accounting for a transfer of a financial asset executed with a repurchase agreement with the same counterparty. This will result in secured borrowing accounting for the repurchase agreement. The amendments also require additional disclosures for certain transactions accounted for as a sale and for repurchase agreements, securities lending transactions and repurchase-to-maturity transactions that are accounted for as secured borrowings. The provisions of ASU 2014-11 were adopted by the Company on January 1, 2015, with the exception of disclosure amendments for repurchase agreements, securities lending transactions and repurchase-to-maturity transactions that are accounted for as secured borrowings, which were adopted April 1, 2015. The adoption of the January 1, 2015 provisions had no effect on the Company's financial condition, results of operations or cash flows. The April 1, 2015 disclosure provisions are included in the Investments Note to these Condensed Consolidated Financial Statements. Discontinued Operations and Disposals In April 2014, the FASB issued ASU 2014-08, "Presentation of Financial Statements (ASC Topic 205) and Property, Plant, and Equipment (ASC Topic 360): Reporting Discontinued Operations and Disclosures of Disposals of Components of an Entity" ("ASU 2014-08"), which requires the disposal of a component of an entity to be reported in discontinued operations if the disposal represents a strategic shift that has, or will have, a major effect on the entity's operations and financial results. The component should be reported in discontinued operations when it meets the criteria to be classified as held for sale, is disposed of by sale or is disposed of other than by sale. The amendments also require additional disclosures about discontinued operations, including disclosures about an entity’s significant continuing involvement with a discontinued operation and disclosures for a disposal of an individually significant component of an entity that does not qualify for discontinued operations. The provisions of ASU 2014-08 were adopted prospectively by the Company on January 1, 2015. The adoption had no effect on the Company’s financial condition, results of operations or cash flows. Future Adoption of Accounting Pronouncements Short-Duration Contracts In May 2015, the FASB issued ASU 2015-09, "Financial Services - Insurance (ASC Topic 944): Disclosures about Short-Duration Contracts" ("ASU 2015-09"), which requires insurance entities to disclose for annual reporting periods information about the liability for unpaid claims and claim adjustment expenses and about significant changes in methodologies and assumptions used to calculate the liability for unpaid claims and claims adjustment expenses. The standard also requires entities to disclose, for annual and interim reporting periods, a rollforward of the liability for unpaid claims and claim adjustment expenses. The provisions of ASU 2015-09 are effective, retrospectively, for annual periods beginning after December 15, 2015, and interim periods within annual periods beginning after December 15, 2016, with early adoption permitted. The Company is currently in the process of determining the impact of adoption of the provisions of ASU 2015-09. Internal-Use Software In April 2015, the FASB issued ASU 2015-05, "Intangibles - Goodwill and Other-Internal-Use Software (ASC Subtopic 350-40): Customer’s Accounting for Fees Paid in a Cloud Computing Arrangement" ("ASU 2015-05"), which clarifies that customers should account for software licenses included in cloud computing arrangements (ex. software as a service) consistent with the acquisition of other software licenses. If the arrangement does not include a software license, the customer should account for the arrangement as a service contract. The provisions of ASU 2015-05 are effective for annual periods, including interim periods within those annual periods, beginning after December 15, 2015, with early adoption permitted. The amendments can be applied prospectively or retrospectively. The Company is currently in the process of determining the impact of adoption of the provisions of ASU 2015-05. Defined Benefit Plans In April 2015, the FASB issued ASU 2015-04, "Compensation - Retirement Benefits (ASC Topic 715): Practical Expedient for the Measurement Date of an Employer’s Defined Benefit Obligation and Plan Assets" ("ASU 2015-04"), which permits remeasurement of defined benefit plan assets and obligations resulting from the occurrence of a significant event using the month-end that is closest to the date of the event. The provisions of ASU 2015-04 are effective, prospectively, for financial statements issued for fiscal years beginning after December 15, 2015, and interim periods within those fiscal years, with early adoption permitted. The Company does not expect ASU 2015-04 to have an impact. Consolidation In February 2015, the FASB issued ASU 2015-02, “Consolidation (ASC Topic 810): Amendments to the Consolidation Analysis” (“ASU 2015-02”), which: • Modifies the evaluation of whether limited partnerships and similar legal entities are Variable Interest Entities ("VIEs") or Voting Interest Entities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in the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provisions of ASU 2015-02 are effective for annual periods, and for interim periods within those annual periods, beginning after December 15, 2015, with early adoption permitted, using either a retrospective or modified retrospective approach. The Company does not expect ASU 2015-02 to have an impact.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are effective for fiscal years, and interim periods within those fiscal years, beginning after December 15, 2015, with early adoption permitted. Initial adoption of ASU 2014-16 may be reported on a modified retrospective basis, with a cumulative-effect adjustment to retained earnings as of the beginning of the year of adoption, or on a full retrospective basis, with application to all prior periods presented. The Company is currently in the process of determining the impact of adoption of the provisions of ASU 2014-16. Going Concern In August 2014, the FASB issued ASU 2014-15, "Presentation of Financial Statements-Going Concern (ASC Subtopic 205-40): Disclosure of Uncertainties about an Entity’s Ability to Continue as a Going Concern" ("ASU 2014-15"), which requires management to evaluate whether there are conditions or events, considered in the aggregate, that raise substantial doubt about the entity’s ability to continue as a going concern within one year after the date that the financial statements are issued. The provisions of ASU 2014-15 will not affect a company's financial condition, results of operations, or cash flows, but require disclosure if management determines there is substantial doubt, including management’s plans to alleviate or mitigate the conditions or events that raise substantial doubt. The provisions of ASU 2014-15 are effective for annual periods ending after December 15, 2016, and annual and interim periods thereafter. The Company does not expect ASU 2014-15 to have an impact.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 In August 2015, the FASB issued ASU 2015-14 to amend the effective date of ASU 2014-09 to fiscal years, and interim periods within those fiscal years, beginning after December 15, 2017. Early adoption is permitted as of the original effective date, which is January 1, 2017. The provisions of ASU 2014-09 are effective retrospectively. The Company is currently in the process of determining the impact of adoption of the provisions of ASU 2014-09.</t>
  </si>
  <si>
    <t>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equity tranches of the Collateralized loan obligations ("CLOs") of $0.5 and $0.7 as of September 30, 2015 and December 31, 2014 , respectively, is included in Limited partnerships/corporations on the Condensed Consolidated Balance Sheets. Income and losses recognized on these investments are reported in Net investment income in the Condensed Consolidated Statements of Operations. Securitizations The Company invests in various tranches of securitization entities, including Residential mortgage-backed securities ("RMBS"), Commercial mortgage-backed securities ("CMBS") and asset-backed securities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Fair Value Measurements Note to these Condensed Consolidated Financial Statements and unrealized capital gains (losses) on these securities are recorded directly in AOCI, except for certain RMBS that are accounted for under the FVO for which changes in fair value are reflected in Other net realized gains (losses) in the Condensed Consolidated Statements of Operations. The Company’s maximum exposure to loss on these structured investments is limited to the amount of its investment.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 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September 30, 2015 and December 31, 2014 , approximately 62.0% and 57.3%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The Company engages in dollar repurchase agreements with mortgage-backed securities ("dollar rolls") and repurchase agreements with other collateral types to increase its return on investments and improve liquidity. Such arrangements meet the requirements to be accounted for as financing arrangements. The Company also enters into reverse repurchase agreements. These transactions involve a purchase of securities and an agreement to sell substantially the same securities as those purchased. As of September 30, 2015 and December 31, 2014 , the Company did no t have any securities pledged in dollar rolls, repurchase agreement transactions or reverse repurchase agreements. Securities Lending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September 30, 2015 and December 31, 2014 , the fair value of loaned securities was $192.5 and $174.9 , respectively, and is included in Securities pledged on the Condensed Consolidated Balance Sheets. As of September 30, 2015 and December 31, 2014 , collateral retained by the lending agent and invested in short-term liquid assets on the Company's behalf was $199.8 and $182.0 , respectively, and is recorded in Short-term investments under securities loan agreements, including collateral delivered on the Condensed Consolidated Balance Sheets. As of September 30, 2015 and December 31, 2014 , liabilities to return collateral of $199.8 and $182.0 , respectively, is included in Payables under securities loan agreements, including collateral held on the Condensed Consolidated Balance Sheets.</t>
  </si>
  <si>
    <t>Derivative Financial Instruments The Company enters into the following types of derivatives: Interest rate caps: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orwards: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futures contracts as a hedge against an increase in certain equity indices. Such increases may result in increased payments to the holders of the fixed index annuity ("FIA") contract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Swaptions: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Swaptions are also used to hedge against an increase in the interest rate benchmarked crediting strategies within FIA contracts. Such increases may result in increased payments to contract holders of FIA contracts and the interest rate swaptions offset this increased exposure. The Company pays a premium when it purchases the swaption. The Company utilizes these contracts in non-qualifying hedging relationships. Managed custody guarantees ("MCGs"):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Based on the notional amounts, a substantial portion of the Company’s derivative positions was not designated or did not qualify for hedge accounting as part of a hedging relationship as of September 30, 2015 and December 31, 2014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t>
  </si>
  <si>
    <t>Fair Value Measurement</t>
  </si>
  <si>
    <t>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Transfers in and out of Level 1 and 2 There were no securities transferred between Level 1 and Level 2 for the three and nine months ended September 30, 2015 and 2014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Investments (Tables)</t>
  </si>
  <si>
    <t>Available-for-sale Securities Including Securities Pledged [Line Items]</t>
  </si>
  <si>
    <t>Marketable Securities</t>
  </si>
  <si>
    <t>Available-for-sale and fair value option ("FVO") fixed maturities and equity securities were as follows as of September 30, 2015 : Amortized Cost Gross Unrealized Capital Gains Gross Unrealized Capital Losses Embedded Derivatives (2) Fair Value OTTI (3) Fixed maturities: U.S. Treasuries $ 792.0 $ 120.0 $ — $ — $ 912.0 $ — U.S. Government agencies and authorities 4.3 0.1 — — 4.4 — State, municipalities and political subdivisions 494.6 14.9 6.1 — 503.4 — U.S. corporate public securities 9,048.5 476.4 168.1 — 9,356.8 1.4 U.S. corporate private securities 2,278.8 106.6 41.0 — 2,344.4 — Foreign corporate public securities and foreign governments (1) 2,798.6 114.0 120.6 — 2,792.0 — Foreign corporate private securities (1) 2,752.9 137.1 26.1 — 2,863.9 — Residential mortgage-backed securities: Agency 1,543.7 123.2 2.3 14.2 1,678.8 — Non-Agency 195.0 50.3 2.0 11.6 254.9 6.9 Total Residential mortgage-backed securities 1,738.7 173.5 4.3 25.8 1,933.7 6.9 Commercial mortgage-backed securities 1,115.7 68.8 1.1 — 1,183.4 6.7 Other asset-backed securities 279.5 13.5 1.4 — 291.6 2.4 Total fixed maturities, including securities pledged 21,303.6 1,224.9 368.7 25.8 22,185.6 17.4 Less: Securities pledged 261.8 20.4 18.0 — 264.2 — Total fixed maturities 21,041.8 1,204.5 350.7 25.8 21,921.4 17.4 Equity securities 117.4 14.7 — — 132.1 — Total fixed maturities and equity securities investments $ 21,159.2 $ 1,219.2 $ 350.7 $ 25.8 $ 22,053.5 $ 17.4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her-than-Temporary-Impairments ("OTTI") reported as a component of Other comprehensive income (loss). Available-for-sale and FVO fixed maturities and equity securities were as follows as of December 31, 2014 : Amortized Cost Gross Unrealized Capital Gains Gross Unrealized Capital Losses Embedded Derivatives (2) Fair Value OTTI (3) Fixed maturities: U.S. Treasuries $ 649.0 $ 124.1 $ — $ — $ 773.1 $ — U.S. Government agencies and authorities 45.7 0.9 — — 46.6 — State, municipalities and political subdivisions 259.0 18.3 0.1 — 277.2 — U.S. corporate public securities 8,345.9 762.9 40.2 — 9,068.6 1.5 U.S. corporate private securities 2,020.8 139.5 8.9 — 2,151.4 — Foreign corporate public securities and foreign governments (1) 2,778.3 159.1 50.3 — 2,887.1 — Foreign corporate private securities (1) 2,707.1 189.4 5.7 — 2,890.8 — Residential mortgage-backed securities: Agency 1,613.5 125.4 3.6 15.7 1,751.0 0.2 Non-Agency 227.9 54.6 2.2 12.1 292.4 8.7 Total Residential mortgage-backed securities 1,841.4 180.0 5.8 27.8 2,043.4 8.9 Commercial mortgage-backed securities 998.9 79.2 0.1 — 1,078.0 6.7 Other asset-backed securities 389.0 13.1 1.7 — 400.4 2.6 Total fixed maturities, including securities pledged 20,035.1 1,666.5 112.8 27.8 21,616.6 19.7 Less: Securities pledged 224.4 17.8 6.9 — 235.3 — Total fixed maturities 19,810.7 1,648.7 105.9 27.8 21,381.3 19.7 Equity securities 107.4 14.5 — — 121.9 — Total fixed maturities and equity securities investments $ 19,918.1 $ 1,663.2 $ 105.9 $ 27.8 $ 21,503.2 $ 19.7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3) Represents OTTI reported as a component of Other comprehensive income (loss).</t>
  </si>
  <si>
    <t>Investments Classified by Contractual Maturity Date</t>
  </si>
  <si>
    <t>The amortized cost and fair value of fixed maturities, including securities pledged, as of September 30, 2015 ,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446.4 $ 452.2 After one year through five years 4,356.3 4,550.0 After five years through ten years 6,309.4 6,446.9 After ten years 7,057.6 7,327.8 Mortgage-backed securities 2,854.4 3,117.1 Other asset-backed securities 279.5 291.6 Fixed maturities, including securities pledged $ 21,303.6 $ 22,185.6</t>
  </si>
  <si>
    <t>U.S. and Foreign Corporate Securities by Industry</t>
  </si>
  <si>
    <t>The following tables set forth the composition of the U.S. and foreign corporate securities within the fixed maturity portfolio by industry category as of the dates indicated: Amortized Cost Gross Unrealized Capital Gains Gross Unrealized Capital Losses Fair Value September 30, 2015 Communications $ 1,179.1 $ 78.9 $ 21.6 $ 1,236.4 Financial 2,495.7 173.1 8.1 2,660.7 Industrial and other companies 9,732.4 373.8 280.4 9,825.8 Utilities 2,598.9 168.1 25.0 2,742.0 Transportation 533.2 20.5 8.5 545.2 Total $ 16,539.3 $ 814.4 $ 343.6 $ 17,010.1 December 31, 2014 Communications $ 1,226.1 $ 136.8 $ 2.4 $ 1,360.5 Financial 2,310.5 221.4 1.6 2,530.3 Industrial and other companies 8,962.6 569.4 90.0 9,442.0 Utilities 2,555.7 259.2 4.3 2,810.6 Transportation 450.7 40.3 1.3 489.7 Total $ 15,505.6 $ 1,227.1 $ 99.6 $ 16,633.1</t>
  </si>
  <si>
    <t>Schedule of Securities Borrowed Under Securities Lending Transactions [Table Text Block]</t>
  </si>
  <si>
    <t>The following table sets forth borrowings under securities lending transactions by class of collateral pledged for the dates indicated: September 30, 2015 December 31, 2014 U.S. Treasuries $ — $ 55.7 U.S. corporate public securities 112.5 68.8 Foreign corporate public securities and foreign governments 87.3 57.5 Payables under securities loan agreements $ 199.8 $ 182.0</t>
  </si>
  <si>
    <t>Schedule of Unrealized Loss on Investments</t>
  </si>
  <si>
    <t xml:space="preserve">Unrealized capital losses (including noncredit impairments), along with the fair value of fixed maturity securities, including securities pledged, by market sector and duration were as follows as of September 30, 2015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 $ — $ — $ — $ — $ — $ — $ — U.S. Government, agencies and authorities — — — — — — — — State, municipalities and political subdivisions 212.0 5.3 12.2 0.8 — — 224.2 6.1 U.S. corporate public securities 2,235.9 101.1 315.7 32.2 202.2 34.8 2,753.8 168.1 U.S. corporate private securities 501.1 30.7 40.4 3.2 36.4 7.1 577.9 41.0 Foreign corporate public securities and foreign governments 728.4 55.6 232.3 28.3 146.5 36.7 1,107.2 120.6 Foreign corporate private securities 586.5 21.6 19.0 2.5 18.9 2.0 624.4 26.1 Residential mortgage-backed 50.5 0.7 27.5 0.2 125.8 3.4 203.8 4.3 Commercial mortgage-backed 103.2 1.1 4.9 — * — — 108.1 1.1 Other asset-backed 13.2 — * 0.1 — * 14.0 1.4 27.3 1.4 Total $ 4,430.8 $ 216.1 $ 652.1 $ 67.2 $ 543.8 $ 85.4 $ 5,626.7 $ 368.7 *Less than $0.1 Unrealized capital losses (including noncredit impairments), along with the fair value of fixed maturity securities, including securities pledged, by market sector and duration were as follows as of December 31, 2014 : Six Months or Less More Than Six More Than Twelve Total Fair Unrealized Fair Unrealized Fair Unrealized Fair Unrealized U.S. Treasuries $ 12.4 $ — * $ — $ — $ — $ — $ 12.4 $ — * U.S. Government, agencies and authorities 2.3 — * — — — — 2.3 — * State, municipalities and political subdivisions 22.5 0.1 — — — — 22.5 0.1 U.S. corporate public securities 611.8 18.0 14.9 1.4 612.8 20.8 1,239.5 40.2 U.S. corporate private securities 160.3 2.0 19.9 0.1 100.0 6.8 280.2 8.9 Foreign corporate public securities and foreign governments 545.4 33.5 9.7 0.2 324.4 16.6 879.5 50.3 Foreign corporate private securities 125.6 2.2 — — 25.8 3.5 151.4 5.7 Residential mortgage-backed 94.5 0.7 25.2 0.6 163.1 4.5 282.8 5.8 Commercial mortgage-backed 59.1 0.1 — — — — 59.1 0.1 Other asset-backed 27.0 0.1 — — 18.4 1.6 45.4 1.7 Total $ 1,660.9 $ 56.7 $ 69.7 $ 2.3 $ 1,244.5 $ 53.8 $ 2,975.1 $ 112.8 *Less than $0.1 </t>
  </si>
  <si>
    <t>Schedule of Mortgage Loans Real Estate and Valuation Allowance</t>
  </si>
  <si>
    <t>The following table summarizes the Company's investment in mortgage loans as of the dates indicated: September 30, 2015 December 31, 2014 Commercial mortgage loans $ 3,868.6 $ 3,514.1 Collective valuation allowance for losses (1.2 ) (1.1 ) Total net commercial mortgage loans $ 3,867.4 $ 3,513.0 The following table summarizes the activity in the allowance for losses for commercial mortgage loans for the periods indicated: September 30, 2015 December 31, 2014 Collective valuation allowance for losses, balance at January 1 $ 1.1 $ 1.2 Addition to (reduction of) allowance for losses 0.1 (0.1 ) Collective valuation allowance for losses, end of period $ 1.2 $ 1.1</t>
  </si>
  <si>
    <t>Impaired Financing Receivables</t>
  </si>
  <si>
    <t>The carrying values and unpaid principal balances of impaired mortgage loans were as follows as of the dates indicated: September 30, 2015 December 31, 2014 Impaired loans without allowances for losses $ 12.9 $ 32.4 Less: Allowances for losses on impaired loans — — Impaired loans, net $ 12.9 $ 32.4 Unpaid principal balance of impaired loans $ 14.4 $ 33.9 The following tables present information on the average investment during the period in impaired loans and interest income recognized on impaired and troubled debt restructured loans for the periods indicated: Three Months Ended September 30, 2015 2014 Impaired loans, average investment during the period (amortized cost) (1) $ 16.8 $ 37.1 Interest income recognized on impaired loans, on an accrual basis (1) 0.2 0.5 Interest income recognized on impaired loans, on a cash basis (1) 0.3 0.5 Interest income recognized on troubled debt restructured loans, on an accrual basis 0.2 0.4 Nine Months Ended September 30, 2015 2014 Impaired loans, average investment during the period (amortized cost) (1) $ 22.6 $ 40.0 Interest income recognized on impaired loans, on an accrual basis (1) 1.0 1.7 Interest income recognized on impaired loans, on a cash basis (1) 1.1 1.5 Interest income recognized on troubled debt restructured loans, on an accrual basis 0.7 1.4 (1) Includes amounts for Troubled debt restructured loans.</t>
  </si>
  <si>
    <t>Troubled Debt Restructurings on Financing Receivables</t>
  </si>
  <si>
    <t>The following table presents information on restructured loans as of the dates indicated: September 30, 2015 December 31, 2014 Troubled debt restructured loans $ 7.9 $ 27.3</t>
  </si>
  <si>
    <t>Loans Receivable, Grouped by Loan to Value and Debt Service Coverage Ratio</t>
  </si>
  <si>
    <t>The following table presents the LTV ratios as of the dates indicated: September 30, 2015 (1) December 31, 2014 (1) Loan-to-Value Ratio: 0% - 50% $ 417.5 $ 411.0 &gt;50% - 60% 1,032.1 824.1 &gt;60% - 70% 2,265.1 2,107.9 &gt;70% - 80% 150.8 159.7 &gt;80% and above 3.1 11.4 Total Commercial mortgage loans $ 3,868.6 $ 3,514.1 (1) Balances do not include collective valuation allowance for losses. The following table presents the DSC ratios as of the dates indicated: September 30, 2015 (1) December 31, 2014 (1) Debt Service Coverage Ratio: Greater than 1.5x $ 3,080.9 $ 2,600.1 &gt;1.25x - 1.5x 506.4 520.0 &gt;1.0x - 1.25x 225.6 258.7 Less than 1.0x 34.9 131.3 Commercial mortgage loans secured by land or construction loans 20.8 4.0 Total Commercial mortgage loans $ 3,868.6 $ 3,514.1 (1) Balances do not include collective valuation allowance for losses.</t>
  </si>
  <si>
    <t>Mortgage Loans by Geographic Location of Collateral</t>
  </si>
  <si>
    <t>Properties collateralizing mortgage loans are geographically dispersed throughout the United States, as well as diversified by property type, as reflected in the following tables as of the dates indicated: September 30, 2015 (1) December 31, 2014 (1) Gross Carrying Value % of Total Gross Carrying Value % of Total Commercial Mortgage Loans by U.S. Region: Pacific $ 921.1 23.8 % $ 802.6 22.8 % South Atlantic 854.8 22.1 % 746.5 21.2 % West South Central 464.8 12.0 % 448.4 12.8 % Middle Atlantic 563.9 14.6 % 505.8 14.4 % East North Central 406.2 10.5 % 355.3 10.1 % Mountain 300.9 7.8 % 274.0 7.8 % West North Central 212.9 5.5 % 219.6 6.3 % East South Central 60.4 1.5 % 87.1 2.5 % New England 83.6 2.2 % 74.8 2.1 % Total Commercial mortgage loans $ 3,868.6 100.0 % $ 3,514.1 100.0 % (1) Balances do not include collective valuation allowance for losses. September 30, 2015 (1) December 31, 2014 (1) Gross Carrying Value % of Total Gross Carrying Value % of Total Commercial Mortgage Loans by Property Type: Retail $ 1,351.8 35.0 % $ 1,236.4 35.2 % Industrial 866.6 22.4 % 796.8 22.7 % Apartments 623.9 16.1 % 550.6 15.7 % Office 581.6 15.0 % 443.1 12.6 % Hotel/Motel 178.8 4.6 % 149.7 4.2 % Mixed Use 47.4 1.2 % 142.8 4.1 % Other 218.5 5.7 % 194.7 5.5 % Total Commercial mortgage loans $ 3,868.6 100.0 % $ 3,514.1 100.0 %</t>
  </si>
  <si>
    <t>Mortgage Loans by Property Type of Collateral</t>
  </si>
  <si>
    <t xml:space="preserve"> September 30, 2015 (1) December 31, 2014 (1) Gross Carrying Value % of Total Gross Carrying Value % of Total Commercial Mortgage Loans by Property Type: Retail $ 1,351.8 35.0 % $ 1,236.4 35.2 % Industrial 866.6 22.4 % 796.8 22.7 % Apartments 623.9 16.1 % 550.6 15.7 % Office 581.6 15.0 % 443.1 12.6 % Hotel/Motel 178.8 4.6 % 149.7 4.2 % Mixed Use 47.4 1.2 % 142.8 4.1 % Other 218.5 5.7 % 194.7 5.5 % Total Commercial mortgage loans $ 3,868.6 100.0 % $ 3,514.1 100.0 % (1) Balances do not include collective valuation allowance for losses.</t>
  </si>
  <si>
    <t>Mortgage Loans by Year of Origination</t>
  </si>
  <si>
    <t>The following table sets forth the breakdown of mortgages by year of origination as of the dates indicated: September 30, 2015 (1) December 31, 2014 (1) Year of Origination: 2015 $ 682.3 $ — 2014 574.1 580.0 2013 725.9 758.8 2012 796.1 854.5 2011 633.0 674.4 2010 51.9 66.0 2009 and prior 405.3 580.4 Total Commercial mortgage loans $ 3,868.6 $ 3,514.1 (1) Balances do not include collective valuation allowance for losses.</t>
  </si>
  <si>
    <t>Other than Temporary Impairment, Credit Losses Recognized in Earnings</t>
  </si>
  <si>
    <t>The following tables identify the Company's credit-related and intent-related impairments included in the Condensed Consolidated Statements of Operations, excluding impairments included in Other comprehensive income (loss) by type for the periods indicated: Three Months Ended September 30, 2015 2014 Impairment No. of Securities Impairment No. of Securities U.S. corporate public securities $ 1.5 1 $ 1.6 2 Foreign corporate public securities and foreign governments (1) 20.0 6 — — Foreign corporate private securities (1) — — — — Residential mortgage-backed 0.6 8 0.3 13 Commercial mortgage-backed — — — — Other asset-backed 0.1 1 — * 1 Total $ 22.2 16 $ 1.9 16 (1) Primarily U.S. dollar denominated. *Less than $0.1 Nine Months Ended September 30, 2015 2014 Impairment No. of Securities Impairment No. of Securities U.S. corporate public securities $ 1.5 1 $ 1.7 2 Foreign corporate public securities and foreign governments (1) 22.3 7 1.2 5 Foreign corporate private securities (1) 0.5 1 — — Residential mortgage-backed 2.1 25 1.2 22 Commercial mortgage-backed — — 0.1 2 Other asset-backed 0.1 1 — * 1 Total $ 26.5 35 $ 4.2 32 (1) Primarily U.S. dollar denominated. *Less than $0.1</t>
  </si>
  <si>
    <t>Net Investment Income</t>
  </si>
  <si>
    <t>The following table summarizes Net investment income for the periods indicated: Three Months Ended September 30, Nine Months Ended September 30, 2015 2014 2015 2014 Fixed maturities $ 305.0 $ 306.4 $ 911.2 $ 904.7 Equity securities, available-for-sale 2.0 0.7 3.5 5.2 Mortgage loans on real estate 51.2 41.7 139.4 123.5 Policy loans 3.1 3.4 9.6 10.0 Short-term investments and cash equivalents 0.1 0.1 0.5 0.4 Other 5.4 9.0 20.7 26.5 Gross investment income 366.8 361.3 1,084.9 1,070.3 Less: Investment expenses 13.8 13.1 40.2 38.4 Net investment income $ 353.0 $ 348.2 $ 1,044.7 $ 1,031.9</t>
  </si>
  <si>
    <t>Realized Gain (Loss) on Investments</t>
  </si>
  <si>
    <t>Net realized capital gains (losses) were as follows for the periods indicated: Three Months Ended September 30, Nine Months Ended September 30, 2015 2014 2015 2014 Fixed maturities, available-for-sale, including securities pledged $ (26.1 ) $ (6.8 ) $ (36.5 ) $ (6.5 ) Fixed maturities, at fair value option (31.2 ) (34.7 ) (83.6 ) (58.2 ) Equity securities, available-for-sale — — (0.3 ) 1.3 Derivatives 31.8 11.5 (9.9 ) (1.4 ) Embedded derivative - fixed maturities 0.7 0.4 (2.0 ) (0.9 ) Embedded derivative - product guarantees (65.7 ) (12.5 ) (53.7 ) (44.5 ) Other investments (0.1 ) — (0.1 ) — Net realized capital gains (losses) $ (90.6 ) $ (42.1 ) $ (186.1 ) $ (110.2 ) After-tax net realized capital gains (losses) $ (58.9 ) $ (27.4 ) $ (121.0 ) $ (71.6 )</t>
  </si>
  <si>
    <t>Gain (Loss) on Investments</t>
  </si>
  <si>
    <t>Proceeds from the sale of fixed maturities and equity securities, available-for-sale and the related gross realized gains and losses, before tax were as follows for the periods indicated: Three Months Ended September 30, Nine Months Ended September 30, 2015 2014 2015 2014 Proceeds on sales $ 610.1 $ 308.7 $ 1,246.6 $ 1,278.7 Gross gains 3.7 1.3 11.5 22.2 Gross losses 7.6 6.9 23.1 27.0</t>
  </si>
  <si>
    <t>Intent related impairment</t>
  </si>
  <si>
    <t>The following tables summarize these intent impairments, which are also recognized in earnings, by type for the periods indicated: Three Months Ended September 30, 2015 2014 Impairment No. of Securities Impairment No. of Securities U.S. corporate public securities $ 1.5 1 $ 1.6 2 Foreign corporate public securities and foreign governments (1) 19.9 6 — — Foreign corporate private securities (1) — — — — Residential mortgage-backed 0.6 3 — — Commercial mortgage-backed — — — — Other asset-backed — — — — Total $ 22.0 10 $ 1.6 2 (1) Primarily U.S. dollar denominated. Nine Months Ended September 30, 2015 2014 Impairment No. of Securities Impairment No. of Securities U.S. corporate public securities $ 1.5 1 $ 1.6 2 Foreign corporate public securities and foreign governments (1) 20.6 6 1.2 5 Foreign corporate private securities (1) — — — — Residential mortgage-backed 1.1 5 0.1 2 Commercial mortgage-backed — — 0.1 2 Other asset-backed — — — — Total $ 23.2 12 $ 3.0 11 (1) Primarily U.S. dollar denominated.</t>
  </si>
  <si>
    <t>Credit related impairment</t>
  </si>
  <si>
    <t>The following tables identify the amount of credit impairments on fixed maturities for which a portion of the OTTI loss was recognized in Other comprehensive income (loss) and the corresponding changes in such amounts for the periods indicated: Three Months Ended September 30, 2015 2014 Balance at July 1 $ 21.4 $ 27.4 Additional credit impairments: On securities not previously impaired — — On securities previously impaired 0.2 0.3 Reductions: Increase in cash flows 0.1 — Securities sold, matured, prepaid or paid down 0.8 1.1 Balance at September 30 $ 20.7 $ 26.6 Nine Months Ended September 30, 2015 2014 Balance at January 1 $ 22.4 $ 28.0 Additional credit impairments: On securities not previously impaired — 0.7 On securities previously impaired 1.0 0.5 Reductions: Increase in cash flows 0.2 — Securities sold, matured, prepaid or paid down 2.5 2.6 Balance at September 30 $ 20.7 $ 26.6</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September 30, 2015 Six months or less below amortized cost $ 4,550.6 $ 328.1 $ 191.9 $ 96.3 804 52 More than six months and twelve months or less below amortized cost 653.5 15.5 42.6 3.6 110 2 More than twelve months below amortized cost 424.8 22.9 28.6 5.7 142 2 Total $ 5,628.9 $ 366.5 $ 263.1 $ 105.6 1,056 56 December 31, 2014 Six months or less below amortized cost $ 1,690.4 $ 59.7 $ 50.5 $ 13.2 341 13 More than six months and twelve months or less below amortized cost 115.1 — 6.7 — 34 — More than twelve months below amortized cost 1,220.5 2.2 41.8 0.6 223 2 Total $ 3,026.0 $ 61.9 $ 99.0 $ 13.8 598 15</t>
  </si>
  <si>
    <t>Market Sector (Type of Security)</t>
  </si>
  <si>
    <t xml:space="preserve">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September 30, 2015 U.S. Treasuries $ — $ — $ — $ — — — U.S. Government, agencies and authorities — — — — — — State, municipalities and political subdivisions 230.3 — 6.1 — 70 — U.S. corporate public securities 2,779.7 142.2 125.9 42.2 526 22 U.S. corporate private securities 603.4 15.5 37.5 3.5 50 1 Foreign corporate public securities and foreign governments 1,025.6 202.2 62.4 58.2 207 30 Foreign corporate private securities 645.7 4.8 24.8 1.3 68 1 Residential mortgage-backed 208.1 — * 4.3 — * 106 1 Commercial mortgage-backed 109.2 — 1.1 — 15 — Other asset-backed 26.9 1.8 1.0 0.4 14 1 Total $ 5,628.9 $ 366.5 $ 263.1 $ 105.6 1,056 56 December 31, 2014 U.S. Treasuries $ 12.4 $ — $ — * $ — 1 — U.S. Government, agencies and authorities 2.3 — — * — 1 — State, municipalities and political subdivisions 22.6 — 0.1 — 8 — U.S. corporate public securities 1,270.1 9.6 38.1 2.1 224 4 U.S. corporate private securities 273.6 15.5 5.3 3.6 30 1 Foreign corporate public securities and foreign governments 903.6 26.2 44.5 5.8 165 5 Foreign corporate private securities 148.7 8.4 4.0 1.7 20 1 Residential mortgage-backed 288.6 — * 5.8 — * 124 2 Commercial mortgage-backed 59.2 — 0.1 — 11 — Other asset-backed 44.9 2.2 1.1 0.6 14 2 Total $ 3,026.0 $ 61.9 $ 99.0 $ 13.8 598 15 * Less than $0.1. </t>
  </si>
  <si>
    <t>Derivative Financial Instruments (Tables)</t>
  </si>
  <si>
    <t>Schedule of Notional Amounts of Outstanding Derivative Positions</t>
  </si>
  <si>
    <t>The notional amounts and fair values of derivatives were as follows as of the dates indicated: September 30, 2015 December 31, 2014 Notional Amount Asset Fair Value Liability Fair Value Notional Amount Asset Fair Value Liability Fair Value Derivatives: Qualifying for hedge accounting (1) Cash flow hedges: Interest rate contracts $ 347.8 $ 79.3 $ — $ 513.3 $ 104.4 $ — Foreign exchange contracts 51.2 10.0 — 51.2 7.7 — Derivatives: Non-qualifying for hedge accounting (1) Interest rate contracts 24,640.8 423.3 151.9 27,632.9 432.8 209.2 Foreign exchange contracts 144.5 13.9 10.1 130.1 10.6 7.7 Equity contracts 11.8 0.2 — 14.0 — 0.1 Credit contracts 407.5 3.9 0.2 384.0 6.5 — Embedded derivatives and Managed custody guarantees: Within fixed maturity investments N/A 25.8 — N/A 27.8 — Within annuity products N/A — 184.6 N/A — 129.2 Within reinsurance agreements N/A — (47.8 ) N/A — (13.0 ) Managed custody guarantees N/A — 0.6 N/A — — Total $ 556.4 $ 299.6 $ 589.8 $ 333.2 (1) Open derivative contracts are reported as Derivatives assets or liabilities on the Condensed Consolidated Balance Sheets at fair value. N/A - Not Applicable</t>
  </si>
  <si>
    <t>Offsetting Assets and Liabilities</t>
  </si>
  <si>
    <t xml:space="preserve">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September 30, 2015 Notional Amount Asset Fair Value Liability Fair Value Credit contracts $ 407.5 $ 3.9 $ 0.2 Foreign exchange contracts 195.7 23.9 10.1 Interest rate contracts 22,017.1 502.2 151.9 530.0 162.2 Counterparty netting (1) (155.6 ) (155.6 ) Cash collateral netting (1) (343.5 ) (0.2 ) Securities collateral netting (1) (7.3 ) (6.5 ) Net receivables/payables $ 23.6 $ (0.1 ) (1) Represents the netting of receivable balances with payable balances, net of collateral, for the same counterparty under eligible netting agreements. December 31, 2014 Notional Amount Asset Fair Value Liability Fair Value Credit contracts $ 384.0 $ 6.5 $ — Foreign exchange contracts 181.3 18.3 7.7 Interest rate contracts 28,146.2 537.2 209.2 562.0 216.9 Counterparty netting (1) (216.2 ) (216.2 ) Cash collateral netting (1) (291.5 ) — Securities collateral netting (1) (6.6 ) — Net receivables/payables $ 47.7 $ 0.7 (1) Represents the netting of receivable balances with payable balances, net of collateral, for the same counterparty under eligible netting agreements. </t>
  </si>
  <si>
    <t>Schedule of Derivative Instruments, Gain (Loss) in Statement of Financial Performance</t>
  </si>
  <si>
    <t>Net realized gains (losses) on derivatives were as follows for the periods indicated: Three Months Ended September 30, Nine Months Ended September 30, 2015 2014 2015 2014 Derivatives: Qualifying for hedge accounting (1) Cash flow hedges: Interest rate contracts $ 0.2 $ 0.1 $ 0.6 $ 0.1 Foreign exchange contracts 0.2 0.1 0.4 0.4 Derivatives: Non-qualifying for hedge accounting (2) Interest rate contracts 34.3 9.1 (10.7 ) (6.5 ) Foreign exchange contracts (0.3 ) 2.3 1.1 2.3 Equity contracts (2.1 ) — (1.4 ) 1.0 Credit contracts (0.5 ) (0.1 ) 0.1 1.3 Embedded derivatives and Managed custody guarantees: Within fixed maturity investments (2) 0.7 0.4 (2.0 ) (0.9 ) Within annuity products (2) (65.1 ) (12.5 ) (53.2 ) (44.6 ) Within reinsurance agreements (3) 2.8 11.8 34.8 (29.6 ) Managed custody guarantees (2) (0.6 ) — (0.5 ) 0.1 Total $ (30.4 ) $ 11.2 $ (30.8 ) $ (76.4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nine months ended September 30, 2015 and 2014 , ineffective amounts were immaterial. (2) Changes in value are included in Other net realized capital gains (losses) in the Condensed Consolidated Statements of Operations. (3) Changes in value are included in Interest credited and other benefits to contract owners/policyholders in the Condensed Consolidated Statements of Operations.</t>
  </si>
  <si>
    <t>Fair Value Measurements (Tables)</t>
  </si>
  <si>
    <t>Schedule of Fair Value, Assets and Liabilities Measured on Recurring Basis</t>
  </si>
  <si>
    <t>The following table presents the Company’s hierarchy for its assets and liabilities measured at fair value on a recurring basis as of September 30, 2015 : Level 1 Level 2 Level 3 Total Assets: Fixed maturities, including securities pledged: U.S. Treasuries $ 850.2 $ 61.8 $ — $ 912.0 U.S. Government agencies and authorities — 4.4 — 4.4 State, municipalities and political subdivisions — 503.4 — 503.4 U.S. corporate public securities — 9,323.7 33.1 9,356.8 U.S. corporate private securities — 1,988.8 355.6 2,344.4 Foreign corporate public securities and foreign governments (1) — 2,791.5 0.5 2,792.0 Foreign corporate private securities (1) — 2,707.1 156.8 2,863.9 Residential mortgage-backed securities — 1,913.1 20.6 1,933.7 Commercial mortgage-backed securities — 1,174.4 9.0 1,183.4 Other asset-backed securities — 278.2 13.4 291.6 Total fixed maturities, including securities pledged 850.2 20,746.4 589.0 22,185.6 Equity securities, available-for-sale 84.6 — 47.5 132.1 Derivatives: Interest rate contracts 0.4 502.2 — 502.6 Foreign exchange contracts — 23.9 — 23.9 Equity contracts 0.2 — — 0.2 Credit contracts — 3.9 — 3.9 Cash and cash equivalents, short-term investments and short-term investments under securities loan agreements 924.4 — — 924.4 Assets held in separate accounts 52,940.1 4,440.1 4.0 57,384.2 Total assets $ 54,799.9 $ 25,716.5 $ 640.5 $ 81,156.9 Liabilities: Derivatives: Annuity product guarantees: FIA $ — $ — $ 22.6 $ 22.6 Stabilizer and MCGs — — 162.6 162.6 Other derivatives: Interest rate contracts — 151.9 — 151.9 Foreign exchange contracts — 10.1 — 10.1 Equity contracts — — — — Credit contracts — 0.2 — 0.2 Embedded derivative on reinsurance — (47.8 ) — (47.8 ) Total liabilities $ — $ 114.4 $ 185.2 $ 299.6 (1) Primarily U.S. dollar denominated. The following table presents the Company’s hierarchy for its assets and liabilities measured at fair value on a recurring basis as of December 31, 2014 : Level 1 Level 2 Level 3 Total Assets: Fixed maturities, including securities pledged: U.S. Treasuries $ 712.9 $ 60.2 $ — $ 773.1 U.S. Government agencies and authorities — 46.6 — 46.6 State, municipalities and political subdivisions — 277.2 — 277.2 U.S. corporate public securities — 9,049.3 19.3 9,068.6 U.S. corporate private securities — 1,795.9 355.5 2,151.4 Foreign corporate public securities and foreign governments (1) — 2,887.1 — 2,887.1 Foreign corporate private securities (1) — 2,725.1 165.7 2,890.8 Residential mortgage-backed securities — 2,026.1 17.3 2,043.4 Commercial mortgage-backed securities — 1,059.0 19.0 1,078.0 Other asset-backed securities — 398.0 2.4 400.4 Total fixed maturities, including securities pledged 712.9 20,324.5 579.2 21,616.6 Equity securities, available-for-sale 85.3 — 36.6 121.9 Derivatives: Interest rate contracts — 537.2 — 537.2 Foreign exchange contracts — 18.3 — 18.3 Equity contracts — — — — Credit contracts — 6.5 — 6.5 Cash and cash equivalents, short-term investments and short-term investments under securities loan agreements 1,046.6 — 1.5 1,048.1 Assets held in separate accounts 57,492.6 5,313.1 2.4 62,808.1 Total assets $ 59,337.4 $ 26,199.6 $ 619.7 $ 86,156.7 Liabilities: Derivatives: Annuity product guarantees: FIA $ — $ — $ 26.3 $ 26.3 Stabilizer and MCGs — — 102.9 102.9 Other derivatives: Interest rate contracts — 209.2 — 209.2 Foreign exchange contracts — 7.7 — 7.7 Equity contracts 0.1 — — 0.1 Credit contracts — — — — Embedded derivative on reinsurance — (13.0 ) — (13.0 ) Total liabilities $ 0.1 $ 203.9 $ 129.2 $ 333.2 (1) Primarily U.S. dollar denominated.</t>
  </si>
  <si>
    <t>Fair Value, Assets and Liabilities Measured on Recurring Basis, Unobservable Input Reconciliation</t>
  </si>
  <si>
    <t>The following tables summarize the change in fair value of the Company’s Level 3 assets and liabilities and transfers in and out of Level 3 for the periods indicated: Three Months Ended September 30, 2015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 $ — $ — $ — $ — $ — $ — $ — $ — $ — $ — U.S. Corporate public securities 12.1 — (0.1 ) 30.7 — — — — (9.6 ) 33.1 — U.S. Corporate private securities 369.4 (0.1 ) (0.6 ) 5.7 — — (2.7 ) — (16.1 ) 355.6 (0.1 ) Foreign corporate public securities and foreign governments (1) 1.7 — — — — — (1.2 ) — — 0.5 — Foreign corporate private securities (1) 167.0 — 0.5 — — — (9.9 ) — (0.8 ) 156.8 — Residential mortgage-backed securities 21.5 (1.1 ) 0.2 — — — — — — 20.6 (1.1 ) Commercial mortgage-backed securities — — — 10.0 — — (1.0 ) — — 9.0 — Other asset-backed securities 13.8 — — — — — (0.4 ) — — 13.4 — Total fixed maturities, including securities pledged 585.5 (1.2 ) — 46.4 — — (15.2 ) — (26.5 ) 589.0 (1.2 ) Equity securities, available-for-sale 37.0 — 0.2 10.3 — — — — — 47.5 — Derivatives: Product guarantees: Stabilizer and MCGs (2) (92.0 ) (69.5 ) — — (1.1 ) — — — — (162.6 ) — FIA (2) (27.2 ) 3.8 — — (0.1 ) — 0.9 — — (22.6 ) — Cash and cash equivalents, short-term investments, and short-term investments under securities loan agreement 1.5 — — — — — (1.5 ) — — — — Assets held in separate accounts (5) — — — 4.0 — — — — — 4.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5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 $ — $ — $ — $ — $ — $ — $ — $ — $ — $ — U.S. Corporate public securities 19.3 — (0.1 ) 30.7 — — (0.8 ) — (16.0 ) 33.1 — U.S. Corporate private securities 355.5 (0.1 ) (6.0 ) 63.0 — — (56.8 ) — — 355.6 (0.1 ) Foreign corporate public securities and foreign governments (1) — (1.7 ) (0.1 ) — — — (2.1 ) 4.4 — 0.5 (1.7 ) Foreign corporate private securities (1) 165.7 0.2 0.2 1.8 — — (27.2 ) 16.1 — 156.8 — Residential mortgage-backed securities 17.3 (2.6 ) (0.7 ) — — — — 6.6 — 20.6 (2.6 ) Commercial mortgage-backed securities 19.0 — — 10.0 — — (1.0 ) — (19.0 ) 9.0 — Other asset-backed securities 2.4 — — 12.4 — — (0.5 ) 5.3 (6.2 ) 13.4 — Total fixed maturities, including securities pledged 579.2 (4.2 ) (6.7 ) 117.9 — — (88.4 ) 32.4 (41.2 ) 589.0 (4.4 ) Equity securities, available-for-sale 36.6 — 0.6 10.3 — — — — — 47.5 — Derivatives: Product guarantees: Stabilizer and MCGs (2) (102.9 ) (56.3 ) — — (3.4 ) — — — — (162.6 ) — FIA (2) (26.3 ) 2.6 — — (0.1 ) — 1.2 — — (22.6 ) — Cash and cash equivalents, short-term investments, and short-term investments under securities loan agreement 1.5 — — — — — (1.5 ) — — — — Assets held in separate accounts (5) 2.4 — — 4.0 — — — — (2.4 ) 4.0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ree Months Ended September 30, 2014 Fair Value as of Jul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 $ — $ — $ — $ — $ — $ — $ — $ — $ — $ — U.S. Corporate public securities 48.0 — (0.6 ) 6.9 — — (1.1 ) 1.0 (5.5 ) 48.7 — U.S. Corporate private securities 223.4 (0.1 ) (9.3 ) 10.8 — — — 124.3 (11.0 ) 338.1 (0.1 ) Foreign corporate public securities and foreign governments (1) — — — — — — — — — — — Foreign corporate private securities (1) 145.6 — (0.7 ) — — — — — — 144.9 — Residential mortgage-backed securities 21.2 (0.9 ) 0.3 3.3 — — — 1.7 (6.6 ) 19.0 (0.9 ) Commercial mortgage-backed securities — — — 18.9 — — — — — 18.9 — Other asset-backed securities 2.4 — — — — — — — — 2.4 — Total fixed maturities, including securities pledged 440.6 (1.0 ) (10.3 ) 39.9 — — (1.1 ) 127.0 (23.1 ) 572.0 (1.0 ) Equity securities, available-for-sale 37.2 — 0.2 — — — — — — 37.4 — Derivatives: Product guarantees: Stabilizer and MCGs (2) (32.0 ) (11.9 ) — — (1.1 ) — — — — (45.0 ) — FIA (2) (25.7 ) (0.6 ) — — — — — — — (26.3 ) — Cash and cash equivalents, short-term investments, and short-term investments under securities loan agreement — — — — — — — — — — — Assets held in separate accounts (5) 15.9 — — 4.7 — (1.3 ) — 0.9 (6.6 ) 13.6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14 Fair Value as of January 1 Total Realized/Unrealized Gains (Losses) Included in: Purchases Issuances Sales Settlements Transfers into Level 3 (3) Transfers out of Level 3 (3) Fair Value as of September 30 Change in Unrealized Gains (Losses) Included in Earnings (4) Net Income OCI Fixed maturities, including securities pledged: U.S. government agencies and authorities $ 5.1 $ — $ — $ — $ — $ — $ — $ — $ (5.1 ) $ — $ — U.S. Corporate public securities 39.3 (0.1 ) 0.4 13.2 — — (4.1 ) — — 48.7 (0.1 ) U.S. Corporate private securities 106.0 (0.1 ) (1.5 ) 94.5 — — — 139.2 — 338.1 (0.1 ) Foreign corporate public securities and foreign governments (1) — — — — — — — — — — Foreign corporate private securities (1) 42.8 — 1.2 56.3 — — 66.8 (22.2 ) 144.9 — Residential mortgage-backed securities 23.7 (1.6 ) 0.4 3.5 — — — — (7.0 ) 19.0 (1.6 ) Commercial mortgage-backed securities — — — 18.9 — — — — — 18.9 — Other asset-backed securities 17.7 0.8 (0.6 ) — — — (8.1 ) — (7.4 ) 2.4 — Total fixed maturities, including securities pledged 234.6 (1.0 ) (0.1 ) 186.4 — — (12.2 ) 206.0 (41.7 ) 572.0 (1.8 ) Equity securities, available-for-sale 35.9 — 1.5 — — — — — — 37.4 — Derivatives: Product guarantees: Stabilizer and MCGs (2) — (41.5 ) — — (3.5 ) — — — — (45.0 ) — FIA (2) (23.1 ) (3.0 ) — — (0.2 ) — — — — (26.3 ) — Cash and cash equivalents, short-term investments, and short-term investments under securities loan agreement — — — — — — — — — — — Assets held in separate accounts (5) 13.1 0.1 — 10.6 — (4.5 ) — 0.9 (6.6 ) 13.6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 (3) The Company’s policy is to recognize transfers in and transfers out as of the beginning of the reporting period. (4) For financial instruments still held as of September 30, amounts are included in Net investment income and Total net realized capital gains (losses) in the Condensed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t>
  </si>
  <si>
    <t>Fair Value Inputs, Liabilities, Quantitative Information</t>
  </si>
  <si>
    <t>The following table presents the unobservable inputs for Level 3 fair value measurements as of September 30, 2015 : Range (1) Unobservable Input FIA Stabilizer / MCG Interest rate implied volatility — 0.1% to 7.5% Nonperformance risk 0.21% to 1.4% 0.21% to 1.4% Actuarial Assumptions: Partial Withdrawals 0.4% to 3.2% — Lapses 0% to 45% (2) 0% to 50% (3) Policyholder Deposits (4) — 0% to 65%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0 % 0-25% 0-15% 0-30% 0-15% Stabilizer with Recordkeeping Agreements 10 % 0-50% 0-25% 0-65% 0-25% Aggregate of all plans 100 % 0-50% 0-25% 0-65% 0-25% (4) Measured as a percentage of assets under management or assets under administration. The following table presents the unobservable inputs for Level 3 fair value measurements as of December 31, 2014 : Range (1) Unobservable Input FIA Stabilizer / MCG Interest rate implied volatility — 0.2% to 7.6% Nonperformance risk 0.13% to 1.1% 0.13% to 1.1% Actuarial Assumptions: Partial Withdrawals 0.4% to 3.2% — Lapses 0% to 45% (2) 0% to 50% (3) Policyholder Deposits (4) — 0% to 65%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87 % 0-30% 0-15% 0-45% 0-15% Stabilizer with Recordkeeping Agreements 13 % 0-50% 0-25% 0-65% 0-25% Aggregate of all plans 100 % 0-50% 0-25% 0-65% 0-25% (4) Measured as a percentage of assets under management or assets under administration.</t>
  </si>
  <si>
    <t>Fair Value, by Balance Sheet Grouping</t>
  </si>
  <si>
    <t>The carrying values and estimated fair values of the Company’s financial instruments as of the dates indicated: September 30, 2015 December 31, 2014 Carrying Value Fair Value Carrying Value Fair Value Assets: Fixed maturities, including securities pledged $ 22,185.6 $ 22,185.6 $ 21,616.6 $ 21,616.6 Equity securities, available-for-sale 132.1 132.1 121.9 121.9 Mortgage loans on real estate 3,867.4 4,031.6 3,513.0 3,680.6 Policy loans 233.6 233.6 239.1 239.1 Cash, cash equivalents, short-term investments and short-term investments under securities loan agreements 924.4 924.4 1,048.1 1,048.1 Derivatives 530.6 530.6 562.0 562.0 Notes receivable from affiliate 175.0 208.3 175.0 216.7 Assets held in separate accounts 57,384.2 57,384.2 62,808.1 62,808.1 Liabilities: Investment contract liabilities: Funding agreements without fixed maturities and deferred annuities (1) 22,594.4 27,297.5 21,503.3 26,023.3 Supplementary contracts, immediate annuities and other 421.7 507.5 442.4 546.3 Derivatives: Annuity product guarantees: FIA 22.6 22.6 26.3 26.3 Stabilizer and MCGs 162.6 162.6 102.9 102.9 Other derivatives 162.2 162.2 217.0 217.0 Long-term debt 4.9 4.9 4.9 4.9 Embedded derivatives on reinsurance (47.8 ) (47.8 ) (13.0 ) (13.0 ) (1) Certain amounts included in Funding agreements without fixed maturities and deferred annuities are also reflected within the Annuity product guarantees section of the table above.</t>
  </si>
  <si>
    <t>Deferred Policy Acquisition Costs and Value of Business Acquired (Tables)</t>
  </si>
  <si>
    <t xml:space="preserve">The following tables present a rollforward of DAC and VOBA for the periods indicated: 2015 DAC VOBA Total Balance as of January 1, 2015 $ 396.5 $ 526.8 $ 923.3 Deferrals of commissions and expenses 56.0 4.4 60.4 Amortization: Amortization (85.9 ) (99.6 ) (185.5 ) Interest accrued (1) 27.1 42.3 69.4 Net amortization included in the Condensed Consolidated Statements of Operations (58.8 ) (57.3 ) (116.1 ) Change in unrealized capital gains/losses on available-for-sale securities 70.2 154.0 224.2 Balance as of September 30, 2015 $ 463.9 $ 627.9 $ 1,091.8 2014 DAC VOBA Total Balance as of January 1, 2014 $ 476.2 $ 696.6 $ 1,172.8 Deferrals of commissions and expenses 51.0 5.2 56.2 Amortization: Amortization (69.6 ) (92.2 ) (161.8 ) Interest accrued (1) 26.8 44.8 71.6 Net amortization included in the Condensed Consolidated Statements of Operations (42.8 ) (47.4 ) (90.2 ) Change in unrealized capital gains/losses on available-for-sale securities (75.4 ) (102.4 ) (177.8 ) Balance as of September 30, 2014 $ 409.0 $ 552.0 $ 961.0 (1) Interest accrued at the following rates for VOBA: 5.5% to 7.0% during 2015 and 2014 . </t>
  </si>
  <si>
    <t>Accumulated Other Comprehensive Income (Loss) (Tables)</t>
  </si>
  <si>
    <t>Schedule of Accumulated Other Comprehensive Income (Loss)</t>
  </si>
  <si>
    <t>Shareholder’s equity included the following components of Accumulated Other Comprehensive Income ("AOCI") as of the dates indicated: September 30, 2015 2014 Fixed maturities, net of OTTI $ 856.2 $ 1,417.5 Equity securities, available-for-sale 14.7 15.4 Derivatives 215.0 178.8 DAC/VOBA and Sales inducements adjustment on available-for-sale securities (328.0 ) (513.1 ) Premium deficiency reserve adjustment (86.4 ) (117.8 ) Other 0.1 — * Unrealized capital gains (losses), before tax 671.6 980.8 Deferred income tax asset (liability) (111.7 ) (216.3 ) Unrealized capital gains (losses), after tax 559.9 764.5 Pension and other postretirement benefits liability, net of tax 7.3 8.7 AOCI $ 567.2 $ 773.2 * Less than $0.1.</t>
  </si>
  <si>
    <t>Schedule of Amounts Recognized in Other Comprehensive Income (Loss)</t>
  </si>
  <si>
    <t>Changes in AOCI, including the reclassification adjustments recognized in the Condensed Consolidated Statements of Operations were as follows for the periods indicated: Three Months Ended September 30, 2015 Before-Tax Amount Income Tax After-Tax Amount Available-for-sale securities: Fixed maturities $ (137.4 ) $ 47.7 $ (89.7 ) Equity securities — — — Other — — — OTTI 0.6 (0.2 ) 0.4 Adjustments for amounts recognized in Net realized capital gains (losses) in the Condensed Consolidated Statements of Operations 26.1 (9.2 ) 16.9 DAC/VOBA and Sales inducements 44.0 (15.4 ) 28.6 Premium deficiency reserve adjustment 8.4 (2.9 ) 5.5 Change in unrealized gains/losses on available-for-sale securities (58.3 ) 20.0 (38.3 ) Derivatives: Derivatives 17.3 (1) (6.0 ) 11.3 Adjustments related to effective cash flow hedges for amounts recognized in Net investment income in the Condensed Consolidated Statements of Operations (3.3 ) 1.2 (2.1 ) Change in unrealized gains/losses on derivatives 14.0 (4.8 ) 9.2 Pension and other postretirement benefits liability: Amortization of prior service cost recognized in Operating expenses in the Condensed Consolidated Statements of Operations (0.6 ) 0.2 (0.4 ) Change in pension and other postretirement benefits liability (0.6 ) 0.2 (0.4 ) Change in Other comprehensive income (loss) $ (44.9 ) $ 15.4 $ (29.5 ) (1) See the Derivative Financial Instruments Note to these Condensed Consolidated Financial Statements for additional information. Nine Months Ended September 30, 2015 Before-Tax Amount Income Tax After-Tax Amount Available-for-sale securities: Fixed maturities $ (736.2 ) $ 255.5 $ (480.7 ) Equity securities (0.1 ) — (0.1 ) Other — — — OTTI 2.3 (0.8 ) 1.5 Adjustments for amounts recognized in Net realized capital gains (losses) in the Condensed Consolidated Statements of Operations 36.8 (12.9 ) 23.9 DAC/VOBA and Sales inducements 224.4 (1) (78.5 ) 145.9 Premium deficiency reserve adjustment 43.4 (15.2 ) 28.2 Change in unrealized gains/losses on available-for-sale securities (429.4 ) 148.1 (281.3 ) Derivatives: Derivatives 22.6 (2) (7.9 ) 14.7 Adjustments related to effective cash flow hedges for amounts recognized in Net investment income in the Condensed Consolidated Statements of Operations (10.2 ) 3.6 (6.6 ) Change in unrealized gains/losses on derivatives 12.4 (4.3 ) 8.1 Pension and other postretirement benefits liability: Amortization of prior service cost recognized in Operating expenses in the Condensed Consolidated Statements of Operations (1.7 ) 0.6 (1.1 ) Change in pension and other postretirement benefits liability (1.7 ) 0.6 (1.1 ) Change in Other comprehensive income (loss) $ (418.7 ) $ 144.4 $ (274.3 )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September 30, 2014 Before-Tax Amount Income Tax After-Tax Amount Available-for-sale securities: Fixed maturities $ (235.9 ) $ 80.6 $ (155.3 ) Equity securities (0.5 ) — (0.5 ) Other — * — * — * OTTI 1.0 (0.3 ) 0.7 Adjustments for amounts recognized in Net realized capital gains (losses) in the Condensed Consolidated Statements of Operations 6.8 (2.4 ) 4.4 DAC/VOBA and Sales inducements 67.1 (23.4 ) 43.7 Premium deficiency reserve adjustment 9.9 (3.5 ) 6.4 Change in unrealized gains/losses on available-for-sale securities (151.6 ) 51.0 (100.6 ) Derivatives: Derivatives 6.0 (1) (2.1 ) 3.9 Adjustments related to effective cash flow hedges for amounts recognized in Net investment income in the Condensed Consolidated Statements of Operations (2.0 ) 0.7 (1.3 ) Change in unrealized gains/losses on derivatives 4.0 (1.4 ) 2.6 Pension and other postretirement benefits liability: Amortization of prior service cost recognized in Operating expenses in the Condensed Consolidated Statements of Operations (0.6 ) 0.2 (0.4 ) Change in pension and other postretirement benefits liability (0.6 ) 0.2 (0.4 ) Change in Other comprehensive income (loss) $ (148.2 ) $ 49.8 $ (98.4 ) * Less than $0.1. (1) See the Derivative Financial Instruments Note to these Condensed Consolidated Financial Statements for additional information. Nine Months Ended September 30, 2014 Before-Tax Amount Income Tax After-Tax Amount Available-for-sale securities: Fixed maturities $ 581.7 $ (203.6 ) $ 378.1 Equity securities (0.4 ) — (0.4 ) Other — * — * — * OTTI 8.3 (2.9 ) 5.4 Adjustments for amounts recognized in Net realized capital gains (losses) in the Condensed Consolidated Statements of Operations 6.9 (2.4 ) 4.5 DAC/VOBA and Sales inducements (177.8 ) (1) 62.3 (115.5 ) Premium deficiency reserve adjustment (35.4 ) 12.4 (23.0 ) Change in unrealized gains/losses on available-for-sale securities 383.3 (134.2 ) 249.1 Derivatives: Derivatives 50.9 (2) (17.8 ) 33.1 Adjustments related to effective cash flow hedges for amounts recognized in Net investment income in the Condensed Consolidated Statements of Operations (5.1 ) 1.8 (3.3 ) Change in unrealized gains/losses on derivatives 45.8 (16.0 ) 29.8 Pension and other postretirement benefits liability: Amortization of prior service cost recognized in Operating expenses in the Condensed Consolidated Statements of Operations (1.7 ) 0.6 (1.1 ) Change in pension and other postretirement benefits liability (1.7 ) 0.6 (1.1 ) Change in Other comprehensive income (loss) $ 427.4 $ (149.6 ) $ 277.8 * Less than $0.1.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si>
  <si>
    <t>Income Taxes (Tables)</t>
  </si>
  <si>
    <t>Schedule of Effective Income Tax Rate Reconciliation</t>
  </si>
  <si>
    <t>Income taxes were different from the amount computed by applying the federal income tax rate to Income (loss) before income taxes for the following reasons for the periods indicated: Three Months Ended September 30, Nine Months Ended September 30, 2015 2014 2015 2014 Income (loss) before income taxes $ (12.3 ) $ 60.0 $ 172.9 $ 224.7 Tax rate 35.0 % 35.0 % 35.0 % 35.0 % Income tax expense (benefit) at federal statutory rate (4.3 ) 21.0 60.5 78.6 Tax effect of: Dividends received deduction (3.2 ) (9.9 ) (17.2 ) (23.8 ) IRS audit adjustment — — (0.1 ) (0.1 ) Other 1.1 (1.3 ) (0.4 ) (0.5 ) Income tax expense (benefit) $ (6.4 ) $ 9.8 $ 42.8 $ 54.2</t>
  </si>
  <si>
    <t>Commitments and Contingencies (Tables)</t>
  </si>
  <si>
    <t>Schedule of Restricted Assets</t>
  </si>
  <si>
    <t>The components of the fair value of the restricted assets were as follows as of the dates indicated: September 30, 2015 December 31, 2014 Other fixed maturities-state deposits $ 13.5 $ 13.5 Securities pledged (1) 264.2 235.3 Total restricted assets $ 277.7 $ 248.8 (1) Includes the fair value of loaned securities of $192.5 and $174.9 as of September 30, 2015 and December 31, 2014 , respectively. In addition, as of September 30, 2015 and December 31, 2014 , the Company delivered securities as collateral of $71.7 and $60.4 , respectively. Loaned securities and securities delivered as collateral are included in Securities pledged on the Condensed Consolidated Balance Sheets.</t>
  </si>
  <si>
    <t>Business, Basis of Presentation and Significant Accounting Policies (Details)</t>
  </si>
  <si>
    <t>Mar. 09, 2015$ / sharesshares</t>
  </si>
  <si>
    <t>Oct. 29, 2013shares</t>
  </si>
  <si>
    <t>May. 07, 2013shares</t>
  </si>
  <si>
    <t>Sep. 30, 2015segment</t>
  </si>
  <si>
    <t>Dec. 31, 2014shares</t>
  </si>
  <si>
    <t>Schedule of Equity Transactions [Line Items]</t>
  </si>
  <si>
    <t>Number of operating segments | segment</t>
  </si>
  <si>
    <t>Voya Financial, Inc.</t>
  </si>
  <si>
    <t>Offering of shares by parent company and subsidiaries</t>
  </si>
  <si>
    <t>Shares acquired from parent in buyback</t>
  </si>
  <si>
    <t>Affiliated Entity</t>
  </si>
  <si>
    <t>Ownership by affiliate of parent company</t>
  </si>
  <si>
    <t>57.00%</t>
  </si>
  <si>
    <t>19.00%</t>
  </si>
  <si>
    <t>Number of outstanding warrants to purchase common stock</t>
  </si>
  <si>
    <t>Warrants, exercise price | $ / shares</t>
  </si>
  <si>
    <t>Divestment of ownership, percentage</t>
  </si>
  <si>
    <t>100.00%</t>
  </si>
  <si>
    <t>Investments - Fixed Maturities and Equity Securities (Details) - USD ($) $ in Millions</t>
  </si>
  <si>
    <t>Embedded Derivatives</t>
  </si>
  <si>
    <t>OTTI</t>
  </si>
  <si>
    <t>Securities pledged, Amortized Cost</t>
  </si>
  <si>
    <t>Total fixed maturities and equity securities, Amortized Cost</t>
  </si>
  <si>
    <t>Gross Unrealized Capital Gains</t>
  </si>
  <si>
    <t>Gross Unrealized Capital Losses</t>
  </si>
  <si>
    <t>Fair Value</t>
  </si>
  <si>
    <t>U.S. Treasuries</t>
  </si>
  <si>
    <t>Fixed maturities, including securities pledged, Amortized Cost</t>
  </si>
  <si>
    <t>Fixed maturities, Gross Unrealized Capital Gains</t>
  </si>
  <si>
    <t>Fixed maturities, Gross Unrealized Capital Losses</t>
  </si>
  <si>
    <t>Fixed maturities, including securities pledged, Fair Value</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t>
  </si>
  <si>
    <t>Residential mortgage-backed securities agency</t>
  </si>
  <si>
    <t>Residential mortgage-backed securities non-agency</t>
  </si>
  <si>
    <t>Commercial mortgage-backed</t>
  </si>
  <si>
    <t>Other asset-backed securities</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Available-for-sale Equity Securities, Gross Unrealized Gain Accumulated In Investments</t>
  </si>
  <si>
    <t>Available-for-sale Equity Securities, Gross Unrealized Loss Accumulated In Investments</t>
  </si>
  <si>
    <t>Investment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Without single maturity date, Amortized Cost</t>
  </si>
  <si>
    <t>Without single maturity date, Fair Value</t>
  </si>
  <si>
    <t>Percentage collateralized of mortgage backed securities including interest-only strip or principal-only strip</t>
  </si>
  <si>
    <t>62.00%</t>
  </si>
  <si>
    <t>57.30%</t>
  </si>
  <si>
    <t>Investments - Composition of US and Foreign Corporate Securities (Details) - USD ($) $ in Millions</t>
  </si>
  <si>
    <t>Communications</t>
  </si>
  <si>
    <t>U.S. and foreign securities, Amortized Cost</t>
  </si>
  <si>
    <t>U.S. and foreign corporate securities, Gross Unrealized Capital Gains</t>
  </si>
  <si>
    <t>U.S. and foreign corporate securities, Gross Unrealized Capital Losses</t>
  </si>
  <si>
    <t>Financial</t>
  </si>
  <si>
    <t>Industrial and other companies</t>
  </si>
  <si>
    <t>Utilities</t>
  </si>
  <si>
    <t>Transportation</t>
  </si>
  <si>
    <t>U.S. and Foreign Corporate Securities</t>
  </si>
  <si>
    <t>Investments - Repurchase Agreement, Securities Lending, VIEs (Details) - USD ($) $ in Millions</t>
  </si>
  <si>
    <t>Required collateral percentage of market value of loaned securities</t>
  </si>
  <si>
    <t>102.00%</t>
  </si>
  <si>
    <t>Securities received as collateral</t>
  </si>
  <si>
    <t>Collateralized loan obligations | Not a primary beneficiary of the VIE</t>
  </si>
  <si>
    <t>Variable Interest Entity, Not Primary Beneficiary, Disclosures [Abstract]</t>
  </si>
  <si>
    <t>Carrying value of VIE</t>
  </si>
  <si>
    <t>Securities pledged as collateral</t>
  </si>
  <si>
    <t>Fair value of loaned securities</t>
  </si>
  <si>
    <t>U.S. Treasuries | Payables under securities loan agreement, including collateral held</t>
  </si>
  <si>
    <t>U.S. corporate public securities | Payables under securities loan agreement, including collateral held</t>
  </si>
  <si>
    <t>Foreign corporate public securities and foreign governments | Payables under securities loan agreement, including collateral held</t>
  </si>
  <si>
    <t>Investments - Unrealized Capital Losses (Details) - USD ($) $ in Millions</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86.40%</t>
  </si>
  <si>
    <t>95.90%</t>
  </si>
  <si>
    <t>Other asset-backed</t>
  </si>
  <si>
    <t>Investments - Unrealized Capital Losses 1 (Details) $ in Millions</t>
  </si>
  <si>
    <t>Sep. 30, 2015USD ($)securities</t>
  </si>
  <si>
    <t>Dec. 31, 2014USD ($)securities</t>
  </si>
  <si>
    <t>Fair value decline below amortized cost less than 20%</t>
  </si>
  <si>
    <t>Six months or less below amortized cost, Amortized Cost</t>
  </si>
  <si>
    <t>Six months or less below amortized cost, Number of Securities | securities</t>
  </si>
  <si>
    <t>More than six months and twelve months or less below amortized cost, Amortized Cost</t>
  </si>
  <si>
    <t>More than six months and twelve months or less below amortized cost, Number of Securities | securities</t>
  </si>
  <si>
    <t>More than twelve months below amortized cost, Amortized Cost</t>
  </si>
  <si>
    <t>More than twelve months below amortized cost, Number of Securities | securities</t>
  </si>
  <si>
    <t>Total Amortized Cost</t>
  </si>
  <si>
    <t>Total Number of Securities | securities</t>
  </si>
  <si>
    <t>Fair value decline below amortized cost greater than 20%</t>
  </si>
  <si>
    <t>U.S. Treasuries | Fair value decline below amortized cost less than 20%</t>
  </si>
  <si>
    <t>U.S. Treasuries | Fair value decline below amortized cost greater than 20%</t>
  </si>
  <si>
    <t>U.S. government agencies and authorities | Fair value decline below amortized cost less than 20%</t>
  </si>
  <si>
    <t>U.S. government agencies and authorities | Fair value decline below amortized cost greater than 20%</t>
  </si>
  <si>
    <t>State, municipalities and political subdivisions | Fair value decline below amortized cost less than 20%</t>
  </si>
  <si>
    <t>State, municipalities and political subdivisions | Fair value decline below amortized cost greater than 20%</t>
  </si>
  <si>
    <t>U.S. corporate public securities | Fair value decline below amortized cost less than 20%</t>
  </si>
  <si>
    <t>U.S. corporate public securities | Fair value decline below amortized cost greater than 20%</t>
  </si>
  <si>
    <t>U.S. corporate private securities | Fair value decline below amortized cost less than 20%</t>
  </si>
  <si>
    <t>U.S. corporate private securities | Fair value decline below amortized cost greater than 20%</t>
  </si>
  <si>
    <t>Foreign corporate public securities and foreign governments | Fair value decline below amortized cost less than 20%</t>
  </si>
  <si>
    <t>Foreign corporate public securities and foreign governments | Fair value decline below amortized cost greater than 20%</t>
  </si>
  <si>
    <t>Foreign corporate private securities | Fair value decline below amortized cost less than 20%</t>
  </si>
  <si>
    <t>Foreign corporate private securities | Fair value decline below amortized cost greater than 20%</t>
  </si>
  <si>
    <t>Residential mortgage-backed | Fair value decline below amortized cost less than 20%</t>
  </si>
  <si>
    <t>Residential mortgage-backed | Fair value decline below amortized cost greater than 20%</t>
  </si>
  <si>
    <t>Commercial mortgage-backed | Fair value decline below amortized cost less than 20%</t>
  </si>
  <si>
    <t>Commercial mortgage-backed | Fair value decline below amortized cost greater than 20%</t>
  </si>
  <si>
    <t>Other asset-backed | Fair value decline below amortized cost less than 20%</t>
  </si>
  <si>
    <t>Other asset-backed | Fair value decline below amortized cost greater than 20%</t>
  </si>
  <si>
    <t>Investments - Troubled Debt Restructuring (Details) $ in Millions</t>
  </si>
  <si>
    <t>1 Months Ended</t>
  </si>
  <si>
    <t>Aug. 31, 2013USD ($)loan</t>
  </si>
  <si>
    <t>Sep. 30, 2015USD ($)loan</t>
  </si>
  <si>
    <t>Dec. 31, 2014USD ($)</t>
  </si>
  <si>
    <t>Financing Receivable, Modifications [Line Items]</t>
  </si>
  <si>
    <t>Troubled debt restructured loans</t>
  </si>
  <si>
    <t>Commercial mortgage loans</t>
  </si>
  <si>
    <t>Number of troubled debt restructuring loans | loan</t>
  </si>
  <si>
    <t>Troubled debt restructuring, pre-modification value</t>
  </si>
  <si>
    <t>Troubled debt restructuring, post-modification value</t>
  </si>
  <si>
    <t>Amount of principal repaid on troubled debt restructurings</t>
  </si>
  <si>
    <t>Cross collateralized, cross defaulted</t>
  </si>
  <si>
    <t>Investments - Mortgage Loans (Details) - USD ($) $ in Millions</t>
  </si>
  <si>
    <t>Maximum loan to value ratio generally allowed</t>
  </si>
  <si>
    <t>75.00%</t>
  </si>
  <si>
    <t>Total commercial mortgage loans</t>
  </si>
  <si>
    <t>Collective valuation allowance for losses</t>
  </si>
  <si>
    <t>Total net commercial mortgage loans</t>
  </si>
  <si>
    <t>Investments - Allowance for Loan Losses (Details) - USD ($) $ in Millions</t>
  </si>
  <si>
    <t>12 Months Ended</t>
  </si>
  <si>
    <t>Financing Receivable, Allowance for Credit Losses [Roll Forward]</t>
  </si>
  <si>
    <t>Collective valuation allowance for losses, beginning of period</t>
  </si>
  <si>
    <t>Addition to (reduction of) allowance for losses</t>
  </si>
  <si>
    <t>Collective valuation allowance for losses, end of period</t>
  </si>
  <si>
    <t>Investments - Impaired Loans (Details) - USD ($) $ in Millions</t>
  </si>
  <si>
    <t>Impaired loans without valuation allowances</t>
  </si>
  <si>
    <t>Less: Allowances for losses on impaired loans</t>
  </si>
  <si>
    <t>Impaired loans, net</t>
  </si>
  <si>
    <t>Unpaid principal balance of impaired loans</t>
  </si>
  <si>
    <t>Impaired loans, average investment during the period (amortized cost)</t>
  </si>
  <si>
    <t>Interest income recognized on impaired loans, on an accrual basis</t>
  </si>
  <si>
    <t>Interest income recognized on impaired loans, on a cash basis</t>
  </si>
  <si>
    <t>Interest income recognized on restructured loans, on an accrual basis</t>
  </si>
  <si>
    <t>Investments - Loans by Loan to Value (Details) - USD ($) $ in Millions</t>
  </si>
  <si>
    <t>Schedule of Loans by Loan to Value Ratio [Line Items]</t>
  </si>
  <si>
    <t>Benchmark loan to value ratio, greater than indicates unpaid loan amount exceeds underlying collateral</t>
  </si>
  <si>
    <t>0% - 50%</t>
  </si>
  <si>
    <t>Loan to Value Ratio, minimum</t>
  </si>
  <si>
    <t>0.00%</t>
  </si>
  <si>
    <t>Loan to Value Ratio, maximum</t>
  </si>
  <si>
    <t>50.00%</t>
  </si>
  <si>
    <t>50% - 60%</t>
  </si>
  <si>
    <t>60.00%</t>
  </si>
  <si>
    <t>60% - 70%</t>
  </si>
  <si>
    <t>70.00%</t>
  </si>
  <si>
    <t>70% - 80%</t>
  </si>
  <si>
    <t>80.00%</t>
  </si>
  <si>
    <t>80% and above</t>
  </si>
  <si>
    <t>Investments - Loans by Debt Service Coverage Ratio (Details) - USD ($) $ in Millions</t>
  </si>
  <si>
    <t>Schedule of Loans by Debt Service Coverage Ratio [Line Items]</t>
  </si>
  <si>
    <t>Benchmark debt service coverage ratio, less than indicates property's operations income is less than debt payments</t>
  </si>
  <si>
    <t>Greater than 1.5x</t>
  </si>
  <si>
    <t>Debt Service Coverage Ratio, minimum</t>
  </si>
  <si>
    <t>150.00%</t>
  </si>
  <si>
    <t>1.25x - 1.5x</t>
  </si>
  <si>
    <t>125.00%</t>
  </si>
  <si>
    <t>Debt Service Coverage Ratio, maximum</t>
  </si>
  <si>
    <t>1.0x - 1.25x</t>
  </si>
  <si>
    <t>Less than 1.0x</t>
  </si>
  <si>
    <t>Construction Loans or Loans on Land [Member]</t>
  </si>
  <si>
    <t>Loans Receivable, Gross, Commercial, Development</t>
  </si>
  <si>
    <t>Investments - Loans by U.S. Region (Details) - USD ($) $ in Millions</t>
  </si>
  <si>
    <t>Open Option Contracts Written [Line Items]</t>
  </si>
  <si>
    <t>Loans by region percentage of total loans</t>
  </si>
  <si>
    <t>Pacific</t>
  </si>
  <si>
    <t>23.80%</t>
  </si>
  <si>
    <t>22.80%</t>
  </si>
  <si>
    <t>South Atlantic</t>
  </si>
  <si>
    <t>22.10%</t>
  </si>
  <si>
    <t>21.20%</t>
  </si>
  <si>
    <t>West South Central</t>
  </si>
  <si>
    <t>12.00%</t>
  </si>
  <si>
    <t>12.80%</t>
  </si>
  <si>
    <t>Middle Atlantic</t>
  </si>
  <si>
    <t>14.60%</t>
  </si>
  <si>
    <t>14.40%</t>
  </si>
  <si>
    <t>East North Central</t>
  </si>
  <si>
    <t>10.50%</t>
  </si>
  <si>
    <t>10.10%</t>
  </si>
  <si>
    <t>Mountain</t>
  </si>
  <si>
    <t>7.80%</t>
  </si>
  <si>
    <t>West North Central</t>
  </si>
  <si>
    <t>5.50%</t>
  </si>
  <si>
    <t>6.30%</t>
  </si>
  <si>
    <t>East South Central</t>
  </si>
  <si>
    <t>1.50%</t>
  </si>
  <si>
    <t>2.50%</t>
  </si>
  <si>
    <t>New England</t>
  </si>
  <si>
    <t>2.20%</t>
  </si>
  <si>
    <t>2.10%</t>
  </si>
  <si>
    <t>Investments - Loans by Property Type (Details) - USD ($) $ in Millions</t>
  </si>
  <si>
    <t>Investment Holdings [Line Items]</t>
  </si>
  <si>
    <t>Loans by property type percentage of total loans</t>
  </si>
  <si>
    <t>Retail</t>
  </si>
  <si>
    <t>35.00%</t>
  </si>
  <si>
    <t>35.20%</t>
  </si>
  <si>
    <t>Industrial</t>
  </si>
  <si>
    <t>22.40%</t>
  </si>
  <si>
    <t>22.70%</t>
  </si>
  <si>
    <t>Apartments</t>
  </si>
  <si>
    <t>16.10%</t>
  </si>
  <si>
    <t>15.70%</t>
  </si>
  <si>
    <t>Office</t>
  </si>
  <si>
    <t>15.00%</t>
  </si>
  <si>
    <t>12.60%</t>
  </si>
  <si>
    <t>Hotel/Motel</t>
  </si>
  <si>
    <t>4.60%</t>
  </si>
  <si>
    <t>4.20%</t>
  </si>
  <si>
    <t>Mixed Use</t>
  </si>
  <si>
    <t>1.20%</t>
  </si>
  <si>
    <t>4.10%</t>
  </si>
  <si>
    <t>Other</t>
  </si>
  <si>
    <t>5.70%</t>
  </si>
  <si>
    <t>Investments - Mortgages by Year of Origination (Details) - USD ($) $ in Millions</t>
  </si>
  <si>
    <t>Investment [Line Items]</t>
  </si>
  <si>
    <t>Year of Origination 2015</t>
  </si>
  <si>
    <t>Year of Origination 2014</t>
  </si>
  <si>
    <t>Year of Origination 2013</t>
  </si>
  <si>
    <t>Year of Origination 2012</t>
  </si>
  <si>
    <t>Year of Origination 2011</t>
  </si>
  <si>
    <t>Year of Origination 2010</t>
  </si>
  <si>
    <t>Year of Origination 2009 and Prior</t>
  </si>
  <si>
    <t>Investments - OTTI (Details) $ in Millions</t>
  </si>
  <si>
    <t>Sep. 30, 2014USD ($)securities</t>
  </si>
  <si>
    <t>Impairment</t>
  </si>
  <si>
    <t>No. of Securities | securities</t>
  </si>
  <si>
    <t>Write-down related to intent impairments</t>
  </si>
  <si>
    <t>Intent related impairment | U.S. corporate public securities</t>
  </si>
  <si>
    <t>Intent related impairment | Foreign corporate public securities and foreign governments</t>
  </si>
  <si>
    <t>Intent related impairment | Foreign corporate private securities</t>
  </si>
  <si>
    <t>Intent related impairment | Residential mortgage-backed</t>
  </si>
  <si>
    <t>Intent related impairment | Commercial mortgage-backed</t>
  </si>
  <si>
    <t>Intent related impairment | Other asset-backed securities</t>
  </si>
  <si>
    <t>Write-downs related to credit impairments</t>
  </si>
  <si>
    <t>Investments - OTTI OCI (Details) - USD ($) $ in Millions</t>
  </si>
  <si>
    <t>Other than Temporary Impairment, Recognized in Accumulated Other Comprehensive Income [Roll Forward]</t>
  </si>
  <si>
    <t>Balance, beginning</t>
  </si>
  <si>
    <t>Additional Credit Impairments [Abstract]</t>
  </si>
  <si>
    <t>On securities not previously impaired</t>
  </si>
  <si>
    <t>On securities previously impaired</t>
  </si>
  <si>
    <t>Reductions [Abstract]</t>
  </si>
  <si>
    <t>Increase in cash flows</t>
  </si>
  <si>
    <t>Securities sold, matured, prepaid, or paid down</t>
  </si>
  <si>
    <t>Balance, ending</t>
  </si>
  <si>
    <t>Investments - Net Investment Income (Details) - USD ($) $ in Millions</t>
  </si>
  <si>
    <t>Schedule of Investment Income, Reported Amounts, by Category [Line Items]</t>
  </si>
  <si>
    <t>Gross investment income</t>
  </si>
  <si>
    <t>Less: investment expense</t>
  </si>
  <si>
    <t>Investments that did not produce net investment income</t>
  </si>
  <si>
    <t>Short-term investments and cash equivalents</t>
  </si>
  <si>
    <t>Investments - Net Realized Capital Gains (Losses) (Details) - USD ($) $ in Millions</t>
  </si>
  <si>
    <t>Realized capital gains (losses)</t>
  </si>
  <si>
    <t>After-tax net realized capital gains (losses), after tax</t>
  </si>
  <si>
    <t>Proceeds from sale of investments</t>
  </si>
  <si>
    <t>Proceeds on sales</t>
  </si>
  <si>
    <t>Gross gains</t>
  </si>
  <si>
    <t>Gross losses</t>
  </si>
  <si>
    <t>Product guarantees</t>
  </si>
  <si>
    <t>Other investments</t>
  </si>
  <si>
    <t>Fixed maturities, available-for-sale, including securities pledged</t>
  </si>
  <si>
    <t>Derivative Financial Instruments - Notional and Fair Values (Details) - USD ($) $ in Millions</t>
  </si>
  <si>
    <t>Derivatives, Fair Value [Line Items]</t>
  </si>
  <si>
    <t>Derivative assets</t>
  </si>
  <si>
    <t>Derivatives liabilities</t>
  </si>
  <si>
    <t>Fixed indexed annuities (FIA)</t>
  </si>
  <si>
    <t>Reinsurance agreements</t>
  </si>
  <si>
    <t>Interest rate contracts</t>
  </si>
  <si>
    <t>Derivatives, Notional Amount</t>
  </si>
  <si>
    <t>Foreign exchange contracts</t>
  </si>
  <si>
    <t>Credit contracts</t>
  </si>
  <si>
    <t>Designated as Hedging Instrument | Interest rate contracts | Cash flow hedges</t>
  </si>
  <si>
    <t>Designated as Hedging Instrument | Interest rate contracts | Derivatives | Cash flow hedges</t>
  </si>
  <si>
    <t>Designated as Hedging Instrument | Foreign exchange contracts | Cash flow hedges</t>
  </si>
  <si>
    <t>Designated as Hedging Instrument | Foreign exchange contracts | Derivatives | Cash flow hedges</t>
  </si>
  <si>
    <t>Not Designated as Hedging Instrument | Interest rate contracts</t>
  </si>
  <si>
    <t>Not Designated as Hedging Instrument | Interest rate contracts | Derivatives</t>
  </si>
  <si>
    <t>Not Designated as Hedging Instrument | Foreign exchange contracts</t>
  </si>
  <si>
    <t>Not Designated as Hedging Instrument | Foreign exchange contracts | Derivatives</t>
  </si>
  <si>
    <t>Not Designated as Hedging Instrument | Equity contract</t>
  </si>
  <si>
    <t>Not Designated as Hedging Instrument | Equity contract | Derivatives</t>
  </si>
  <si>
    <t>Not Designated as Hedging Instrument | Credit contracts</t>
  </si>
  <si>
    <t>Not Designated as Hedging Instrument | Credit contracts | Derivatives</t>
  </si>
  <si>
    <t>Not Designated as Hedging Instrument | Managed custody guarantees | Derivatives</t>
  </si>
  <si>
    <t>Derivative Financial Instruments - Offsetting Assets and Liabilities (Details) - USD ($) $ in Millions</t>
  </si>
  <si>
    <t>Offsetting Assets and liabilities [Line Items]</t>
  </si>
  <si>
    <t>Asset Fair Value</t>
  </si>
  <si>
    <t>Liability Fair Value</t>
  </si>
  <si>
    <t>Counterparty netting, Assets</t>
  </si>
  <si>
    <t>Counterparty netting, Liabilities</t>
  </si>
  <si>
    <t>Cash collateral netting, Assets</t>
  </si>
  <si>
    <t>Cash collateral netting, Liabilities</t>
  </si>
  <si>
    <t>Securities collateral netting, Assets</t>
  </si>
  <si>
    <t>Securities collateral netting, Liabilities</t>
  </si>
  <si>
    <t>Net receivables</t>
  </si>
  <si>
    <t>Net payables</t>
  </si>
  <si>
    <t>Notional Amount</t>
  </si>
  <si>
    <t>Derivative Financial Instruments - Net Realized Gains (Losses) (Details) - USD ($) $ in Millions</t>
  </si>
  <si>
    <t>Cash collateral held for securities loan agreement</t>
  </si>
  <si>
    <t>Net realized gains (losses) on derivatives</t>
  </si>
  <si>
    <t>Other Net Realized Capital Gains (Losses) | Within fixed maturity investments</t>
  </si>
  <si>
    <t>Other Net Realized Capital Gains (Losses) | Fixed indexed annuities (FIA)</t>
  </si>
  <si>
    <t>Other Net Realized Capital Gains (Losses) | Designated as Hedging Instrument | Interest rate contracts | Cash flow hedges</t>
  </si>
  <si>
    <t>Other Net Realized Capital Gains (Losses) | Designated as Hedging Instrument | Foreign exchange contracts | Cash flow hedges</t>
  </si>
  <si>
    <t>Other Net Realized Capital Gains (Losses) | Not Designated as Hedging Instrument | Interest rate contracts</t>
  </si>
  <si>
    <t>Other Net Realized Capital Gains (Losses) | Not Designated as Hedging Instrument | Foreign exchange contracts</t>
  </si>
  <si>
    <t>Other Net Realized Capital Gains (Losses) | Not Designated as Hedging Instrument | Equity contract</t>
  </si>
  <si>
    <t>Other Net Realized Capital Gains (Losses) | Not Designated as Hedging Instrument | Credit contracts</t>
  </si>
  <si>
    <t>Other Net Realized Capital Gains (Losses) | Not Designated as Hedging Instrument | Managed custody guarantees</t>
  </si>
  <si>
    <t>Interest Credited and Other Benefits to Contract Owners | Reinsurance agreements</t>
  </si>
  <si>
    <t>Derivative Financial Instruments - Credit Default Swaps (Details) - USD ($) $ in Millions</t>
  </si>
  <si>
    <t>Credit contracts | Not Designated as Hedging Instrument</t>
  </si>
  <si>
    <t>Maximum potential future net exposure on sale of credit default swaps</t>
  </si>
  <si>
    <t>Maturity period of derivative</t>
  </si>
  <si>
    <t>5 years</t>
  </si>
  <si>
    <t>Credit contracts | Not Designated as Hedging Instrument | Derivatives</t>
  </si>
  <si>
    <t>Securities delivered as collateral</t>
  </si>
  <si>
    <t>Over the Counter [Member] | Payables under securities loan agreement, including collateral held</t>
  </si>
  <si>
    <t>Exchange Cleared [Member] | Payables under securities loan agreement, including collateral held</t>
  </si>
  <si>
    <t>Fair Value Measurements - Fair Value Measurement (Details) - USD ($) $ in Millions</t>
  </si>
  <si>
    <t>Assets:</t>
  </si>
  <si>
    <t>Liabilities:</t>
  </si>
  <si>
    <t>Equity securities</t>
  </si>
  <si>
    <t>Assets measured on recurring basis</t>
  </si>
  <si>
    <t>Cash and cash equivalents, short-term investments and short-term investments under securities loan agreement</t>
  </si>
  <si>
    <t>Total assets, fair value</t>
  </si>
  <si>
    <t>Total liabilities, fair value</t>
  </si>
  <si>
    <t>Assets measured on recurring basis | Reinsurance agreements</t>
  </si>
  <si>
    <t>Assets measured on recurring basis | Stabilizer and MCGs</t>
  </si>
  <si>
    <t>Assets measured on recurring basis | FIA</t>
  </si>
  <si>
    <t>Assets measured on recurring basis | Interest rate contracts</t>
  </si>
  <si>
    <t>Assets measured on recurring basis | Foreign exchange contracts</t>
  </si>
  <si>
    <t>Assets measured on recurring basis | Equity contract</t>
  </si>
  <si>
    <t>Assets measured on recurring basis | Credit contracts</t>
  </si>
  <si>
    <t>Assets measured on recurring basis | U.S. Treasuries</t>
  </si>
  <si>
    <t>Assets measured on recurring basis | U.S. government agencies and authorities</t>
  </si>
  <si>
    <t>Assets measured on recurring basis | State, municipalities and political subdivisions</t>
  </si>
  <si>
    <t>Assets measured on recurring basis | U.S. corporate public securities</t>
  </si>
  <si>
    <t>Assets measured on recurring basis | U.S. corporate private securities</t>
  </si>
  <si>
    <t>Assets measured on recurring basis | Foreign corporate public securities and foreign governments</t>
  </si>
  <si>
    <t>Assets measured on recurring basis | Foreign corporate private securities</t>
  </si>
  <si>
    <t>Assets measured on recurring basis | Residential mortgage-backed</t>
  </si>
  <si>
    <t>Assets measured on recurring basis | Commercial mortgage-backed</t>
  </si>
  <si>
    <t>Assets measured on recurring basis | Other asset-backed Securities</t>
  </si>
  <si>
    <t>Assets measured on recurring basis | Equity securities</t>
  </si>
  <si>
    <t>Assets measured on recurring basis | Level 1</t>
  </si>
  <si>
    <t>Assets measured on recurring basis | Level 1 | Reinsurance agreements</t>
  </si>
  <si>
    <t>Assets measured on recurring basis | Level 1 | Stabilizer and MCGs</t>
  </si>
  <si>
    <t>Assets measured on recurring basis | Level 1 | FIA</t>
  </si>
  <si>
    <t>Assets measured on recurring basis | Level 1 | Interest rate contracts</t>
  </si>
  <si>
    <t>Assets measured on recurring basis | Level 1 | Foreign exchange contracts</t>
  </si>
  <si>
    <t>Assets measured on recurring basis | Level 1 | Equity contract</t>
  </si>
  <si>
    <t>Assets measured on recurring basis | Level 1 | Credit contracts</t>
  </si>
  <si>
    <t>Assets measured on recurring basis | Level 1 | U.S. Treasuries</t>
  </si>
  <si>
    <t>Assets measured on recurring basis | Level 1 | U.S. government agencies and authorities</t>
  </si>
  <si>
    <t>Assets measured on recurring basis | Level 1 | State, municipalities and political subdivisions</t>
  </si>
  <si>
    <t>Assets measured on recurring basis | Level 1 | U.S. corporate public securities</t>
  </si>
  <si>
    <t>Assets measured on recurring basis | Level 1 | U.S. corporate private securities</t>
  </si>
  <si>
    <t>Assets measured on recurring basis | Level 1 | Foreign corporate public securities and foreign governments</t>
  </si>
  <si>
    <t>Assets measured on recurring basis | Level 1 | Foreign corporate private securities</t>
  </si>
  <si>
    <t>Assets measured on recurring basis | Level 1 | Residential mortgage-backed</t>
  </si>
  <si>
    <t>Assets measured on recurring basis | Level 1 | Commercial mortgage-backed</t>
  </si>
  <si>
    <t>Assets measured on recurring basis | Level 1 | Other asset-backed Securities</t>
  </si>
  <si>
    <t>Assets measured on recurring basis | Level 1 | Equity securities</t>
  </si>
  <si>
    <t>Assets measured on recurring basis | Level 2</t>
  </si>
  <si>
    <t>Assets measured on recurring basis | Level 2 | Reinsurance agreements</t>
  </si>
  <si>
    <t>Assets measured on recurring basis | Level 2 | Stabilizer and MCGs</t>
  </si>
  <si>
    <t>Assets measured on recurring basis | Level 2 | FIA</t>
  </si>
  <si>
    <t>Assets measured on recurring basis | Level 2 | Interest rate contracts</t>
  </si>
  <si>
    <t>Assets measured on recurring basis | Level 2 | Foreign exchange contracts</t>
  </si>
  <si>
    <t>Assets measured on recurring basis | Level 2 | Equity contract</t>
  </si>
  <si>
    <t>Assets measured on recurring basis | Level 2 | Credit contracts</t>
  </si>
  <si>
    <t>Assets measured on recurring basis | Level 2 | U.S. Treasuries</t>
  </si>
  <si>
    <t>Assets measured on recurring basis | Level 2 | U.S. government agencies and authorities</t>
  </si>
  <si>
    <t>Assets measured on recurring basis | Level 2 | State, municipalities and political subdivisions</t>
  </si>
  <si>
    <t>Assets measured on recurring basis | Level 2 | U.S. corporate public securities</t>
  </si>
  <si>
    <t>Assets measured on recurring basis | Level 2 | U.S. corporate private securities</t>
  </si>
  <si>
    <t>Assets measured on recurring basis | Level 2 | Foreign corporate public securities and foreign governments</t>
  </si>
  <si>
    <t>Assets measured on recurring basis | Level 2 | Foreign corporate private securities</t>
  </si>
  <si>
    <t>Assets measured on recurring basis | Level 2 | Residential mortgage-backed</t>
  </si>
  <si>
    <t>Assets measured on recurring basis | Level 2 | Commercial mortgage-backed</t>
  </si>
  <si>
    <t>Assets measured on recurring basis | Level 2 | Other asset-backed Securities</t>
  </si>
  <si>
    <t>Assets measured on recurring basis | Level 2 | Equity securities</t>
  </si>
  <si>
    <t>Assets measured on recurring basis | Level 3</t>
  </si>
  <si>
    <t>Assets measured on recurring basis | Level 3 | Reinsurance agreements</t>
  </si>
  <si>
    <t>Assets measured on recurring basis | Level 3 | Stabilizer and MCGs</t>
  </si>
  <si>
    <t>Assets measured on recurring basis | Level 3 | FIA</t>
  </si>
  <si>
    <t>Assets measured on recurring basis | Level 3 | Interest rate contracts</t>
  </si>
  <si>
    <t>Assets measured on recurring basis | Level 3 | Foreign exchange contracts</t>
  </si>
  <si>
    <t>Assets measured on recurring basis | Level 3 | Equity contract</t>
  </si>
  <si>
    <t>Assets measured on recurring basis | Level 3 | Credit contracts</t>
  </si>
  <si>
    <t>Assets measured on recurring basis | Level 3 | U.S. Treasuries</t>
  </si>
  <si>
    <t>Assets measured on recurring basis | Level 3 | U.S. government agencies and authorities</t>
  </si>
  <si>
    <t>Assets measured on recurring basis | Level 3 | State, municipalities and political subdivisions</t>
  </si>
  <si>
    <t>Assets measured on recurring basis | Level 3 | U.S. corporate public securities</t>
  </si>
  <si>
    <t>Assets measured on recurring basis | Level 3 | U.S. corporate private securities</t>
  </si>
  <si>
    <t>Assets measured on recurring basis | Level 3 | Foreign corporate public securities and foreign governments</t>
  </si>
  <si>
    <t>Assets measured on recurring basis | Level 3 | Foreign corporate private securities</t>
  </si>
  <si>
    <t>Assets measured on recurring basis | Level 3 | Residential mortgage-backed</t>
  </si>
  <si>
    <t>Assets measured on recurring basis | Level 3 | Commercial mortgage-backed</t>
  </si>
  <si>
    <t>Assets measured on recurring basis | Level 3 | Other asset-backed Securities</t>
  </si>
  <si>
    <t>Assets measured on recurring basis | Level 3 | Equity securities</t>
  </si>
  <si>
    <t>Fair Value Measurements - Level 3 Financial Instruments (Details) - Assets measured on recurring basis - Level 3 - USD ($) $ in Millions</t>
  </si>
  <si>
    <t>Separate Accounts</t>
  </si>
  <si>
    <t>Fair Value, Assets Measured on Recurring Basis, Unobservable Input Reconciliation, Calculation [Roll Forward]</t>
  </si>
  <si>
    <t>Fair Value, Equity securities, available-for-sale,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Fair Value, Equity securities, available-for-sale, ending balance</t>
  </si>
  <si>
    <t>Change in Unrealized Gains (Losses) Included in Earnings</t>
  </si>
  <si>
    <t>Fair Value, Fixed maturities, including securities pledged, beginning balance</t>
  </si>
  <si>
    <t>Fair Value, Fixed maturities, including securities pledged, ending balance</t>
  </si>
  <si>
    <t xml:space="preserve"> </t>
  </si>
  <si>
    <t>Other asset-backed Securities</t>
  </si>
  <si>
    <t>Stabilizer (Investment Only) and MCG Contracts</t>
  </si>
  <si>
    <t>Fair Value, Assets and Liabilities Measured on Recurring Basis, Unobservable Input Reconciliation [Line Items]</t>
  </si>
  <si>
    <t>Fair Value, Net Derivative Asset (Liability) Measured on Recurring Basis with Unobservable Inputs, Change in Unrealized Gain (Loss)</t>
  </si>
  <si>
    <t>Fair Value, Net Derivative Asset (Liability) Measured on Recurring Basis, Unobservable Input Reconciliation [Roll Forward]</t>
  </si>
  <si>
    <t>Fair Value, Derivatives, beginning balance</t>
  </si>
  <si>
    <t>Issues</t>
  </si>
  <si>
    <t>Fair Value, Derivatives, ending balance</t>
  </si>
  <si>
    <t>FIA</t>
  </si>
  <si>
    <t>Fair Value Measurements - Significant Unobservable Inputs (Details)</t>
  </si>
  <si>
    <t>Fair Value Inputs, Liabilities, Quantitative Information [Line Items]</t>
  </si>
  <si>
    <t>Actuarial Assumptions, Lapses, threshold percentage</t>
  </si>
  <si>
    <t>90.00%</t>
  </si>
  <si>
    <t>87.00%</t>
  </si>
  <si>
    <t>Actuarial Assumptions, Policyholder Deposits, threshold percentage</t>
  </si>
  <si>
    <t>10.00%</t>
  </si>
  <si>
    <t>13.00%</t>
  </si>
  <si>
    <t>FIA | Derivative Financial Instruments, Liabilities | Market Approach Valuation Technique | Minimum</t>
  </si>
  <si>
    <t>Fair Value Inputs, Interest Rate Implied Volatility</t>
  </si>
  <si>
    <t>Fair Value Inputs, Actuarial Assumptions, Policyholder Deposits</t>
  </si>
  <si>
    <t>FIA | Derivative Financial Instruments, Liabilities | Market Approach Valuation Technique | Maximum</t>
  </si>
  <si>
    <t>FIA | Investment Contracts [Member] | Market Approach Valuation Technique | Minimum</t>
  </si>
  <si>
    <t>Fair Value Inputs, Actuarial Assumptions, Lapses</t>
  </si>
  <si>
    <t>Fair Value Inputs, Nonperformance Risk</t>
  </si>
  <si>
    <t>0.21%</t>
  </si>
  <si>
    <t>0.13%</t>
  </si>
  <si>
    <t>Fair Value Input, Actual Assumption, Partial Withdrawal</t>
  </si>
  <si>
    <t>0.40%</t>
  </si>
  <si>
    <t>FIA | Investment Contracts [Member] | Market Approach Valuation Technique | Maximum</t>
  </si>
  <si>
    <t>45.00%</t>
  </si>
  <si>
    <t>1.40%</t>
  </si>
  <si>
    <t>1.10%</t>
  </si>
  <si>
    <t>3.20%</t>
  </si>
  <si>
    <t>Stabilizer Products and Managed Custody Guarantee (MCG) Products [Member]</t>
  </si>
  <si>
    <t>Percentage of Plans</t>
  </si>
  <si>
    <t>Stabilizer Products and Managed Custody Guarantee (MCG) Products [Member] | Derivative Financial Instruments, Liabilities | Market Approach Valuation Technique | Minimum</t>
  </si>
  <si>
    <t>0.10%</t>
  </si>
  <si>
    <t>0.20%</t>
  </si>
  <si>
    <t>Actuarial Assumptions, Lapses under percent threshold</t>
  </si>
  <si>
    <t>Actuarial Assumptions, Policyholder Deposits under percent threshold</t>
  </si>
  <si>
    <t>Stabilizer Products and Managed Custody Guarantee (MCG) Products [Member] | Derivative Financial Instruments, Liabilities | Market Approach Valuation Technique | Maximum</t>
  </si>
  <si>
    <t>7.50%</t>
  </si>
  <si>
    <t>7.60%</t>
  </si>
  <si>
    <t>25.00%</t>
  </si>
  <si>
    <t>65.00%</t>
  </si>
  <si>
    <t>Stabilizer (Investment Only) and MCG Contracts | Derivative Financial Instruments, Liabilities | Market Approach Valuation Technique | Minimum</t>
  </si>
  <si>
    <t>Stabilizer (Investment Only) and MCG Contracts | Derivative Financial Instruments, Liabilities | Market Approach Valuation Technique | Maximum</t>
  </si>
  <si>
    <t>30.00%</t>
  </si>
  <si>
    <t>Stabilizer with Recordkeeping Agreements</t>
  </si>
  <si>
    <t>Stabilizer with Recordkeeping Agreements | Derivative Financial Instruments, Liabilities | Market Approach Valuation Technique | Minimum</t>
  </si>
  <si>
    <t>Stabilizer with Recordkeeping Agreements | Derivative Financial Instruments, Liabilities | Market Approach Valuation Technique | Maximum</t>
  </si>
  <si>
    <t>Fair Value Measurements - Other Financial Instruments (Details) - USD ($) $ in Millions</t>
  </si>
  <si>
    <t>Fair Value, Balance Sheet Grouping, Financial Statement Captions [Line Items]</t>
  </si>
  <si>
    <t>Carrying Value</t>
  </si>
  <si>
    <t>Notes receivable from affiliates</t>
  </si>
  <si>
    <t>Long-term debt, fair value</t>
  </si>
  <si>
    <t>Carrying Value | Reinsurance agreements</t>
  </si>
  <si>
    <t>Carrying Value | Funding agreements without fixed maturities and deferred annuities(1)</t>
  </si>
  <si>
    <t>Liabilities</t>
  </si>
  <si>
    <t>Carrying Value | Supplementary contracts, immediate annuities and other</t>
  </si>
  <si>
    <t>Carrying Value | FIA</t>
  </si>
  <si>
    <t>Carrying Value | Stabilizer and MCGs</t>
  </si>
  <si>
    <t>Carrying Value | Mortgage loans on real estate</t>
  </si>
  <si>
    <t>Loans</t>
  </si>
  <si>
    <t>Carrying Value | Policy loans</t>
  </si>
  <si>
    <t>Carrying Value | Fixed maturities, available-for-sale, including securities pledged</t>
  </si>
  <si>
    <t>Carrying Value | Equity securities, available-for-sale</t>
  </si>
  <si>
    <t>Estimate of Fair Value Measurement [Member]</t>
  </si>
  <si>
    <t>Estimate of Fair Value Measurement [Member] | Reinsurance agreements</t>
  </si>
  <si>
    <t>Estimate of Fair Value Measurement [Member] | Funding agreements without fixed maturities and deferred annuities(1)</t>
  </si>
  <si>
    <t>Estimate of Fair Value Measurement [Member] | Supplementary contracts, immediate annuities and other</t>
  </si>
  <si>
    <t>Estimate of Fair Value Measurement [Member] | FIA</t>
  </si>
  <si>
    <t>Estimate of Fair Value Measurement [Member] | Stabilizer and MCGs</t>
  </si>
  <si>
    <t>Estimate of Fair Value Measurement [Member] | Mortgage loans on real estate</t>
  </si>
  <si>
    <t>Estimate of Fair Value Measurement [Member] | Policy loans</t>
  </si>
  <si>
    <t>Estimate of Fair Value Measurement [Member] | Fixed maturities, available-for-sale, including securities pledged</t>
  </si>
  <si>
    <t>Estimate of Fair Value Measurement [Member] | Equity securities, available-for-sale</t>
  </si>
  <si>
    <t>Deferred Policy Acquisition Costs and Value of Business Acquired (Details) - USD ($) $ in Millions</t>
  </si>
  <si>
    <t>Movement Analysis of Deferred Policy Acquisition Costs [Roll Forward]</t>
  </si>
  <si>
    <t>Beginning balance</t>
  </si>
  <si>
    <t>Deferrals of commissions and expenses</t>
  </si>
  <si>
    <t>Amortization:</t>
  </si>
  <si>
    <t>Amortization</t>
  </si>
  <si>
    <t>Interest accrued</t>
  </si>
  <si>
    <t>Net amortization included in the Consolidated Statements of Operations</t>
  </si>
  <si>
    <t>Change in unrealized capital gains/losses on available-for-sale securities</t>
  </si>
  <si>
    <t>Ending balance</t>
  </si>
  <si>
    <t>Movement Analysis Of Value of Business Acquired VOBA [Roll Forward]</t>
  </si>
  <si>
    <t>Net amortization included in the Condensed Consolidated Statements of Operations</t>
  </si>
  <si>
    <t>Movement Analysis of Deferred Policy Acquisition Costs and Value of Business Acquired (VOBA) [Roll Forward]</t>
  </si>
  <si>
    <t>Net amortization of deferred policy acquisition costs and value of business acquired</t>
  </si>
  <si>
    <t>Minimum</t>
  </si>
  <si>
    <t>Value of Business Acquired (VOBA), Interest accrued percentage</t>
  </si>
  <si>
    <t>Maximum</t>
  </si>
  <si>
    <t>7.00%</t>
  </si>
  <si>
    <t>Capital Contributions and Dividends (Details) - USD ($) $ in Millions</t>
  </si>
  <si>
    <t>May. 20, 2015</t>
  </si>
  <si>
    <t>Dividends Payable [Line Items]</t>
  </si>
  <si>
    <t>Payments of dividends</t>
  </si>
  <si>
    <t>Accumulated Other Comprehensive Income (Loss) - Components of AOCI (Details) - USD ($) $ in Millions</t>
  </si>
  <si>
    <t>Fixed maturities, net of OTTI</t>
  </si>
  <si>
    <t>DAC/VOBA and sales inducements adjustment on available-for-sale securities</t>
  </si>
  <si>
    <t>Premium deficiency reserve adjustment</t>
  </si>
  <si>
    <t>Unrealized capital gains (losses), before tax</t>
  </si>
  <si>
    <t>Deferred income tax asset (liability)</t>
  </si>
  <si>
    <t>Unrealized capital gains (losses), after tax</t>
  </si>
  <si>
    <t>Pension and other post-employment benefits liability, net of tax</t>
  </si>
  <si>
    <t>AOCI</t>
  </si>
  <si>
    <t>Accumulated Other Comprehensive Income (Loss) - Changes in AOCI, including Reclassification Adjustments (Details) - USD ($) $ in Millions</t>
  </si>
  <si>
    <t>Available-for-sale securities, Before-Tax Amount:</t>
  </si>
  <si>
    <t>Change in unrealized gains/losses on Other</t>
  </si>
  <si>
    <t>Adjustments for amounts recognized in Net realized capital gains (losses) in the Condensed Consolidated Statements of Operations</t>
  </si>
  <si>
    <t>DAC/VOBA and sales inducements</t>
  </si>
  <si>
    <t>Change in unrealized gains/losses on available-for-sale securities</t>
  </si>
  <si>
    <t>Available-for-sale securities, Income Tax:</t>
  </si>
  <si>
    <t>Available-for-sale securities, After-Tax Amount:</t>
  </si>
  <si>
    <t>OTTI:</t>
  </si>
  <si>
    <t>Change in OTTI, Income Tax</t>
  </si>
  <si>
    <t>Change in OTTI, After-Tax Amount</t>
  </si>
  <si>
    <t>Derivatives, Before-Tax Amount:</t>
  </si>
  <si>
    <t>Change in unrealized capital gains/losses arising during the period, Before-Tax Amount</t>
  </si>
  <si>
    <t>Adjustments for amounts recognized in Net investment income in the Condensed Consolidated Statements of Operations</t>
  </si>
  <si>
    <t>Change in unrealized gains/losses on derivatives</t>
  </si>
  <si>
    <t>Derivatives, Income Tax:</t>
  </si>
  <si>
    <t>Change in unrealized capital gains/losses arising during the period, Income Tax</t>
  </si>
  <si>
    <t>Derivatives, After-Tax Amount:</t>
  </si>
  <si>
    <t>Change in unrealized capital gains/losses arising during the period, After-Tax Amount</t>
  </si>
  <si>
    <t>Pension and other post-employment benefit liability, Before-Tax Amount:</t>
  </si>
  <si>
    <t>Amortization of prior service cost recognized in Operating expenses in the Condensed Consolidated Statements of Operations</t>
  </si>
  <si>
    <t>Change in pension and other post-employment benefit liability</t>
  </si>
  <si>
    <t>Pension and other post-employment benefit liability, Income Tax:</t>
  </si>
  <si>
    <t>Other comprehensive income (loss)</t>
  </si>
  <si>
    <t>Pension and other post-employment benefit liability, After-Tax Amount:</t>
  </si>
  <si>
    <t>Change in unrealized gains/losses on securities</t>
  </si>
  <si>
    <t>Income Taxes (Details) - USD ($) $ in Millions</t>
  </si>
  <si>
    <t>Effective Income Tax Rate, Continuing Operations, Tax Rate Reconciliation [Abstract]</t>
  </si>
  <si>
    <t>Tax rate</t>
  </si>
  <si>
    <t>Income tax expense (benefit) at federal statutory rate</t>
  </si>
  <si>
    <t>Dividends received deduction</t>
  </si>
  <si>
    <t>IRS audit adjustment</t>
  </si>
  <si>
    <t>Valuation allowance, deferred tax assets</t>
  </si>
  <si>
    <t>Tax valuation allowance allocated to Net income (loss)</t>
  </si>
  <si>
    <t>Tax valuation allowance allocated to Other comprehensive income</t>
  </si>
  <si>
    <t>Financing Agreements (Details) - USD ($) $ in Millions</t>
  </si>
  <si>
    <t>Jun. 01, 2001</t>
  </si>
  <si>
    <t>Short-term Debt [Line Items]</t>
  </si>
  <si>
    <t>Affiliated Entity | Voya Financial, Inc. | Reciprocal Loan Agreement</t>
  </si>
  <si>
    <t>Line of credit, maximum borrowing capacity, as a percent</t>
  </si>
  <si>
    <t>3.00%</t>
  </si>
  <si>
    <t>Interest income</t>
  </si>
  <si>
    <t>Commitments and Contingencies (Details) - USD ($) $ in Millions</t>
  </si>
  <si>
    <t>Investment purchase commitment</t>
  </si>
  <si>
    <t>Loss Contingencies [Line Items]</t>
  </si>
  <si>
    <t>Off-balance sheet commitment to purchase investments</t>
  </si>
  <si>
    <t>Commitments and Contingencies - Restricted Assets (Details) - USD ($) $ in Millions</t>
  </si>
  <si>
    <t>Other fixed maturities-state deposits</t>
  </si>
  <si>
    <t>Securities pledged</t>
  </si>
  <si>
    <t>Total restricted assets</t>
  </si>
  <si>
    <t>Related Party Transactions (Details) - USD ($) $ in Millions</t>
  </si>
  <si>
    <t>Other Affiliates</t>
  </si>
  <si>
    <t>Related Party Transaction [Line Items]</t>
  </si>
  <si>
    <t>Deposit assets</t>
  </si>
  <si>
    <t>Deposit liabilities</t>
  </si>
  <si>
    <t>Affiliated Entity | Security Life of Denver International Limited</t>
  </si>
  <si>
    <t>Quota share percentage of liability with reinsurer</t>
  </si>
  <si>
    <t>State of New York | Affiliated Entity | Security Life of Denver International Limited</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37010</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15</v>
      </c>
      <c s="2" t="s" r="B1">
        <v>1</v>
      </c>
    </row>
    <row spans="1:2" r="2">
      <c s="2" t="s" r="B2">
        <v>2</v>
      </c>
    </row>
    <row spans="1:2" r="3">
      <c s="3" t="s" r="A3">
        <v>164</v>
      </c>
    </row>
    <row spans="1:2" r="4">
      <c s="4" t="s" r="A4">
        <v>115</v>
      </c>
      <c s="4" t="s"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t="s" r="A1">
        <v>179</v>
      </c>
      <c s="2" t="s" r="B1">
        <v>1</v>
      </c>
    </row>
    <row spans="1:2" r="2">
      <c s="2" t="s" r="B2">
        <v>2</v>
      </c>
    </row>
    <row spans="1:2" r="3">
      <c s="3" t="s" r="A3">
        <v>149</v>
      </c>
    </row>
    <row spans="1:2" r="4">
      <c s="4" t="s" r="A4">
        <v>180</v>
      </c>
      <c s="4" t="s" r="B4">
        <v>181</v>
      </c>
    </row>
    <row spans="1:2" r="5">
      <c s="4" t="s" r="A5">
        <v>182</v>
      </c>
      <c s="4" t="s" r="B5">
        <v>183</v>
      </c>
    </row>
    <row spans="1:2" r="6">
      <c s="4" t="s" r="A6">
        <v>151</v>
      </c>
      <c s="4" t="s" r="B6">
        <v>184</v>
      </c>
    </row>
    <row spans="1:2" r="7">
      <c s="4" t="s" r="A7">
        <v>32</v>
      </c>
      <c s="4" t="s" r="B7">
        <v>185</v>
      </c>
    </row>
    <row spans="1:2" r="8">
      <c s="4" t="s" r="A8">
        <v>186</v>
      </c>
      <c s="4" t="s" r="B8">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1136.4</v>
      </c>
      <c s="7" t="n" r="C3">
        <v>20655.6</v>
      </c>
    </row>
    <row spans="1:3" r="4">
      <c s="4" t="s" r="A4">
        <v>26</v>
      </c>
      <c s="5" t="n" r="B4">
        <v>785</v>
      </c>
      <c s="8" t="n" r="C4">
        <v>725.7</v>
      </c>
    </row>
    <row spans="1:3" r="5">
      <c s="4" t="s" r="A5">
        <v>27</v>
      </c>
      <c s="8" t="n" r="B5">
        <v>132.1</v>
      </c>
      <c s="8" t="n" r="C5">
        <v>121.9</v>
      </c>
    </row>
    <row spans="1:3" r="6">
      <c s="4" t="s" r="A6">
        <v>28</v>
      </c>
      <c s="5" t="n" r="B6">
        <v>0</v>
      </c>
      <c s="8" t="n" r="C6">
        <v>241.5</v>
      </c>
    </row>
    <row spans="1:3" r="7">
      <c s="4" t="s" r="A7">
        <v>29</v>
      </c>
      <c s="8" t="n" r="B7">
        <v>3867.4</v>
      </c>
      <c s="5" t="n" r="C7">
        <v>3513</v>
      </c>
    </row>
    <row spans="1:3" r="8">
      <c s="4" t="s" r="A8">
        <v>30</v>
      </c>
      <c s="8" t="n" r="B8">
        <v>233.6</v>
      </c>
      <c s="8" t="n" r="C8">
        <v>239.1</v>
      </c>
    </row>
    <row spans="1:3" r="9">
      <c s="4" t="s" r="A9">
        <v>31</v>
      </c>
      <c s="8" t="n" r="B9">
        <v>296.1</v>
      </c>
      <c s="8" t="n" r="C9">
        <v>248.4</v>
      </c>
    </row>
    <row spans="1:3" r="10">
      <c s="4" t="s" r="A10">
        <v>32</v>
      </c>
      <c s="8" t="n" r="B10">
        <v>530.6</v>
      </c>
      <c s="5" t="n" r="C10">
        <v>562</v>
      </c>
    </row>
    <row spans="1:3" r="11">
      <c s="4" t="s" r="A11">
        <v>33</v>
      </c>
      <c s="8" t="n" r="B11">
        <v>264.2</v>
      </c>
      <c s="8" t="n" r="C11">
        <v>235.3</v>
      </c>
    </row>
    <row spans="1:3" r="12">
      <c s="4" t="s" r="A12">
        <v>34</v>
      </c>
      <c s="8" t="n" r="B12">
        <v>27245.4</v>
      </c>
      <c s="8" t="n" r="C12">
        <v>26542.5</v>
      </c>
    </row>
    <row spans="1:3" r="13">
      <c s="4" t="s" r="A13">
        <v>35</v>
      </c>
      <c s="8" t="n" r="B13">
        <v>639.2</v>
      </c>
      <c s="8" t="n" r="C13">
        <v>481.2</v>
      </c>
    </row>
    <row spans="1:3" r="14">
      <c s="4" t="s" r="A14">
        <v>36</v>
      </c>
      <c s="8" t="n" r="B14">
        <v>285.2</v>
      </c>
      <c s="8" t="n" r="C14">
        <v>325.4</v>
      </c>
    </row>
    <row spans="1:3" r="15">
      <c s="4" t="s" r="A15">
        <v>37</v>
      </c>
      <c s="8" t="n" r="B15">
        <v>302.5</v>
      </c>
      <c s="8" t="n" r="C15">
        <v>285.2</v>
      </c>
    </row>
    <row spans="1:3" r="16">
      <c s="4" t="s" r="A16">
        <v>38</v>
      </c>
      <c s="5" t="n" r="B16">
        <v>1857</v>
      </c>
      <c s="8" t="n" r="C16">
        <v>1929.5</v>
      </c>
    </row>
    <row spans="1:3" r="17">
      <c s="4" t="s" r="A17">
        <v>39</v>
      </c>
      <c s="8" t="n" r="B17">
        <v>1107.4</v>
      </c>
      <c s="8" t="n" r="C17">
        <v>939.1</v>
      </c>
    </row>
    <row spans="1:3" r="18">
      <c s="4" t="s" r="A18">
        <v>40</v>
      </c>
      <c s="5" t="n" r="B18">
        <v>175</v>
      </c>
      <c s="5" t="n" r="C18">
        <v>175</v>
      </c>
    </row>
    <row spans="1:3" r="19">
      <c s="4" t="s" r="A19">
        <v>41</v>
      </c>
      <c s="5" t="n" r="B19">
        <v>0</v>
      </c>
      <c s="8" t="n" r="C19">
        <v>10.1</v>
      </c>
    </row>
    <row spans="1:3" r="20">
      <c s="4" t="s" r="A20">
        <v>42</v>
      </c>
      <c s="8" t="n" r="B20">
        <v>62.9</v>
      </c>
      <c s="8" t="n" r="C20">
        <v>60.6</v>
      </c>
    </row>
    <row spans="1:3" r="21">
      <c s="4" t="s" r="A21">
        <v>43</v>
      </c>
      <c s="8" t="n" r="B21">
        <v>72.2</v>
      </c>
      <c s="8" t="n" r="C21">
        <v>74.8</v>
      </c>
    </row>
    <row spans="1:3" r="22">
      <c s="4" t="s" r="A22">
        <v>44</v>
      </c>
      <c s="8" t="n" r="B22">
        <v>165.1</v>
      </c>
      <c s="5" t="n" r="C22">
        <v>170</v>
      </c>
    </row>
    <row spans="1:3" r="23">
      <c s="4" t="s" r="A23">
        <v>45</v>
      </c>
      <c s="8" t="n" r="B23">
        <v>57384.2</v>
      </c>
      <c s="8" t="n" r="C23">
        <v>62808.1</v>
      </c>
    </row>
    <row spans="1:3" r="24">
      <c s="4" t="s" r="A24">
        <v>46</v>
      </c>
      <c s="8" t="n" r="B24">
        <v>89296.10000000001</v>
      </c>
      <c s="8" t="n" r="C24">
        <v>93801.5</v>
      </c>
    </row>
    <row spans="1:3" r="25">
      <c s="3" t="s" r="A25">
        <v>47</v>
      </c>
    </row>
    <row spans="1:3" r="26">
      <c s="4" t="s" r="A26">
        <v>48</v>
      </c>
      <c s="5" t="n" r="B26">
        <v>26689</v>
      </c>
      <c s="8" t="n" r="C26">
        <v>25129.9</v>
      </c>
    </row>
    <row spans="1:3" r="27">
      <c s="4" t="s" r="A27">
        <v>49</v>
      </c>
      <c s="8" t="n" r="B27">
        <v>102.3</v>
      </c>
      <c s="8" t="n" r="C27">
        <v>12.1</v>
      </c>
    </row>
    <row spans="1:3" r="28">
      <c s="4" t="s" r="A28">
        <v>50</v>
      </c>
      <c s="8" t="n" r="B28">
        <v>628.9</v>
      </c>
      <c s="8" t="n" r="C28">
        <v>617.1</v>
      </c>
    </row>
    <row spans="1:3" r="29">
      <c s="4" t="s" r="A29">
        <v>51</v>
      </c>
      <c s="8" t="n" r="B29">
        <v>4.9</v>
      </c>
      <c s="8" t="n" r="C29">
        <v>4.9</v>
      </c>
    </row>
    <row spans="1:3" r="30">
      <c s="4" t="s" r="A30">
        <v>52</v>
      </c>
      <c s="8" t="n" r="B30">
        <v>76.8</v>
      </c>
      <c s="8" t="n" r="C30">
        <v>111.1</v>
      </c>
    </row>
    <row spans="1:3" r="31">
      <c s="4" t="s" r="A31">
        <v>32</v>
      </c>
      <c s="8" t="n" r="B31">
        <v>162.2</v>
      </c>
      <c s="5" t="n" r="C31">
        <v>217</v>
      </c>
    </row>
    <row spans="1:3" r="32">
      <c s="4" t="s" r="A32">
        <v>53</v>
      </c>
      <c s="8" t="n" r="B32">
        <v>5.4</v>
      </c>
      <c s="5" t="n" r="C32">
        <v>0</v>
      </c>
    </row>
    <row spans="1:3" r="33">
      <c s="4" t="s" r="A33">
        <v>54</v>
      </c>
      <c s="8" t="n" r="B33">
        <v>224.4</v>
      </c>
      <c s="8" t="n" r="C33">
        <v>367.5</v>
      </c>
    </row>
    <row spans="1:3" r="34">
      <c s="4" t="s" r="A34">
        <v>55</v>
      </c>
      <c s="8" t="n" r="B34">
        <v>421.8</v>
      </c>
      <c s="5" t="n" r="C34">
        <v>572</v>
      </c>
    </row>
    <row spans="1:3" r="35">
      <c s="4" t="s" r="A35">
        <v>56</v>
      </c>
      <c s="8" t="n" r="B35">
        <v>57384.2</v>
      </c>
      <c s="8" t="n" r="C35">
        <v>62808.1</v>
      </c>
    </row>
    <row spans="1:3" r="36">
      <c s="4" t="s" r="A36">
        <v>57</v>
      </c>
      <c s="8" t="n" r="B36">
        <v>85699.89999999999</v>
      </c>
      <c s="8" t="n" r="C36">
        <v>89839.7</v>
      </c>
    </row>
    <row spans="1:3" r="37">
      <c s="3" t="s" r="A37">
        <v>58</v>
      </c>
    </row>
    <row spans="1:3" r="38">
      <c s="4" t="s" r="A38">
        <v>59</v>
      </c>
      <c s="8" t="n" r="B38">
        <v>2.8</v>
      </c>
      <c s="8" t="n" r="C38">
        <v>2.8</v>
      </c>
    </row>
    <row spans="1:3" r="39">
      <c s="4" t="s" r="A39">
        <v>60</v>
      </c>
      <c s="8" t="n" r="B39">
        <v>3362.5</v>
      </c>
      <c s="8" t="n" r="C39">
        <v>3583.9</v>
      </c>
    </row>
    <row spans="1:3" r="40">
      <c s="4" t="s" r="A40">
        <v>61</v>
      </c>
      <c s="8" t="n" r="B40">
        <v>567.2</v>
      </c>
      <c s="8" t="n" r="C40">
        <v>841.5</v>
      </c>
    </row>
    <row spans="1:3" r="41">
      <c s="4" t="s" r="A41">
        <v>62</v>
      </c>
      <c s="8" t="n" r="B41">
        <v>-336.3</v>
      </c>
      <c s="8" t="n" r="C41">
        <v>-466.4</v>
      </c>
    </row>
    <row spans="1:3" r="42">
      <c s="4" t="s" r="A42">
        <v>63</v>
      </c>
      <c s="8" t="n" r="B42">
        <v>3596.2</v>
      </c>
      <c s="8" t="n" r="C42">
        <v>3961.8</v>
      </c>
    </row>
    <row spans="1:3" r="43">
      <c s="4" t="s" r="A43">
        <v>64</v>
      </c>
      <c s="7" t="n" r="B43">
        <v>89296.10000000001</v>
      </c>
      <c s="7" t="n" r="C43">
        <v>9380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3" t="s" r="A3">
        <v>189</v>
      </c>
    </row>
    <row spans="1:2" r="4">
      <c s="4" t="s" r="A4">
        <v>190</v>
      </c>
      <c s="4" t="s" r="B4">
        <v>191</v>
      </c>
    </row>
    <row spans="1:2" r="5">
      <c s="4" t="s" r="A5">
        <v>192</v>
      </c>
      <c s="4" t="s" r="B5">
        <v>193</v>
      </c>
    </row>
    <row spans="1:2" r="6">
      <c s="4" t="s" r="A6">
        <v>194</v>
      </c>
      <c s="4" t="s" r="B6">
        <v>195</v>
      </c>
    </row>
    <row spans="1:2" r="7">
      <c s="4" t="s" r="A7">
        <v>196</v>
      </c>
      <c s="4" t="s" r="B7">
        <v>197</v>
      </c>
    </row>
    <row spans="1:2" r="8">
      <c s="4" t="s" r="A8">
        <v>198</v>
      </c>
      <c s="4" t="s" r="B8">
        <v>199</v>
      </c>
    </row>
    <row spans="1:2" r="9">
      <c s="4" t="s" r="A9">
        <v>200</v>
      </c>
      <c s="4" t="s" r="B9">
        <v>201</v>
      </c>
    </row>
    <row spans="1:2" r="10">
      <c s="4" t="s" r="A10">
        <v>202</v>
      </c>
      <c s="4" t="s" r="B10">
        <v>203</v>
      </c>
    </row>
    <row spans="1:2" r="11">
      <c s="4" t="s" r="A11">
        <v>204</v>
      </c>
      <c s="4" t="s" r="B11">
        <v>205</v>
      </c>
    </row>
    <row spans="1:2" r="12">
      <c s="4" t="s" r="A12">
        <v>206</v>
      </c>
      <c s="4" t="s" r="B12">
        <v>207</v>
      </c>
    </row>
    <row spans="1:2" r="13">
      <c s="4" t="s" r="A13">
        <v>208</v>
      </c>
      <c s="4" t="s" r="B13">
        <v>209</v>
      </c>
    </row>
    <row spans="1:2" r="14">
      <c s="4" t="s" r="A14">
        <v>210</v>
      </c>
      <c s="4" t="s" r="B14">
        <v>211</v>
      </c>
    </row>
    <row spans="1:2" r="15">
      <c s="4" t="s" r="A15">
        <v>212</v>
      </c>
      <c s="4" t="s" r="B15">
        <v>213</v>
      </c>
    </row>
    <row spans="1:2" r="16">
      <c s="4" t="s" r="A16">
        <v>214</v>
      </c>
      <c s="4" t="s" r="B16">
        <v>215</v>
      </c>
    </row>
    <row spans="1:2" r="17">
      <c s="4" t="s" r="A17">
        <v>216</v>
      </c>
      <c s="4" t="s" r="B17">
        <v>217</v>
      </c>
    </row>
    <row spans="1:2" r="18">
      <c s="4" t="s" r="A18">
        <v>218</v>
      </c>
      <c s="4" t="s" r="B18">
        <v>219</v>
      </c>
    </row>
    <row spans="1:2" r="19">
      <c s="4" t="s" r="A19">
        <v>220</v>
      </c>
      <c s="4" t="s" r="B19">
        <v>221</v>
      </c>
    </row>
    <row spans="1:2" r="20">
      <c s="4" t="s" r="A20">
        <v>222</v>
      </c>
    </row>
    <row spans="1:2" r="21">
      <c s="3" t="s" r="A21">
        <v>189</v>
      </c>
    </row>
    <row spans="1:2" r="22">
      <c s="4" t="s" r="A22">
        <v>214</v>
      </c>
      <c s="4" t="s" r="B22">
        <v>223</v>
      </c>
    </row>
    <row spans="1:2" r="23">
      <c s="4" t="s" r="A23">
        <v>224</v>
      </c>
    </row>
    <row spans="1:2" r="24">
      <c s="3" t="s" r="A24">
        <v>189</v>
      </c>
    </row>
    <row spans="1:2" r="25">
      <c s="4" t="s" r="A25">
        <v>214</v>
      </c>
      <c s="4" t="s" r="B25">
        <v>225</v>
      </c>
    </row>
    <row spans="1:2" r="26">
      <c s="4" t="s" r="A26">
        <v>226</v>
      </c>
    </row>
    <row spans="1:2" r="27">
      <c s="3" t="s" r="A27">
        <v>189</v>
      </c>
    </row>
    <row spans="1:2" r="28">
      <c s="4" t="s" r="A28">
        <v>198</v>
      </c>
      <c s="4" t="s" r="B28">
        <v>227</v>
      </c>
    </row>
    <row spans="1:2" r="29">
      <c s="4" t="s" r="A29">
        <v>228</v>
      </c>
    </row>
    <row spans="1:2" r="30">
      <c s="3" t="s" r="A30">
        <v>189</v>
      </c>
    </row>
    <row spans="1:2" r="31">
      <c s="4" t="s" r="A31">
        <v>198</v>
      </c>
      <c s="4" t="s" r="B31">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55</v>
      </c>
    </row>
    <row spans="1:2" r="4">
      <c s="4" t="s" r="A4">
        <v>231</v>
      </c>
      <c s="4" t="s" r="B4">
        <v>232</v>
      </c>
    </row>
    <row spans="1:2" r="5">
      <c s="4" t="s" r="A5">
        <v>233</v>
      </c>
      <c s="4" t="s" r="B5">
        <v>234</v>
      </c>
    </row>
    <row spans="1:2" r="6">
      <c s="4" t="s" r="A6">
        <v>235</v>
      </c>
      <c s="4" t="s" r="B6">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37</v>
      </c>
      <c s="2" t="s" r="B1">
        <v>1</v>
      </c>
    </row>
    <row spans="1:2" r="2">
      <c s="2" t="s" r="B2">
        <v>2</v>
      </c>
    </row>
    <row spans="1:2" r="3">
      <c s="3" t="s" r="A3">
        <v>158</v>
      </c>
    </row>
    <row spans="1:2" r="4">
      <c s="4" t="s" r="A4">
        <v>238</v>
      </c>
      <c s="4" t="s" r="B4">
        <v>239</v>
      </c>
    </row>
    <row spans="1:2" r="5">
      <c s="4" t="s" r="A5">
        <v>240</v>
      </c>
      <c s="4" t="s" r="B5">
        <v>241</v>
      </c>
    </row>
    <row spans="1:2" r="6">
      <c s="4" t="s" r="A6">
        <v>242</v>
      </c>
      <c s="4" t="s" r="B6">
        <v>243</v>
      </c>
    </row>
    <row spans="1:2" r="7">
      <c s="4" t="s" r="A7">
        <v>244</v>
      </c>
      <c s="4" t="s" r="B7">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46</v>
      </c>
      <c s="2" t="s" r="B1">
        <v>1</v>
      </c>
    </row>
    <row spans="1:2" r="2">
      <c s="2" t="s" r="B2">
        <v>2</v>
      </c>
    </row>
    <row spans="1:2" r="3">
      <c s="3" t="s" r="A3">
        <v>161</v>
      </c>
    </row>
    <row spans="1:2" r="4">
      <c s="4" t="s" r="A4">
        <v>160</v>
      </c>
      <c s="4" t="s"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48</v>
      </c>
      <c s="2" t="s" r="B1">
        <v>1</v>
      </c>
    </row>
    <row spans="1:2" r="2">
      <c s="2" t="s" r="B2">
        <v>2</v>
      </c>
    </row>
    <row spans="1:2" r="3">
      <c s="3" t="s" r="A3">
        <v>164</v>
      </c>
    </row>
    <row spans="1:2" r="4">
      <c s="4" t="s" r="A4">
        <v>249</v>
      </c>
      <c s="4" t="s" r="B4">
        <v>250</v>
      </c>
    </row>
    <row spans="1:2" r="5">
      <c s="4" t="s" r="A5">
        <v>251</v>
      </c>
      <c s="4" t="s" r="B5">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53</v>
      </c>
      <c s="2" t="s" r="B1">
        <v>1</v>
      </c>
    </row>
    <row spans="1:2" r="2">
      <c s="2" t="s" r="B2">
        <v>2</v>
      </c>
    </row>
    <row spans="1:2" r="3">
      <c s="3" t="s" r="A3">
        <v>168</v>
      </c>
    </row>
    <row spans="1:2" r="4">
      <c s="4" t="s" r="A4">
        <v>254</v>
      </c>
      <c s="4" t="s"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6</v>
      </c>
      <c s="2" t="s" r="B1">
        <v>1</v>
      </c>
    </row>
    <row spans="1:2" r="2">
      <c s="2" t="s" r="B2">
        <v>2</v>
      </c>
    </row>
    <row spans="1:2" r="3">
      <c s="3" t="s" r="A3">
        <v>174</v>
      </c>
    </row>
    <row spans="1:2" r="4">
      <c s="4" t="s" r="A4">
        <v>257</v>
      </c>
      <c s="4" t="s"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30"/>
    <col customWidth="1" max="3" min="3" width="20"/>
    <col customWidth="1" max="4" min="4" width="20"/>
    <col customWidth="1" max="5" min="5" width="21"/>
    <col customWidth="1" max="6" min="6" width="20"/>
  </cols>
  <sheetData>
    <row spans="1:6" r="1">
      <c s="1" t="s" r="A1">
        <v>259</v>
      </c>
      <c s="2" t="s" r="B1">
        <v>260</v>
      </c>
      <c s="2" t="s" r="C1">
        <v>261</v>
      </c>
      <c s="2" t="s" r="D1">
        <v>262</v>
      </c>
      <c s="2" t="s" r="E1">
        <v>263</v>
      </c>
      <c s="2" t="s" r="F1">
        <v>264</v>
      </c>
    </row>
    <row spans="1:6" r="2">
      <c s="3" t="s" r="A2">
        <v>265</v>
      </c>
    </row>
    <row spans="1:6" r="3">
      <c s="4" t="s" r="A3">
        <v>266</v>
      </c>
      <c s="5" t="n" r="E3">
        <v>1</v>
      </c>
    </row>
    <row spans="1:6" r="4">
      <c s="4" t="s" r="A4">
        <v>267</v>
      </c>
    </row>
    <row spans="1:6" r="5">
      <c s="3" t="s" r="A5">
        <v>265</v>
      </c>
    </row>
    <row spans="1:6" r="6">
      <c s="4" t="s" r="A6">
        <v>268</v>
      </c>
      <c s="5" t="n" r="D6">
        <v>30769230</v>
      </c>
    </row>
    <row spans="1:6" r="7">
      <c s="4" t="s" r="A7">
        <v>269</v>
      </c>
      <c s="5" t="n" r="B7">
        <v>13599274</v>
      </c>
      <c s="5" t="n" r="F7">
        <v>19447847</v>
      </c>
    </row>
    <row spans="1:6" r="8">
      <c s="4" t="s" r="A8">
        <v>270</v>
      </c>
    </row>
    <row spans="1:6" r="9">
      <c s="3" t="s" r="A9">
        <v>265</v>
      </c>
    </row>
    <row spans="1:6" r="10">
      <c s="4" t="s" r="A10">
        <v>268</v>
      </c>
      <c s="5" t="n" r="B10">
        <v>32018100</v>
      </c>
      <c s="5" t="n" r="C10">
        <v>37950000</v>
      </c>
      <c s="5" t="n" r="D10">
        <v>44201773</v>
      </c>
      <c s="5" t="n" r="F10">
        <v>82783006</v>
      </c>
    </row>
    <row spans="1:6" r="11">
      <c s="4" t="s" r="A11">
        <v>271</v>
      </c>
      <c s="4" t="s" r="C11">
        <v>272</v>
      </c>
      <c s="4" t="s" r="F11">
        <v>273</v>
      </c>
    </row>
    <row spans="1:6" r="12">
      <c s="4" t="s" r="A12">
        <v>274</v>
      </c>
      <c s="5" t="n" r="B12">
        <v>26050846</v>
      </c>
    </row>
    <row spans="1:6" r="13">
      <c s="4" t="s" r="A13">
        <v>275</v>
      </c>
      <c s="10" t="n" r="B13">
        <v>48.75</v>
      </c>
    </row>
    <row spans="1:6" r="14">
      <c s="4" t="s" r="A14">
        <v>276</v>
      </c>
      <c s="4" t="s" r="B14">
        <v>2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8</v>
      </c>
      <c s="2" t="s" r="B1">
        <v>2</v>
      </c>
      <c s="2" t="s" r="C1">
        <v>23</v>
      </c>
    </row>
    <row spans="1:3" r="2">
      <c s="3" t="s" r="A2">
        <v>189</v>
      </c>
    </row>
    <row spans="1:3" r="3">
      <c s="4" t="s" r="A3">
        <v>279</v>
      </c>
      <c s="7" t="n" r="B3">
        <v>25.8</v>
      </c>
      <c s="7" t="n" r="C3">
        <v>27.8</v>
      </c>
    </row>
    <row spans="1:3" r="4">
      <c s="4" t="s" r="A4">
        <v>280</v>
      </c>
      <c s="8" t="n" r="B4">
        <v>17.4</v>
      </c>
      <c s="8" t="n" r="C4">
        <v>19.7</v>
      </c>
    </row>
    <row spans="1:3" r="5">
      <c s="4" t="s" r="A5">
        <v>281</v>
      </c>
      <c s="8" t="n" r="B5">
        <v>261.8</v>
      </c>
      <c s="8" t="n" r="C5">
        <v>224.4</v>
      </c>
    </row>
    <row spans="1:3" r="6">
      <c s="4" t="s" r="A6">
        <v>68</v>
      </c>
      <c s="8" t="n" r="B6">
        <v>117.4</v>
      </c>
      <c s="8" t="n" r="C6">
        <v>107.4</v>
      </c>
    </row>
    <row spans="1:3" r="7">
      <c s="4" t="s" r="A7">
        <v>130</v>
      </c>
      <c s="8" t="n" r="B7">
        <v>132.1</v>
      </c>
      <c s="8" t="n" r="C7">
        <v>121.9</v>
      </c>
    </row>
    <row spans="1:3" r="8">
      <c s="4" t="s" r="A8">
        <v>282</v>
      </c>
      <c s="8" t="n" r="B8">
        <v>21159.2</v>
      </c>
      <c s="8" t="n" r="C8">
        <v>19918.1</v>
      </c>
    </row>
    <row spans="1:3" r="9">
      <c s="4" t="s" r="A9">
        <v>283</v>
      </c>
      <c s="8" t="n" r="B9">
        <v>1219.2</v>
      </c>
      <c s="8" t="n" r="C9">
        <v>1663.2</v>
      </c>
    </row>
    <row spans="1:3" r="10">
      <c s="4" t="s" r="A10">
        <v>284</v>
      </c>
      <c s="8" t="n" r="B10">
        <v>350.7</v>
      </c>
      <c s="8" t="n" r="C10">
        <v>105.9</v>
      </c>
    </row>
    <row spans="1:3" r="11">
      <c s="4" t="s" r="A11">
        <v>285</v>
      </c>
      <c s="8" t="n" r="B11">
        <v>22053.5</v>
      </c>
      <c s="8" t="n" r="C11">
        <v>21503.2</v>
      </c>
    </row>
    <row spans="1:3" r="12">
      <c s="4" t="s" r="A12">
        <v>286</v>
      </c>
    </row>
    <row spans="1:3" r="13">
      <c s="3" t="s" r="A13">
        <v>189</v>
      </c>
    </row>
    <row spans="1:3" r="14">
      <c s="4" t="s" r="A14">
        <v>287</v>
      </c>
      <c s="5" t="n" r="B14">
        <v>792</v>
      </c>
      <c s="5" t="n" r="C14">
        <v>649</v>
      </c>
    </row>
    <row spans="1:3" r="15">
      <c s="4" t="s" r="A15">
        <v>288</v>
      </c>
      <c s="5" t="n" r="B15">
        <v>120</v>
      </c>
      <c s="8" t="n" r="C15">
        <v>124.1</v>
      </c>
    </row>
    <row spans="1:3" r="16">
      <c s="4" t="s" r="A16">
        <v>289</v>
      </c>
      <c s="5" t="n" r="B16">
        <v>0</v>
      </c>
      <c s="5" t="n" r="C16">
        <v>0</v>
      </c>
    </row>
    <row spans="1:3" r="17">
      <c s="4" t="s" r="A17">
        <v>279</v>
      </c>
      <c s="5" t="n" r="B17">
        <v>0</v>
      </c>
      <c s="5" t="n" r="C17">
        <v>0</v>
      </c>
    </row>
    <row spans="1:3" r="18">
      <c s="4" t="s" r="A18">
        <v>290</v>
      </c>
      <c s="5" t="n" r="B18">
        <v>912</v>
      </c>
      <c s="8" t="n" r="C18">
        <v>773.1</v>
      </c>
    </row>
    <row spans="1:3" r="19">
      <c s="4" t="s" r="A19">
        <v>280</v>
      </c>
      <c s="5" t="n" r="B19">
        <v>0</v>
      </c>
      <c s="5" t="n" r="C19">
        <v>0</v>
      </c>
    </row>
    <row spans="1:3" r="20">
      <c s="4" t="s" r="A20">
        <v>291</v>
      </c>
    </row>
    <row spans="1:3" r="21">
      <c s="3" t="s" r="A21">
        <v>189</v>
      </c>
    </row>
    <row spans="1:3" r="22">
      <c s="4" t="s" r="A22">
        <v>287</v>
      </c>
      <c s="8" t="n" r="B22">
        <v>4.3</v>
      </c>
      <c s="8" t="n" r="C22">
        <v>45.7</v>
      </c>
    </row>
    <row spans="1:3" r="23">
      <c s="4" t="s" r="A23">
        <v>288</v>
      </c>
      <c s="8" t="n" r="B23">
        <v>0.1</v>
      </c>
      <c s="8" t="n" r="C23">
        <v>0.9</v>
      </c>
    </row>
    <row spans="1:3" r="24">
      <c s="4" t="s" r="A24">
        <v>289</v>
      </c>
      <c s="5" t="n" r="B24">
        <v>0</v>
      </c>
      <c s="5" t="n" r="C24">
        <v>0</v>
      </c>
    </row>
    <row spans="1:3" r="25">
      <c s="4" t="s" r="A25">
        <v>279</v>
      </c>
      <c s="5" t="n" r="B25">
        <v>0</v>
      </c>
      <c s="5" t="n" r="C25">
        <v>0</v>
      </c>
    </row>
    <row spans="1:3" r="26">
      <c s="4" t="s" r="A26">
        <v>290</v>
      </c>
      <c s="8" t="n" r="B26">
        <v>4.4</v>
      </c>
      <c s="8" t="n" r="C26">
        <v>46.6</v>
      </c>
    </row>
    <row spans="1:3" r="27">
      <c s="4" t="s" r="A27">
        <v>280</v>
      </c>
      <c s="5" t="n" r="B27">
        <v>0</v>
      </c>
      <c s="5" t="n" r="C27">
        <v>0</v>
      </c>
    </row>
    <row spans="1:3" r="28">
      <c s="4" t="s" r="A28">
        <v>292</v>
      </c>
    </row>
    <row spans="1:3" r="29">
      <c s="3" t="s" r="A29">
        <v>189</v>
      </c>
    </row>
    <row spans="1:3" r="30">
      <c s="4" t="s" r="A30">
        <v>287</v>
      </c>
      <c s="8" t="n" r="B30">
        <v>494.6</v>
      </c>
      <c s="5" t="n" r="C30">
        <v>259</v>
      </c>
    </row>
    <row spans="1:3" r="31">
      <c s="4" t="s" r="A31">
        <v>288</v>
      </c>
      <c s="8" t="n" r="B31">
        <v>14.9</v>
      </c>
      <c s="8" t="n" r="C31">
        <v>18.3</v>
      </c>
    </row>
    <row spans="1:3" r="32">
      <c s="4" t="s" r="A32">
        <v>289</v>
      </c>
      <c s="8" t="n" r="B32">
        <v>6.1</v>
      </c>
      <c s="8" t="n" r="C32">
        <v>0.1</v>
      </c>
    </row>
    <row spans="1:3" r="33">
      <c s="4" t="s" r="A33">
        <v>279</v>
      </c>
      <c s="5" t="n" r="B33">
        <v>0</v>
      </c>
      <c s="5" t="n" r="C33">
        <v>0</v>
      </c>
    </row>
    <row spans="1:3" r="34">
      <c s="4" t="s" r="A34">
        <v>290</v>
      </c>
      <c s="8" t="n" r="B34">
        <v>503.4</v>
      </c>
      <c s="8" t="n" r="C34">
        <v>277.2</v>
      </c>
    </row>
    <row spans="1:3" r="35">
      <c s="4" t="s" r="A35">
        <v>280</v>
      </c>
      <c s="5" t="n" r="B35">
        <v>0</v>
      </c>
      <c s="5" t="n" r="C35">
        <v>0</v>
      </c>
    </row>
    <row spans="1:3" r="36">
      <c s="4" t="s" r="A36">
        <v>293</v>
      </c>
    </row>
    <row spans="1:3" r="37">
      <c s="3" t="s" r="A37">
        <v>189</v>
      </c>
    </row>
    <row spans="1:3" r="38">
      <c s="4" t="s" r="A38">
        <v>287</v>
      </c>
      <c s="8" t="n" r="B38">
        <v>9048.5</v>
      </c>
      <c s="8" t="n" r="C38">
        <v>8345.9</v>
      </c>
    </row>
    <row spans="1:3" r="39">
      <c s="4" t="s" r="A39">
        <v>288</v>
      </c>
      <c s="8" t="n" r="B39">
        <v>476.4</v>
      </c>
      <c s="8" t="n" r="C39">
        <v>762.9</v>
      </c>
    </row>
    <row spans="1:3" r="40">
      <c s="4" t="s" r="A40">
        <v>289</v>
      </c>
      <c s="8" t="n" r="B40">
        <v>168.1</v>
      </c>
      <c s="8" t="n" r="C40">
        <v>40.2</v>
      </c>
    </row>
    <row spans="1:3" r="41">
      <c s="4" t="s" r="A41">
        <v>279</v>
      </c>
      <c s="5" t="n" r="B41">
        <v>0</v>
      </c>
      <c s="5" t="n" r="C41">
        <v>0</v>
      </c>
    </row>
    <row spans="1:3" r="42">
      <c s="4" t="s" r="A42">
        <v>290</v>
      </c>
      <c s="8" t="n" r="B42">
        <v>9356.799999999999</v>
      </c>
      <c s="8" t="n" r="C42">
        <v>9068.6</v>
      </c>
    </row>
    <row spans="1:3" r="43">
      <c s="4" t="s" r="A43">
        <v>280</v>
      </c>
      <c s="8" t="n" r="B43">
        <v>1.4</v>
      </c>
      <c s="8" t="n" r="C43">
        <v>1.5</v>
      </c>
    </row>
    <row spans="1:3" r="44">
      <c s="4" t="s" r="A44">
        <v>294</v>
      </c>
    </row>
    <row spans="1:3" r="45">
      <c s="3" t="s" r="A45">
        <v>189</v>
      </c>
    </row>
    <row spans="1:3" r="46">
      <c s="4" t="s" r="A46">
        <v>287</v>
      </c>
      <c s="8" t="n" r="B46">
        <v>2278.8</v>
      </c>
      <c s="8" t="n" r="C46">
        <v>2020.8</v>
      </c>
    </row>
    <row spans="1:3" r="47">
      <c s="4" t="s" r="A47">
        <v>288</v>
      </c>
      <c s="8" t="n" r="B47">
        <v>106.6</v>
      </c>
      <c s="8" t="n" r="C47">
        <v>139.5</v>
      </c>
    </row>
    <row spans="1:3" r="48">
      <c s="4" t="s" r="A48">
        <v>289</v>
      </c>
      <c s="5" t="n" r="B48">
        <v>41</v>
      </c>
      <c s="8" t="n" r="C48">
        <v>8.9</v>
      </c>
    </row>
    <row spans="1:3" r="49">
      <c s="4" t="s" r="A49">
        <v>279</v>
      </c>
      <c s="5" t="n" r="B49">
        <v>0</v>
      </c>
      <c s="5" t="n" r="C49">
        <v>0</v>
      </c>
    </row>
    <row spans="1:3" r="50">
      <c s="4" t="s" r="A50">
        <v>290</v>
      </c>
      <c s="8" t="n" r="B50">
        <v>2344.4</v>
      </c>
      <c s="8" t="n" r="C50">
        <v>2151.4</v>
      </c>
    </row>
    <row spans="1:3" r="51">
      <c s="4" t="s" r="A51">
        <v>280</v>
      </c>
      <c s="5" t="n" r="B51">
        <v>0</v>
      </c>
      <c s="5" t="n" r="C51">
        <v>0</v>
      </c>
    </row>
    <row spans="1:3" r="52">
      <c s="4" t="s" r="A52">
        <v>295</v>
      </c>
    </row>
    <row spans="1:3" r="53">
      <c s="3" t="s" r="A53">
        <v>189</v>
      </c>
    </row>
    <row spans="1:3" r="54">
      <c s="4" t="s" r="A54">
        <v>287</v>
      </c>
      <c s="8" t="n" r="B54">
        <v>2798.6</v>
      </c>
      <c s="8" t="n" r="C54">
        <v>2778.3</v>
      </c>
    </row>
    <row spans="1:3" r="55">
      <c s="4" t="s" r="A55">
        <v>288</v>
      </c>
      <c s="5" t="n" r="B55">
        <v>114</v>
      </c>
      <c s="8" t="n" r="C55">
        <v>159.1</v>
      </c>
    </row>
    <row spans="1:3" r="56">
      <c s="4" t="s" r="A56">
        <v>289</v>
      </c>
      <c s="8" t="n" r="B56">
        <v>120.6</v>
      </c>
      <c s="8" t="n" r="C56">
        <v>50.3</v>
      </c>
    </row>
    <row spans="1:3" r="57">
      <c s="4" t="s" r="A57">
        <v>279</v>
      </c>
      <c s="5" t="n" r="B57">
        <v>0</v>
      </c>
      <c s="5" t="n" r="C57">
        <v>0</v>
      </c>
    </row>
    <row spans="1:3" r="58">
      <c s="4" t="s" r="A58">
        <v>290</v>
      </c>
      <c s="5" t="n" r="B58">
        <v>2792</v>
      </c>
      <c s="8" t="n" r="C58">
        <v>2887.1</v>
      </c>
    </row>
    <row spans="1:3" r="59">
      <c s="4" t="s" r="A59">
        <v>280</v>
      </c>
      <c s="5" t="n" r="B59">
        <v>0</v>
      </c>
      <c s="5" t="n" r="C59">
        <v>0</v>
      </c>
    </row>
    <row spans="1:3" r="60">
      <c s="4" t="s" r="A60">
        <v>296</v>
      </c>
    </row>
    <row spans="1:3" r="61">
      <c s="3" t="s" r="A61">
        <v>189</v>
      </c>
    </row>
    <row spans="1:3" r="62">
      <c s="4" t="s" r="A62">
        <v>287</v>
      </c>
      <c s="8" t="n" r="B62">
        <v>2752.9</v>
      </c>
      <c s="8" t="n" r="C62">
        <v>2707.1</v>
      </c>
    </row>
    <row spans="1:3" r="63">
      <c s="4" t="s" r="A63">
        <v>288</v>
      </c>
      <c s="8" t="n" r="B63">
        <v>137.1</v>
      </c>
      <c s="8" t="n" r="C63">
        <v>189.4</v>
      </c>
    </row>
    <row spans="1:3" r="64">
      <c s="4" t="s" r="A64">
        <v>289</v>
      </c>
      <c s="8" t="n" r="B64">
        <v>26.1</v>
      </c>
      <c s="8" t="n" r="C64">
        <v>5.7</v>
      </c>
    </row>
    <row spans="1:3" r="65">
      <c s="4" t="s" r="A65">
        <v>279</v>
      </c>
      <c s="5" t="n" r="B65">
        <v>0</v>
      </c>
      <c s="5" t="n" r="C65">
        <v>0</v>
      </c>
    </row>
    <row spans="1:3" r="66">
      <c s="4" t="s" r="A66">
        <v>290</v>
      </c>
      <c s="8" t="n" r="B66">
        <v>2863.9</v>
      </c>
      <c s="8" t="n" r="C66">
        <v>2890.8</v>
      </c>
    </row>
    <row spans="1:3" r="67">
      <c s="4" t="s" r="A67">
        <v>280</v>
      </c>
      <c s="5" t="n" r="B67">
        <v>0</v>
      </c>
      <c s="5" t="n" r="C67">
        <v>0</v>
      </c>
    </row>
    <row spans="1:3" r="68">
      <c s="4" t="s" r="A68">
        <v>297</v>
      </c>
    </row>
    <row spans="1:3" r="69">
      <c s="3" t="s" r="A69">
        <v>189</v>
      </c>
    </row>
    <row spans="1:3" r="70">
      <c s="4" t="s" r="A70">
        <v>287</v>
      </c>
      <c s="8" t="n" r="B70">
        <v>1738.7</v>
      </c>
      <c s="8" t="n" r="C70">
        <v>1841.4</v>
      </c>
    </row>
    <row spans="1:3" r="71">
      <c s="4" t="s" r="A71">
        <v>288</v>
      </c>
      <c s="8" t="n" r="B71">
        <v>173.5</v>
      </c>
      <c s="5" t="n" r="C71">
        <v>180</v>
      </c>
    </row>
    <row spans="1:3" r="72">
      <c s="4" t="s" r="A72">
        <v>289</v>
      </c>
      <c s="8" t="n" r="B72">
        <v>4.3</v>
      </c>
      <c s="8" t="n" r="C72">
        <v>5.8</v>
      </c>
    </row>
    <row spans="1:3" r="73">
      <c s="4" t="s" r="A73">
        <v>279</v>
      </c>
      <c s="8" t="n" r="B73">
        <v>25.8</v>
      </c>
      <c s="8" t="n" r="C73">
        <v>27.8</v>
      </c>
    </row>
    <row spans="1:3" r="74">
      <c s="4" t="s" r="A74">
        <v>290</v>
      </c>
      <c s="8" t="n" r="B74">
        <v>1933.7</v>
      </c>
      <c s="8" t="n" r="C74">
        <v>2043.4</v>
      </c>
    </row>
    <row spans="1:3" r="75">
      <c s="4" t="s" r="A75">
        <v>280</v>
      </c>
      <c s="8" t="n" r="B75">
        <v>6.9</v>
      </c>
      <c s="8" t="n" r="C75">
        <v>8.9</v>
      </c>
    </row>
    <row spans="1:3" r="76">
      <c s="4" t="s" r="A76">
        <v>298</v>
      </c>
    </row>
    <row spans="1:3" r="77">
      <c s="3" t="s" r="A77">
        <v>189</v>
      </c>
    </row>
    <row spans="1:3" r="78">
      <c s="4" t="s" r="A78">
        <v>287</v>
      </c>
      <c s="8" t="n" r="B78">
        <v>1543.7</v>
      </c>
      <c s="8" t="n" r="C78">
        <v>1613.5</v>
      </c>
    </row>
    <row spans="1:3" r="79">
      <c s="4" t="s" r="A79">
        <v>288</v>
      </c>
      <c s="8" t="n" r="B79">
        <v>123.2</v>
      </c>
      <c s="8" t="n" r="C79">
        <v>125.4</v>
      </c>
    </row>
    <row spans="1:3" r="80">
      <c s="4" t="s" r="A80">
        <v>289</v>
      </c>
      <c s="8" t="n" r="B80">
        <v>2.3</v>
      </c>
      <c s="8" t="n" r="C80">
        <v>3.6</v>
      </c>
    </row>
    <row spans="1:3" r="81">
      <c s="4" t="s" r="A81">
        <v>279</v>
      </c>
      <c s="8" t="n" r="B81">
        <v>14.2</v>
      </c>
      <c s="8" t="n" r="C81">
        <v>15.7</v>
      </c>
    </row>
    <row spans="1:3" r="82">
      <c s="4" t="s" r="A82">
        <v>290</v>
      </c>
      <c s="8" t="n" r="B82">
        <v>1678.8</v>
      </c>
      <c s="5" t="n" r="C82">
        <v>1751</v>
      </c>
    </row>
    <row spans="1:3" r="83">
      <c s="4" t="s" r="A83">
        <v>280</v>
      </c>
      <c s="5" t="n" r="B83">
        <v>0</v>
      </c>
      <c s="8" t="n" r="C83">
        <v>0.2</v>
      </c>
    </row>
    <row spans="1:3" r="84">
      <c s="4" t="s" r="A84">
        <v>299</v>
      </c>
    </row>
    <row spans="1:3" r="85">
      <c s="3" t="s" r="A85">
        <v>189</v>
      </c>
    </row>
    <row spans="1:3" r="86">
      <c s="4" t="s" r="A86">
        <v>287</v>
      </c>
      <c s="5" t="n" r="B86">
        <v>195</v>
      </c>
      <c s="8" t="n" r="C86">
        <v>227.9</v>
      </c>
    </row>
    <row spans="1:3" r="87">
      <c s="4" t="s" r="A87">
        <v>288</v>
      </c>
      <c s="8" t="n" r="B87">
        <v>50.3</v>
      </c>
      <c s="8" t="n" r="C87">
        <v>54.6</v>
      </c>
    </row>
    <row spans="1:3" r="88">
      <c s="4" t="s" r="A88">
        <v>289</v>
      </c>
      <c s="5" t="n" r="B88">
        <v>2</v>
      </c>
      <c s="8" t="n" r="C88">
        <v>2.2</v>
      </c>
    </row>
    <row spans="1:3" r="89">
      <c s="4" t="s" r="A89">
        <v>279</v>
      </c>
      <c s="8" t="n" r="B89">
        <v>11.6</v>
      </c>
      <c s="8" t="n" r="C89">
        <v>12.1</v>
      </c>
    </row>
    <row spans="1:3" r="90">
      <c s="4" t="s" r="A90">
        <v>290</v>
      </c>
      <c s="8" t="n" r="B90">
        <v>254.9</v>
      </c>
      <c s="8" t="n" r="C90">
        <v>292.4</v>
      </c>
    </row>
    <row spans="1:3" r="91">
      <c s="4" t="s" r="A91">
        <v>280</v>
      </c>
      <c s="8" t="n" r="B91">
        <v>6.9</v>
      </c>
      <c s="8" t="n" r="C91">
        <v>8.699999999999999</v>
      </c>
    </row>
    <row spans="1:3" r="92">
      <c s="4" t="s" r="A92">
        <v>300</v>
      </c>
    </row>
    <row spans="1:3" r="93">
      <c s="3" t="s" r="A93">
        <v>189</v>
      </c>
    </row>
    <row spans="1:3" r="94">
      <c s="4" t="s" r="A94">
        <v>287</v>
      </c>
      <c s="8" t="n" r="B94">
        <v>1115.7</v>
      </c>
      <c s="8" t="n" r="C94">
        <v>998.9</v>
      </c>
    </row>
    <row spans="1:3" r="95">
      <c s="4" t="s" r="A95">
        <v>288</v>
      </c>
      <c s="8" t="n" r="B95">
        <v>68.8</v>
      </c>
      <c s="8" t="n" r="C95">
        <v>79.2</v>
      </c>
    </row>
    <row spans="1:3" r="96">
      <c s="4" t="s" r="A96">
        <v>289</v>
      </c>
      <c s="8" t="n" r="B96">
        <v>1.1</v>
      </c>
      <c s="8" t="n" r="C96">
        <v>0.1</v>
      </c>
    </row>
    <row spans="1:3" r="97">
      <c s="4" t="s" r="A97">
        <v>279</v>
      </c>
      <c s="5" t="n" r="B97">
        <v>0</v>
      </c>
      <c s="5" t="n" r="C97">
        <v>0</v>
      </c>
    </row>
    <row spans="1:3" r="98">
      <c s="4" t="s" r="A98">
        <v>290</v>
      </c>
      <c s="8" t="n" r="B98">
        <v>1183.4</v>
      </c>
      <c s="5" t="n" r="C98">
        <v>1078</v>
      </c>
    </row>
    <row spans="1:3" r="99">
      <c s="4" t="s" r="A99">
        <v>280</v>
      </c>
      <c s="8" t="n" r="B99">
        <v>6.7</v>
      </c>
      <c s="8" t="n" r="C99">
        <v>6.7</v>
      </c>
    </row>
    <row spans="1:3" r="100">
      <c s="4" t="s" r="A100">
        <v>301</v>
      </c>
    </row>
    <row spans="1:3" r="101">
      <c s="3" t="s" r="A101">
        <v>189</v>
      </c>
    </row>
    <row spans="1:3" r="102">
      <c s="4" t="s" r="A102">
        <v>287</v>
      </c>
      <c s="8" t="n" r="B102">
        <v>279.5</v>
      </c>
      <c s="5" t="n" r="C102">
        <v>389</v>
      </c>
    </row>
    <row spans="1:3" r="103">
      <c s="4" t="s" r="A103">
        <v>288</v>
      </c>
      <c s="8" t="n" r="B103">
        <v>13.5</v>
      </c>
      <c s="8" t="n" r="C103">
        <v>13.1</v>
      </c>
    </row>
    <row spans="1:3" r="104">
      <c s="4" t="s" r="A104">
        <v>289</v>
      </c>
      <c s="8" t="n" r="B104">
        <v>1.4</v>
      </c>
      <c s="8" t="n" r="C104">
        <v>1.7</v>
      </c>
    </row>
    <row spans="1:3" r="105">
      <c s="4" t="s" r="A105">
        <v>279</v>
      </c>
      <c s="5" t="n" r="B105">
        <v>0</v>
      </c>
      <c s="5" t="n" r="C105">
        <v>0</v>
      </c>
    </row>
    <row spans="1:3" r="106">
      <c s="4" t="s" r="A106">
        <v>290</v>
      </c>
      <c s="8" t="n" r="B106">
        <v>291.6</v>
      </c>
      <c s="8" t="n" r="C106">
        <v>400.4</v>
      </c>
    </row>
    <row spans="1:3" r="107">
      <c s="4" t="s" r="A107">
        <v>280</v>
      </c>
      <c s="8" t="n" r="B107">
        <v>2.4</v>
      </c>
      <c s="8" t="n" r="C107">
        <v>2.6</v>
      </c>
    </row>
    <row spans="1:3" r="108">
      <c s="4" t="s" r="A108">
        <v>129</v>
      </c>
    </row>
    <row spans="1:3" r="109">
      <c s="3" t="s" r="A109">
        <v>189</v>
      </c>
    </row>
    <row spans="1:3" r="110">
      <c s="4" t="s" r="A110">
        <v>287</v>
      </c>
      <c s="8" t="n" r="B110">
        <v>21303.6</v>
      </c>
      <c s="8" t="n" r="C110">
        <v>20035.1</v>
      </c>
    </row>
    <row spans="1:3" r="111">
      <c s="4" t="s" r="A111">
        <v>288</v>
      </c>
      <c s="8" t="n" r="B111">
        <v>1224.9</v>
      </c>
      <c s="8" t="n" r="C111">
        <v>1666.5</v>
      </c>
    </row>
    <row spans="1:3" r="112">
      <c s="4" t="s" r="A112">
        <v>289</v>
      </c>
      <c s="8" t="n" r="B112">
        <v>368.7</v>
      </c>
      <c s="8" t="n" r="C112">
        <v>112.8</v>
      </c>
    </row>
    <row spans="1:3" r="113">
      <c s="4" t="s" r="A113">
        <v>279</v>
      </c>
      <c s="8" t="n" r="B113">
        <v>25.8</v>
      </c>
      <c s="8" t="n" r="C113">
        <v>27.8</v>
      </c>
    </row>
    <row spans="1:3" r="114">
      <c s="4" t="s" r="A114">
        <v>290</v>
      </c>
      <c s="8" t="n" r="B114">
        <v>22185.6</v>
      </c>
      <c s="8" t="n" r="C114">
        <v>21616.6</v>
      </c>
    </row>
    <row spans="1:3" r="115">
      <c s="4" t="s" r="A115">
        <v>280</v>
      </c>
      <c s="8" t="n" r="B115">
        <v>17.4</v>
      </c>
      <c s="8" t="n" r="C115">
        <v>19.7</v>
      </c>
    </row>
    <row spans="1:3" r="116">
      <c s="4" t="s" r="A116">
        <v>281</v>
      </c>
      <c s="8" t="n" r="B116">
        <v>261.8</v>
      </c>
      <c s="8" t="n" r="C116">
        <v>224.4</v>
      </c>
    </row>
    <row spans="1:3" r="117">
      <c s="4" t="s" r="A117">
        <v>302</v>
      </c>
      <c s="8" t="n" r="B117">
        <v>20.4</v>
      </c>
      <c s="8" t="n" r="C117">
        <v>17.8</v>
      </c>
    </row>
    <row spans="1:3" r="118">
      <c s="4" t="s" r="A118">
        <v>303</v>
      </c>
      <c s="5" t="n" r="B118">
        <v>18</v>
      </c>
      <c s="8" t="n" r="C118">
        <v>6.9</v>
      </c>
    </row>
    <row spans="1:3" r="119">
      <c s="4" t="s" r="A119">
        <v>303</v>
      </c>
      <c s="8" t="n" r="B119">
        <v>264.2</v>
      </c>
      <c s="8" t="n" r="C119">
        <v>235.3</v>
      </c>
    </row>
    <row spans="1:3" r="120">
      <c s="4" t="s" r="A120">
        <v>304</v>
      </c>
      <c s="8" t="n" r="B120">
        <v>21041.8</v>
      </c>
      <c s="8" t="n" r="C120">
        <v>19810.7</v>
      </c>
    </row>
    <row spans="1:3" r="121">
      <c s="4" t="s" r="A121">
        <v>305</v>
      </c>
      <c s="8" t="n" r="B121">
        <v>1204.5</v>
      </c>
      <c s="8" t="n" r="C121">
        <v>1648.7</v>
      </c>
    </row>
    <row spans="1:3" r="122">
      <c s="4" t="s" r="A122">
        <v>306</v>
      </c>
      <c s="8" t="n" r="B122">
        <v>350.7</v>
      </c>
      <c s="8" t="n" r="C122">
        <v>105.9</v>
      </c>
    </row>
    <row spans="1:3" r="123">
      <c s="4" t="s" r="A123">
        <v>307</v>
      </c>
      <c s="8" t="n" r="B123">
        <v>21921.4</v>
      </c>
      <c s="8" t="n" r="C123">
        <v>21381.3</v>
      </c>
    </row>
    <row spans="1:3" r="124">
      <c s="4" t="s" r="A124">
        <v>130</v>
      </c>
    </row>
    <row spans="1:3" r="125">
      <c s="3" t="s" r="A125">
        <v>189</v>
      </c>
    </row>
    <row spans="1:3" r="126">
      <c s="4" t="s" r="A126">
        <v>279</v>
      </c>
      <c s="5" t="n" r="B126">
        <v>0</v>
      </c>
      <c s="5" t="n" r="C126">
        <v>0</v>
      </c>
    </row>
    <row spans="1:3" r="127">
      <c s="4" t="s" r="A127">
        <v>280</v>
      </c>
      <c s="5" t="n" r="B127">
        <v>0</v>
      </c>
      <c s="5" t="n" r="C127">
        <v>0</v>
      </c>
    </row>
    <row spans="1:3" r="128">
      <c s="4" t="s" r="A128">
        <v>68</v>
      </c>
      <c s="8" t="n" r="B128">
        <v>117.4</v>
      </c>
      <c s="8" t="n" r="C128">
        <v>107.4</v>
      </c>
    </row>
    <row spans="1:3" r="129">
      <c s="4" t="s" r="A129">
        <v>308</v>
      </c>
      <c s="8" t="n" r="B129">
        <v>14.7</v>
      </c>
      <c s="8" t="n" r="C129">
        <v>14.5</v>
      </c>
    </row>
    <row spans="1:3" r="130">
      <c s="4" t="s" r="A130">
        <v>309</v>
      </c>
      <c s="5" t="n" r="B130">
        <v>0</v>
      </c>
      <c s="5" t="n" r="C130">
        <v>0</v>
      </c>
    </row>
    <row spans="1:3" r="131">
      <c s="4" t="s" r="A131">
        <v>130</v>
      </c>
      <c s="7" t="n" r="B131">
        <v>132.1</v>
      </c>
      <c s="7" t="n" r="C131">
        <v>12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0</v>
      </c>
      <c s="2" t="s" r="B1">
        <v>2</v>
      </c>
      <c s="2" t="s" r="C1">
        <v>23</v>
      </c>
    </row>
    <row spans="1:3" r="2">
      <c s="4" t="s" r="A2">
        <v>129</v>
      </c>
    </row>
    <row spans="1:3" r="3">
      <c s="3" t="s" r="A3">
        <v>189</v>
      </c>
    </row>
    <row spans="1:3" r="4">
      <c s="4" t="s" r="A4">
        <v>311</v>
      </c>
      <c s="7" t="n" r="B4">
        <v>446.4</v>
      </c>
    </row>
    <row spans="1:3" r="5">
      <c s="4" t="s" r="A5">
        <v>312</v>
      </c>
      <c s="8" t="n" r="B5">
        <v>452.2</v>
      </c>
    </row>
    <row spans="1:3" r="6">
      <c s="4" t="s" r="A6">
        <v>313</v>
      </c>
      <c s="8" t="n" r="B6">
        <v>4356.3</v>
      </c>
    </row>
    <row spans="1:3" r="7">
      <c s="4" t="s" r="A7">
        <v>314</v>
      </c>
      <c s="5" t="n" r="B7">
        <v>4550</v>
      </c>
    </row>
    <row spans="1:3" r="8">
      <c s="4" t="s" r="A8">
        <v>315</v>
      </c>
      <c s="8" t="n" r="B8">
        <v>6309.4</v>
      </c>
    </row>
    <row spans="1:3" r="9">
      <c s="4" t="s" r="A9">
        <v>316</v>
      </c>
      <c s="8" t="n" r="B9">
        <v>6446.9</v>
      </c>
    </row>
    <row spans="1:3" r="10">
      <c s="4" t="s" r="A10">
        <v>317</v>
      </c>
      <c s="8" t="n" r="B10">
        <v>7057.6</v>
      </c>
    </row>
    <row spans="1:3" r="11">
      <c s="4" t="s" r="A11">
        <v>318</v>
      </c>
      <c s="8" t="n" r="B11">
        <v>7327.8</v>
      </c>
    </row>
    <row spans="1:3" r="12">
      <c s="4" t="s" r="A12">
        <v>287</v>
      </c>
      <c s="8" t="n" r="B12">
        <v>21303.6</v>
      </c>
      <c s="7" t="n" r="C12">
        <v>20035.1</v>
      </c>
    </row>
    <row spans="1:3" r="13">
      <c s="4" t="s" r="A13">
        <v>290</v>
      </c>
      <c s="8" t="n" r="B13">
        <v>22185.6</v>
      </c>
      <c s="7" t="n" r="C13">
        <v>21616.6</v>
      </c>
    </row>
    <row spans="1:3" r="14">
      <c s="4" t="s" r="A14">
        <v>319</v>
      </c>
    </row>
    <row spans="1:3" r="15">
      <c s="3" t="s" r="A15">
        <v>189</v>
      </c>
    </row>
    <row spans="1:3" r="16">
      <c s="4" t="s" r="A16">
        <v>320</v>
      </c>
      <c s="8" t="n" r="B16">
        <v>2854.4</v>
      </c>
    </row>
    <row spans="1:3" r="17">
      <c s="4" t="s" r="A17">
        <v>321</v>
      </c>
      <c s="7" t="n" r="B17">
        <v>3117.1</v>
      </c>
    </row>
    <row spans="1:3" r="18">
      <c s="4" t="s" r="A18">
        <v>322</v>
      </c>
      <c s="4" t="s" r="B18">
        <v>323</v>
      </c>
      <c s="4" t="s" r="C18">
        <v>324</v>
      </c>
    </row>
    <row spans="1:3" r="19">
      <c s="4" t="s" r="A19">
        <v>301</v>
      </c>
    </row>
    <row spans="1:3" r="20">
      <c s="3" t="s" r="A20">
        <v>189</v>
      </c>
    </row>
    <row spans="1:3" r="21">
      <c s="4" t="s" r="A21">
        <v>320</v>
      </c>
      <c s="7" t="n" r="B21">
        <v>279.5</v>
      </c>
    </row>
    <row spans="1:3" r="22">
      <c s="4" t="s" r="A22">
        <v>321</v>
      </c>
      <c s="8" t="n" r="B22">
        <v>291.6</v>
      </c>
    </row>
    <row spans="1:3" r="23">
      <c s="4" t="s" r="A23">
        <v>287</v>
      </c>
      <c s="8" t="n" r="B23">
        <v>279.5</v>
      </c>
      <c s="9" t="n" r="C23">
        <v>389</v>
      </c>
    </row>
    <row spans="1:3" r="24">
      <c s="4" t="s" r="A24">
        <v>290</v>
      </c>
      <c s="7" t="n" r="B24">
        <v>291.6</v>
      </c>
      <c s="7" t="n" r="C24">
        <v>40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65</v>
      </c>
      <c s="2" t="s" r="B1">
        <v>2</v>
      </c>
      <c s="2" t="s" r="C1">
        <v>23</v>
      </c>
    </row>
    <row spans="1:3" r="2">
      <c s="3" t="s" r="A2">
        <v>66</v>
      </c>
    </row>
    <row spans="1:3" r="3">
      <c s="4" t="s" r="A3">
        <v>67</v>
      </c>
      <c s="7" t="n" r="B3">
        <v>20256.8</v>
      </c>
      <c s="9" t="n" r="C3">
        <v>19085</v>
      </c>
    </row>
    <row spans="1:3" r="4">
      <c s="4" t="s" r="A4">
        <v>68</v>
      </c>
      <c s="8" t="n" r="B4">
        <v>117.4</v>
      </c>
      <c s="8" t="n" r="C4">
        <v>107.4</v>
      </c>
    </row>
    <row spans="1:3" r="5">
      <c s="4" t="s" r="A5">
        <v>69</v>
      </c>
      <c s="8" t="n" r="B5">
        <v>1.2</v>
      </c>
      <c s="8" t="n" r="C5">
        <v>1.1</v>
      </c>
    </row>
    <row spans="1:3" r="6">
      <c s="4" t="s" r="A6">
        <v>70</v>
      </c>
      <c s="7" t="n" r="B6">
        <v>261.8</v>
      </c>
      <c s="7" t="n" r="C6">
        <v>224.4</v>
      </c>
    </row>
    <row spans="1:3" r="7">
      <c s="4" t="s" r="A7">
        <v>71</v>
      </c>
      <c s="9" t="n" r="B7">
        <v>50</v>
      </c>
      <c s="9" t="n" r="C7">
        <v>50</v>
      </c>
    </row>
    <row spans="1:3" r="8">
      <c s="4" t="s" r="A8">
        <v>72</v>
      </c>
      <c s="5" t="n" r="B8">
        <v>100000</v>
      </c>
      <c s="5" t="n" r="C8">
        <v>100000</v>
      </c>
    </row>
    <row spans="1:3" r="9">
      <c s="4" t="s" r="A9">
        <v>73</v>
      </c>
      <c s="5" t="n" r="B9">
        <v>55000</v>
      </c>
      <c s="5" t="n" r="C9">
        <v>55000</v>
      </c>
    </row>
    <row spans="1:3" r="10">
      <c s="4" t="s" r="A10">
        <v>74</v>
      </c>
      <c s="5" t="n" r="B10">
        <v>55000</v>
      </c>
      <c s="5" t="n" r="C10">
        <v>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5</v>
      </c>
      <c s="2" t="s" r="B1">
        <v>2</v>
      </c>
      <c s="2" t="s" r="C1">
        <v>23</v>
      </c>
    </row>
    <row spans="1:3" r="2">
      <c s="4" t="s" r="A2">
        <v>326</v>
      </c>
    </row>
    <row spans="1:3" r="3">
      <c s="3" t="s" r="A3">
        <v>189</v>
      </c>
    </row>
    <row spans="1:3" r="4">
      <c s="4" t="s" r="A4">
        <v>327</v>
      </c>
      <c s="7" t="n" r="B4">
        <v>1179.1</v>
      </c>
      <c s="7" t="n" r="C4">
        <v>1226.1</v>
      </c>
    </row>
    <row spans="1:3" r="5">
      <c s="4" t="s" r="A5">
        <v>328</v>
      </c>
      <c s="8" t="n" r="B5">
        <v>78.90000000000001</v>
      </c>
      <c s="8" t="n" r="C5">
        <v>136.8</v>
      </c>
    </row>
    <row spans="1:3" r="6">
      <c s="4" t="s" r="A6">
        <v>329</v>
      </c>
      <c s="8" t="n" r="B6">
        <v>21.6</v>
      </c>
      <c s="8" t="n" r="C6">
        <v>2.4</v>
      </c>
    </row>
    <row spans="1:3" r="7">
      <c s="4" t="s" r="A7">
        <v>290</v>
      </c>
      <c s="8" t="n" r="B7">
        <v>1236.4</v>
      </c>
      <c s="8" t="n" r="C7">
        <v>1360.5</v>
      </c>
    </row>
    <row spans="1:3" r="8">
      <c s="4" t="s" r="A8">
        <v>330</v>
      </c>
    </row>
    <row spans="1:3" r="9">
      <c s="3" t="s" r="A9">
        <v>189</v>
      </c>
    </row>
    <row spans="1:3" r="10">
      <c s="4" t="s" r="A10">
        <v>327</v>
      </c>
      <c s="8" t="n" r="B10">
        <v>2495.7</v>
      </c>
      <c s="8" t="n" r="C10">
        <v>2310.5</v>
      </c>
    </row>
    <row spans="1:3" r="11">
      <c s="4" t="s" r="A11">
        <v>328</v>
      </c>
      <c s="8" t="n" r="B11">
        <v>173.1</v>
      </c>
      <c s="8" t="n" r="C11">
        <v>221.4</v>
      </c>
    </row>
    <row spans="1:3" r="12">
      <c s="4" t="s" r="A12">
        <v>329</v>
      </c>
      <c s="8" t="n" r="B12">
        <v>8.1</v>
      </c>
      <c s="8" t="n" r="C12">
        <v>1.6</v>
      </c>
    </row>
    <row spans="1:3" r="13">
      <c s="4" t="s" r="A13">
        <v>290</v>
      </c>
      <c s="8" t="n" r="B13">
        <v>2660.7</v>
      </c>
      <c s="8" t="n" r="C13">
        <v>2530.3</v>
      </c>
    </row>
    <row spans="1:3" r="14">
      <c s="4" t="s" r="A14">
        <v>331</v>
      </c>
    </row>
    <row spans="1:3" r="15">
      <c s="3" t="s" r="A15">
        <v>189</v>
      </c>
    </row>
    <row spans="1:3" r="16">
      <c s="4" t="s" r="A16">
        <v>327</v>
      </c>
      <c s="8" t="n" r="B16">
        <v>9732.4</v>
      </c>
      <c s="8" t="n" r="C16">
        <v>8962.6</v>
      </c>
    </row>
    <row spans="1:3" r="17">
      <c s="4" t="s" r="A17">
        <v>328</v>
      </c>
      <c s="8" t="n" r="B17">
        <v>373.8</v>
      </c>
      <c s="8" t="n" r="C17">
        <v>569.4</v>
      </c>
    </row>
    <row spans="1:3" r="18">
      <c s="4" t="s" r="A18">
        <v>329</v>
      </c>
      <c s="8" t="n" r="B18">
        <v>280.4</v>
      </c>
      <c s="5" t="n" r="C18">
        <v>90</v>
      </c>
    </row>
    <row spans="1:3" r="19">
      <c s="4" t="s" r="A19">
        <v>290</v>
      </c>
      <c s="8" t="n" r="B19">
        <v>9825.799999999999</v>
      </c>
      <c s="5" t="n" r="C19">
        <v>9442</v>
      </c>
    </row>
    <row spans="1:3" r="20">
      <c s="4" t="s" r="A20">
        <v>332</v>
      </c>
    </row>
    <row spans="1:3" r="21">
      <c s="3" t="s" r="A21">
        <v>189</v>
      </c>
    </row>
    <row spans="1:3" r="22">
      <c s="4" t="s" r="A22">
        <v>327</v>
      </c>
      <c s="8" t="n" r="B22">
        <v>2598.9</v>
      </c>
      <c s="8" t="n" r="C22">
        <v>2555.7</v>
      </c>
    </row>
    <row spans="1:3" r="23">
      <c s="4" t="s" r="A23">
        <v>328</v>
      </c>
      <c s="8" t="n" r="B23">
        <v>168.1</v>
      </c>
      <c s="8" t="n" r="C23">
        <v>259.2</v>
      </c>
    </row>
    <row spans="1:3" r="24">
      <c s="4" t="s" r="A24">
        <v>329</v>
      </c>
      <c s="5" t="n" r="B24">
        <v>25</v>
      </c>
      <c s="8" t="n" r="C24">
        <v>4.3</v>
      </c>
    </row>
    <row spans="1:3" r="25">
      <c s="4" t="s" r="A25">
        <v>290</v>
      </c>
      <c s="5" t="n" r="B25">
        <v>2742</v>
      </c>
      <c s="8" t="n" r="C25">
        <v>2810.6</v>
      </c>
    </row>
    <row spans="1:3" r="26">
      <c s="4" t="s" r="A26">
        <v>333</v>
      </c>
    </row>
    <row spans="1:3" r="27">
      <c s="3" t="s" r="A27">
        <v>189</v>
      </c>
    </row>
    <row spans="1:3" r="28">
      <c s="4" t="s" r="A28">
        <v>327</v>
      </c>
      <c s="8" t="n" r="B28">
        <v>533.2</v>
      </c>
      <c s="8" t="n" r="C28">
        <v>450.7</v>
      </c>
    </row>
    <row spans="1:3" r="29">
      <c s="4" t="s" r="A29">
        <v>328</v>
      </c>
      <c s="8" t="n" r="B29">
        <v>20.5</v>
      </c>
      <c s="8" t="n" r="C29">
        <v>40.3</v>
      </c>
    </row>
    <row spans="1:3" r="30">
      <c s="4" t="s" r="A30">
        <v>329</v>
      </c>
      <c s="8" t="n" r="B30">
        <v>8.5</v>
      </c>
      <c s="8" t="n" r="C30">
        <v>1.3</v>
      </c>
    </row>
    <row spans="1:3" r="31">
      <c s="4" t="s" r="A31">
        <v>290</v>
      </c>
      <c s="8" t="n" r="B31">
        <v>545.2</v>
      </c>
      <c s="8" t="n" r="C31">
        <v>489.7</v>
      </c>
    </row>
    <row spans="1:3" r="32">
      <c s="4" t="s" r="A32">
        <v>334</v>
      </c>
    </row>
    <row spans="1:3" r="33">
      <c s="3" t="s" r="A33">
        <v>189</v>
      </c>
    </row>
    <row spans="1:3" r="34">
      <c s="4" t="s" r="A34">
        <v>327</v>
      </c>
      <c s="8" t="n" r="B34">
        <v>16539.3</v>
      </c>
      <c s="8" t="n" r="C34">
        <v>15505.6</v>
      </c>
    </row>
    <row spans="1:3" r="35">
      <c s="4" t="s" r="A35">
        <v>328</v>
      </c>
      <c s="8" t="n" r="B35">
        <v>814.4</v>
      </c>
      <c s="8" t="n" r="C35">
        <v>1227.1</v>
      </c>
    </row>
    <row spans="1:3" r="36">
      <c s="4" t="s" r="A36">
        <v>329</v>
      </c>
      <c s="8" t="n" r="B36">
        <v>343.6</v>
      </c>
      <c s="8" t="n" r="C36">
        <v>99.59999999999999</v>
      </c>
    </row>
    <row spans="1:3" r="37">
      <c s="4" t="s" r="A37">
        <v>290</v>
      </c>
      <c s="7" t="n" r="B37">
        <v>17010.1</v>
      </c>
      <c s="7" t="n" r="C37">
        <v>1663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35</v>
      </c>
      <c s="2" t="s" r="B1">
        <v>1</v>
      </c>
    </row>
    <row spans="1:3" r="2">
      <c s="2" t="s" r="B2">
        <v>2</v>
      </c>
      <c s="2" t="s" r="C2">
        <v>23</v>
      </c>
    </row>
    <row spans="1:3" r="3">
      <c s="3" t="s" r="A3">
        <v>189</v>
      </c>
    </row>
    <row spans="1:3" r="4">
      <c s="4" t="s" r="A4">
        <v>336</v>
      </c>
      <c s="4" t="s" r="B4">
        <v>337</v>
      </c>
    </row>
    <row spans="1:3" r="5">
      <c s="4" t="s" r="A5">
        <v>338</v>
      </c>
      <c s="7" t="n" r="B5">
        <v>199.8</v>
      </c>
      <c s="9" t="n" r="C5">
        <v>182</v>
      </c>
    </row>
    <row spans="1:3" r="6">
      <c s="4" t="s" r="A6">
        <v>50</v>
      </c>
      <c s="8" t="n" r="B6">
        <v>628.9</v>
      </c>
      <c s="8" t="n" r="C6">
        <v>617.1</v>
      </c>
    </row>
    <row spans="1:3" r="7">
      <c s="4" t="s" r="A7">
        <v>339</v>
      </c>
    </row>
    <row spans="1:3" r="8">
      <c s="3" t="s" r="A8">
        <v>340</v>
      </c>
    </row>
    <row spans="1:3" r="9">
      <c s="4" t="s" r="A9">
        <v>341</v>
      </c>
      <c s="8" t="n" r="B9">
        <v>0.5</v>
      </c>
      <c s="8" t="n" r="C9">
        <v>0.7</v>
      </c>
    </row>
    <row spans="1:3" r="10">
      <c s="4" t="s" r="A10">
        <v>342</v>
      </c>
    </row>
    <row spans="1:3" r="11">
      <c s="3" t="s" r="A11">
        <v>189</v>
      </c>
    </row>
    <row spans="1:3" r="12">
      <c s="4" t="s" r="A12">
        <v>343</v>
      </c>
      <c s="8" t="n" r="B12">
        <v>192.5</v>
      </c>
      <c s="8" t="n" r="C12">
        <v>174.9</v>
      </c>
    </row>
    <row spans="1:3" r="13">
      <c s="4" t="s" r="A13">
        <v>50</v>
      </c>
    </row>
    <row spans="1:3" r="14">
      <c s="3" t="s" r="A14">
        <v>189</v>
      </c>
    </row>
    <row spans="1:3" r="15">
      <c s="4" t="s" r="A15">
        <v>50</v>
      </c>
      <c s="8" t="n" r="B15">
        <v>199.8</v>
      </c>
      <c s="5" t="n" r="C15">
        <v>182</v>
      </c>
    </row>
    <row spans="1:3" r="16">
      <c s="4" t="s" r="A16">
        <v>344</v>
      </c>
    </row>
    <row spans="1:3" r="17">
      <c s="3" t="s" r="A17">
        <v>189</v>
      </c>
    </row>
    <row spans="1:3" r="18">
      <c s="4" t="s" r="A18">
        <v>50</v>
      </c>
      <c s="5" t="n" r="B18">
        <v>0</v>
      </c>
      <c s="8" t="n" r="C18">
        <v>55.7</v>
      </c>
    </row>
    <row spans="1:3" r="19">
      <c s="4" t="s" r="A19">
        <v>345</v>
      </c>
    </row>
    <row spans="1:3" r="20">
      <c s="3" t="s" r="A20">
        <v>189</v>
      </c>
    </row>
    <row spans="1:3" r="21">
      <c s="4" t="s" r="A21">
        <v>50</v>
      </c>
      <c s="8" t="n" r="B21">
        <v>112.5</v>
      </c>
      <c s="8" t="n" r="C21">
        <v>68.8</v>
      </c>
    </row>
    <row spans="1:3" r="22">
      <c s="4" t="s" r="A22">
        <v>346</v>
      </c>
    </row>
    <row spans="1:3" r="23">
      <c s="3" t="s" r="A23">
        <v>189</v>
      </c>
    </row>
    <row spans="1:3" r="24">
      <c s="4" t="s" r="A24">
        <v>50</v>
      </c>
      <c s="7" t="n" r="B24">
        <v>87.3</v>
      </c>
      <c s="7" t="n" r="C24">
        <v>5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7</v>
      </c>
      <c s="2" t="s" r="B1">
        <v>2</v>
      </c>
      <c s="2" t="s" r="C1">
        <v>23</v>
      </c>
    </row>
    <row spans="1:3" r="2">
      <c s="3" t="s" r="A2">
        <v>189</v>
      </c>
    </row>
    <row spans="1:3" r="3">
      <c s="4" t="s" r="A3">
        <v>348</v>
      </c>
      <c s="7" t="n" r="B3">
        <v>4430.8</v>
      </c>
      <c s="7" t="n" r="C3">
        <v>1660.9</v>
      </c>
    </row>
    <row spans="1:3" r="4">
      <c s="4" t="s" r="A4">
        <v>349</v>
      </c>
      <c s="8" t="n" r="B4">
        <v>216.1</v>
      </c>
      <c s="8" t="n" r="C4">
        <v>56.7</v>
      </c>
    </row>
    <row spans="1:3" r="5">
      <c s="4" t="s" r="A5">
        <v>350</v>
      </c>
      <c s="8" t="n" r="B5">
        <v>652.1</v>
      </c>
      <c s="8" t="n" r="C5">
        <v>69.7</v>
      </c>
    </row>
    <row spans="1:3" r="6">
      <c s="4" t="s" r="A6">
        <v>351</v>
      </c>
      <c s="8" t="n" r="B6">
        <v>67.2</v>
      </c>
      <c s="8" t="n" r="C6">
        <v>2.3</v>
      </c>
    </row>
    <row spans="1:3" r="7">
      <c s="4" t="s" r="A7">
        <v>352</v>
      </c>
      <c s="8" t="n" r="B7">
        <v>543.8</v>
      </c>
      <c s="8" t="n" r="C7">
        <v>1244.5</v>
      </c>
    </row>
    <row spans="1:3" r="8">
      <c s="4" t="s" r="A8">
        <v>353</v>
      </c>
      <c s="8" t="n" r="B8">
        <v>85.40000000000001</v>
      </c>
      <c s="8" t="n" r="C8">
        <v>53.8</v>
      </c>
    </row>
    <row spans="1:3" r="9">
      <c s="4" t="s" r="A9">
        <v>354</v>
      </c>
      <c s="8" t="n" r="B9">
        <v>5626.7</v>
      </c>
      <c s="8" t="n" r="C9">
        <v>2975.1</v>
      </c>
    </row>
    <row spans="1:3" r="10">
      <c s="4" t="s" r="A10">
        <v>355</v>
      </c>
      <c s="7" t="n" r="B10">
        <v>368.7</v>
      </c>
      <c s="7" t="n" r="C10">
        <v>112.8</v>
      </c>
    </row>
    <row spans="1:3" r="11">
      <c s="4" t="s" r="A11">
        <v>356</v>
      </c>
      <c s="4" t="s" r="B11">
        <v>357</v>
      </c>
      <c s="4" t="s" r="C11">
        <v>358</v>
      </c>
    </row>
    <row spans="1:3" r="12">
      <c s="4" t="s" r="A12">
        <v>286</v>
      </c>
    </row>
    <row spans="1:3" r="13">
      <c s="3" t="s" r="A13">
        <v>189</v>
      </c>
    </row>
    <row spans="1:3" r="14">
      <c s="4" t="s" r="A14">
        <v>348</v>
      </c>
      <c s="9" t="n" r="B14">
        <v>0</v>
      </c>
      <c s="7" t="n" r="C14">
        <v>12.4</v>
      </c>
    </row>
    <row spans="1:3" r="15">
      <c s="4" t="s" r="A15">
        <v>349</v>
      </c>
      <c s="5" t="n" r="B15">
        <v>0</v>
      </c>
      <c s="5" t="n" r="C15">
        <v>0</v>
      </c>
    </row>
    <row spans="1:3" r="16">
      <c s="4" t="s" r="A16">
        <v>350</v>
      </c>
      <c s="5" t="n" r="B16">
        <v>0</v>
      </c>
      <c s="5" t="n" r="C16">
        <v>0</v>
      </c>
    </row>
    <row spans="1:3" r="17">
      <c s="4" t="s" r="A17">
        <v>351</v>
      </c>
      <c s="5" t="n" r="B17">
        <v>0</v>
      </c>
      <c s="5" t="n" r="C17">
        <v>0</v>
      </c>
    </row>
    <row spans="1:3" r="18">
      <c s="4" t="s" r="A18">
        <v>352</v>
      </c>
      <c s="5" t="n" r="B18">
        <v>0</v>
      </c>
      <c s="5" t="n" r="C18">
        <v>0</v>
      </c>
    </row>
    <row spans="1:3" r="19">
      <c s="4" t="s" r="A19">
        <v>353</v>
      </c>
      <c s="5" t="n" r="B19">
        <v>0</v>
      </c>
      <c s="5" t="n" r="C19">
        <v>0</v>
      </c>
    </row>
    <row spans="1:3" r="20">
      <c s="4" t="s" r="A20">
        <v>354</v>
      </c>
      <c s="5" t="n" r="B20">
        <v>0</v>
      </c>
      <c s="8" t="n" r="C20">
        <v>12.4</v>
      </c>
    </row>
    <row spans="1:3" r="21">
      <c s="4" t="s" r="A21">
        <v>355</v>
      </c>
      <c s="5" t="n" r="B21">
        <v>0</v>
      </c>
      <c s="5" t="n" r="C21">
        <v>0</v>
      </c>
    </row>
    <row spans="1:3" r="22">
      <c s="4" t="s" r="A22">
        <v>291</v>
      </c>
    </row>
    <row spans="1:3" r="23">
      <c s="3" t="s" r="A23">
        <v>189</v>
      </c>
    </row>
    <row spans="1:3" r="24">
      <c s="4" t="s" r="A24">
        <v>348</v>
      </c>
      <c s="5" t="n" r="B24">
        <v>0</v>
      </c>
      <c s="8" t="n" r="C24">
        <v>2.3</v>
      </c>
    </row>
    <row spans="1:3" r="25">
      <c s="4" t="s" r="A25">
        <v>349</v>
      </c>
      <c s="5" t="n" r="B25">
        <v>0</v>
      </c>
      <c s="5" t="n" r="C25">
        <v>0</v>
      </c>
    </row>
    <row spans="1:3" r="26">
      <c s="4" t="s" r="A26">
        <v>350</v>
      </c>
      <c s="5" t="n" r="B26">
        <v>0</v>
      </c>
      <c s="5" t="n" r="C26">
        <v>0</v>
      </c>
    </row>
    <row spans="1:3" r="27">
      <c s="4" t="s" r="A27">
        <v>351</v>
      </c>
      <c s="5" t="n" r="B27">
        <v>0</v>
      </c>
      <c s="5" t="n" r="C27">
        <v>0</v>
      </c>
    </row>
    <row spans="1:3" r="28">
      <c s="4" t="s" r="A28">
        <v>352</v>
      </c>
      <c s="5" t="n" r="B28">
        <v>0</v>
      </c>
      <c s="5" t="n" r="C28">
        <v>0</v>
      </c>
    </row>
    <row spans="1:3" r="29">
      <c s="4" t="s" r="A29">
        <v>353</v>
      </c>
      <c s="5" t="n" r="B29">
        <v>0</v>
      </c>
      <c s="5" t="n" r="C29">
        <v>0</v>
      </c>
    </row>
    <row spans="1:3" r="30">
      <c s="4" t="s" r="A30">
        <v>354</v>
      </c>
      <c s="5" t="n" r="B30">
        <v>0</v>
      </c>
      <c s="8" t="n" r="C30">
        <v>2.3</v>
      </c>
    </row>
    <row spans="1:3" r="31">
      <c s="4" t="s" r="A31">
        <v>355</v>
      </c>
      <c s="5" t="n" r="B31">
        <v>0</v>
      </c>
      <c s="5" t="n" r="C31">
        <v>0</v>
      </c>
    </row>
    <row spans="1:3" r="32">
      <c s="4" t="s" r="A32">
        <v>292</v>
      </c>
    </row>
    <row spans="1:3" r="33">
      <c s="3" t="s" r="A33">
        <v>189</v>
      </c>
    </row>
    <row spans="1:3" r="34">
      <c s="4" t="s" r="A34">
        <v>348</v>
      </c>
      <c s="5" t="n" r="B34">
        <v>212</v>
      </c>
      <c s="8" t="n" r="C34">
        <v>22.5</v>
      </c>
    </row>
    <row spans="1:3" r="35">
      <c s="4" t="s" r="A35">
        <v>349</v>
      </c>
      <c s="8" t="n" r="B35">
        <v>5.3</v>
      </c>
      <c s="8" t="n" r="C35">
        <v>0.1</v>
      </c>
    </row>
    <row spans="1:3" r="36">
      <c s="4" t="s" r="A36">
        <v>350</v>
      </c>
      <c s="8" t="n" r="B36">
        <v>12.2</v>
      </c>
      <c s="5" t="n" r="C36">
        <v>0</v>
      </c>
    </row>
    <row spans="1:3" r="37">
      <c s="4" t="s" r="A37">
        <v>351</v>
      </c>
      <c s="8" t="n" r="B37">
        <v>0.8</v>
      </c>
      <c s="5" t="n" r="C37">
        <v>0</v>
      </c>
    </row>
    <row spans="1:3" r="38">
      <c s="4" t="s" r="A38">
        <v>352</v>
      </c>
      <c s="5" t="n" r="B38">
        <v>0</v>
      </c>
      <c s="5" t="n" r="C38">
        <v>0</v>
      </c>
    </row>
    <row spans="1:3" r="39">
      <c s="4" t="s" r="A39">
        <v>353</v>
      </c>
      <c s="5" t="n" r="B39">
        <v>0</v>
      </c>
      <c s="5" t="n" r="C39">
        <v>0</v>
      </c>
    </row>
    <row spans="1:3" r="40">
      <c s="4" t="s" r="A40">
        <v>354</v>
      </c>
      <c s="8" t="n" r="B40">
        <v>224.2</v>
      </c>
      <c s="8" t="n" r="C40">
        <v>22.5</v>
      </c>
    </row>
    <row spans="1:3" r="41">
      <c s="4" t="s" r="A41">
        <v>355</v>
      </c>
      <c s="8" t="n" r="B41">
        <v>6.1</v>
      </c>
      <c s="8" t="n" r="C41">
        <v>0.1</v>
      </c>
    </row>
    <row spans="1:3" r="42">
      <c s="4" t="s" r="A42">
        <v>293</v>
      </c>
    </row>
    <row spans="1:3" r="43">
      <c s="3" t="s" r="A43">
        <v>189</v>
      </c>
    </row>
    <row spans="1:3" r="44">
      <c s="4" t="s" r="A44">
        <v>348</v>
      </c>
      <c s="8" t="n" r="B44">
        <v>2235.9</v>
      </c>
      <c s="8" t="n" r="C44">
        <v>611.8</v>
      </c>
    </row>
    <row spans="1:3" r="45">
      <c s="4" t="s" r="A45">
        <v>349</v>
      </c>
      <c s="8" t="n" r="B45">
        <v>101.1</v>
      </c>
      <c s="5" t="n" r="C45">
        <v>18</v>
      </c>
    </row>
    <row spans="1:3" r="46">
      <c s="4" t="s" r="A46">
        <v>350</v>
      </c>
      <c s="8" t="n" r="B46">
        <v>315.7</v>
      </c>
      <c s="8" t="n" r="C46">
        <v>14.9</v>
      </c>
    </row>
    <row spans="1:3" r="47">
      <c s="4" t="s" r="A47">
        <v>351</v>
      </c>
      <c s="8" t="n" r="B47">
        <v>32.2</v>
      </c>
      <c s="8" t="n" r="C47">
        <v>1.4</v>
      </c>
    </row>
    <row spans="1:3" r="48">
      <c s="4" t="s" r="A48">
        <v>352</v>
      </c>
      <c s="8" t="n" r="B48">
        <v>202.2</v>
      </c>
      <c s="8" t="n" r="C48">
        <v>612.8</v>
      </c>
    </row>
    <row spans="1:3" r="49">
      <c s="4" t="s" r="A49">
        <v>353</v>
      </c>
      <c s="8" t="n" r="B49">
        <v>34.8</v>
      </c>
      <c s="8" t="n" r="C49">
        <v>20.8</v>
      </c>
    </row>
    <row spans="1:3" r="50">
      <c s="4" t="s" r="A50">
        <v>354</v>
      </c>
      <c s="8" t="n" r="B50">
        <v>2753.8</v>
      </c>
      <c s="8" t="n" r="C50">
        <v>1239.5</v>
      </c>
    </row>
    <row spans="1:3" r="51">
      <c s="4" t="s" r="A51">
        <v>355</v>
      </c>
      <c s="8" t="n" r="B51">
        <v>168.1</v>
      </c>
      <c s="8" t="n" r="C51">
        <v>40.2</v>
      </c>
    </row>
    <row spans="1:3" r="52">
      <c s="4" t="s" r="A52">
        <v>294</v>
      </c>
    </row>
    <row spans="1:3" r="53">
      <c s="3" t="s" r="A53">
        <v>189</v>
      </c>
    </row>
    <row spans="1:3" r="54">
      <c s="4" t="s" r="A54">
        <v>348</v>
      </c>
      <c s="8" t="n" r="B54">
        <v>501.1</v>
      </c>
      <c s="8" t="n" r="C54">
        <v>160.3</v>
      </c>
    </row>
    <row spans="1:3" r="55">
      <c s="4" t="s" r="A55">
        <v>349</v>
      </c>
      <c s="8" t="n" r="B55">
        <v>30.7</v>
      </c>
      <c s="5" t="n" r="C55">
        <v>2</v>
      </c>
    </row>
    <row spans="1:3" r="56">
      <c s="4" t="s" r="A56">
        <v>350</v>
      </c>
      <c s="8" t="n" r="B56">
        <v>40.4</v>
      </c>
      <c s="8" t="n" r="C56">
        <v>19.9</v>
      </c>
    </row>
    <row spans="1:3" r="57">
      <c s="4" t="s" r="A57">
        <v>351</v>
      </c>
      <c s="8" t="n" r="B57">
        <v>3.2</v>
      </c>
      <c s="8" t="n" r="C57">
        <v>0.1</v>
      </c>
    </row>
    <row spans="1:3" r="58">
      <c s="4" t="s" r="A58">
        <v>352</v>
      </c>
      <c s="8" t="n" r="B58">
        <v>36.4</v>
      </c>
      <c s="5" t="n" r="C58">
        <v>100</v>
      </c>
    </row>
    <row spans="1:3" r="59">
      <c s="4" t="s" r="A59">
        <v>353</v>
      </c>
      <c s="8" t="n" r="B59">
        <v>7.1</v>
      </c>
      <c s="8" t="n" r="C59">
        <v>6.8</v>
      </c>
    </row>
    <row spans="1:3" r="60">
      <c s="4" t="s" r="A60">
        <v>354</v>
      </c>
      <c s="8" t="n" r="B60">
        <v>577.9</v>
      </c>
      <c s="8" t="n" r="C60">
        <v>280.2</v>
      </c>
    </row>
    <row spans="1:3" r="61">
      <c s="4" t="s" r="A61">
        <v>355</v>
      </c>
      <c s="5" t="n" r="B61">
        <v>41</v>
      </c>
      <c s="8" t="n" r="C61">
        <v>8.9</v>
      </c>
    </row>
    <row spans="1:3" r="62">
      <c s="4" t="s" r="A62">
        <v>295</v>
      </c>
    </row>
    <row spans="1:3" r="63">
      <c s="3" t="s" r="A63">
        <v>189</v>
      </c>
    </row>
    <row spans="1:3" r="64">
      <c s="4" t="s" r="A64">
        <v>348</v>
      </c>
      <c s="8" t="n" r="B64">
        <v>728.4</v>
      </c>
      <c s="8" t="n" r="C64">
        <v>545.4</v>
      </c>
    </row>
    <row spans="1:3" r="65">
      <c s="4" t="s" r="A65">
        <v>349</v>
      </c>
      <c s="8" t="n" r="B65">
        <v>55.6</v>
      </c>
      <c s="8" t="n" r="C65">
        <v>33.5</v>
      </c>
    </row>
    <row spans="1:3" r="66">
      <c s="4" t="s" r="A66">
        <v>350</v>
      </c>
      <c s="8" t="n" r="B66">
        <v>232.3</v>
      </c>
      <c s="8" t="n" r="C66">
        <v>9.699999999999999</v>
      </c>
    </row>
    <row spans="1:3" r="67">
      <c s="4" t="s" r="A67">
        <v>351</v>
      </c>
      <c s="8" t="n" r="B67">
        <v>28.3</v>
      </c>
      <c s="8" t="n" r="C67">
        <v>0.2</v>
      </c>
    </row>
    <row spans="1:3" r="68">
      <c s="4" t="s" r="A68">
        <v>352</v>
      </c>
      <c s="8" t="n" r="B68">
        <v>146.5</v>
      </c>
      <c s="8" t="n" r="C68">
        <v>324.4</v>
      </c>
    </row>
    <row spans="1:3" r="69">
      <c s="4" t="s" r="A69">
        <v>353</v>
      </c>
      <c s="8" t="n" r="B69">
        <v>36.7</v>
      </c>
      <c s="8" t="n" r="C69">
        <v>16.6</v>
      </c>
    </row>
    <row spans="1:3" r="70">
      <c s="4" t="s" r="A70">
        <v>354</v>
      </c>
      <c s="8" t="n" r="B70">
        <v>1107.2</v>
      </c>
      <c s="8" t="n" r="C70">
        <v>879.5</v>
      </c>
    </row>
    <row spans="1:3" r="71">
      <c s="4" t="s" r="A71">
        <v>355</v>
      </c>
      <c s="8" t="n" r="B71">
        <v>120.6</v>
      </c>
      <c s="8" t="n" r="C71">
        <v>50.3</v>
      </c>
    </row>
    <row spans="1:3" r="72">
      <c s="4" t="s" r="A72">
        <v>296</v>
      </c>
    </row>
    <row spans="1:3" r="73">
      <c s="3" t="s" r="A73">
        <v>189</v>
      </c>
    </row>
    <row spans="1:3" r="74">
      <c s="4" t="s" r="A74">
        <v>348</v>
      </c>
      <c s="8" t="n" r="B74">
        <v>586.5</v>
      </c>
      <c s="8" t="n" r="C74">
        <v>125.6</v>
      </c>
    </row>
    <row spans="1:3" r="75">
      <c s="4" t="s" r="A75">
        <v>349</v>
      </c>
      <c s="8" t="n" r="B75">
        <v>21.6</v>
      </c>
      <c s="8" t="n" r="C75">
        <v>2.2</v>
      </c>
    </row>
    <row spans="1:3" r="76">
      <c s="4" t="s" r="A76">
        <v>350</v>
      </c>
      <c s="5" t="n" r="B76">
        <v>19</v>
      </c>
      <c s="5" t="n" r="C76">
        <v>0</v>
      </c>
    </row>
    <row spans="1:3" r="77">
      <c s="4" t="s" r="A77">
        <v>351</v>
      </c>
      <c s="8" t="n" r="B77">
        <v>2.5</v>
      </c>
      <c s="5" t="n" r="C77">
        <v>0</v>
      </c>
    </row>
    <row spans="1:3" r="78">
      <c s="4" t="s" r="A78">
        <v>352</v>
      </c>
      <c s="8" t="n" r="B78">
        <v>18.9</v>
      </c>
      <c s="8" t="n" r="C78">
        <v>25.8</v>
      </c>
    </row>
    <row spans="1:3" r="79">
      <c s="4" t="s" r="A79">
        <v>353</v>
      </c>
      <c s="5" t="n" r="B79">
        <v>2</v>
      </c>
      <c s="8" t="n" r="C79">
        <v>3.5</v>
      </c>
    </row>
    <row spans="1:3" r="80">
      <c s="4" t="s" r="A80">
        <v>354</v>
      </c>
      <c s="8" t="n" r="B80">
        <v>624.4</v>
      </c>
      <c s="8" t="n" r="C80">
        <v>151.4</v>
      </c>
    </row>
    <row spans="1:3" r="81">
      <c s="4" t="s" r="A81">
        <v>355</v>
      </c>
      <c s="8" t="n" r="B81">
        <v>26.1</v>
      </c>
      <c s="8" t="n" r="C81">
        <v>5.7</v>
      </c>
    </row>
    <row spans="1:3" r="82">
      <c s="4" t="s" r="A82">
        <v>297</v>
      </c>
    </row>
    <row spans="1:3" r="83">
      <c s="3" t="s" r="A83">
        <v>189</v>
      </c>
    </row>
    <row spans="1:3" r="84">
      <c s="4" t="s" r="A84">
        <v>348</v>
      </c>
      <c s="8" t="n" r="B84">
        <v>50.5</v>
      </c>
      <c s="8" t="n" r="C84">
        <v>94.5</v>
      </c>
    </row>
    <row spans="1:3" r="85">
      <c s="4" t="s" r="A85">
        <v>349</v>
      </c>
      <c s="8" t="n" r="B85">
        <v>0.7</v>
      </c>
      <c s="8" t="n" r="C85">
        <v>0.7</v>
      </c>
    </row>
    <row spans="1:3" r="86">
      <c s="4" t="s" r="A86">
        <v>350</v>
      </c>
      <c s="8" t="n" r="B86">
        <v>27.5</v>
      </c>
      <c s="8" t="n" r="C86">
        <v>25.2</v>
      </c>
    </row>
    <row spans="1:3" r="87">
      <c s="4" t="s" r="A87">
        <v>351</v>
      </c>
      <c s="8" t="n" r="B87">
        <v>0.2</v>
      </c>
      <c s="8" t="n" r="C87">
        <v>0.6</v>
      </c>
    </row>
    <row spans="1:3" r="88">
      <c s="4" t="s" r="A88">
        <v>352</v>
      </c>
      <c s="8" t="n" r="B88">
        <v>125.8</v>
      </c>
      <c s="8" t="n" r="C88">
        <v>163.1</v>
      </c>
    </row>
    <row spans="1:3" r="89">
      <c s="4" t="s" r="A89">
        <v>353</v>
      </c>
      <c s="8" t="n" r="B89">
        <v>3.4</v>
      </c>
      <c s="8" t="n" r="C89">
        <v>4.5</v>
      </c>
    </row>
    <row spans="1:3" r="90">
      <c s="4" t="s" r="A90">
        <v>354</v>
      </c>
      <c s="8" t="n" r="B90">
        <v>203.8</v>
      </c>
      <c s="8" t="n" r="C90">
        <v>282.8</v>
      </c>
    </row>
    <row spans="1:3" r="91">
      <c s="4" t="s" r="A91">
        <v>355</v>
      </c>
      <c s="8" t="n" r="B91">
        <v>4.3</v>
      </c>
      <c s="8" t="n" r="C91">
        <v>5.8</v>
      </c>
    </row>
    <row spans="1:3" r="92">
      <c s="4" t="s" r="A92">
        <v>300</v>
      </c>
    </row>
    <row spans="1:3" r="93">
      <c s="3" t="s" r="A93">
        <v>189</v>
      </c>
    </row>
    <row spans="1:3" r="94">
      <c s="4" t="s" r="A94">
        <v>348</v>
      </c>
      <c s="8" t="n" r="B94">
        <v>103.2</v>
      </c>
      <c s="8" t="n" r="C94">
        <v>59.1</v>
      </c>
    </row>
    <row spans="1:3" r="95">
      <c s="4" t="s" r="A95">
        <v>349</v>
      </c>
      <c s="8" t="n" r="B95">
        <v>1.1</v>
      </c>
      <c s="8" t="n" r="C95">
        <v>0.1</v>
      </c>
    </row>
    <row spans="1:3" r="96">
      <c s="4" t="s" r="A96">
        <v>350</v>
      </c>
      <c s="8" t="n" r="B96">
        <v>4.9</v>
      </c>
      <c s="5" t="n" r="C96">
        <v>0</v>
      </c>
    </row>
    <row spans="1:3" r="97">
      <c s="4" t="s" r="A97">
        <v>351</v>
      </c>
      <c s="5" t="n" r="B97">
        <v>0</v>
      </c>
      <c s="5" t="n" r="C97">
        <v>0</v>
      </c>
    </row>
    <row spans="1:3" r="98">
      <c s="4" t="s" r="A98">
        <v>352</v>
      </c>
      <c s="5" t="n" r="B98">
        <v>0</v>
      </c>
      <c s="5" t="n" r="C98">
        <v>0</v>
      </c>
    </row>
    <row spans="1:3" r="99">
      <c s="4" t="s" r="A99">
        <v>353</v>
      </c>
      <c s="5" t="n" r="B99">
        <v>0</v>
      </c>
      <c s="5" t="n" r="C99">
        <v>0</v>
      </c>
    </row>
    <row spans="1:3" r="100">
      <c s="4" t="s" r="A100">
        <v>354</v>
      </c>
      <c s="8" t="n" r="B100">
        <v>108.1</v>
      </c>
      <c s="8" t="n" r="C100">
        <v>59.1</v>
      </c>
    </row>
    <row spans="1:3" r="101">
      <c s="4" t="s" r="A101">
        <v>355</v>
      </c>
      <c s="8" t="n" r="B101">
        <v>1.1</v>
      </c>
      <c s="8" t="n" r="C101">
        <v>0.1</v>
      </c>
    </row>
    <row spans="1:3" r="102">
      <c s="4" t="s" r="A102">
        <v>359</v>
      </c>
    </row>
    <row spans="1:3" r="103">
      <c s="3" t="s" r="A103">
        <v>189</v>
      </c>
    </row>
    <row spans="1:3" r="104">
      <c s="4" t="s" r="A104">
        <v>348</v>
      </c>
      <c s="8" t="n" r="B104">
        <v>13.2</v>
      </c>
      <c s="5" t="n" r="C104">
        <v>27</v>
      </c>
    </row>
    <row spans="1:3" r="105">
      <c s="4" t="s" r="A105">
        <v>349</v>
      </c>
      <c s="5" t="n" r="B105">
        <v>0</v>
      </c>
      <c s="8" t="n" r="C105">
        <v>0.1</v>
      </c>
    </row>
    <row spans="1:3" r="106">
      <c s="4" t="s" r="A106">
        <v>350</v>
      </c>
      <c s="8" t="n" r="B106">
        <v>0.1</v>
      </c>
      <c s="5" t="n" r="C106">
        <v>0</v>
      </c>
    </row>
    <row spans="1:3" r="107">
      <c s="4" t="s" r="A107">
        <v>351</v>
      </c>
      <c s="5" t="n" r="B107">
        <v>0</v>
      </c>
      <c s="5" t="n" r="C107">
        <v>0</v>
      </c>
    </row>
    <row spans="1:3" r="108">
      <c s="4" t="s" r="A108">
        <v>352</v>
      </c>
      <c s="5" t="n" r="B108">
        <v>14</v>
      </c>
      <c s="8" t="n" r="C108">
        <v>18.4</v>
      </c>
    </row>
    <row spans="1:3" r="109">
      <c s="4" t="s" r="A109">
        <v>353</v>
      </c>
      <c s="8" t="n" r="B109">
        <v>1.4</v>
      </c>
      <c s="8" t="n" r="C109">
        <v>1.6</v>
      </c>
    </row>
    <row spans="1:3" r="110">
      <c s="4" t="s" r="A110">
        <v>354</v>
      </c>
      <c s="8" t="n" r="B110">
        <v>27.3</v>
      </c>
      <c s="8" t="n" r="C110">
        <v>45.4</v>
      </c>
    </row>
    <row spans="1:3" r="111">
      <c s="4" t="s" r="A111">
        <v>355</v>
      </c>
      <c s="7" t="n" r="B111">
        <v>1.4</v>
      </c>
      <c s="7" t="n" r="C111">
        <v>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t="s" r="A1">
        <v>360</v>
      </c>
      <c s="2" t="s" r="B1">
        <v>361</v>
      </c>
      <c s="2" t="s" r="C1">
        <v>362</v>
      </c>
    </row>
    <row spans="1:3" r="2">
      <c s="3" t="s" r="A2">
        <v>189</v>
      </c>
    </row>
    <row spans="1:3" r="3">
      <c s="4" t="s" r="A3">
        <v>349</v>
      </c>
      <c s="7" t="n" r="B3">
        <v>216.1</v>
      </c>
      <c s="7" t="n" r="C3">
        <v>56.7</v>
      </c>
    </row>
    <row spans="1:3" r="4">
      <c s="4" t="s" r="A4">
        <v>351</v>
      </c>
      <c s="8" t="n" r="B4">
        <v>67.2</v>
      </c>
      <c s="8" t="n" r="C4">
        <v>2.3</v>
      </c>
    </row>
    <row spans="1:3" r="5">
      <c s="4" t="s" r="A5">
        <v>353</v>
      </c>
      <c s="8" t="n" r="B5">
        <v>85.40000000000001</v>
      </c>
      <c s="8" t="n" r="C5">
        <v>53.8</v>
      </c>
    </row>
    <row spans="1:3" r="6">
      <c s="4" t="s" r="A6">
        <v>355</v>
      </c>
      <c s="8" t="n" r="B6">
        <v>368.7</v>
      </c>
      <c s="8" t="n" r="C6">
        <v>112.8</v>
      </c>
    </row>
    <row spans="1:3" r="7">
      <c s="4" t="s" r="A7">
        <v>363</v>
      </c>
    </row>
    <row spans="1:3" r="8">
      <c s="3" t="s" r="A8">
        <v>189</v>
      </c>
    </row>
    <row spans="1:3" r="9">
      <c s="4" t="s" r="A9">
        <v>364</v>
      </c>
      <c s="8" t="n" r="B9">
        <v>4550.6</v>
      </c>
      <c s="8" t="n" r="C9">
        <v>1690.4</v>
      </c>
    </row>
    <row spans="1:3" r="10">
      <c s="4" t="s" r="A10">
        <v>349</v>
      </c>
      <c s="7" t="n" r="B10">
        <v>191.9</v>
      </c>
      <c s="7" t="n" r="C10">
        <v>50.5</v>
      </c>
    </row>
    <row spans="1:3" r="11">
      <c s="4" t="s" r="A11">
        <v>365</v>
      </c>
      <c s="5" t="n" r="B11">
        <v>804</v>
      </c>
      <c s="5" t="n" r="C11">
        <v>341</v>
      </c>
    </row>
    <row spans="1:3" r="12">
      <c s="4" t="s" r="A12">
        <v>366</v>
      </c>
      <c s="7" t="n" r="B12">
        <v>653.5</v>
      </c>
      <c s="7" t="n" r="C12">
        <v>115.1</v>
      </c>
    </row>
    <row spans="1:3" r="13">
      <c s="4" t="s" r="A13">
        <v>351</v>
      </c>
      <c s="7" t="n" r="B13">
        <v>42.6</v>
      </c>
      <c s="7" t="n" r="C13">
        <v>6.7</v>
      </c>
    </row>
    <row spans="1:3" r="14">
      <c s="4" t="s" r="A14">
        <v>367</v>
      </c>
      <c s="5" t="n" r="B14">
        <v>110</v>
      </c>
      <c s="5" t="n" r="C14">
        <v>34</v>
      </c>
    </row>
    <row spans="1:3" r="15">
      <c s="4" t="s" r="A15">
        <v>368</v>
      </c>
      <c s="7" t="n" r="B15">
        <v>424.8</v>
      </c>
      <c s="7" t="n" r="C15">
        <v>1220.5</v>
      </c>
    </row>
    <row spans="1:3" r="16">
      <c s="4" t="s" r="A16">
        <v>353</v>
      </c>
      <c s="7" t="n" r="B16">
        <v>28.6</v>
      </c>
      <c s="7" t="n" r="C16">
        <v>41.8</v>
      </c>
    </row>
    <row spans="1:3" r="17">
      <c s="4" t="s" r="A17">
        <v>369</v>
      </c>
      <c s="5" t="n" r="B17">
        <v>142</v>
      </c>
      <c s="5" t="n" r="C17">
        <v>223</v>
      </c>
    </row>
    <row spans="1:3" r="18">
      <c s="4" t="s" r="A18">
        <v>370</v>
      </c>
      <c s="7" t="n" r="B18">
        <v>5628.9</v>
      </c>
      <c s="9" t="n" r="C18">
        <v>3026</v>
      </c>
    </row>
    <row spans="1:3" r="19">
      <c s="4" t="s" r="A19">
        <v>355</v>
      </c>
      <c s="7" t="n" r="B19">
        <v>263.1</v>
      </c>
      <c s="9" t="n" r="C19">
        <v>99</v>
      </c>
    </row>
    <row spans="1:3" r="20">
      <c s="4" t="s" r="A20">
        <v>371</v>
      </c>
      <c s="5" t="n" r="B20">
        <v>1056</v>
      </c>
      <c s="5" t="n" r="C20">
        <v>598</v>
      </c>
    </row>
    <row spans="1:3" r="21">
      <c s="4" t="s" r="A21">
        <v>372</v>
      </c>
    </row>
    <row spans="1:3" r="22">
      <c s="3" t="s" r="A22">
        <v>189</v>
      </c>
    </row>
    <row spans="1:3" r="23">
      <c s="4" t="s" r="A23">
        <v>364</v>
      </c>
      <c s="7" t="n" r="B23">
        <v>328.1</v>
      </c>
      <c s="7" t="n" r="C23">
        <v>59.7</v>
      </c>
    </row>
    <row spans="1:3" r="24">
      <c s="4" t="s" r="A24">
        <v>349</v>
      </c>
      <c s="7" t="n" r="B24">
        <v>96.3</v>
      </c>
      <c s="7" t="n" r="C24">
        <v>13.2</v>
      </c>
    </row>
    <row spans="1:3" r="25">
      <c s="4" t="s" r="A25">
        <v>365</v>
      </c>
      <c s="5" t="n" r="B25">
        <v>52</v>
      </c>
      <c s="5" t="n" r="C25">
        <v>13</v>
      </c>
    </row>
    <row spans="1:3" r="26">
      <c s="4" t="s" r="A26">
        <v>366</v>
      </c>
      <c s="7" t="n" r="B26">
        <v>15.5</v>
      </c>
      <c s="9" t="n" r="C26">
        <v>0</v>
      </c>
    </row>
    <row spans="1:3" r="27">
      <c s="4" t="s" r="A27">
        <v>351</v>
      </c>
      <c s="7" t="n" r="B27">
        <v>3.6</v>
      </c>
      <c s="9" t="n" r="C27">
        <v>0</v>
      </c>
    </row>
    <row spans="1:3" r="28">
      <c s="4" t="s" r="A28">
        <v>367</v>
      </c>
      <c s="5" t="n" r="B28">
        <v>2</v>
      </c>
      <c s="5" t="n" r="C28">
        <v>0</v>
      </c>
    </row>
    <row spans="1:3" r="29">
      <c s="4" t="s" r="A29">
        <v>368</v>
      </c>
      <c s="7" t="n" r="B29">
        <v>22.9</v>
      </c>
      <c s="7" t="n" r="C29">
        <v>2.2</v>
      </c>
    </row>
    <row spans="1:3" r="30">
      <c s="4" t="s" r="A30">
        <v>353</v>
      </c>
      <c s="7" t="n" r="B30">
        <v>5.7</v>
      </c>
      <c s="7" t="n" r="C30">
        <v>0.6</v>
      </c>
    </row>
    <row spans="1:3" r="31">
      <c s="4" t="s" r="A31">
        <v>369</v>
      </c>
      <c s="5" t="n" r="B31">
        <v>2</v>
      </c>
      <c s="5" t="n" r="C31">
        <v>2</v>
      </c>
    </row>
    <row spans="1:3" r="32">
      <c s="4" t="s" r="A32">
        <v>370</v>
      </c>
      <c s="7" t="n" r="B32">
        <v>366.5</v>
      </c>
      <c s="7" t="n" r="C32">
        <v>61.9</v>
      </c>
    </row>
    <row spans="1:3" r="33">
      <c s="4" t="s" r="A33">
        <v>355</v>
      </c>
      <c s="7" t="n" r="B33">
        <v>105.6</v>
      </c>
      <c s="7" t="n" r="C33">
        <v>13.8</v>
      </c>
    </row>
    <row spans="1:3" r="34">
      <c s="4" t="s" r="A34">
        <v>371</v>
      </c>
      <c s="5" t="n" r="B34">
        <v>56</v>
      </c>
      <c s="5" t="n" r="C34">
        <v>15</v>
      </c>
    </row>
    <row spans="1:3" r="35">
      <c s="4" t="s" r="A35">
        <v>286</v>
      </c>
    </row>
    <row spans="1:3" r="36">
      <c s="3" t="s" r="A36">
        <v>189</v>
      </c>
    </row>
    <row spans="1:3" r="37">
      <c s="4" t="s" r="A37">
        <v>349</v>
      </c>
      <c s="9" t="n" r="B37">
        <v>0</v>
      </c>
      <c s="9" t="n" r="C37">
        <v>0</v>
      </c>
    </row>
    <row spans="1:3" r="38">
      <c s="4" t="s" r="A38">
        <v>351</v>
      </c>
      <c s="5" t="n" r="B38">
        <v>0</v>
      </c>
      <c s="5" t="n" r="C38">
        <v>0</v>
      </c>
    </row>
    <row spans="1:3" r="39">
      <c s="4" t="s" r="A39">
        <v>353</v>
      </c>
      <c s="5" t="n" r="B39">
        <v>0</v>
      </c>
      <c s="5" t="n" r="C39">
        <v>0</v>
      </c>
    </row>
    <row spans="1:3" r="40">
      <c s="4" t="s" r="A40">
        <v>355</v>
      </c>
      <c s="5" t="n" r="B40">
        <v>0</v>
      </c>
      <c s="5" t="n" r="C40">
        <v>0</v>
      </c>
    </row>
    <row spans="1:3" r="41">
      <c s="4" t="s" r="A41">
        <v>373</v>
      </c>
    </row>
    <row spans="1:3" r="42">
      <c s="3" t="s" r="A42">
        <v>189</v>
      </c>
    </row>
    <row spans="1:3" r="43">
      <c s="4" t="s" r="A43">
        <v>370</v>
      </c>
      <c s="5" t="n" r="B43">
        <v>0</v>
      </c>
      <c s="8" t="n" r="C43">
        <v>12.4</v>
      </c>
    </row>
    <row spans="1:3" r="44">
      <c s="4" t="s" r="A44">
        <v>355</v>
      </c>
      <c s="9" t="n" r="B44">
        <v>0</v>
      </c>
      <c s="9" t="n" r="C44">
        <v>0</v>
      </c>
    </row>
    <row spans="1:3" r="45">
      <c s="4" t="s" r="A45">
        <v>371</v>
      </c>
      <c s="5" t="n" r="B45">
        <v>0</v>
      </c>
      <c s="5" t="n" r="C45">
        <v>1</v>
      </c>
    </row>
    <row spans="1:3" r="46">
      <c s="4" t="s" r="A46">
        <v>374</v>
      </c>
    </row>
    <row spans="1:3" r="47">
      <c s="3" t="s" r="A47">
        <v>189</v>
      </c>
    </row>
    <row spans="1:3" r="48">
      <c s="4" t="s" r="A48">
        <v>370</v>
      </c>
      <c s="9" t="n" r="B48">
        <v>0</v>
      </c>
      <c s="9" t="n" r="C48">
        <v>0</v>
      </c>
    </row>
    <row spans="1:3" r="49">
      <c s="4" t="s" r="A49">
        <v>355</v>
      </c>
      <c s="9" t="n" r="B49">
        <v>0</v>
      </c>
      <c s="9" t="n" r="C49">
        <v>0</v>
      </c>
    </row>
    <row spans="1:3" r="50">
      <c s="4" t="s" r="A50">
        <v>371</v>
      </c>
      <c s="5" t="n" r="B50">
        <v>0</v>
      </c>
      <c s="5" t="n" r="C50">
        <v>0</v>
      </c>
    </row>
    <row spans="1:3" r="51">
      <c s="4" t="s" r="A51">
        <v>291</v>
      </c>
    </row>
    <row spans="1:3" r="52">
      <c s="3" t="s" r="A52">
        <v>189</v>
      </c>
    </row>
    <row spans="1:3" r="53">
      <c s="4" t="s" r="A53">
        <v>349</v>
      </c>
      <c s="9" t="n" r="B53">
        <v>0</v>
      </c>
      <c s="9" t="n" r="C53">
        <v>0</v>
      </c>
    </row>
    <row spans="1:3" r="54">
      <c s="4" t="s" r="A54">
        <v>351</v>
      </c>
      <c s="5" t="n" r="B54">
        <v>0</v>
      </c>
      <c s="5" t="n" r="C54">
        <v>0</v>
      </c>
    </row>
    <row spans="1:3" r="55">
      <c s="4" t="s" r="A55">
        <v>353</v>
      </c>
      <c s="5" t="n" r="B55">
        <v>0</v>
      </c>
      <c s="5" t="n" r="C55">
        <v>0</v>
      </c>
    </row>
    <row spans="1:3" r="56">
      <c s="4" t="s" r="A56">
        <v>355</v>
      </c>
      <c s="5" t="n" r="B56">
        <v>0</v>
      </c>
      <c s="5" t="n" r="C56">
        <v>0</v>
      </c>
    </row>
    <row spans="1:3" r="57">
      <c s="4" t="s" r="A57">
        <v>375</v>
      </c>
    </row>
    <row spans="1:3" r="58">
      <c s="3" t="s" r="A58">
        <v>189</v>
      </c>
    </row>
    <row spans="1:3" r="59">
      <c s="4" t="s" r="A59">
        <v>370</v>
      </c>
      <c s="5" t="n" r="B59">
        <v>0</v>
      </c>
      <c s="8" t="n" r="C59">
        <v>2.3</v>
      </c>
    </row>
    <row spans="1:3" r="60">
      <c s="4" t="s" r="A60">
        <v>355</v>
      </c>
      <c s="9" t="n" r="B60">
        <v>0</v>
      </c>
      <c s="9" t="n" r="C60">
        <v>0</v>
      </c>
    </row>
    <row spans="1:3" r="61">
      <c s="4" t="s" r="A61">
        <v>371</v>
      </c>
      <c s="5" t="n" r="B61">
        <v>0</v>
      </c>
      <c s="5" t="n" r="C61">
        <v>1</v>
      </c>
    </row>
    <row spans="1:3" r="62">
      <c s="4" t="s" r="A62">
        <v>376</v>
      </c>
    </row>
    <row spans="1:3" r="63">
      <c s="3" t="s" r="A63">
        <v>189</v>
      </c>
    </row>
    <row spans="1:3" r="64">
      <c s="4" t="s" r="A64">
        <v>370</v>
      </c>
      <c s="9" t="n" r="B64">
        <v>0</v>
      </c>
      <c s="9" t="n" r="C64">
        <v>0</v>
      </c>
    </row>
    <row spans="1:3" r="65">
      <c s="4" t="s" r="A65">
        <v>355</v>
      </c>
      <c s="9" t="n" r="B65">
        <v>0</v>
      </c>
      <c s="9" t="n" r="C65">
        <v>0</v>
      </c>
    </row>
    <row spans="1:3" r="66">
      <c s="4" t="s" r="A66">
        <v>371</v>
      </c>
      <c s="5" t="n" r="B66">
        <v>0</v>
      </c>
      <c s="5" t="n" r="C66">
        <v>0</v>
      </c>
    </row>
    <row spans="1:3" r="67">
      <c s="4" t="s" r="A67">
        <v>292</v>
      </c>
    </row>
    <row spans="1:3" r="68">
      <c s="3" t="s" r="A68">
        <v>189</v>
      </c>
    </row>
    <row spans="1:3" r="69">
      <c s="4" t="s" r="A69">
        <v>349</v>
      </c>
      <c s="7" t="n" r="B69">
        <v>5.3</v>
      </c>
      <c s="7" t="n" r="C69">
        <v>0.1</v>
      </c>
    </row>
    <row spans="1:3" r="70">
      <c s="4" t="s" r="A70">
        <v>351</v>
      </c>
      <c s="8" t="n" r="B70">
        <v>0.8</v>
      </c>
      <c s="5" t="n" r="C70">
        <v>0</v>
      </c>
    </row>
    <row spans="1:3" r="71">
      <c s="4" t="s" r="A71">
        <v>353</v>
      </c>
      <c s="5" t="n" r="B71">
        <v>0</v>
      </c>
      <c s="5" t="n" r="C71">
        <v>0</v>
      </c>
    </row>
    <row spans="1:3" r="72">
      <c s="4" t="s" r="A72">
        <v>355</v>
      </c>
      <c s="8" t="n" r="B72">
        <v>6.1</v>
      </c>
      <c s="8" t="n" r="C72">
        <v>0.1</v>
      </c>
    </row>
    <row spans="1:3" r="73">
      <c s="4" t="s" r="A73">
        <v>377</v>
      </c>
    </row>
    <row spans="1:3" r="74">
      <c s="3" t="s" r="A74">
        <v>189</v>
      </c>
    </row>
    <row spans="1:3" r="75">
      <c s="4" t="s" r="A75">
        <v>370</v>
      </c>
      <c s="8" t="n" r="B75">
        <v>230.3</v>
      </c>
      <c s="8" t="n" r="C75">
        <v>22.6</v>
      </c>
    </row>
    <row spans="1:3" r="76">
      <c s="4" t="s" r="A76">
        <v>355</v>
      </c>
      <c s="7" t="n" r="B76">
        <v>6.1</v>
      </c>
      <c s="7" t="n" r="C76">
        <v>0.1</v>
      </c>
    </row>
    <row spans="1:3" r="77">
      <c s="4" t="s" r="A77">
        <v>371</v>
      </c>
      <c s="5" t="n" r="B77">
        <v>70</v>
      </c>
      <c s="5" t="n" r="C77">
        <v>8</v>
      </c>
    </row>
    <row spans="1:3" r="78">
      <c s="4" t="s" r="A78">
        <v>378</v>
      </c>
    </row>
    <row spans="1:3" r="79">
      <c s="3" t="s" r="A79">
        <v>189</v>
      </c>
    </row>
    <row spans="1:3" r="80">
      <c s="4" t="s" r="A80">
        <v>370</v>
      </c>
      <c s="9" t="n" r="B80">
        <v>0</v>
      </c>
      <c s="9" t="n" r="C80">
        <v>0</v>
      </c>
    </row>
    <row spans="1:3" r="81">
      <c s="4" t="s" r="A81">
        <v>355</v>
      </c>
      <c s="9" t="n" r="B81">
        <v>0</v>
      </c>
      <c s="9" t="n" r="C81">
        <v>0</v>
      </c>
    </row>
    <row spans="1:3" r="82">
      <c s="4" t="s" r="A82">
        <v>371</v>
      </c>
      <c s="5" t="n" r="B82">
        <v>0</v>
      </c>
      <c s="5" t="n" r="C82">
        <v>0</v>
      </c>
    </row>
    <row spans="1:3" r="83">
      <c s="4" t="s" r="A83">
        <v>293</v>
      </c>
    </row>
    <row spans="1:3" r="84">
      <c s="3" t="s" r="A84">
        <v>189</v>
      </c>
    </row>
    <row spans="1:3" r="85">
      <c s="4" t="s" r="A85">
        <v>349</v>
      </c>
      <c s="7" t="n" r="B85">
        <v>101.1</v>
      </c>
      <c s="9" t="n" r="C85">
        <v>18</v>
      </c>
    </row>
    <row spans="1:3" r="86">
      <c s="4" t="s" r="A86">
        <v>351</v>
      </c>
      <c s="8" t="n" r="B86">
        <v>32.2</v>
      </c>
      <c s="8" t="n" r="C86">
        <v>1.4</v>
      </c>
    </row>
    <row spans="1:3" r="87">
      <c s="4" t="s" r="A87">
        <v>353</v>
      </c>
      <c s="8" t="n" r="B87">
        <v>34.8</v>
      </c>
      <c s="8" t="n" r="C87">
        <v>20.8</v>
      </c>
    </row>
    <row spans="1:3" r="88">
      <c s="4" t="s" r="A88">
        <v>355</v>
      </c>
      <c s="8" t="n" r="B88">
        <v>168.1</v>
      </c>
      <c s="8" t="n" r="C88">
        <v>40.2</v>
      </c>
    </row>
    <row spans="1:3" r="89">
      <c s="4" t="s" r="A89">
        <v>379</v>
      </c>
    </row>
    <row spans="1:3" r="90">
      <c s="3" t="s" r="A90">
        <v>189</v>
      </c>
    </row>
    <row spans="1:3" r="91">
      <c s="4" t="s" r="A91">
        <v>370</v>
      </c>
      <c s="8" t="n" r="B91">
        <v>2779.7</v>
      </c>
      <c s="8" t="n" r="C91">
        <v>1270.1</v>
      </c>
    </row>
    <row spans="1:3" r="92">
      <c s="4" t="s" r="A92">
        <v>355</v>
      </c>
      <c s="7" t="n" r="B92">
        <v>125.9</v>
      </c>
      <c s="7" t="n" r="C92">
        <v>38.1</v>
      </c>
    </row>
    <row spans="1:3" r="93">
      <c s="4" t="s" r="A93">
        <v>371</v>
      </c>
      <c s="5" t="n" r="B93">
        <v>526</v>
      </c>
      <c s="5" t="n" r="C93">
        <v>224</v>
      </c>
    </row>
    <row spans="1:3" r="94">
      <c s="4" t="s" r="A94">
        <v>380</v>
      </c>
    </row>
    <row spans="1:3" r="95">
      <c s="3" t="s" r="A95">
        <v>189</v>
      </c>
    </row>
    <row spans="1:3" r="96">
      <c s="4" t="s" r="A96">
        <v>370</v>
      </c>
      <c s="7" t="n" r="B96">
        <v>142.2</v>
      </c>
      <c s="7" t="n" r="C96">
        <v>9.6</v>
      </c>
    </row>
    <row spans="1:3" r="97">
      <c s="4" t="s" r="A97">
        <v>355</v>
      </c>
      <c s="7" t="n" r="B97">
        <v>42.2</v>
      </c>
      <c s="7" t="n" r="C97">
        <v>2.1</v>
      </c>
    </row>
    <row spans="1:3" r="98">
      <c s="4" t="s" r="A98">
        <v>371</v>
      </c>
      <c s="5" t="n" r="B98">
        <v>22</v>
      </c>
      <c s="5" t="n" r="C98">
        <v>4</v>
      </c>
    </row>
    <row spans="1:3" r="99">
      <c s="4" t="s" r="A99">
        <v>294</v>
      </c>
    </row>
    <row spans="1:3" r="100">
      <c s="3" t="s" r="A100">
        <v>189</v>
      </c>
    </row>
    <row spans="1:3" r="101">
      <c s="4" t="s" r="A101">
        <v>349</v>
      </c>
      <c s="7" t="n" r="B101">
        <v>30.7</v>
      </c>
      <c s="9" t="n" r="C101">
        <v>2</v>
      </c>
    </row>
    <row spans="1:3" r="102">
      <c s="4" t="s" r="A102">
        <v>351</v>
      </c>
      <c s="8" t="n" r="B102">
        <v>3.2</v>
      </c>
      <c s="8" t="n" r="C102">
        <v>0.1</v>
      </c>
    </row>
    <row spans="1:3" r="103">
      <c s="4" t="s" r="A103">
        <v>353</v>
      </c>
      <c s="8" t="n" r="B103">
        <v>7.1</v>
      </c>
      <c s="8" t="n" r="C103">
        <v>6.8</v>
      </c>
    </row>
    <row spans="1:3" r="104">
      <c s="4" t="s" r="A104">
        <v>355</v>
      </c>
      <c s="5" t="n" r="B104">
        <v>41</v>
      </c>
      <c s="8" t="n" r="C104">
        <v>8.9</v>
      </c>
    </row>
    <row spans="1:3" r="105">
      <c s="4" t="s" r="A105">
        <v>381</v>
      </c>
    </row>
    <row spans="1:3" r="106">
      <c s="3" t="s" r="A106">
        <v>189</v>
      </c>
    </row>
    <row spans="1:3" r="107">
      <c s="4" t="s" r="A107">
        <v>370</v>
      </c>
      <c s="8" t="n" r="B107">
        <v>603.4</v>
      </c>
      <c s="8" t="n" r="C107">
        <v>273.6</v>
      </c>
    </row>
    <row spans="1:3" r="108">
      <c s="4" t="s" r="A108">
        <v>355</v>
      </c>
      <c s="7" t="n" r="B108">
        <v>37.5</v>
      </c>
      <c s="7" t="n" r="C108">
        <v>5.3</v>
      </c>
    </row>
    <row spans="1:3" r="109">
      <c s="4" t="s" r="A109">
        <v>371</v>
      </c>
      <c s="5" t="n" r="B109">
        <v>50</v>
      </c>
      <c s="5" t="n" r="C109">
        <v>30</v>
      </c>
    </row>
    <row spans="1:3" r="110">
      <c s="4" t="s" r="A110">
        <v>382</v>
      </c>
    </row>
    <row spans="1:3" r="111">
      <c s="3" t="s" r="A111">
        <v>189</v>
      </c>
    </row>
    <row spans="1:3" r="112">
      <c s="4" t="s" r="A112">
        <v>370</v>
      </c>
      <c s="7" t="n" r="B112">
        <v>15.5</v>
      </c>
      <c s="7" t="n" r="C112">
        <v>15.5</v>
      </c>
    </row>
    <row spans="1:3" r="113">
      <c s="4" t="s" r="A113">
        <v>355</v>
      </c>
      <c s="7" t="n" r="B113">
        <v>3.5</v>
      </c>
      <c s="7" t="n" r="C113">
        <v>3.6</v>
      </c>
    </row>
    <row spans="1:3" r="114">
      <c s="4" t="s" r="A114">
        <v>371</v>
      </c>
      <c s="5" t="n" r="B114">
        <v>1</v>
      </c>
      <c s="5" t="n" r="C114">
        <v>1</v>
      </c>
    </row>
    <row spans="1:3" r="115">
      <c s="4" t="s" r="A115">
        <v>295</v>
      </c>
    </row>
    <row spans="1:3" r="116">
      <c s="3" t="s" r="A116">
        <v>189</v>
      </c>
    </row>
    <row spans="1:3" r="117">
      <c s="4" t="s" r="A117">
        <v>349</v>
      </c>
      <c s="7" t="n" r="B117">
        <v>55.6</v>
      </c>
      <c s="7" t="n" r="C117">
        <v>33.5</v>
      </c>
    </row>
    <row spans="1:3" r="118">
      <c s="4" t="s" r="A118">
        <v>351</v>
      </c>
      <c s="8" t="n" r="B118">
        <v>28.3</v>
      </c>
      <c s="8" t="n" r="C118">
        <v>0.2</v>
      </c>
    </row>
    <row spans="1:3" r="119">
      <c s="4" t="s" r="A119">
        <v>353</v>
      </c>
      <c s="8" t="n" r="B119">
        <v>36.7</v>
      </c>
      <c s="8" t="n" r="C119">
        <v>16.6</v>
      </c>
    </row>
    <row spans="1:3" r="120">
      <c s="4" t="s" r="A120">
        <v>355</v>
      </c>
      <c s="8" t="n" r="B120">
        <v>120.6</v>
      </c>
      <c s="8" t="n" r="C120">
        <v>50.3</v>
      </c>
    </row>
    <row spans="1:3" r="121">
      <c s="4" t="s" r="A121">
        <v>383</v>
      </c>
    </row>
    <row spans="1:3" r="122">
      <c s="3" t="s" r="A122">
        <v>189</v>
      </c>
    </row>
    <row spans="1:3" r="123">
      <c s="4" t="s" r="A123">
        <v>370</v>
      </c>
      <c s="8" t="n" r="B123">
        <v>1025.6</v>
      </c>
      <c s="8" t="n" r="C123">
        <v>903.6</v>
      </c>
    </row>
    <row spans="1:3" r="124">
      <c s="4" t="s" r="A124">
        <v>355</v>
      </c>
      <c s="7" t="n" r="B124">
        <v>62.4</v>
      </c>
      <c s="7" t="n" r="C124">
        <v>44.5</v>
      </c>
    </row>
    <row spans="1:3" r="125">
      <c s="4" t="s" r="A125">
        <v>371</v>
      </c>
      <c s="5" t="n" r="B125">
        <v>207</v>
      </c>
      <c s="5" t="n" r="C125">
        <v>165</v>
      </c>
    </row>
    <row spans="1:3" r="126">
      <c s="4" t="s" r="A126">
        <v>384</v>
      </c>
    </row>
    <row spans="1:3" r="127">
      <c s="3" t="s" r="A127">
        <v>189</v>
      </c>
    </row>
    <row spans="1:3" r="128">
      <c s="4" t="s" r="A128">
        <v>370</v>
      </c>
      <c s="7" t="n" r="B128">
        <v>202.2</v>
      </c>
      <c s="7" t="n" r="C128">
        <v>26.2</v>
      </c>
    </row>
    <row spans="1:3" r="129">
      <c s="4" t="s" r="A129">
        <v>355</v>
      </c>
      <c s="7" t="n" r="B129">
        <v>58.2</v>
      </c>
      <c s="7" t="n" r="C129">
        <v>5.8</v>
      </c>
    </row>
    <row spans="1:3" r="130">
      <c s="4" t="s" r="A130">
        <v>371</v>
      </c>
      <c s="5" t="n" r="B130">
        <v>30</v>
      </c>
      <c s="5" t="n" r="C130">
        <v>5</v>
      </c>
    </row>
    <row spans="1:3" r="131">
      <c s="4" t="s" r="A131">
        <v>296</v>
      </c>
    </row>
    <row spans="1:3" r="132">
      <c s="3" t="s" r="A132">
        <v>189</v>
      </c>
    </row>
    <row spans="1:3" r="133">
      <c s="4" t="s" r="A133">
        <v>349</v>
      </c>
      <c s="7" t="n" r="B133">
        <v>21.6</v>
      </c>
      <c s="7" t="n" r="C133">
        <v>2.2</v>
      </c>
    </row>
    <row spans="1:3" r="134">
      <c s="4" t="s" r="A134">
        <v>351</v>
      </c>
      <c s="8" t="n" r="B134">
        <v>2.5</v>
      </c>
      <c s="5" t="n" r="C134">
        <v>0</v>
      </c>
    </row>
    <row spans="1:3" r="135">
      <c s="4" t="s" r="A135">
        <v>353</v>
      </c>
      <c s="5" t="n" r="B135">
        <v>2</v>
      </c>
      <c s="8" t="n" r="C135">
        <v>3.5</v>
      </c>
    </row>
    <row spans="1:3" r="136">
      <c s="4" t="s" r="A136">
        <v>355</v>
      </c>
      <c s="8" t="n" r="B136">
        <v>26.1</v>
      </c>
      <c s="8" t="n" r="C136">
        <v>5.7</v>
      </c>
    </row>
    <row spans="1:3" r="137">
      <c s="4" t="s" r="A137">
        <v>385</v>
      </c>
    </row>
    <row spans="1:3" r="138">
      <c s="3" t="s" r="A138">
        <v>189</v>
      </c>
    </row>
    <row spans="1:3" r="139">
      <c s="4" t="s" r="A139">
        <v>370</v>
      </c>
      <c s="8" t="n" r="B139">
        <v>645.7</v>
      </c>
      <c s="8" t="n" r="C139">
        <v>148.7</v>
      </c>
    </row>
    <row spans="1:3" r="140">
      <c s="4" t="s" r="A140">
        <v>355</v>
      </c>
      <c s="7" t="n" r="B140">
        <v>24.8</v>
      </c>
      <c s="9" t="n" r="C140">
        <v>4</v>
      </c>
    </row>
    <row spans="1:3" r="141">
      <c s="4" t="s" r="A141">
        <v>371</v>
      </c>
      <c s="5" t="n" r="B141">
        <v>68</v>
      </c>
      <c s="5" t="n" r="C141">
        <v>20</v>
      </c>
    </row>
    <row spans="1:3" r="142">
      <c s="4" t="s" r="A142">
        <v>386</v>
      </c>
    </row>
    <row spans="1:3" r="143">
      <c s="3" t="s" r="A143">
        <v>189</v>
      </c>
    </row>
    <row spans="1:3" r="144">
      <c s="4" t="s" r="A144">
        <v>370</v>
      </c>
      <c s="7" t="n" r="B144">
        <v>4.8</v>
      </c>
      <c s="7" t="n" r="C144">
        <v>8.4</v>
      </c>
    </row>
    <row spans="1:3" r="145">
      <c s="4" t="s" r="A145">
        <v>355</v>
      </c>
      <c s="7" t="n" r="B145">
        <v>1.3</v>
      </c>
      <c s="7" t="n" r="C145">
        <v>1.7</v>
      </c>
    </row>
    <row spans="1:3" r="146">
      <c s="4" t="s" r="A146">
        <v>371</v>
      </c>
      <c s="5" t="n" r="B146">
        <v>1</v>
      </c>
      <c s="5" t="n" r="C146">
        <v>1</v>
      </c>
    </row>
    <row spans="1:3" r="147">
      <c s="4" t="s" r="A147">
        <v>297</v>
      </c>
    </row>
    <row spans="1:3" r="148">
      <c s="3" t="s" r="A148">
        <v>189</v>
      </c>
    </row>
    <row spans="1:3" r="149">
      <c s="4" t="s" r="A149">
        <v>349</v>
      </c>
      <c s="7" t="n" r="B149">
        <v>0.7</v>
      </c>
      <c s="7" t="n" r="C149">
        <v>0.7</v>
      </c>
    </row>
    <row spans="1:3" r="150">
      <c s="4" t="s" r="A150">
        <v>351</v>
      </c>
      <c s="8" t="n" r="B150">
        <v>0.2</v>
      </c>
      <c s="8" t="n" r="C150">
        <v>0.6</v>
      </c>
    </row>
    <row spans="1:3" r="151">
      <c s="4" t="s" r="A151">
        <v>353</v>
      </c>
      <c s="8" t="n" r="B151">
        <v>3.4</v>
      </c>
      <c s="8" t="n" r="C151">
        <v>4.5</v>
      </c>
    </row>
    <row spans="1:3" r="152">
      <c s="4" t="s" r="A152">
        <v>355</v>
      </c>
      <c s="8" t="n" r="B152">
        <v>4.3</v>
      </c>
      <c s="8" t="n" r="C152">
        <v>5.8</v>
      </c>
    </row>
    <row spans="1:3" r="153">
      <c s="4" t="s" r="A153">
        <v>387</v>
      </c>
    </row>
    <row spans="1:3" r="154">
      <c s="3" t="s" r="A154">
        <v>189</v>
      </c>
    </row>
    <row spans="1:3" r="155">
      <c s="4" t="s" r="A155">
        <v>370</v>
      </c>
      <c s="8" t="n" r="B155">
        <v>208.1</v>
      </c>
      <c s="8" t="n" r="C155">
        <v>288.6</v>
      </c>
    </row>
    <row spans="1:3" r="156">
      <c s="4" t="s" r="A156">
        <v>355</v>
      </c>
      <c s="7" t="n" r="B156">
        <v>4.3</v>
      </c>
      <c s="7" t="n" r="C156">
        <v>5.8</v>
      </c>
    </row>
    <row spans="1:3" r="157">
      <c s="4" t="s" r="A157">
        <v>371</v>
      </c>
      <c s="5" t="n" r="B157">
        <v>106</v>
      </c>
      <c s="5" t="n" r="C157">
        <v>124</v>
      </c>
    </row>
    <row spans="1:3" r="158">
      <c s="4" t="s" r="A158">
        <v>388</v>
      </c>
    </row>
    <row spans="1:3" r="159">
      <c s="3" t="s" r="A159">
        <v>189</v>
      </c>
    </row>
    <row spans="1:3" r="160">
      <c s="4" t="s" r="A160">
        <v>370</v>
      </c>
      <c s="9" t="n" r="B160">
        <v>0</v>
      </c>
      <c s="9" t="n" r="C160">
        <v>0</v>
      </c>
    </row>
    <row spans="1:3" r="161">
      <c s="4" t="s" r="A161">
        <v>355</v>
      </c>
      <c s="9" t="n" r="B161">
        <v>0</v>
      </c>
      <c s="9" t="n" r="C161">
        <v>0</v>
      </c>
    </row>
    <row spans="1:3" r="162">
      <c s="4" t="s" r="A162">
        <v>371</v>
      </c>
      <c s="5" t="n" r="B162">
        <v>1</v>
      </c>
      <c s="5" t="n" r="C162">
        <v>2</v>
      </c>
    </row>
    <row spans="1:3" r="163">
      <c s="4" t="s" r="A163">
        <v>300</v>
      </c>
    </row>
    <row spans="1:3" r="164">
      <c s="3" t="s" r="A164">
        <v>189</v>
      </c>
    </row>
    <row spans="1:3" r="165">
      <c s="4" t="s" r="A165">
        <v>349</v>
      </c>
      <c s="7" t="n" r="B165">
        <v>1.1</v>
      </c>
      <c s="7" t="n" r="C165">
        <v>0.1</v>
      </c>
    </row>
    <row spans="1:3" r="166">
      <c s="4" t="s" r="A166">
        <v>351</v>
      </c>
      <c s="5" t="n" r="B166">
        <v>0</v>
      </c>
      <c s="5" t="n" r="C166">
        <v>0</v>
      </c>
    </row>
    <row spans="1:3" r="167">
      <c s="4" t="s" r="A167">
        <v>353</v>
      </c>
      <c s="5" t="n" r="B167">
        <v>0</v>
      </c>
      <c s="5" t="n" r="C167">
        <v>0</v>
      </c>
    </row>
    <row spans="1:3" r="168">
      <c s="4" t="s" r="A168">
        <v>355</v>
      </c>
      <c s="8" t="n" r="B168">
        <v>1.1</v>
      </c>
      <c s="8" t="n" r="C168">
        <v>0.1</v>
      </c>
    </row>
    <row spans="1:3" r="169">
      <c s="4" t="s" r="A169">
        <v>389</v>
      </c>
    </row>
    <row spans="1:3" r="170">
      <c s="3" t="s" r="A170">
        <v>189</v>
      </c>
    </row>
    <row spans="1:3" r="171">
      <c s="4" t="s" r="A171">
        <v>370</v>
      </c>
      <c s="8" t="n" r="B171">
        <v>109.2</v>
      </c>
      <c s="8" t="n" r="C171">
        <v>59.2</v>
      </c>
    </row>
    <row spans="1:3" r="172">
      <c s="4" t="s" r="A172">
        <v>355</v>
      </c>
      <c s="7" t="n" r="B172">
        <v>1.1</v>
      </c>
      <c s="7" t="n" r="C172">
        <v>0.1</v>
      </c>
    </row>
    <row spans="1:3" r="173">
      <c s="4" t="s" r="A173">
        <v>371</v>
      </c>
      <c s="5" t="n" r="B173">
        <v>15</v>
      </c>
      <c s="5" t="n" r="C173">
        <v>11</v>
      </c>
    </row>
    <row spans="1:3" r="174">
      <c s="4" t="s" r="A174">
        <v>390</v>
      </c>
    </row>
    <row spans="1:3" r="175">
      <c s="3" t="s" r="A175">
        <v>189</v>
      </c>
    </row>
    <row spans="1:3" r="176">
      <c s="4" t="s" r="A176">
        <v>370</v>
      </c>
      <c s="9" t="n" r="B176">
        <v>0</v>
      </c>
      <c s="9" t="n" r="C176">
        <v>0</v>
      </c>
    </row>
    <row spans="1:3" r="177">
      <c s="4" t="s" r="A177">
        <v>355</v>
      </c>
      <c s="9" t="n" r="B177">
        <v>0</v>
      </c>
      <c s="9" t="n" r="C177">
        <v>0</v>
      </c>
    </row>
    <row spans="1:3" r="178">
      <c s="4" t="s" r="A178">
        <v>371</v>
      </c>
      <c s="5" t="n" r="B178">
        <v>0</v>
      </c>
      <c s="5" t="n" r="C178">
        <v>0</v>
      </c>
    </row>
    <row spans="1:3" r="179">
      <c s="4" t="s" r="A179">
        <v>359</v>
      </c>
    </row>
    <row spans="1:3" r="180">
      <c s="3" t="s" r="A180">
        <v>189</v>
      </c>
    </row>
    <row spans="1:3" r="181">
      <c s="4" t="s" r="A181">
        <v>349</v>
      </c>
      <c s="9" t="n" r="B181">
        <v>0</v>
      </c>
      <c s="7" t="n" r="C181">
        <v>0.1</v>
      </c>
    </row>
    <row spans="1:3" r="182">
      <c s="4" t="s" r="A182">
        <v>351</v>
      </c>
      <c s="5" t="n" r="B182">
        <v>0</v>
      </c>
      <c s="5" t="n" r="C182">
        <v>0</v>
      </c>
    </row>
    <row spans="1:3" r="183">
      <c s="4" t="s" r="A183">
        <v>353</v>
      </c>
      <c s="8" t="n" r="B183">
        <v>1.4</v>
      </c>
      <c s="8" t="n" r="C183">
        <v>1.6</v>
      </c>
    </row>
    <row spans="1:3" r="184">
      <c s="4" t="s" r="A184">
        <v>355</v>
      </c>
      <c s="8" t="n" r="B184">
        <v>1.4</v>
      </c>
      <c s="8" t="n" r="C184">
        <v>1.7</v>
      </c>
    </row>
    <row spans="1:3" r="185">
      <c s="4" t="s" r="A185">
        <v>391</v>
      </c>
    </row>
    <row spans="1:3" r="186">
      <c s="3" t="s" r="A186">
        <v>189</v>
      </c>
    </row>
    <row spans="1:3" r="187">
      <c s="4" t="s" r="A187">
        <v>370</v>
      </c>
      <c s="8" t="n" r="B187">
        <v>26.9</v>
      </c>
      <c s="8" t="n" r="C187">
        <v>44.9</v>
      </c>
    </row>
    <row spans="1:3" r="188">
      <c s="4" t="s" r="A188">
        <v>355</v>
      </c>
      <c s="9" t="n" r="B188">
        <v>1</v>
      </c>
      <c s="7" t="n" r="C188">
        <v>1.1</v>
      </c>
    </row>
    <row spans="1:3" r="189">
      <c s="4" t="s" r="A189">
        <v>371</v>
      </c>
      <c s="5" t="n" r="B189">
        <v>14</v>
      </c>
      <c s="5" t="n" r="C189">
        <v>14</v>
      </c>
    </row>
    <row spans="1:3" r="190">
      <c s="4" t="s" r="A190">
        <v>392</v>
      </c>
    </row>
    <row spans="1:3" r="191">
      <c s="3" t="s" r="A191">
        <v>189</v>
      </c>
    </row>
    <row spans="1:3" r="192">
      <c s="4" t="s" r="A192">
        <v>370</v>
      </c>
      <c s="7" t="n" r="B192">
        <v>1.8</v>
      </c>
      <c s="7" t="n" r="C192">
        <v>2.2</v>
      </c>
    </row>
    <row spans="1:3" r="193">
      <c s="4" t="s" r="A193">
        <v>355</v>
      </c>
      <c s="7" t="n" r="B193">
        <v>0.4</v>
      </c>
      <c s="7" t="n" r="C193">
        <v>0.6</v>
      </c>
    </row>
    <row spans="1:3" r="194">
      <c s="4" t="s" r="A194">
        <v>371</v>
      </c>
      <c s="5" t="n" r="B194">
        <v>1</v>
      </c>
      <c s="5" t="n" r="C194">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1"/>
  </cols>
  <sheetData>
    <row spans="1:4" r="1">
      <c s="1" t="s" r="A1">
        <v>393</v>
      </c>
      <c s="2" t="s" r="B1">
        <v>394</v>
      </c>
      <c s="2" t="s" r="C1">
        <v>1</v>
      </c>
    </row>
    <row spans="1:4" r="2">
      <c s="2" t="s" r="B2">
        <v>395</v>
      </c>
      <c s="2" t="s" r="C2">
        <v>396</v>
      </c>
      <c s="2" t="s" r="D2">
        <v>397</v>
      </c>
    </row>
    <row spans="1:4" r="3">
      <c s="3" t="s" r="A3">
        <v>398</v>
      </c>
    </row>
    <row spans="1:4" r="4">
      <c s="4" t="s" r="A4">
        <v>399</v>
      </c>
      <c s="7" t="n" r="C4">
        <v>7.9</v>
      </c>
      <c s="7" t="n" r="D4">
        <v>27.3</v>
      </c>
    </row>
    <row spans="1:4" r="5">
      <c s="4" t="s" r="A5">
        <v>400</v>
      </c>
    </row>
    <row spans="1:4" r="6">
      <c s="3" t="s" r="A6">
        <v>398</v>
      </c>
    </row>
    <row spans="1:4" r="7">
      <c s="4" t="s" r="A7">
        <v>401</v>
      </c>
      <c s="5" t="n" r="B7">
        <v>10</v>
      </c>
      <c s="5" t="n" r="C7">
        <v>10</v>
      </c>
    </row>
    <row spans="1:4" r="8">
      <c s="4" t="s" r="A8">
        <v>399</v>
      </c>
      <c s="7" t="n" r="C8">
        <v>7.9</v>
      </c>
    </row>
    <row spans="1:4" r="9">
      <c s="4" t="s" r="A9">
        <v>402</v>
      </c>
      <c s="7" t="n" r="B9">
        <v>21.5</v>
      </c>
    </row>
    <row spans="1:4" r="10">
      <c s="4" t="s" r="A10">
        <v>403</v>
      </c>
      <c s="7" t="n" r="B10">
        <v>39.4</v>
      </c>
    </row>
    <row spans="1:4" r="11">
      <c s="4" t="s" r="A11">
        <v>404</v>
      </c>
      <c s="7" t="n" r="C11">
        <v>31.5</v>
      </c>
    </row>
    <row spans="1:4" r="12">
      <c s="4" t="s" r="A12">
        <v>405</v>
      </c>
    </row>
    <row spans="1:4" r="13">
      <c s="3" t="s" r="A13">
        <v>398</v>
      </c>
    </row>
    <row spans="1:4" r="14">
      <c s="4" t="s" r="A14">
        <v>401</v>
      </c>
      <c s="5" t="n" r="B14">
        <v>20</v>
      </c>
    </row>
    <row spans="1:4" r="15">
      <c s="4" t="s" r="A15">
        <v>402</v>
      </c>
      <c s="7" t="n" r="B15">
        <v>39.4</v>
      </c>
    </row>
    <row spans="1:4" r="16">
      <c s="4" t="s" r="A16">
        <v>403</v>
      </c>
      <c s="7" t="n" r="B16">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406</v>
      </c>
      <c s="2" t="s" r="B1">
        <v>1</v>
      </c>
    </row>
    <row spans="1:3" r="2">
      <c s="2" t="s" r="B2">
        <v>2</v>
      </c>
      <c s="2" t="s" r="C2">
        <v>23</v>
      </c>
    </row>
    <row spans="1:3" r="3">
      <c s="3" t="s" r="A3">
        <v>152</v>
      </c>
    </row>
    <row spans="1:3" r="4">
      <c s="4" t="s" r="A4">
        <v>407</v>
      </c>
      <c s="4" t="s" r="B4">
        <v>408</v>
      </c>
    </row>
    <row spans="1:3" r="5">
      <c s="4" t="s" r="A5">
        <v>409</v>
      </c>
      <c s="7" t="n" r="B5">
        <v>3868.6</v>
      </c>
      <c s="7" t="n" r="C5">
        <v>3514.1</v>
      </c>
    </row>
    <row spans="1:3" r="6">
      <c s="4" t="s" r="A6">
        <v>410</v>
      </c>
      <c s="8" t="n" r="B6">
        <v>-1.2</v>
      </c>
      <c s="8" t="n" r="C6">
        <v>-1.1</v>
      </c>
    </row>
    <row spans="1:3" r="7">
      <c s="4" t="s" r="A7">
        <v>411</v>
      </c>
      <c s="7" t="n" r="B7">
        <v>3867.4</v>
      </c>
      <c s="9" t="n" r="C7">
        <v>35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s="1" t="s" r="A1">
        <v>412</v>
      </c>
      <c s="2" t="s" r="B1">
        <v>1</v>
      </c>
      <c s="2" t="s" r="C1">
        <v>413</v>
      </c>
    </row>
    <row spans="1:3" r="2">
      <c s="2" t="s" r="B2">
        <v>2</v>
      </c>
      <c s="2" t="s" r="C2">
        <v>23</v>
      </c>
    </row>
    <row spans="1:3" r="3">
      <c s="3" t="s" r="A3">
        <v>414</v>
      </c>
    </row>
    <row spans="1:3" r="4">
      <c s="4" t="s" r="A4">
        <v>415</v>
      </c>
      <c s="7" t="n" r="B4">
        <v>1.1</v>
      </c>
      <c s="7" t="n" r="C4">
        <v>1.2</v>
      </c>
    </row>
    <row spans="1:3" r="5">
      <c s="4" t="s" r="A5">
        <v>416</v>
      </c>
      <c s="8" t="n" r="B5">
        <v>0.1</v>
      </c>
      <c s="8" t="n" r="C5">
        <v>-0.1</v>
      </c>
    </row>
    <row spans="1:3" r="6">
      <c s="4" t="s" r="A6">
        <v>417</v>
      </c>
      <c s="7" t="n" r="B6">
        <v>1.2</v>
      </c>
      <c s="7" t="n" r="C6">
        <v>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t="s" r="A1">
        <v>418</v>
      </c>
      <c s="2" t="s" r="B1">
        <v>76</v>
      </c>
      <c s="2" t="s" r="D1">
        <v>1</v>
      </c>
    </row>
    <row spans="1:6" r="2">
      <c s="2" t="s" r="B2">
        <v>2</v>
      </c>
      <c s="2" t="s" r="C2">
        <v>77</v>
      </c>
      <c s="2" t="s" r="D2">
        <v>2</v>
      </c>
      <c s="2" t="s" r="E2">
        <v>77</v>
      </c>
      <c s="2" t="s" r="F2">
        <v>23</v>
      </c>
    </row>
    <row spans="1:6" r="3">
      <c s="3" t="s" r="A3">
        <v>152</v>
      </c>
    </row>
    <row spans="1:6" r="4">
      <c s="4" t="s" r="A4">
        <v>419</v>
      </c>
      <c s="7" t="n" r="B4">
        <v>12.9</v>
      </c>
      <c s="7" t="n" r="D4">
        <v>12.9</v>
      </c>
      <c s="7" t="n" r="F4">
        <v>32.4</v>
      </c>
    </row>
    <row spans="1:6" r="5">
      <c s="4" t="s" r="A5">
        <v>420</v>
      </c>
      <c s="5" t="n" r="B5">
        <v>0</v>
      </c>
      <c s="5" t="n" r="D5">
        <v>0</v>
      </c>
      <c s="5" t="n" r="F5">
        <v>0</v>
      </c>
    </row>
    <row spans="1:6" r="6">
      <c s="4" t="s" r="A6">
        <v>421</v>
      </c>
      <c s="8" t="n" r="B6">
        <v>12.9</v>
      </c>
      <c s="8" t="n" r="D6">
        <v>12.9</v>
      </c>
      <c s="8" t="n" r="F6">
        <v>32.4</v>
      </c>
    </row>
    <row spans="1:6" r="7">
      <c s="4" t="s" r="A7">
        <v>422</v>
      </c>
      <c s="8" t="n" r="B7">
        <v>14.4</v>
      </c>
      <c s="8" t="n" r="D7">
        <v>14.4</v>
      </c>
      <c s="7" t="n" r="F7">
        <v>33.9</v>
      </c>
    </row>
    <row spans="1:6" r="8">
      <c s="4" t="s" r="A8">
        <v>423</v>
      </c>
      <c s="8" t="n" r="B8">
        <v>16.8</v>
      </c>
      <c s="7" t="n" r="C8">
        <v>37.1</v>
      </c>
      <c s="8" t="n" r="D8">
        <v>22.6</v>
      </c>
      <c s="9" t="n" r="E8">
        <v>40</v>
      </c>
    </row>
    <row spans="1:6" r="9">
      <c s="4" t="s" r="A9">
        <v>424</v>
      </c>
      <c s="8" t="n" r="B9">
        <v>0.2</v>
      </c>
      <c s="8" t="n" r="C9">
        <v>0.5</v>
      </c>
      <c s="5" t="n" r="D9">
        <v>1</v>
      </c>
      <c s="8" t="n" r="E9">
        <v>1.7</v>
      </c>
    </row>
    <row spans="1:6" r="10">
      <c s="4" t="s" r="A10">
        <v>425</v>
      </c>
      <c s="8" t="n" r="B10">
        <v>0.3</v>
      </c>
      <c s="8" t="n" r="C10">
        <v>0.5</v>
      </c>
      <c s="8" t="n" r="D10">
        <v>1.1</v>
      </c>
      <c s="8" t="n" r="E10">
        <v>1.5</v>
      </c>
    </row>
    <row spans="1:6" r="11">
      <c s="4" t="s" r="A11">
        <v>426</v>
      </c>
      <c s="7" t="n" r="B11">
        <v>0.2</v>
      </c>
      <c s="7" t="n" r="C11">
        <v>0.4</v>
      </c>
      <c s="7" t="n" r="D11">
        <v>0.7</v>
      </c>
      <c s="7" t="n" r="E11">
        <v>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27</v>
      </c>
      <c s="2" t="s" r="B1">
        <v>1</v>
      </c>
      <c s="2" t="s" r="C1">
        <v>413</v>
      </c>
    </row>
    <row spans="1:3" r="2">
      <c s="2" t="s" r="B2">
        <v>2</v>
      </c>
      <c s="2" t="s" r="C2">
        <v>23</v>
      </c>
    </row>
    <row spans="1:3" r="3">
      <c s="3" t="s" r="A3">
        <v>428</v>
      </c>
    </row>
    <row spans="1:3" r="4">
      <c s="4" t="s" r="A4">
        <v>429</v>
      </c>
      <c s="4" t="s" r="B4">
        <v>277</v>
      </c>
      <c s="4" t="s" r="C4">
        <v>277</v>
      </c>
    </row>
    <row spans="1:3" r="5">
      <c s="4" t="s" r="A5">
        <v>409</v>
      </c>
      <c s="7" t="n" r="B5">
        <v>3868.6</v>
      </c>
      <c s="7" t="n" r="C5">
        <v>3514.1</v>
      </c>
    </row>
    <row spans="1:3" r="6">
      <c s="4" t="s" r="A6">
        <v>430</v>
      </c>
    </row>
    <row spans="1:3" r="7">
      <c s="3" t="s" r="A7">
        <v>428</v>
      </c>
    </row>
    <row spans="1:3" r="8">
      <c s="4" t="s" r="A8">
        <v>431</v>
      </c>
      <c s="4" t="s" r="B8">
        <v>432</v>
      </c>
      <c s="4" t="s" r="C8">
        <v>432</v>
      </c>
    </row>
    <row spans="1:3" r="9">
      <c s="4" t="s" r="A9">
        <v>433</v>
      </c>
      <c s="4" t="s" r="B9">
        <v>434</v>
      </c>
      <c s="4" t="s" r="C9">
        <v>434</v>
      </c>
    </row>
    <row spans="1:3" r="10">
      <c s="4" t="s" r="A10">
        <v>400</v>
      </c>
      <c s="7" t="n" r="B10">
        <v>417.5</v>
      </c>
      <c s="9" t="n" r="C10">
        <v>411</v>
      </c>
    </row>
    <row spans="1:3" r="11">
      <c s="4" t="s" r="A11">
        <v>435</v>
      </c>
    </row>
    <row spans="1:3" r="12">
      <c s="3" t="s" r="A12">
        <v>428</v>
      </c>
    </row>
    <row spans="1:3" r="13">
      <c s="4" t="s" r="A13">
        <v>431</v>
      </c>
      <c s="4" t="s" r="B13">
        <v>434</v>
      </c>
      <c s="4" t="s" r="C13">
        <v>434</v>
      </c>
    </row>
    <row spans="1:3" r="14">
      <c s="4" t="s" r="A14">
        <v>433</v>
      </c>
      <c s="4" t="s" r="B14">
        <v>436</v>
      </c>
      <c s="4" t="s" r="C14">
        <v>436</v>
      </c>
    </row>
    <row spans="1:3" r="15">
      <c s="4" t="s" r="A15">
        <v>400</v>
      </c>
      <c s="7" t="n" r="B15">
        <v>1032.1</v>
      </c>
      <c s="7" t="n" r="C15">
        <v>824.1</v>
      </c>
    </row>
    <row spans="1:3" r="16">
      <c s="4" t="s" r="A16">
        <v>437</v>
      </c>
    </row>
    <row spans="1:3" r="17">
      <c s="3" t="s" r="A17">
        <v>428</v>
      </c>
    </row>
    <row spans="1:3" r="18">
      <c s="4" t="s" r="A18">
        <v>431</v>
      </c>
      <c s="4" t="s" r="B18">
        <v>436</v>
      </c>
      <c s="4" t="s" r="C18">
        <v>436</v>
      </c>
    </row>
    <row spans="1:3" r="19">
      <c s="4" t="s" r="A19">
        <v>433</v>
      </c>
      <c s="4" t="s" r="B19">
        <v>438</v>
      </c>
      <c s="4" t="s" r="C19">
        <v>438</v>
      </c>
    </row>
    <row spans="1:3" r="20">
      <c s="4" t="s" r="A20">
        <v>400</v>
      </c>
      <c s="7" t="n" r="B20">
        <v>2265.1</v>
      </c>
      <c s="7" t="n" r="C20">
        <v>2107.9</v>
      </c>
    </row>
    <row spans="1:3" r="21">
      <c s="4" t="s" r="A21">
        <v>439</v>
      </c>
    </row>
    <row spans="1:3" r="22">
      <c s="3" t="s" r="A22">
        <v>428</v>
      </c>
    </row>
    <row spans="1:3" r="23">
      <c s="4" t="s" r="A23">
        <v>431</v>
      </c>
      <c s="4" t="s" r="B23">
        <v>438</v>
      </c>
      <c s="4" t="s" r="C23">
        <v>438</v>
      </c>
    </row>
    <row spans="1:3" r="24">
      <c s="4" t="s" r="A24">
        <v>433</v>
      </c>
      <c s="4" t="s" r="B24">
        <v>440</v>
      </c>
      <c s="4" t="s" r="C24">
        <v>440</v>
      </c>
    </row>
    <row spans="1:3" r="25">
      <c s="4" t="s" r="A25">
        <v>400</v>
      </c>
      <c s="7" t="n" r="B25">
        <v>150.8</v>
      </c>
      <c s="7" t="n" r="C25">
        <v>159.7</v>
      </c>
    </row>
    <row spans="1:3" r="26">
      <c s="4" t="s" r="A26">
        <v>441</v>
      </c>
    </row>
    <row spans="1:3" r="27">
      <c s="3" t="s" r="A27">
        <v>428</v>
      </c>
    </row>
    <row spans="1:3" r="28">
      <c s="4" t="s" r="A28">
        <v>431</v>
      </c>
      <c s="4" t="s" r="B28">
        <v>440</v>
      </c>
      <c s="4" t="s" r="C28">
        <v>440</v>
      </c>
    </row>
    <row spans="1:3" r="29">
      <c s="4" t="s" r="A29">
        <v>400</v>
      </c>
      <c s="7" t="n" r="B29">
        <v>3.1</v>
      </c>
      <c s="7" t="n" r="C29">
        <v>1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42</v>
      </c>
      <c s="2" t="s" r="B1">
        <v>1</v>
      </c>
      <c s="2" t="s" r="C1">
        <v>413</v>
      </c>
    </row>
    <row spans="1:3" r="2">
      <c s="2" t="s" r="B2">
        <v>2</v>
      </c>
      <c s="2" t="s" r="C2">
        <v>23</v>
      </c>
    </row>
    <row spans="1:3" r="3">
      <c s="3" t="s" r="A3">
        <v>443</v>
      </c>
    </row>
    <row spans="1:3" r="4">
      <c s="4" t="s" r="A4">
        <v>444</v>
      </c>
      <c s="4" t="s" r="B4">
        <v>277</v>
      </c>
      <c s="4" t="s" r="C4">
        <v>277</v>
      </c>
    </row>
    <row spans="1:3" r="5">
      <c s="4" t="s" r="A5">
        <v>409</v>
      </c>
      <c s="7" t="n" r="B5">
        <v>3868.6</v>
      </c>
      <c s="7" t="n" r="C5">
        <v>3514.1</v>
      </c>
    </row>
    <row spans="1:3" r="6">
      <c s="4" t="s" r="A6">
        <v>445</v>
      </c>
    </row>
    <row spans="1:3" r="7">
      <c s="3" t="s" r="A7">
        <v>443</v>
      </c>
    </row>
    <row spans="1:3" r="8">
      <c s="4" t="s" r="A8">
        <v>446</v>
      </c>
      <c s="4" t="s" r="B8">
        <v>447</v>
      </c>
      <c s="4" t="s" r="C8">
        <v>447</v>
      </c>
    </row>
    <row spans="1:3" r="9">
      <c s="4" t="s" r="A9">
        <v>400</v>
      </c>
      <c s="7" t="n" r="B9">
        <v>3080.9</v>
      </c>
      <c s="7" t="n" r="C9">
        <v>2600.1</v>
      </c>
    </row>
    <row spans="1:3" r="10">
      <c s="4" t="s" r="A10">
        <v>448</v>
      </c>
    </row>
    <row spans="1:3" r="11">
      <c s="3" t="s" r="A11">
        <v>443</v>
      </c>
    </row>
    <row spans="1:3" r="12">
      <c s="4" t="s" r="A12">
        <v>446</v>
      </c>
      <c s="4" t="s" r="B12">
        <v>449</v>
      </c>
      <c s="4" t="s" r="C12">
        <v>449</v>
      </c>
    </row>
    <row spans="1:3" r="13">
      <c s="4" t="s" r="A13">
        <v>450</v>
      </c>
      <c s="4" t="s" r="B13">
        <v>447</v>
      </c>
      <c s="4" t="s" r="C13">
        <v>447</v>
      </c>
    </row>
    <row spans="1:3" r="14">
      <c s="4" t="s" r="A14">
        <v>400</v>
      </c>
      <c s="7" t="n" r="B14">
        <v>506.4</v>
      </c>
      <c s="9" t="n" r="C14">
        <v>520</v>
      </c>
    </row>
    <row spans="1:3" r="15">
      <c s="4" t="s" r="A15">
        <v>451</v>
      </c>
    </row>
    <row spans="1:3" r="16">
      <c s="3" t="s" r="A16">
        <v>443</v>
      </c>
    </row>
    <row spans="1:3" r="17">
      <c s="4" t="s" r="A17">
        <v>446</v>
      </c>
      <c s="4" t="s" r="B17">
        <v>277</v>
      </c>
      <c s="4" t="s" r="C17">
        <v>277</v>
      </c>
    </row>
    <row spans="1:3" r="18">
      <c s="4" t="s" r="A18">
        <v>450</v>
      </c>
      <c s="4" t="s" r="B18">
        <v>449</v>
      </c>
      <c s="4" t="s" r="C18">
        <v>449</v>
      </c>
    </row>
    <row spans="1:3" r="19">
      <c s="4" t="s" r="A19">
        <v>400</v>
      </c>
      <c s="7" t="n" r="B19">
        <v>225.6</v>
      </c>
      <c s="7" t="n" r="C19">
        <v>258.7</v>
      </c>
    </row>
    <row spans="1:3" r="20">
      <c s="4" t="s" r="A20">
        <v>452</v>
      </c>
    </row>
    <row spans="1:3" r="21">
      <c s="3" t="s" r="A21">
        <v>443</v>
      </c>
    </row>
    <row spans="1:3" r="22">
      <c s="4" t="s" r="A22">
        <v>446</v>
      </c>
      <c s="4" t="s" r="B22">
        <v>432</v>
      </c>
      <c s="4" t="s" r="C22">
        <v>432</v>
      </c>
    </row>
    <row spans="1:3" r="23">
      <c s="4" t="s" r="A23">
        <v>450</v>
      </c>
      <c s="4" t="s" r="B23">
        <v>277</v>
      </c>
      <c s="4" t="s" r="C23">
        <v>277</v>
      </c>
    </row>
    <row spans="1:3" r="24">
      <c s="4" t="s" r="A24">
        <v>400</v>
      </c>
      <c s="7" t="n" r="B24">
        <v>34.9</v>
      </c>
      <c s="7" t="n" r="C24">
        <v>131.3</v>
      </c>
    </row>
    <row spans="1:3" r="25">
      <c s="4" t="s" r="A25">
        <v>453</v>
      </c>
    </row>
    <row spans="1:3" r="26">
      <c s="3" t="s" r="A26">
        <v>443</v>
      </c>
    </row>
    <row spans="1:3" r="27">
      <c s="4" t="s" r="A27">
        <v>454</v>
      </c>
      <c s="7" t="n" r="B27">
        <v>20.8</v>
      </c>
      <c s="9" t="n" r="C27">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9" t="n" r="B4">
        <v>353</v>
      </c>
      <c s="7" t="n" r="C4">
        <v>348.2</v>
      </c>
      <c s="7" t="n" r="D4">
        <v>1044.7</v>
      </c>
      <c s="7" t="n" r="E4">
        <v>1031.9</v>
      </c>
    </row>
    <row spans="1:5" r="5">
      <c s="4" t="s" r="A5">
        <v>80</v>
      </c>
      <c s="8" t="n" r="B5">
        <v>189.2</v>
      </c>
      <c s="8" t="n" r="C5">
        <v>198.4</v>
      </c>
      <c s="8" t="n" r="D5">
        <v>579.7</v>
      </c>
      <c s="8" t="n" r="E5">
        <v>587.6</v>
      </c>
    </row>
    <row spans="1:5" r="6">
      <c s="4" t="s" r="A6">
        <v>81</v>
      </c>
      <c s="5" t="n" r="B6">
        <v>556</v>
      </c>
      <c s="8" t="n" r="C6">
        <v>27.5</v>
      </c>
      <c s="8" t="n" r="D6">
        <v>592.1</v>
      </c>
      <c s="5" t="n" r="E6">
        <v>56</v>
      </c>
    </row>
    <row spans="1:5" r="7">
      <c s="4" t="s" r="A7">
        <v>82</v>
      </c>
      <c s="5" t="n" r="B7">
        <v>56</v>
      </c>
      <c s="8" t="n" r="C7">
        <v>61.6</v>
      </c>
      <c s="8" t="n" r="D7">
        <v>175.5</v>
      </c>
      <c s="8" t="n" r="E7">
        <v>184.8</v>
      </c>
    </row>
    <row spans="1:5" r="8">
      <c s="3" t="s" r="A8">
        <v>83</v>
      </c>
    </row>
    <row spans="1:5" r="9">
      <c s="4" t="s" r="A9">
        <v>84</v>
      </c>
      <c s="8" t="n" r="B9">
        <v>-21.9</v>
      </c>
      <c s="8" t="n" r="C9">
        <v>-1.9</v>
      </c>
      <c s="8" t="n" r="D9">
        <v>-25.4</v>
      </c>
      <c s="8" t="n" r="E9">
        <v>-4.2</v>
      </c>
    </row>
    <row spans="1:5" r="10">
      <c s="4" t="s" r="A10">
        <v>85</v>
      </c>
      <c s="8" t="n" r="B10">
        <v>0.3</v>
      </c>
      <c s="5" t="n" r="C10">
        <v>0</v>
      </c>
      <c s="8" t="n" r="D10">
        <v>1.1</v>
      </c>
      <c s="5" t="n" r="E10">
        <v>0</v>
      </c>
    </row>
    <row spans="1:5" r="11">
      <c s="4" t="s" r="A11">
        <v>86</v>
      </c>
      <c s="8" t="n" r="B11">
        <v>-22.2</v>
      </c>
      <c s="8" t="n" r="C11">
        <v>-1.9</v>
      </c>
      <c s="8" t="n" r="D11">
        <v>-26.5</v>
      </c>
      <c s="8" t="n" r="E11">
        <v>-4.2</v>
      </c>
    </row>
    <row spans="1:5" r="12">
      <c s="4" t="s" r="A12">
        <v>87</v>
      </c>
      <c s="8" t="n" r="B12">
        <v>-68.40000000000001</v>
      </c>
      <c s="8" t="n" r="C12">
        <v>-40.2</v>
      </c>
      <c s="8" t="n" r="D12">
        <v>-159.6</v>
      </c>
      <c s="5" t="n" r="E12">
        <v>-106</v>
      </c>
    </row>
    <row spans="1:5" r="13">
      <c s="4" t="s" r="A13">
        <v>88</v>
      </c>
      <c s="8" t="n" r="B13">
        <v>-90.59999999999999</v>
      </c>
      <c s="8" t="n" r="C13">
        <v>-42.1</v>
      </c>
      <c s="8" t="n" r="D13">
        <v>-186.1</v>
      </c>
      <c s="8" t="n" r="E13">
        <v>-110.2</v>
      </c>
    </row>
    <row spans="1:5" r="14">
      <c s="4" t="s" r="A14">
        <v>89</v>
      </c>
      <c s="8" t="n" r="B14">
        <v>0.4</v>
      </c>
      <c s="8" t="n" r="C14">
        <v>1.9</v>
      </c>
      <c s="8" t="n" r="D14">
        <v>1.2</v>
      </c>
      <c s="8" t="n" r="E14">
        <v>3.6</v>
      </c>
    </row>
    <row spans="1:5" r="15">
      <c s="4" t="s" r="A15">
        <v>90</v>
      </c>
      <c s="5" t="n" r="B15">
        <v>1064</v>
      </c>
      <c s="8" t="n" r="C15">
        <v>595.5</v>
      </c>
      <c s="8" t="n" r="D15">
        <v>2207.1</v>
      </c>
      <c s="8" t="n" r="E15">
        <v>1753.7</v>
      </c>
    </row>
    <row spans="1:5" r="16">
      <c s="3" t="s" r="A16">
        <v>91</v>
      </c>
    </row>
    <row spans="1:5" r="17">
      <c s="4" t="s" r="A17">
        <v>92</v>
      </c>
      <c s="5" t="n" r="B17">
        <v>759</v>
      </c>
      <c s="8" t="n" r="C17">
        <v>225.4</v>
      </c>
      <c s="8" t="n" r="D17">
        <v>1163.1</v>
      </c>
      <c s="8" t="n" r="E17">
        <v>688.2</v>
      </c>
    </row>
    <row spans="1:5" r="18">
      <c s="4" t="s" r="A18">
        <v>93</v>
      </c>
      <c s="8" t="n" r="B18">
        <v>197.2</v>
      </c>
      <c s="5" t="n" r="C18">
        <v>185</v>
      </c>
      <c s="8" t="n" r="D18">
        <v>579.4</v>
      </c>
      <c s="8" t="n" r="E18">
        <v>565.8</v>
      </c>
    </row>
    <row spans="1:5" r="19">
      <c s="4" t="s" r="A19">
        <v>94</v>
      </c>
      <c s="5" t="n" r="B19">
        <v>56</v>
      </c>
      <c s="8" t="n" r="C19">
        <v>61.6</v>
      </c>
      <c s="8" t="n" r="D19">
        <v>175.5</v>
      </c>
      <c s="8" t="n" r="E19">
        <v>184.8</v>
      </c>
    </row>
    <row spans="1:5" r="20">
      <c s="4" t="s" r="A20">
        <v>95</v>
      </c>
      <c s="5" t="n" r="B20">
        <v>64</v>
      </c>
      <c s="8" t="n" r="C20">
        <v>63.5</v>
      </c>
      <c s="8" t="n" r="D20">
        <v>116.1</v>
      </c>
      <c s="8" t="n" r="E20">
        <v>90.2</v>
      </c>
    </row>
    <row spans="1:5" r="21">
      <c s="4" t="s" r="A21">
        <v>96</v>
      </c>
      <c s="8" t="n" r="B21">
        <v>0.1</v>
      </c>
      <c s="5" t="n" r="C21">
        <v>0</v>
      </c>
      <c s="8" t="n" r="D21">
        <v>0.1</v>
      </c>
      <c s="5" t="n" r="E21">
        <v>0</v>
      </c>
    </row>
    <row spans="1:5" r="22">
      <c s="4" t="s" r="A22">
        <v>97</v>
      </c>
      <c s="8" t="n" r="B22">
        <v>1076.3</v>
      </c>
      <c s="8" t="n" r="C22">
        <v>535.5</v>
      </c>
      <c s="8" t="n" r="D22">
        <v>2034.2</v>
      </c>
      <c s="5" t="n" r="E22">
        <v>1529</v>
      </c>
    </row>
    <row spans="1:5" r="23">
      <c s="4" t="s" r="A23">
        <v>98</v>
      </c>
      <c s="8" t="n" r="B23">
        <v>-12.3</v>
      </c>
      <c s="5" t="n" r="C23">
        <v>60</v>
      </c>
      <c s="8" t="n" r="D23">
        <v>172.9</v>
      </c>
      <c s="8" t="n" r="E23">
        <v>224.7</v>
      </c>
    </row>
    <row spans="1:5" r="24">
      <c s="4" t="s" r="A24">
        <v>99</v>
      </c>
      <c s="8" t="n" r="B24">
        <v>-6.4</v>
      </c>
      <c s="8" t="n" r="C24">
        <v>9.800000000000001</v>
      </c>
      <c s="8" t="n" r="D24">
        <v>42.8</v>
      </c>
      <c s="8" t="n" r="E24">
        <v>54.2</v>
      </c>
    </row>
    <row spans="1:5" r="25">
      <c s="4" t="s" r="A25">
        <v>100</v>
      </c>
      <c s="7" t="n" r="B25">
        <v>-5.9</v>
      </c>
      <c s="7" t="n" r="C25">
        <v>50.2</v>
      </c>
      <c s="7" t="n" r="D25">
        <v>130.1</v>
      </c>
      <c s="7" t="n" r="E25">
        <v>1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55</v>
      </c>
      <c s="2" t="s" r="B1">
        <v>2</v>
      </c>
      <c s="2" t="s" r="C1">
        <v>23</v>
      </c>
    </row>
    <row spans="1:3" r="2">
      <c s="3" t="s" r="A2">
        <v>456</v>
      </c>
    </row>
    <row spans="1:3" r="3">
      <c s="4" t="s" r="A3">
        <v>409</v>
      </c>
      <c s="7" t="n" r="B3">
        <v>3868.6</v>
      </c>
      <c s="7" t="n" r="C3">
        <v>3514.1</v>
      </c>
    </row>
    <row spans="1:3" r="4">
      <c s="4" t="s" r="A4">
        <v>457</v>
      </c>
      <c s="4" t="s" r="B4">
        <v>277</v>
      </c>
      <c s="4" t="s" r="C4">
        <v>277</v>
      </c>
    </row>
    <row spans="1:3" r="5">
      <c s="4" t="s" r="A5">
        <v>458</v>
      </c>
    </row>
    <row spans="1:3" r="6">
      <c s="3" t="s" r="A6">
        <v>456</v>
      </c>
    </row>
    <row spans="1:3" r="7">
      <c s="4" t="s" r="A7">
        <v>409</v>
      </c>
      <c s="7" t="n" r="B7">
        <v>921.1</v>
      </c>
      <c s="7" t="n" r="C7">
        <v>802.6</v>
      </c>
    </row>
    <row spans="1:3" r="8">
      <c s="4" t="s" r="A8">
        <v>457</v>
      </c>
      <c s="4" t="s" r="B8">
        <v>459</v>
      </c>
      <c s="4" t="s" r="C8">
        <v>460</v>
      </c>
    </row>
    <row spans="1:3" r="9">
      <c s="4" t="s" r="A9">
        <v>461</v>
      </c>
    </row>
    <row spans="1:3" r="10">
      <c s="3" t="s" r="A10">
        <v>456</v>
      </c>
    </row>
    <row spans="1:3" r="11">
      <c s="4" t="s" r="A11">
        <v>409</v>
      </c>
      <c s="7" t="n" r="B11">
        <v>854.8</v>
      </c>
      <c s="7" t="n" r="C11">
        <v>746.5</v>
      </c>
    </row>
    <row spans="1:3" r="12">
      <c s="4" t="s" r="A12">
        <v>457</v>
      </c>
      <c s="4" t="s" r="B12">
        <v>462</v>
      </c>
      <c s="4" t="s" r="C12">
        <v>463</v>
      </c>
    </row>
    <row spans="1:3" r="13">
      <c s="4" t="s" r="A13">
        <v>464</v>
      </c>
    </row>
    <row spans="1:3" r="14">
      <c s="3" t="s" r="A14">
        <v>456</v>
      </c>
    </row>
    <row spans="1:3" r="15">
      <c s="4" t="s" r="A15">
        <v>409</v>
      </c>
      <c s="7" t="n" r="B15">
        <v>464.8</v>
      </c>
      <c s="7" t="n" r="C15">
        <v>448.4</v>
      </c>
    </row>
    <row spans="1:3" r="16">
      <c s="4" t="s" r="A16">
        <v>457</v>
      </c>
      <c s="4" t="s" r="B16">
        <v>465</v>
      </c>
      <c s="4" t="s" r="C16">
        <v>466</v>
      </c>
    </row>
    <row spans="1:3" r="17">
      <c s="4" t="s" r="A17">
        <v>467</v>
      </c>
    </row>
    <row spans="1:3" r="18">
      <c s="3" t="s" r="A18">
        <v>456</v>
      </c>
    </row>
    <row spans="1:3" r="19">
      <c s="4" t="s" r="A19">
        <v>409</v>
      </c>
      <c s="7" t="n" r="B19">
        <v>563.9</v>
      </c>
      <c s="7" t="n" r="C19">
        <v>505.8</v>
      </c>
    </row>
    <row spans="1:3" r="20">
      <c s="4" t="s" r="A20">
        <v>457</v>
      </c>
      <c s="4" t="s" r="B20">
        <v>468</v>
      </c>
      <c s="4" t="s" r="C20">
        <v>469</v>
      </c>
    </row>
    <row spans="1:3" r="21">
      <c s="4" t="s" r="A21">
        <v>470</v>
      </c>
    </row>
    <row spans="1:3" r="22">
      <c s="3" t="s" r="A22">
        <v>456</v>
      </c>
    </row>
    <row spans="1:3" r="23">
      <c s="4" t="s" r="A23">
        <v>409</v>
      </c>
      <c s="7" t="n" r="B23">
        <v>406.2</v>
      </c>
      <c s="7" t="n" r="C23">
        <v>355.3</v>
      </c>
    </row>
    <row spans="1:3" r="24">
      <c s="4" t="s" r="A24">
        <v>457</v>
      </c>
      <c s="4" t="s" r="B24">
        <v>471</v>
      </c>
      <c s="4" t="s" r="C24">
        <v>472</v>
      </c>
    </row>
    <row spans="1:3" r="25">
      <c s="4" t="s" r="A25">
        <v>473</v>
      </c>
    </row>
    <row spans="1:3" r="26">
      <c s="3" t="s" r="A26">
        <v>456</v>
      </c>
    </row>
    <row spans="1:3" r="27">
      <c s="4" t="s" r="A27">
        <v>409</v>
      </c>
      <c s="7" t="n" r="B27">
        <v>300.9</v>
      </c>
      <c s="9" t="n" r="C27">
        <v>274</v>
      </c>
    </row>
    <row spans="1:3" r="28">
      <c s="4" t="s" r="A28">
        <v>457</v>
      </c>
      <c s="4" t="s" r="B28">
        <v>474</v>
      </c>
      <c s="4" t="s" r="C28">
        <v>474</v>
      </c>
    </row>
    <row spans="1:3" r="29">
      <c s="4" t="s" r="A29">
        <v>475</v>
      </c>
    </row>
    <row spans="1:3" r="30">
      <c s="3" t="s" r="A30">
        <v>456</v>
      </c>
    </row>
    <row spans="1:3" r="31">
      <c s="4" t="s" r="A31">
        <v>409</v>
      </c>
      <c s="7" t="n" r="B31">
        <v>212.9</v>
      </c>
      <c s="7" t="n" r="C31">
        <v>219.6</v>
      </c>
    </row>
    <row spans="1:3" r="32">
      <c s="4" t="s" r="A32">
        <v>457</v>
      </c>
      <c s="4" t="s" r="B32">
        <v>476</v>
      </c>
      <c s="4" t="s" r="C32">
        <v>477</v>
      </c>
    </row>
    <row spans="1:3" r="33">
      <c s="4" t="s" r="A33">
        <v>478</v>
      </c>
    </row>
    <row spans="1:3" r="34">
      <c s="3" t="s" r="A34">
        <v>456</v>
      </c>
    </row>
    <row spans="1:3" r="35">
      <c s="4" t="s" r="A35">
        <v>409</v>
      </c>
      <c s="7" t="n" r="B35">
        <v>60.4</v>
      </c>
      <c s="7" t="n" r="C35">
        <v>87.09999999999999</v>
      </c>
    </row>
    <row spans="1:3" r="36">
      <c s="4" t="s" r="A36">
        <v>457</v>
      </c>
      <c s="4" t="s" r="B36">
        <v>479</v>
      </c>
      <c s="4" t="s" r="C36">
        <v>480</v>
      </c>
    </row>
    <row spans="1:3" r="37">
      <c s="4" t="s" r="A37">
        <v>481</v>
      </c>
    </row>
    <row spans="1:3" r="38">
      <c s="3" t="s" r="A38">
        <v>456</v>
      </c>
    </row>
    <row spans="1:3" r="39">
      <c s="4" t="s" r="A39">
        <v>409</v>
      </c>
      <c s="7" t="n" r="B39">
        <v>83.59999999999999</v>
      </c>
      <c s="7" t="n" r="C39">
        <v>74.8</v>
      </c>
    </row>
    <row spans="1:3" r="40">
      <c s="4" t="s" r="A40">
        <v>457</v>
      </c>
      <c s="4" t="s" r="B40">
        <v>482</v>
      </c>
      <c s="4" t="s" r="C40">
        <v>4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484</v>
      </c>
      <c s="2" t="s" r="B1">
        <v>2</v>
      </c>
      <c s="2" t="s" r="C1">
        <v>23</v>
      </c>
    </row>
    <row spans="1:3" r="2">
      <c s="3" t="s" r="A2">
        <v>485</v>
      </c>
    </row>
    <row spans="1:3" r="3">
      <c s="4" t="s" r="A3">
        <v>409</v>
      </c>
      <c s="7" t="n" r="B3">
        <v>3868.6</v>
      </c>
      <c s="7" t="n" r="C3">
        <v>3514.1</v>
      </c>
    </row>
    <row spans="1:3" r="4">
      <c s="4" t="s" r="A4">
        <v>486</v>
      </c>
      <c s="4" t="s" r="B4">
        <v>277</v>
      </c>
      <c s="4" t="s" r="C4">
        <v>277</v>
      </c>
    </row>
    <row spans="1:3" r="5">
      <c s="4" t="s" r="A5">
        <v>487</v>
      </c>
    </row>
    <row spans="1:3" r="6">
      <c s="3" t="s" r="A6">
        <v>485</v>
      </c>
    </row>
    <row spans="1:3" r="7">
      <c s="4" t="s" r="A7">
        <v>409</v>
      </c>
      <c s="7" t="n" r="B7">
        <v>1351.8</v>
      </c>
      <c s="7" t="n" r="C7">
        <v>1236.4</v>
      </c>
    </row>
    <row spans="1:3" r="8">
      <c s="4" t="s" r="A8">
        <v>486</v>
      </c>
      <c s="4" t="s" r="B8">
        <v>488</v>
      </c>
      <c s="4" t="s" r="C8">
        <v>489</v>
      </c>
    </row>
    <row spans="1:3" r="9">
      <c s="4" t="s" r="A9">
        <v>490</v>
      </c>
    </row>
    <row spans="1:3" r="10">
      <c s="3" t="s" r="A10">
        <v>485</v>
      </c>
    </row>
    <row spans="1:3" r="11">
      <c s="4" t="s" r="A11">
        <v>409</v>
      </c>
      <c s="7" t="n" r="B11">
        <v>866.6</v>
      </c>
      <c s="7" t="n" r="C11">
        <v>796.8</v>
      </c>
    </row>
    <row spans="1:3" r="12">
      <c s="4" t="s" r="A12">
        <v>486</v>
      </c>
      <c s="4" t="s" r="B12">
        <v>491</v>
      </c>
      <c s="4" t="s" r="C12">
        <v>492</v>
      </c>
    </row>
    <row spans="1:3" r="13">
      <c s="4" t="s" r="A13">
        <v>493</v>
      </c>
    </row>
    <row spans="1:3" r="14">
      <c s="3" t="s" r="A14">
        <v>485</v>
      </c>
    </row>
    <row spans="1:3" r="15">
      <c s="4" t="s" r="A15">
        <v>409</v>
      </c>
      <c s="7" t="n" r="B15">
        <v>623.9</v>
      </c>
      <c s="7" t="n" r="C15">
        <v>550.6</v>
      </c>
    </row>
    <row spans="1:3" r="16">
      <c s="4" t="s" r="A16">
        <v>486</v>
      </c>
      <c s="4" t="s" r="B16">
        <v>494</v>
      </c>
      <c s="4" t="s" r="C16">
        <v>495</v>
      </c>
    </row>
    <row spans="1:3" r="17">
      <c s="4" t="s" r="A17">
        <v>496</v>
      </c>
    </row>
    <row spans="1:3" r="18">
      <c s="3" t="s" r="A18">
        <v>485</v>
      </c>
    </row>
    <row spans="1:3" r="19">
      <c s="4" t="s" r="A19">
        <v>409</v>
      </c>
      <c s="7" t="n" r="B19">
        <v>581.6</v>
      </c>
      <c s="7" t="n" r="C19">
        <v>443.1</v>
      </c>
    </row>
    <row spans="1:3" r="20">
      <c s="4" t="s" r="A20">
        <v>486</v>
      </c>
      <c s="4" t="s" r="B20">
        <v>497</v>
      </c>
      <c s="4" t="s" r="C20">
        <v>498</v>
      </c>
    </row>
    <row spans="1:3" r="21">
      <c s="4" t="s" r="A21">
        <v>499</v>
      </c>
    </row>
    <row spans="1:3" r="22">
      <c s="3" t="s" r="A22">
        <v>485</v>
      </c>
    </row>
    <row spans="1:3" r="23">
      <c s="4" t="s" r="A23">
        <v>409</v>
      </c>
      <c s="7" t="n" r="B23">
        <v>178.8</v>
      </c>
      <c s="7" t="n" r="C23">
        <v>149.7</v>
      </c>
    </row>
    <row spans="1:3" r="24">
      <c s="4" t="s" r="A24">
        <v>486</v>
      </c>
      <c s="4" t="s" r="B24">
        <v>500</v>
      </c>
      <c s="4" t="s" r="C24">
        <v>501</v>
      </c>
    </row>
    <row spans="1:3" r="25">
      <c s="4" t="s" r="A25">
        <v>502</v>
      </c>
    </row>
    <row spans="1:3" r="26">
      <c s="3" t="s" r="A26">
        <v>485</v>
      </c>
    </row>
    <row spans="1:3" r="27">
      <c s="4" t="s" r="A27">
        <v>409</v>
      </c>
      <c s="7" t="n" r="B27">
        <v>47.4</v>
      </c>
      <c s="7" t="n" r="C27">
        <v>142.8</v>
      </c>
    </row>
    <row spans="1:3" r="28">
      <c s="4" t="s" r="A28">
        <v>486</v>
      </c>
      <c s="4" t="s" r="B28">
        <v>503</v>
      </c>
      <c s="4" t="s" r="C28">
        <v>504</v>
      </c>
    </row>
    <row spans="1:3" r="29">
      <c s="4" t="s" r="A29">
        <v>505</v>
      </c>
    </row>
    <row spans="1:3" r="30">
      <c s="3" t="s" r="A30">
        <v>485</v>
      </c>
    </row>
    <row spans="1:3" r="31">
      <c s="4" t="s" r="A31">
        <v>409</v>
      </c>
      <c s="7" t="n" r="B31">
        <v>218.5</v>
      </c>
      <c s="7" t="n" r="C31">
        <v>194.7</v>
      </c>
    </row>
    <row spans="1:3" r="32">
      <c s="4" t="s" r="A32">
        <v>486</v>
      </c>
      <c s="4" t="s" r="B32">
        <v>506</v>
      </c>
      <c s="4" t="s" r="C32">
        <v>4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7</v>
      </c>
      <c s="2" t="s" r="B1">
        <v>2</v>
      </c>
      <c s="2" t="s" r="C1">
        <v>23</v>
      </c>
    </row>
    <row spans="1:3" r="2">
      <c s="3" t="s" r="A2">
        <v>508</v>
      </c>
    </row>
    <row spans="1:3" r="3">
      <c s="4" t="s" r="A3">
        <v>409</v>
      </c>
      <c s="7" t="n" r="B3">
        <v>3868.6</v>
      </c>
      <c s="7" t="n" r="C3">
        <v>3514.1</v>
      </c>
    </row>
    <row spans="1:3" r="4">
      <c s="4" t="s" r="A4">
        <v>509</v>
      </c>
    </row>
    <row spans="1:3" r="5">
      <c s="3" t="s" r="A5">
        <v>508</v>
      </c>
    </row>
    <row spans="1:3" r="6">
      <c s="4" t="s" r="A6">
        <v>409</v>
      </c>
      <c s="8" t="n" r="B6">
        <v>682.3</v>
      </c>
      <c s="5" t="n" r="C6">
        <v>0</v>
      </c>
    </row>
    <row spans="1:3" r="7">
      <c s="4" t="s" r="A7">
        <v>510</v>
      </c>
    </row>
    <row spans="1:3" r="8">
      <c s="3" t="s" r="A8">
        <v>508</v>
      </c>
    </row>
    <row spans="1:3" r="9">
      <c s="4" t="s" r="A9">
        <v>409</v>
      </c>
      <c s="8" t="n" r="B9">
        <v>574.1</v>
      </c>
      <c s="5" t="n" r="C9">
        <v>580</v>
      </c>
    </row>
    <row spans="1:3" r="10">
      <c s="4" t="s" r="A10">
        <v>511</v>
      </c>
    </row>
    <row spans="1:3" r="11">
      <c s="3" t="s" r="A11">
        <v>508</v>
      </c>
    </row>
    <row spans="1:3" r="12">
      <c s="4" t="s" r="A12">
        <v>409</v>
      </c>
      <c s="8" t="n" r="B12">
        <v>725.9</v>
      </c>
      <c s="8" t="n" r="C12">
        <v>758.8</v>
      </c>
    </row>
    <row spans="1:3" r="13">
      <c s="4" t="s" r="A13">
        <v>512</v>
      </c>
    </row>
    <row spans="1:3" r="14">
      <c s="3" t="s" r="A14">
        <v>508</v>
      </c>
    </row>
    <row spans="1:3" r="15">
      <c s="4" t="s" r="A15">
        <v>409</v>
      </c>
      <c s="8" t="n" r="B15">
        <v>796.1</v>
      </c>
      <c s="8" t="n" r="C15">
        <v>854.5</v>
      </c>
    </row>
    <row spans="1:3" r="16">
      <c s="4" t="s" r="A16">
        <v>513</v>
      </c>
    </row>
    <row spans="1:3" r="17">
      <c s="3" t="s" r="A17">
        <v>508</v>
      </c>
    </row>
    <row spans="1:3" r="18">
      <c s="4" t="s" r="A18">
        <v>409</v>
      </c>
      <c s="5" t="n" r="B18">
        <v>633</v>
      </c>
      <c s="8" t="n" r="C18">
        <v>674.4</v>
      </c>
    </row>
    <row spans="1:3" r="19">
      <c s="4" t="s" r="A19">
        <v>514</v>
      </c>
    </row>
    <row spans="1:3" r="20">
      <c s="3" t="s" r="A20">
        <v>508</v>
      </c>
    </row>
    <row spans="1:3" r="21">
      <c s="4" t="s" r="A21">
        <v>409</v>
      </c>
      <c s="8" t="n" r="B21">
        <v>51.9</v>
      </c>
      <c s="5" t="n" r="C21">
        <v>66</v>
      </c>
    </row>
    <row spans="1:3" r="22">
      <c s="4" t="s" r="A22">
        <v>515</v>
      </c>
    </row>
    <row spans="1:3" r="23">
      <c s="3" t="s" r="A23">
        <v>508</v>
      </c>
    </row>
    <row spans="1:3" r="24">
      <c s="4" t="s" r="A24">
        <v>409</v>
      </c>
      <c s="7" t="n" r="B24">
        <v>405.3</v>
      </c>
      <c s="7" t="n" r="C24">
        <v>58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spans="1:5" r="1">
      <c s="1" t="s" r="A1">
        <v>516</v>
      </c>
      <c s="2" t="s" r="B1">
        <v>76</v>
      </c>
      <c s="2" t="s" r="D1">
        <v>1</v>
      </c>
    </row>
    <row spans="1:5" r="2">
      <c s="2" t="s" r="B2">
        <v>361</v>
      </c>
      <c s="2" t="s" r="C2">
        <v>517</v>
      </c>
      <c s="2" t="s" r="D2">
        <v>361</v>
      </c>
      <c s="2" t="s" r="E2">
        <v>517</v>
      </c>
    </row>
    <row spans="1:5" r="3">
      <c s="3" t="s" r="A3">
        <v>189</v>
      </c>
    </row>
    <row spans="1:5" r="4">
      <c s="4" t="s" r="A4">
        <v>518</v>
      </c>
      <c s="7" t="n" r="B4">
        <v>22.2</v>
      </c>
      <c s="7" t="n" r="C4">
        <v>1.9</v>
      </c>
      <c s="7" t="n" r="D4">
        <v>26.5</v>
      </c>
      <c s="7" t="n" r="E4">
        <v>4.2</v>
      </c>
    </row>
    <row spans="1:5" r="5">
      <c s="4" t="s" r="A5">
        <v>519</v>
      </c>
      <c s="5" t="n" r="B5">
        <v>16</v>
      </c>
      <c s="5" t="n" r="C5">
        <v>16</v>
      </c>
      <c s="5" t="n" r="D5">
        <v>35</v>
      </c>
      <c s="5" t="n" r="E5">
        <v>32</v>
      </c>
    </row>
    <row spans="1:5" r="6">
      <c s="4" t="s" r="A6">
        <v>293</v>
      </c>
    </row>
    <row spans="1:5" r="7">
      <c s="3" t="s" r="A7">
        <v>189</v>
      </c>
    </row>
    <row spans="1:5" r="8">
      <c s="4" t="s" r="A8">
        <v>518</v>
      </c>
      <c s="7" t="n" r="B8">
        <v>1.5</v>
      </c>
      <c s="7" t="n" r="C8">
        <v>1.6</v>
      </c>
      <c s="7" t="n" r="D8">
        <v>1.5</v>
      </c>
      <c s="7" t="n" r="E8">
        <v>1.7</v>
      </c>
    </row>
    <row spans="1:5" r="9">
      <c s="4" t="s" r="A9">
        <v>519</v>
      </c>
      <c s="5" t="n" r="B9">
        <v>1</v>
      </c>
      <c s="5" t="n" r="C9">
        <v>2</v>
      </c>
      <c s="5" t="n" r="D9">
        <v>1</v>
      </c>
      <c s="5" t="n" r="E9">
        <v>2</v>
      </c>
    </row>
    <row spans="1:5" r="10">
      <c s="4" t="s" r="A10">
        <v>295</v>
      </c>
    </row>
    <row spans="1:5" r="11">
      <c s="3" t="s" r="A11">
        <v>189</v>
      </c>
    </row>
    <row spans="1:5" r="12">
      <c s="4" t="s" r="A12">
        <v>518</v>
      </c>
      <c s="9" t="n" r="B12">
        <v>20</v>
      </c>
      <c s="9" t="n" r="C12">
        <v>0</v>
      </c>
      <c s="7" t="n" r="D12">
        <v>22.3</v>
      </c>
      <c s="7" t="n" r="E12">
        <v>1.2</v>
      </c>
    </row>
    <row spans="1:5" r="13">
      <c s="4" t="s" r="A13">
        <v>519</v>
      </c>
      <c s="5" t="n" r="B13">
        <v>6</v>
      </c>
      <c s="5" t="n" r="C13">
        <v>0</v>
      </c>
      <c s="5" t="n" r="D13">
        <v>7</v>
      </c>
      <c s="5" t="n" r="E13">
        <v>5</v>
      </c>
    </row>
    <row spans="1:5" r="14">
      <c s="4" t="s" r="A14">
        <v>296</v>
      </c>
    </row>
    <row spans="1:5" r="15">
      <c s="3" t="s" r="A15">
        <v>189</v>
      </c>
    </row>
    <row spans="1:5" r="16">
      <c s="4" t="s" r="A16">
        <v>518</v>
      </c>
      <c s="9" t="n" r="B16">
        <v>0</v>
      </c>
      <c s="9" t="n" r="C16">
        <v>0</v>
      </c>
      <c s="7" t="n" r="D16">
        <v>0.5</v>
      </c>
      <c s="9" t="n" r="E16">
        <v>0</v>
      </c>
    </row>
    <row spans="1:5" r="17">
      <c s="4" t="s" r="A17">
        <v>519</v>
      </c>
      <c s="5" t="n" r="B17">
        <v>0</v>
      </c>
      <c s="5" t="n" r="C17">
        <v>0</v>
      </c>
      <c s="5" t="n" r="D17">
        <v>1</v>
      </c>
      <c s="5" t="n" r="E17">
        <v>0</v>
      </c>
    </row>
    <row spans="1:5" r="18">
      <c s="4" t="s" r="A18">
        <v>297</v>
      </c>
    </row>
    <row spans="1:5" r="19">
      <c s="3" t="s" r="A19">
        <v>189</v>
      </c>
    </row>
    <row spans="1:5" r="20">
      <c s="4" t="s" r="A20">
        <v>518</v>
      </c>
      <c s="7" t="n" r="B20">
        <v>0.6</v>
      </c>
      <c s="7" t="n" r="C20">
        <v>0.3</v>
      </c>
      <c s="7" t="n" r="D20">
        <v>2.1</v>
      </c>
      <c s="7" t="n" r="E20">
        <v>1.2</v>
      </c>
    </row>
    <row spans="1:5" r="21">
      <c s="4" t="s" r="A21">
        <v>519</v>
      </c>
      <c s="5" t="n" r="B21">
        <v>8</v>
      </c>
      <c s="5" t="n" r="C21">
        <v>13</v>
      </c>
      <c s="5" t="n" r="D21">
        <v>25</v>
      </c>
      <c s="5" t="n" r="E21">
        <v>22</v>
      </c>
    </row>
    <row spans="1:5" r="22">
      <c s="4" t="s" r="A22">
        <v>300</v>
      </c>
    </row>
    <row spans="1:5" r="23">
      <c s="3" t="s" r="A23">
        <v>189</v>
      </c>
    </row>
    <row spans="1:5" r="24">
      <c s="4" t="s" r="A24">
        <v>518</v>
      </c>
      <c s="9" t="n" r="B24">
        <v>0</v>
      </c>
      <c s="9" t="n" r="C24">
        <v>0</v>
      </c>
      <c s="9" t="n" r="D24">
        <v>0</v>
      </c>
      <c s="7" t="n" r="E24">
        <v>0.1</v>
      </c>
    </row>
    <row spans="1:5" r="25">
      <c s="4" t="s" r="A25">
        <v>519</v>
      </c>
      <c s="5" t="n" r="B25">
        <v>0</v>
      </c>
      <c s="5" t="n" r="C25">
        <v>0</v>
      </c>
      <c s="5" t="n" r="D25">
        <v>0</v>
      </c>
      <c s="5" t="n" r="E25">
        <v>2</v>
      </c>
    </row>
    <row spans="1:5" r="26">
      <c s="4" t="s" r="A26">
        <v>301</v>
      </c>
    </row>
    <row spans="1:5" r="27">
      <c s="3" t="s" r="A27">
        <v>189</v>
      </c>
    </row>
    <row spans="1:5" r="28">
      <c s="4" t="s" r="A28">
        <v>518</v>
      </c>
      <c s="7" t="n" r="B28">
        <v>0.1</v>
      </c>
      <c s="9" t="n" r="C28">
        <v>0</v>
      </c>
      <c s="7" t="n" r="D28">
        <v>0.1</v>
      </c>
      <c s="9" t="n" r="E28">
        <v>0</v>
      </c>
    </row>
    <row spans="1:5" r="29">
      <c s="4" t="s" r="A29">
        <v>519</v>
      </c>
      <c s="5" t="n" r="B29">
        <v>1</v>
      </c>
      <c s="5" t="n" r="C29">
        <v>1</v>
      </c>
      <c s="5" t="n" r="D29">
        <v>1</v>
      </c>
      <c s="5" t="n" r="E29">
        <v>1</v>
      </c>
    </row>
    <row spans="1:5" r="30">
      <c s="4" t="s" r="A30">
        <v>222</v>
      </c>
    </row>
    <row spans="1:5" r="31">
      <c s="3" t="s" r="A31">
        <v>189</v>
      </c>
    </row>
    <row spans="1:5" r="32">
      <c s="4" t="s" r="A32">
        <v>519</v>
      </c>
      <c s="5" t="n" r="B32">
        <v>10</v>
      </c>
      <c s="5" t="n" r="C32">
        <v>2</v>
      </c>
      <c s="5" t="n" r="D32">
        <v>12</v>
      </c>
      <c s="5" t="n" r="E32">
        <v>11</v>
      </c>
    </row>
    <row spans="1:5" r="33">
      <c s="4" t="s" r="A33">
        <v>520</v>
      </c>
      <c s="9" t="n" r="B33">
        <v>22</v>
      </c>
      <c s="7" t="n" r="C33">
        <v>1.6</v>
      </c>
      <c s="7" t="n" r="D33">
        <v>23.2</v>
      </c>
      <c s="9" t="n" r="E33">
        <v>3</v>
      </c>
    </row>
    <row spans="1:5" r="34">
      <c s="4" t="s" r="A34">
        <v>521</v>
      </c>
    </row>
    <row spans="1:5" r="35">
      <c s="3" t="s" r="A35">
        <v>189</v>
      </c>
    </row>
    <row spans="1:5" r="36">
      <c s="4" t="s" r="A36">
        <v>519</v>
      </c>
      <c s="5" t="n" r="B36">
        <v>1</v>
      </c>
      <c s="5" t="n" r="C36">
        <v>2</v>
      </c>
      <c s="5" t="n" r="D36">
        <v>1</v>
      </c>
      <c s="5" t="n" r="E36">
        <v>2</v>
      </c>
    </row>
    <row spans="1:5" r="37">
      <c s="4" t="s" r="A37">
        <v>520</v>
      </c>
      <c s="7" t="n" r="B37">
        <v>1.5</v>
      </c>
      <c s="7" t="n" r="C37">
        <v>1.6</v>
      </c>
      <c s="7" t="n" r="D37">
        <v>1.5</v>
      </c>
      <c s="7" t="n" r="E37">
        <v>1.6</v>
      </c>
    </row>
    <row spans="1:5" r="38">
      <c s="4" t="s" r="A38">
        <v>522</v>
      </c>
    </row>
    <row spans="1:5" r="39">
      <c s="3" t="s" r="A39">
        <v>189</v>
      </c>
    </row>
    <row spans="1:5" r="40">
      <c s="4" t="s" r="A40">
        <v>519</v>
      </c>
      <c s="5" t="n" r="B40">
        <v>6</v>
      </c>
      <c s="5" t="n" r="C40">
        <v>0</v>
      </c>
      <c s="5" t="n" r="D40">
        <v>6</v>
      </c>
      <c s="5" t="n" r="E40">
        <v>5</v>
      </c>
    </row>
    <row spans="1:5" r="41">
      <c s="4" t="s" r="A41">
        <v>520</v>
      </c>
      <c s="7" t="n" r="B41">
        <v>19.9</v>
      </c>
      <c s="9" t="n" r="C41">
        <v>0</v>
      </c>
      <c s="7" t="n" r="D41">
        <v>20.6</v>
      </c>
      <c s="7" t="n" r="E41">
        <v>1.2</v>
      </c>
    </row>
    <row spans="1:5" r="42">
      <c s="4" t="s" r="A42">
        <v>523</v>
      </c>
    </row>
    <row spans="1:5" r="43">
      <c s="3" t="s" r="A43">
        <v>189</v>
      </c>
    </row>
    <row spans="1:5" r="44">
      <c s="4" t="s" r="A44">
        <v>519</v>
      </c>
      <c s="5" t="n" r="B44">
        <v>0</v>
      </c>
      <c s="5" t="n" r="C44">
        <v>0</v>
      </c>
      <c s="5" t="n" r="D44">
        <v>0</v>
      </c>
      <c s="5" t="n" r="E44">
        <v>0</v>
      </c>
    </row>
    <row spans="1:5" r="45">
      <c s="4" t="s" r="A45">
        <v>520</v>
      </c>
      <c s="9" t="n" r="B45">
        <v>0</v>
      </c>
      <c s="9" t="n" r="C45">
        <v>0</v>
      </c>
      <c s="9" t="n" r="D45">
        <v>0</v>
      </c>
      <c s="9" t="n" r="E45">
        <v>0</v>
      </c>
    </row>
    <row spans="1:5" r="46">
      <c s="4" t="s" r="A46">
        <v>524</v>
      </c>
    </row>
    <row spans="1:5" r="47">
      <c s="3" t="s" r="A47">
        <v>189</v>
      </c>
    </row>
    <row spans="1:5" r="48">
      <c s="4" t="s" r="A48">
        <v>519</v>
      </c>
      <c s="5" t="n" r="B48">
        <v>3</v>
      </c>
      <c s="5" t="n" r="C48">
        <v>0</v>
      </c>
      <c s="5" t="n" r="D48">
        <v>5</v>
      </c>
      <c s="5" t="n" r="E48">
        <v>2</v>
      </c>
    </row>
    <row spans="1:5" r="49">
      <c s="4" t="s" r="A49">
        <v>520</v>
      </c>
      <c s="7" t="n" r="B49">
        <v>0.6</v>
      </c>
      <c s="9" t="n" r="C49">
        <v>0</v>
      </c>
      <c s="7" t="n" r="D49">
        <v>1.1</v>
      </c>
      <c s="7" t="n" r="E49">
        <v>0.1</v>
      </c>
    </row>
    <row spans="1:5" r="50">
      <c s="4" t="s" r="A50">
        <v>525</v>
      </c>
    </row>
    <row spans="1:5" r="51">
      <c s="3" t="s" r="A51">
        <v>189</v>
      </c>
    </row>
    <row spans="1:5" r="52">
      <c s="4" t="s" r="A52">
        <v>519</v>
      </c>
      <c s="5" t="n" r="B52">
        <v>0</v>
      </c>
      <c s="5" t="n" r="C52">
        <v>0</v>
      </c>
      <c s="5" t="n" r="D52">
        <v>0</v>
      </c>
      <c s="5" t="n" r="E52">
        <v>2</v>
      </c>
    </row>
    <row spans="1:5" r="53">
      <c s="4" t="s" r="A53">
        <v>520</v>
      </c>
      <c s="9" t="n" r="B53">
        <v>0</v>
      </c>
      <c s="9" t="n" r="C53">
        <v>0</v>
      </c>
      <c s="9" t="n" r="D53">
        <v>0</v>
      </c>
      <c s="7" t="n" r="E53">
        <v>0.1</v>
      </c>
    </row>
    <row spans="1:5" r="54">
      <c s="4" t="s" r="A54">
        <v>526</v>
      </c>
    </row>
    <row spans="1:5" r="55">
      <c s="3" t="s" r="A55">
        <v>189</v>
      </c>
    </row>
    <row spans="1:5" r="56">
      <c s="4" t="s" r="A56">
        <v>519</v>
      </c>
      <c s="5" t="n" r="B56">
        <v>0</v>
      </c>
      <c s="5" t="n" r="C56">
        <v>0</v>
      </c>
      <c s="5" t="n" r="D56">
        <v>0</v>
      </c>
      <c s="5" t="n" r="E56">
        <v>0</v>
      </c>
    </row>
    <row spans="1:5" r="57">
      <c s="4" t="s" r="A57">
        <v>520</v>
      </c>
      <c s="9" t="n" r="B57">
        <v>0</v>
      </c>
      <c s="9" t="n" r="C57">
        <v>0</v>
      </c>
      <c s="9" t="n" r="D57">
        <v>0</v>
      </c>
      <c s="9" t="n" r="E57">
        <v>0</v>
      </c>
    </row>
    <row spans="1:5" r="58">
      <c s="4" t="s" r="A58">
        <v>224</v>
      </c>
    </row>
    <row spans="1:5" r="59">
      <c s="3" t="s" r="A59">
        <v>189</v>
      </c>
    </row>
    <row spans="1:5" r="60">
      <c s="4" t="s" r="A60">
        <v>527</v>
      </c>
      <c s="7" t="n" r="B60">
        <v>0.2</v>
      </c>
      <c s="7" t="n" r="C60">
        <v>0.3</v>
      </c>
      <c s="7" t="n" r="D60">
        <v>3.3</v>
      </c>
      <c s="7" t="n" r="E60">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8</v>
      </c>
      <c s="2" t="s" r="B1">
        <v>76</v>
      </c>
      <c s="2" t="s" r="D1">
        <v>1</v>
      </c>
    </row>
    <row spans="1:5" r="2">
      <c s="2" t="s" r="B2">
        <v>2</v>
      </c>
      <c s="2" t="s" r="C2">
        <v>77</v>
      </c>
      <c s="2" t="s" r="D2">
        <v>2</v>
      </c>
      <c s="2" t="s" r="E2">
        <v>77</v>
      </c>
    </row>
    <row spans="1:5" r="3">
      <c s="3" t="s" r="A3">
        <v>529</v>
      </c>
    </row>
    <row spans="1:5" r="4">
      <c s="4" t="s" r="A4">
        <v>530</v>
      </c>
      <c s="7" t="n" r="B4">
        <v>21.4</v>
      </c>
      <c s="7" t="n" r="C4">
        <v>27.4</v>
      </c>
      <c s="7" t="n" r="D4">
        <v>22.4</v>
      </c>
      <c s="9" t="n" r="E4">
        <v>28</v>
      </c>
    </row>
    <row spans="1:5" r="5">
      <c s="3" t="s" r="A5">
        <v>531</v>
      </c>
    </row>
    <row spans="1:5" r="6">
      <c s="4" t="s" r="A6">
        <v>532</v>
      </c>
      <c s="5" t="n" r="B6">
        <v>0</v>
      </c>
      <c s="5" t="n" r="C6">
        <v>0</v>
      </c>
      <c s="5" t="n" r="D6">
        <v>0</v>
      </c>
      <c s="8" t="n" r="E6">
        <v>0.7</v>
      </c>
    </row>
    <row spans="1:5" r="7">
      <c s="4" t="s" r="A7">
        <v>533</v>
      </c>
      <c s="8" t="n" r="B7">
        <v>0.2</v>
      </c>
      <c s="8" t="n" r="C7">
        <v>0.3</v>
      </c>
      <c s="5" t="n" r="D7">
        <v>1</v>
      </c>
      <c s="8" t="n" r="E7">
        <v>0.5</v>
      </c>
    </row>
    <row spans="1:5" r="8">
      <c s="3" t="s" r="A8">
        <v>534</v>
      </c>
    </row>
    <row spans="1:5" r="9">
      <c s="4" t="s" r="A9">
        <v>535</v>
      </c>
      <c s="8" t="n" r="B9">
        <v>-0.1</v>
      </c>
      <c s="5" t="n" r="C9">
        <v>0</v>
      </c>
      <c s="8" t="n" r="D9">
        <v>-0.2</v>
      </c>
      <c s="5" t="n" r="E9">
        <v>0</v>
      </c>
    </row>
    <row spans="1:5" r="10">
      <c s="4" t="s" r="A10">
        <v>536</v>
      </c>
      <c s="8" t="n" r="B10">
        <v>-0.8</v>
      </c>
      <c s="8" t="n" r="C10">
        <v>-1.1</v>
      </c>
      <c s="8" t="n" r="D10">
        <v>-2.5</v>
      </c>
      <c s="8" t="n" r="E10">
        <v>-2.6</v>
      </c>
    </row>
    <row spans="1:5" r="11">
      <c s="4" t="s" r="A11">
        <v>537</v>
      </c>
      <c s="7" t="n" r="B11">
        <v>20.7</v>
      </c>
      <c s="7" t="n" r="C11">
        <v>26.6</v>
      </c>
      <c s="7" t="n" r="D11">
        <v>20.7</v>
      </c>
      <c s="7" t="n" r="E11">
        <v>2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t="s" r="A1">
        <v>538</v>
      </c>
      <c s="2" t="s" r="B1">
        <v>76</v>
      </c>
      <c s="2" t="s" r="D1">
        <v>1</v>
      </c>
    </row>
    <row spans="1:6" r="2">
      <c s="2" t="s" r="B2">
        <v>2</v>
      </c>
      <c s="2" t="s" r="C2">
        <v>77</v>
      </c>
      <c s="2" t="s" r="D2">
        <v>2</v>
      </c>
      <c s="2" t="s" r="E2">
        <v>77</v>
      </c>
      <c s="2" t="s" r="F2">
        <v>23</v>
      </c>
    </row>
    <row spans="1:6" r="3">
      <c s="3" t="s" r="A3">
        <v>539</v>
      </c>
    </row>
    <row spans="1:6" r="4">
      <c s="4" t="s" r="A4">
        <v>540</v>
      </c>
      <c s="7" t="n" r="B4">
        <v>366.8</v>
      </c>
      <c s="7" t="n" r="C4">
        <v>361.3</v>
      </c>
      <c s="7" t="n" r="D4">
        <v>1084.9</v>
      </c>
      <c s="7" t="n" r="E4">
        <v>1070.3</v>
      </c>
    </row>
    <row spans="1:6" r="5">
      <c s="4" t="s" r="A5">
        <v>541</v>
      </c>
      <c s="8" t="n" r="B5">
        <v>13.8</v>
      </c>
      <c s="8" t="n" r="C5">
        <v>13.1</v>
      </c>
      <c s="8" t="n" r="D5">
        <v>40.2</v>
      </c>
      <c s="8" t="n" r="E5">
        <v>38.4</v>
      </c>
    </row>
    <row spans="1:6" r="6">
      <c s="4" t="s" r="A6">
        <v>79</v>
      </c>
      <c s="5" t="n" r="B6">
        <v>353</v>
      </c>
      <c s="8" t="n" r="C6">
        <v>348.2</v>
      </c>
      <c s="8" t="n" r="D6">
        <v>1044.7</v>
      </c>
      <c s="8" t="n" r="E6">
        <v>1031.9</v>
      </c>
    </row>
    <row spans="1:6" r="7">
      <c s="4" t="s" r="A7">
        <v>129</v>
      </c>
    </row>
    <row spans="1:6" r="8">
      <c s="3" t="s" r="A8">
        <v>539</v>
      </c>
    </row>
    <row spans="1:6" r="9">
      <c s="4" t="s" r="A9">
        <v>540</v>
      </c>
      <c s="5" t="n" r="B9">
        <v>305</v>
      </c>
      <c s="8" t="n" r="C9">
        <v>306.4</v>
      </c>
      <c s="8" t="n" r="D9">
        <v>911.2</v>
      </c>
      <c s="8" t="n" r="E9">
        <v>904.7</v>
      </c>
    </row>
    <row spans="1:6" r="10">
      <c s="4" t="s" r="A10">
        <v>542</v>
      </c>
      <c s="8" t="n" r="B10">
        <v>1.2</v>
      </c>
      <c s="8" t="n" r="D10">
        <v>1.2</v>
      </c>
      <c s="9" t="n" r="F10">
        <v>0</v>
      </c>
    </row>
    <row spans="1:6" r="11">
      <c s="4" t="s" r="A11">
        <v>130</v>
      </c>
    </row>
    <row spans="1:6" r="12">
      <c s="3" t="s" r="A12">
        <v>539</v>
      </c>
    </row>
    <row spans="1:6" r="13">
      <c s="4" t="s" r="A13">
        <v>540</v>
      </c>
      <c s="5" t="n" r="B13">
        <v>2</v>
      </c>
      <c s="8" t="n" r="C13">
        <v>0.7</v>
      </c>
      <c s="8" t="n" r="D13">
        <v>3.5</v>
      </c>
      <c s="8" t="n" r="E13">
        <v>5.2</v>
      </c>
    </row>
    <row spans="1:6" r="14">
      <c s="4" t="s" r="A14">
        <v>131</v>
      </c>
    </row>
    <row spans="1:6" r="15">
      <c s="3" t="s" r="A15">
        <v>539</v>
      </c>
    </row>
    <row spans="1:6" r="16">
      <c s="4" t="s" r="A16">
        <v>540</v>
      </c>
      <c s="8" t="n" r="B16">
        <v>51.2</v>
      </c>
      <c s="8" t="n" r="C16">
        <v>41.7</v>
      </c>
      <c s="8" t="n" r="D16">
        <v>139.4</v>
      </c>
      <c s="8" t="n" r="E16">
        <v>123.5</v>
      </c>
    </row>
    <row spans="1:6" r="17">
      <c s="4" t="s" r="A17">
        <v>30</v>
      </c>
    </row>
    <row spans="1:6" r="18">
      <c s="3" t="s" r="A18">
        <v>539</v>
      </c>
    </row>
    <row spans="1:6" r="19">
      <c s="4" t="s" r="A19">
        <v>540</v>
      </c>
      <c s="8" t="n" r="B19">
        <v>3.1</v>
      </c>
      <c s="8" t="n" r="C19">
        <v>3.4</v>
      </c>
      <c s="8" t="n" r="D19">
        <v>9.6</v>
      </c>
      <c s="5" t="n" r="E19">
        <v>10</v>
      </c>
    </row>
    <row spans="1:6" r="20">
      <c s="4" t="s" r="A20">
        <v>543</v>
      </c>
    </row>
    <row spans="1:6" r="21">
      <c s="3" t="s" r="A21">
        <v>539</v>
      </c>
    </row>
    <row spans="1:6" r="22">
      <c s="4" t="s" r="A22">
        <v>540</v>
      </c>
      <c s="8" t="n" r="B22">
        <v>0.1</v>
      </c>
      <c s="8" t="n" r="C22">
        <v>0.1</v>
      </c>
      <c s="8" t="n" r="D22">
        <v>0.5</v>
      </c>
      <c s="8" t="n" r="E22">
        <v>0.4</v>
      </c>
    </row>
    <row spans="1:6" r="23">
      <c s="4" t="s" r="A23">
        <v>505</v>
      </c>
    </row>
    <row spans="1:6" r="24">
      <c s="3" t="s" r="A24">
        <v>539</v>
      </c>
    </row>
    <row spans="1:6" r="25">
      <c s="4" t="s" r="A25">
        <v>540</v>
      </c>
      <c s="7" t="n" r="B25">
        <v>5.4</v>
      </c>
      <c s="9" t="n" r="C25">
        <v>9</v>
      </c>
      <c s="7" t="n" r="D25">
        <v>20.7</v>
      </c>
      <c s="7" t="n" r="E25">
        <v>2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4</v>
      </c>
      <c s="2" t="s" r="B1">
        <v>76</v>
      </c>
      <c s="2" t="s" r="D1">
        <v>1</v>
      </c>
    </row>
    <row spans="1:5" r="2">
      <c s="2" t="s" r="B2">
        <v>2</v>
      </c>
      <c s="2" t="s" r="C2">
        <v>77</v>
      </c>
      <c s="2" t="s" r="D2">
        <v>2</v>
      </c>
      <c s="2" t="s" r="E2">
        <v>77</v>
      </c>
    </row>
    <row spans="1:5" r="3">
      <c s="3" t="s" r="A3">
        <v>189</v>
      </c>
    </row>
    <row spans="1:5" r="4">
      <c s="4" t="s" r="A4">
        <v>545</v>
      </c>
      <c s="7" t="n" r="B4">
        <v>-90.59999999999999</v>
      </c>
      <c s="7" t="n" r="C4">
        <v>-42.1</v>
      </c>
      <c s="7" t="n" r="D4">
        <v>-186.1</v>
      </c>
      <c s="7" t="n" r="E4">
        <v>-110.2</v>
      </c>
    </row>
    <row spans="1:5" r="5">
      <c s="4" t="s" r="A5">
        <v>546</v>
      </c>
      <c s="8" t="n" r="B5">
        <v>-58.9</v>
      </c>
      <c s="8" t="n" r="C5">
        <v>-27.4</v>
      </c>
      <c s="5" t="n" r="D5">
        <v>-121</v>
      </c>
      <c s="8" t="n" r="E5">
        <v>-71.59999999999999</v>
      </c>
    </row>
    <row spans="1:5" r="6">
      <c s="3" t="s" r="A6">
        <v>547</v>
      </c>
    </row>
    <row spans="1:5" r="7">
      <c s="4" t="s" r="A7">
        <v>548</v>
      </c>
      <c s="8" t="n" r="B7">
        <v>610.1</v>
      </c>
      <c s="8" t="n" r="C7">
        <v>308.7</v>
      </c>
      <c s="8" t="n" r="D7">
        <v>1246.6</v>
      </c>
      <c s="8" t="n" r="E7">
        <v>1278.7</v>
      </c>
    </row>
    <row spans="1:5" r="8">
      <c s="4" t="s" r="A8">
        <v>549</v>
      </c>
      <c s="8" t="n" r="B8">
        <v>3.7</v>
      </c>
      <c s="8" t="n" r="C8">
        <v>1.3</v>
      </c>
      <c s="8" t="n" r="D8">
        <v>11.5</v>
      </c>
      <c s="8" t="n" r="E8">
        <v>22.2</v>
      </c>
    </row>
    <row spans="1:5" r="9">
      <c s="4" t="s" r="A9">
        <v>550</v>
      </c>
      <c s="8" t="n" r="B9">
        <v>7.6</v>
      </c>
      <c s="8" t="n" r="C9">
        <v>6.9</v>
      </c>
      <c s="8" t="n" r="D9">
        <v>23.1</v>
      </c>
      <c s="5" t="n" r="E9">
        <v>27</v>
      </c>
    </row>
    <row spans="1:5" r="10">
      <c s="4" t="s" r="A10">
        <v>32</v>
      </c>
    </row>
    <row spans="1:5" r="11">
      <c s="3" t="s" r="A11">
        <v>189</v>
      </c>
    </row>
    <row spans="1:5" r="12">
      <c s="4" t="s" r="A12">
        <v>545</v>
      </c>
      <c s="8" t="n" r="B12">
        <v>31.8</v>
      </c>
      <c s="8" t="n" r="C12">
        <v>11.5</v>
      </c>
      <c s="8" t="n" r="D12">
        <v>-9.9</v>
      </c>
      <c s="8" t="n" r="E12">
        <v>-1.4</v>
      </c>
    </row>
    <row spans="1:5" r="13">
      <c s="4" t="s" r="A13">
        <v>129</v>
      </c>
    </row>
    <row spans="1:5" r="14">
      <c s="3" t="s" r="A14">
        <v>189</v>
      </c>
    </row>
    <row spans="1:5" r="15">
      <c s="4" t="s" r="A15">
        <v>545</v>
      </c>
      <c s="8" t="n" r="B15">
        <v>0.7</v>
      </c>
      <c s="8" t="n" r="C15">
        <v>0.4</v>
      </c>
      <c s="5" t="n" r="D15">
        <v>-2</v>
      </c>
      <c s="8" t="n" r="E15">
        <v>-0.9</v>
      </c>
    </row>
    <row spans="1:5" r="16">
      <c s="4" t="s" r="A16">
        <v>551</v>
      </c>
    </row>
    <row spans="1:5" r="17">
      <c s="3" t="s" r="A17">
        <v>189</v>
      </c>
    </row>
    <row spans="1:5" r="18">
      <c s="4" t="s" r="A18">
        <v>545</v>
      </c>
      <c s="8" t="n" r="B18">
        <v>-65.7</v>
      </c>
      <c s="8" t="n" r="C18">
        <v>-12.5</v>
      </c>
      <c s="8" t="n" r="D18">
        <v>-53.7</v>
      </c>
      <c s="8" t="n" r="E18">
        <v>-44.5</v>
      </c>
    </row>
    <row spans="1:5" r="19">
      <c s="4" t="s" r="A19">
        <v>552</v>
      </c>
    </row>
    <row spans="1:5" r="20">
      <c s="3" t="s" r="A20">
        <v>189</v>
      </c>
    </row>
    <row spans="1:5" r="21">
      <c s="4" t="s" r="A21">
        <v>545</v>
      </c>
      <c s="8" t="n" r="B21">
        <v>-0.1</v>
      </c>
      <c s="5" t="n" r="C21">
        <v>0</v>
      </c>
      <c s="8" t="n" r="D21">
        <v>-0.1</v>
      </c>
      <c s="5" t="n" r="E21">
        <v>0</v>
      </c>
    </row>
    <row spans="1:5" r="22">
      <c s="4" t="s" r="A22">
        <v>553</v>
      </c>
    </row>
    <row spans="1:5" r="23">
      <c s="3" t="s" r="A23">
        <v>189</v>
      </c>
    </row>
    <row spans="1:5" r="24">
      <c s="4" t="s" r="A24">
        <v>545</v>
      </c>
      <c s="8" t="n" r="B24">
        <v>-26.1</v>
      </c>
      <c s="8" t="n" r="C24">
        <v>-6.8</v>
      </c>
      <c s="8" t="n" r="D24">
        <v>-36.5</v>
      </c>
      <c s="8" t="n" r="E24">
        <v>-6.5</v>
      </c>
    </row>
    <row spans="1:5" r="25">
      <c s="4" t="s" r="A25">
        <v>26</v>
      </c>
    </row>
    <row spans="1:5" r="26">
      <c s="3" t="s" r="A26">
        <v>189</v>
      </c>
    </row>
    <row spans="1:5" r="27">
      <c s="4" t="s" r="A27">
        <v>545</v>
      </c>
      <c s="8" t="n" r="B27">
        <v>-31.2</v>
      </c>
      <c s="8" t="n" r="C27">
        <v>-34.7</v>
      </c>
      <c s="8" t="n" r="D27">
        <v>-83.59999999999999</v>
      </c>
      <c s="8" t="n" r="E27">
        <v>-58.2</v>
      </c>
    </row>
    <row spans="1:5" r="28">
      <c s="4" t="s" r="A28">
        <v>130</v>
      </c>
    </row>
    <row spans="1:5" r="29">
      <c s="3" t="s" r="A29">
        <v>189</v>
      </c>
    </row>
    <row spans="1:5" r="30">
      <c s="4" t="s" r="A30">
        <v>545</v>
      </c>
      <c s="9" t="n" r="B30">
        <v>0</v>
      </c>
      <c s="9" t="n" r="C30">
        <v>0</v>
      </c>
      <c s="7" t="n" r="D30">
        <v>-0.3</v>
      </c>
      <c s="7" t="n" r="E30">
        <v>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4</v>
      </c>
      <c s="2" t="s" r="B1">
        <v>2</v>
      </c>
      <c s="2" t="s" r="C1">
        <v>23</v>
      </c>
    </row>
    <row spans="1:3" r="2">
      <c s="3" t="s" r="A2">
        <v>555</v>
      </c>
    </row>
    <row spans="1:3" r="3">
      <c s="4" t="s" r="A3">
        <v>556</v>
      </c>
      <c s="7" t="n" r="B3">
        <v>556.4</v>
      </c>
      <c s="7" t="n" r="C3">
        <v>589.8</v>
      </c>
    </row>
    <row spans="1:3" r="4">
      <c s="4" t="s" r="A4">
        <v>557</v>
      </c>
      <c s="8" t="n" r="B4">
        <v>299.6</v>
      </c>
      <c s="8" t="n" r="C4">
        <v>333.2</v>
      </c>
    </row>
    <row spans="1:3" r="5">
      <c s="4" t="s" r="A5">
        <v>129</v>
      </c>
    </row>
    <row spans="1:3" r="6">
      <c s="3" t="s" r="A6">
        <v>555</v>
      </c>
    </row>
    <row spans="1:3" r="7">
      <c s="4" t="s" r="A7">
        <v>556</v>
      </c>
      <c s="8" t="n" r="B7">
        <v>25.8</v>
      </c>
      <c s="8" t="n" r="C7">
        <v>27.8</v>
      </c>
    </row>
    <row spans="1:3" r="8">
      <c s="4" t="s" r="A8">
        <v>557</v>
      </c>
      <c s="5" t="n" r="B8">
        <v>0</v>
      </c>
      <c s="5" t="n" r="C8">
        <v>0</v>
      </c>
    </row>
    <row spans="1:3" r="9">
      <c s="4" t="s" r="A9">
        <v>558</v>
      </c>
    </row>
    <row spans="1:3" r="10">
      <c s="3" t="s" r="A10">
        <v>555</v>
      </c>
    </row>
    <row spans="1:3" r="11">
      <c s="4" t="s" r="A11">
        <v>556</v>
      </c>
      <c s="5" t="n" r="B11">
        <v>0</v>
      </c>
      <c s="5" t="n" r="C11">
        <v>0</v>
      </c>
    </row>
    <row spans="1:3" r="12">
      <c s="4" t="s" r="A12">
        <v>557</v>
      </c>
      <c s="8" t="n" r="B12">
        <v>184.6</v>
      </c>
      <c s="8" t="n" r="C12">
        <v>129.2</v>
      </c>
    </row>
    <row spans="1:3" r="13">
      <c s="4" t="s" r="A13">
        <v>559</v>
      </c>
    </row>
    <row spans="1:3" r="14">
      <c s="3" t="s" r="A14">
        <v>555</v>
      </c>
    </row>
    <row spans="1:3" r="15">
      <c s="4" t="s" r="A15">
        <v>556</v>
      </c>
      <c s="5" t="n" r="B15">
        <v>0</v>
      </c>
      <c s="5" t="n" r="C15">
        <v>0</v>
      </c>
    </row>
    <row spans="1:3" r="16">
      <c s="4" t="s" r="A16">
        <v>557</v>
      </c>
      <c s="8" t="n" r="B16">
        <v>-47.8</v>
      </c>
      <c s="5" t="n" r="C16">
        <v>-13</v>
      </c>
    </row>
    <row spans="1:3" r="17">
      <c s="4" t="s" r="A17">
        <v>560</v>
      </c>
    </row>
    <row spans="1:3" r="18">
      <c s="3" t="s" r="A18">
        <v>555</v>
      </c>
    </row>
    <row spans="1:3" r="19">
      <c s="4" t="s" r="A19">
        <v>561</v>
      </c>
      <c s="8" t="n" r="B19">
        <v>22017.1</v>
      </c>
      <c s="8" t="n" r="C19">
        <v>28146.2</v>
      </c>
    </row>
    <row spans="1:3" r="20">
      <c s="4" t="s" r="A20">
        <v>562</v>
      </c>
    </row>
    <row spans="1:3" r="21">
      <c s="3" t="s" r="A21">
        <v>555</v>
      </c>
    </row>
    <row spans="1:3" r="22">
      <c s="4" t="s" r="A22">
        <v>561</v>
      </c>
      <c s="8" t="n" r="B22">
        <v>195.7</v>
      </c>
      <c s="8" t="n" r="C22">
        <v>181.3</v>
      </c>
    </row>
    <row spans="1:3" r="23">
      <c s="4" t="s" r="A23">
        <v>563</v>
      </c>
    </row>
    <row spans="1:3" r="24">
      <c s="3" t="s" r="A24">
        <v>555</v>
      </c>
    </row>
    <row spans="1:3" r="25">
      <c s="4" t="s" r="A25">
        <v>561</v>
      </c>
      <c s="8" t="n" r="B25">
        <v>407.5</v>
      </c>
      <c s="5" t="n" r="C25">
        <v>384</v>
      </c>
    </row>
    <row spans="1:3" r="26">
      <c s="4" t="s" r="A26">
        <v>564</v>
      </c>
    </row>
    <row spans="1:3" r="27">
      <c s="3" t="s" r="A27">
        <v>555</v>
      </c>
    </row>
    <row spans="1:3" r="28">
      <c s="4" t="s" r="A28">
        <v>561</v>
      </c>
      <c s="8" t="n" r="B28">
        <v>347.8</v>
      </c>
      <c s="8" t="n" r="C28">
        <v>513.3</v>
      </c>
    </row>
    <row spans="1:3" r="29">
      <c s="4" t="s" r="A29">
        <v>565</v>
      </c>
    </row>
    <row spans="1:3" r="30">
      <c s="3" t="s" r="A30">
        <v>555</v>
      </c>
    </row>
    <row spans="1:3" r="31">
      <c s="4" t="s" r="A31">
        <v>556</v>
      </c>
      <c s="8" t="n" r="B31">
        <v>79.3</v>
      </c>
      <c s="8" t="n" r="C31">
        <v>104.4</v>
      </c>
    </row>
    <row spans="1:3" r="32">
      <c s="4" t="s" r="A32">
        <v>557</v>
      </c>
      <c s="5" t="n" r="B32">
        <v>0</v>
      </c>
      <c s="5" t="n" r="C32">
        <v>0</v>
      </c>
    </row>
    <row spans="1:3" r="33">
      <c s="4" t="s" r="A33">
        <v>566</v>
      </c>
    </row>
    <row spans="1:3" r="34">
      <c s="3" t="s" r="A34">
        <v>555</v>
      </c>
    </row>
    <row spans="1:3" r="35">
      <c s="4" t="s" r="A35">
        <v>561</v>
      </c>
      <c s="8" t="n" r="B35">
        <v>51.2</v>
      </c>
      <c s="8" t="n" r="C35">
        <v>51.2</v>
      </c>
    </row>
    <row spans="1:3" r="36">
      <c s="4" t="s" r="A36">
        <v>567</v>
      </c>
    </row>
    <row spans="1:3" r="37">
      <c s="3" t="s" r="A37">
        <v>555</v>
      </c>
    </row>
    <row spans="1:3" r="38">
      <c s="4" t="s" r="A38">
        <v>556</v>
      </c>
      <c s="5" t="n" r="B38">
        <v>10</v>
      </c>
      <c s="8" t="n" r="C38">
        <v>7.7</v>
      </c>
    </row>
    <row spans="1:3" r="39">
      <c s="4" t="s" r="A39">
        <v>557</v>
      </c>
      <c s="5" t="n" r="B39">
        <v>0</v>
      </c>
      <c s="5" t="n" r="C39">
        <v>0</v>
      </c>
    </row>
    <row spans="1:3" r="40">
      <c s="4" t="s" r="A40">
        <v>568</v>
      </c>
    </row>
    <row spans="1:3" r="41">
      <c s="3" t="s" r="A41">
        <v>555</v>
      </c>
    </row>
    <row spans="1:3" r="42">
      <c s="4" t="s" r="A42">
        <v>561</v>
      </c>
      <c s="8" t="n" r="B42">
        <v>24640.8</v>
      </c>
      <c s="8" t="n" r="C42">
        <v>27632.9</v>
      </c>
    </row>
    <row spans="1:3" r="43">
      <c s="4" t="s" r="A43">
        <v>569</v>
      </c>
    </row>
    <row spans="1:3" r="44">
      <c s="3" t="s" r="A44">
        <v>555</v>
      </c>
    </row>
    <row spans="1:3" r="45">
      <c s="4" t="s" r="A45">
        <v>556</v>
      </c>
      <c s="8" t="n" r="B45">
        <v>423.3</v>
      </c>
      <c s="8" t="n" r="C45">
        <v>432.8</v>
      </c>
    </row>
    <row spans="1:3" r="46">
      <c s="4" t="s" r="A46">
        <v>557</v>
      </c>
      <c s="8" t="n" r="B46">
        <v>151.9</v>
      </c>
      <c s="8" t="n" r="C46">
        <v>209.2</v>
      </c>
    </row>
    <row spans="1:3" r="47">
      <c s="4" t="s" r="A47">
        <v>570</v>
      </c>
    </row>
    <row spans="1:3" r="48">
      <c s="3" t="s" r="A48">
        <v>555</v>
      </c>
    </row>
    <row spans="1:3" r="49">
      <c s="4" t="s" r="A49">
        <v>561</v>
      </c>
      <c s="8" t="n" r="B49">
        <v>144.5</v>
      </c>
      <c s="8" t="n" r="C49">
        <v>130.1</v>
      </c>
    </row>
    <row spans="1:3" r="50">
      <c s="4" t="s" r="A50">
        <v>571</v>
      </c>
    </row>
    <row spans="1:3" r="51">
      <c s="3" t="s" r="A51">
        <v>555</v>
      </c>
    </row>
    <row spans="1:3" r="52">
      <c s="4" t="s" r="A52">
        <v>556</v>
      </c>
      <c s="8" t="n" r="B52">
        <v>13.9</v>
      </c>
      <c s="8" t="n" r="C52">
        <v>10.6</v>
      </c>
    </row>
    <row spans="1:3" r="53">
      <c s="4" t="s" r="A53">
        <v>557</v>
      </c>
      <c s="8" t="n" r="B53">
        <v>10.1</v>
      </c>
      <c s="8" t="n" r="C53">
        <v>7.7</v>
      </c>
    </row>
    <row spans="1:3" r="54">
      <c s="4" t="s" r="A54">
        <v>572</v>
      </c>
    </row>
    <row spans="1:3" r="55">
      <c s="3" t="s" r="A55">
        <v>555</v>
      </c>
    </row>
    <row spans="1:3" r="56">
      <c s="4" t="s" r="A56">
        <v>561</v>
      </c>
      <c s="8" t="n" r="B56">
        <v>11.8</v>
      </c>
      <c s="5" t="n" r="C56">
        <v>14</v>
      </c>
    </row>
    <row spans="1:3" r="57">
      <c s="4" t="s" r="A57">
        <v>573</v>
      </c>
    </row>
    <row spans="1:3" r="58">
      <c s="3" t="s" r="A58">
        <v>555</v>
      </c>
    </row>
    <row spans="1:3" r="59">
      <c s="4" t="s" r="A59">
        <v>556</v>
      </c>
      <c s="8" t="n" r="B59">
        <v>0.2</v>
      </c>
      <c s="5" t="n" r="C59">
        <v>0</v>
      </c>
    </row>
    <row spans="1:3" r="60">
      <c s="4" t="s" r="A60">
        <v>557</v>
      </c>
      <c s="5" t="n" r="B60">
        <v>0</v>
      </c>
      <c s="8" t="n" r="C60">
        <v>0.1</v>
      </c>
    </row>
    <row spans="1:3" r="61">
      <c s="4" t="s" r="A61">
        <v>574</v>
      </c>
    </row>
    <row spans="1:3" r="62">
      <c s="3" t="s" r="A62">
        <v>555</v>
      </c>
    </row>
    <row spans="1:3" r="63">
      <c s="4" t="s" r="A63">
        <v>561</v>
      </c>
      <c s="8" t="n" r="B63">
        <v>407.5</v>
      </c>
      <c s="5" t="n" r="C63">
        <v>384</v>
      </c>
    </row>
    <row spans="1:3" r="64">
      <c s="4" t="s" r="A64">
        <v>575</v>
      </c>
    </row>
    <row spans="1:3" r="65">
      <c s="3" t="s" r="A65">
        <v>555</v>
      </c>
    </row>
    <row spans="1:3" r="66">
      <c s="4" t="s" r="A66">
        <v>556</v>
      </c>
      <c s="8" t="n" r="B66">
        <v>3.9</v>
      </c>
      <c s="8" t="n" r="C66">
        <v>6.5</v>
      </c>
    </row>
    <row spans="1:3" r="67">
      <c s="4" t="s" r="A67">
        <v>557</v>
      </c>
      <c s="8" t="n" r="B67">
        <v>0.2</v>
      </c>
      <c s="5" t="n" r="C67">
        <v>0</v>
      </c>
    </row>
    <row spans="1:3" r="68">
      <c s="4" t="s" r="A68">
        <v>576</v>
      </c>
    </row>
    <row spans="1:3" r="69">
      <c s="3" t="s" r="A69">
        <v>555</v>
      </c>
    </row>
    <row spans="1:3" r="70">
      <c s="4" t="s" r="A70">
        <v>556</v>
      </c>
      <c s="5" t="n" r="B70">
        <v>0</v>
      </c>
      <c s="5" t="n" r="C70">
        <v>0</v>
      </c>
    </row>
    <row spans="1:3" r="71">
      <c s="4" t="s" r="A71">
        <v>557</v>
      </c>
      <c s="7" t="n" r="B71">
        <v>0.6</v>
      </c>
      <c s="9" t="n" r="C71">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7</v>
      </c>
      <c s="2" t="s" r="B1">
        <v>2</v>
      </c>
      <c s="2" t="s" r="C1">
        <v>23</v>
      </c>
    </row>
    <row spans="1:3" r="2">
      <c s="3" t="s" r="A2">
        <v>578</v>
      </c>
    </row>
    <row spans="1:3" r="3">
      <c s="4" t="s" r="A3">
        <v>579</v>
      </c>
      <c s="9" t="n" r="B3">
        <v>530</v>
      </c>
      <c s="9" t="n" r="C3">
        <v>562</v>
      </c>
    </row>
    <row spans="1:3" r="4">
      <c s="4" t="s" r="A4">
        <v>580</v>
      </c>
      <c s="8" t="n" r="B4">
        <v>162.2</v>
      </c>
      <c s="8" t="n" r="C4">
        <v>216.9</v>
      </c>
    </row>
    <row spans="1:3" r="5">
      <c s="4" t="s" r="A5">
        <v>581</v>
      </c>
      <c s="8" t="n" r="B5">
        <v>-155.6</v>
      </c>
      <c s="8" t="n" r="C5">
        <v>-216.2</v>
      </c>
    </row>
    <row spans="1:3" r="6">
      <c s="4" t="s" r="A6">
        <v>582</v>
      </c>
      <c s="8" t="n" r="B6">
        <v>-155.6</v>
      </c>
      <c s="8" t="n" r="C6">
        <v>-216.2</v>
      </c>
    </row>
    <row spans="1:3" r="7">
      <c s="4" t="s" r="A7">
        <v>583</v>
      </c>
      <c s="8" t="n" r="B7">
        <v>-343.5</v>
      </c>
      <c s="8" t="n" r="C7">
        <v>-291.5</v>
      </c>
    </row>
    <row spans="1:3" r="8">
      <c s="4" t="s" r="A8">
        <v>584</v>
      </c>
      <c s="8" t="n" r="B8">
        <v>-0.2</v>
      </c>
      <c s="5" t="n" r="C8">
        <v>0</v>
      </c>
    </row>
    <row spans="1:3" r="9">
      <c s="4" t="s" r="A9">
        <v>585</v>
      </c>
      <c s="8" t="n" r="B9">
        <v>-7.3</v>
      </c>
      <c s="8" t="n" r="C9">
        <v>-6.6</v>
      </c>
    </row>
    <row spans="1:3" r="10">
      <c s="4" t="s" r="A10">
        <v>586</v>
      </c>
      <c s="8" t="n" r="B10">
        <v>-6.5</v>
      </c>
      <c s="5" t="n" r="C10">
        <v>0</v>
      </c>
    </row>
    <row spans="1:3" r="11">
      <c s="4" t="s" r="A11">
        <v>587</v>
      </c>
      <c s="8" t="n" r="B11">
        <v>23.6</v>
      </c>
      <c s="8" t="n" r="C11">
        <v>47.7</v>
      </c>
    </row>
    <row spans="1:3" r="12">
      <c s="4" t="s" r="A12">
        <v>588</v>
      </c>
      <c s="8" t="n" r="B12">
        <v>-0.1</v>
      </c>
      <c s="8" t="n" r="C12">
        <v>0.7</v>
      </c>
    </row>
    <row spans="1:3" r="13">
      <c s="4" t="s" r="A13">
        <v>560</v>
      </c>
    </row>
    <row spans="1:3" r="14">
      <c s="3" t="s" r="A14">
        <v>578</v>
      </c>
    </row>
    <row spans="1:3" r="15">
      <c s="4" t="s" r="A15">
        <v>589</v>
      </c>
      <c s="8" t="n" r="B15">
        <v>22017.1</v>
      </c>
      <c s="8" t="n" r="C15">
        <v>28146.2</v>
      </c>
    </row>
    <row spans="1:3" r="16">
      <c s="4" t="s" r="A16">
        <v>579</v>
      </c>
      <c s="8" t="n" r="B16">
        <v>502.2</v>
      </c>
      <c s="8" t="n" r="C16">
        <v>537.2</v>
      </c>
    </row>
    <row spans="1:3" r="17">
      <c s="4" t="s" r="A17">
        <v>580</v>
      </c>
      <c s="8" t="n" r="B17">
        <v>151.9</v>
      </c>
      <c s="8" t="n" r="C17">
        <v>209.2</v>
      </c>
    </row>
    <row spans="1:3" r="18">
      <c s="4" t="s" r="A18">
        <v>562</v>
      </c>
    </row>
    <row spans="1:3" r="19">
      <c s="3" t="s" r="A19">
        <v>578</v>
      </c>
    </row>
    <row spans="1:3" r="20">
      <c s="4" t="s" r="A20">
        <v>589</v>
      </c>
      <c s="8" t="n" r="B20">
        <v>195.7</v>
      </c>
      <c s="8" t="n" r="C20">
        <v>181.3</v>
      </c>
    </row>
    <row spans="1:3" r="21">
      <c s="4" t="s" r="A21">
        <v>579</v>
      </c>
      <c s="8" t="n" r="B21">
        <v>23.9</v>
      </c>
      <c s="8" t="n" r="C21">
        <v>18.3</v>
      </c>
    </row>
    <row spans="1:3" r="22">
      <c s="4" t="s" r="A22">
        <v>580</v>
      </c>
      <c s="8" t="n" r="B22">
        <v>10.1</v>
      </c>
      <c s="8" t="n" r="C22">
        <v>7.7</v>
      </c>
    </row>
    <row spans="1:3" r="23">
      <c s="4" t="s" r="A23">
        <v>563</v>
      </c>
    </row>
    <row spans="1:3" r="24">
      <c s="3" t="s" r="A24">
        <v>578</v>
      </c>
    </row>
    <row spans="1:3" r="25">
      <c s="4" t="s" r="A25">
        <v>589</v>
      </c>
      <c s="8" t="n" r="B25">
        <v>407.5</v>
      </c>
      <c s="5" t="n" r="C25">
        <v>384</v>
      </c>
    </row>
    <row spans="1:3" r="26">
      <c s="4" t="s" r="A26">
        <v>579</v>
      </c>
      <c s="8" t="n" r="B26">
        <v>3.9</v>
      </c>
      <c s="8" t="n" r="C26">
        <v>6.5</v>
      </c>
    </row>
    <row spans="1:3" r="27">
      <c s="4" t="s" r="A27">
        <v>580</v>
      </c>
      <c s="7" t="n" r="B27">
        <v>0.2</v>
      </c>
      <c s="9" t="n" r="C2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90</v>
      </c>
      <c s="2" t="s" r="B1">
        <v>76</v>
      </c>
      <c s="2" t="s" r="D1">
        <v>1</v>
      </c>
    </row>
    <row spans="1:6" r="2">
      <c s="2" t="s" r="B2">
        <v>2</v>
      </c>
      <c s="2" t="s" r="C2">
        <v>77</v>
      </c>
      <c s="2" t="s" r="D2">
        <v>2</v>
      </c>
      <c s="2" t="s" r="E2">
        <v>77</v>
      </c>
      <c s="2" t="s" r="F2">
        <v>23</v>
      </c>
    </row>
    <row spans="1:6" r="3">
      <c s="3" t="s" r="A3">
        <v>555</v>
      </c>
    </row>
    <row spans="1:6" r="4">
      <c s="4" t="s" r="A4">
        <v>591</v>
      </c>
      <c s="7" t="n" r="B4">
        <v>7.4</v>
      </c>
      <c s="7" t="n" r="D4">
        <v>7.4</v>
      </c>
      <c s="7" t="n" r="F4">
        <v>6.6</v>
      </c>
    </row>
    <row spans="1:6" r="5">
      <c s="4" t="s" r="A5">
        <v>592</v>
      </c>
      <c s="8" t="n" r="B5">
        <v>-30.4</v>
      </c>
      <c s="7" t="n" r="C5">
        <v>11.2</v>
      </c>
      <c s="8" t="n" r="D5">
        <v>-30.8</v>
      </c>
      <c s="7" t="n" r="E5">
        <v>-76.40000000000001</v>
      </c>
    </row>
    <row spans="1:6" r="6">
      <c s="4" t="s" r="A6">
        <v>593</v>
      </c>
    </row>
    <row spans="1:6" r="7">
      <c s="3" t="s" r="A7">
        <v>555</v>
      </c>
    </row>
    <row spans="1:6" r="8">
      <c s="4" t="s" r="A8">
        <v>592</v>
      </c>
      <c s="8" t="n" r="B8">
        <v>0.7</v>
      </c>
      <c s="8" t="n" r="C8">
        <v>0.4</v>
      </c>
      <c s="5" t="n" r="D8">
        <v>-2</v>
      </c>
      <c s="8" t="n" r="E8">
        <v>-0.9</v>
      </c>
    </row>
    <row spans="1:6" r="9">
      <c s="4" t="s" r="A9">
        <v>594</v>
      </c>
    </row>
    <row spans="1:6" r="10">
      <c s="3" t="s" r="A10">
        <v>555</v>
      </c>
    </row>
    <row spans="1:6" r="11">
      <c s="4" t="s" r="A11">
        <v>592</v>
      </c>
      <c s="8" t="n" r="B11">
        <v>-65.09999999999999</v>
      </c>
      <c s="8" t="n" r="C11">
        <v>-12.5</v>
      </c>
      <c s="8" t="n" r="D11">
        <v>-53.2</v>
      </c>
      <c s="8" t="n" r="E11">
        <v>-44.6</v>
      </c>
    </row>
    <row spans="1:6" r="12">
      <c s="4" t="s" r="A12">
        <v>595</v>
      </c>
    </row>
    <row spans="1:6" r="13">
      <c s="3" t="s" r="A13">
        <v>555</v>
      </c>
    </row>
    <row spans="1:6" r="14">
      <c s="4" t="s" r="A14">
        <v>592</v>
      </c>
      <c s="8" t="n" r="B14">
        <v>0.2</v>
      </c>
      <c s="8" t="n" r="C14">
        <v>0.1</v>
      </c>
      <c s="8" t="n" r="D14">
        <v>0.6</v>
      </c>
      <c s="8" t="n" r="E14">
        <v>0.1</v>
      </c>
    </row>
    <row spans="1:6" r="15">
      <c s="4" t="s" r="A15">
        <v>596</v>
      </c>
    </row>
    <row spans="1:6" r="16">
      <c s="3" t="s" r="A16">
        <v>555</v>
      </c>
    </row>
    <row spans="1:6" r="17">
      <c s="4" t="s" r="A17">
        <v>592</v>
      </c>
      <c s="8" t="n" r="B17">
        <v>0.2</v>
      </c>
      <c s="8" t="n" r="C17">
        <v>0.1</v>
      </c>
      <c s="8" t="n" r="D17">
        <v>0.4</v>
      </c>
      <c s="8" t="n" r="E17">
        <v>0.4</v>
      </c>
    </row>
    <row spans="1:6" r="18">
      <c s="4" t="s" r="A18">
        <v>597</v>
      </c>
    </row>
    <row spans="1:6" r="19">
      <c s="3" t="s" r="A19">
        <v>555</v>
      </c>
    </row>
    <row spans="1:6" r="20">
      <c s="4" t="s" r="A20">
        <v>592</v>
      </c>
      <c s="8" t="n" r="B20">
        <v>34.3</v>
      </c>
      <c s="8" t="n" r="C20">
        <v>9.1</v>
      </c>
      <c s="8" t="n" r="D20">
        <v>-10.7</v>
      </c>
      <c s="8" t="n" r="E20">
        <v>-6.5</v>
      </c>
    </row>
    <row spans="1:6" r="21">
      <c s="4" t="s" r="A21">
        <v>598</v>
      </c>
    </row>
    <row spans="1:6" r="22">
      <c s="3" t="s" r="A22">
        <v>555</v>
      </c>
    </row>
    <row spans="1:6" r="23">
      <c s="4" t="s" r="A23">
        <v>592</v>
      </c>
      <c s="8" t="n" r="B23">
        <v>-0.3</v>
      </c>
      <c s="8" t="n" r="C23">
        <v>2.3</v>
      </c>
      <c s="8" t="n" r="D23">
        <v>1.1</v>
      </c>
      <c s="8" t="n" r="E23">
        <v>2.3</v>
      </c>
    </row>
    <row spans="1:6" r="24">
      <c s="4" t="s" r="A24">
        <v>599</v>
      </c>
    </row>
    <row spans="1:6" r="25">
      <c s="3" t="s" r="A25">
        <v>555</v>
      </c>
    </row>
    <row spans="1:6" r="26">
      <c s="4" t="s" r="A26">
        <v>592</v>
      </c>
      <c s="8" t="n" r="B26">
        <v>-2.1</v>
      </c>
      <c s="5" t="n" r="C26">
        <v>0</v>
      </c>
      <c s="8" t="n" r="D26">
        <v>-1.4</v>
      </c>
      <c s="5" t="n" r="E26">
        <v>1</v>
      </c>
    </row>
    <row spans="1:6" r="27">
      <c s="4" t="s" r="A27">
        <v>600</v>
      </c>
    </row>
    <row spans="1:6" r="28">
      <c s="3" t="s" r="A28">
        <v>555</v>
      </c>
    </row>
    <row spans="1:6" r="29">
      <c s="4" t="s" r="A29">
        <v>592</v>
      </c>
      <c s="8" t="n" r="B29">
        <v>-0.5</v>
      </c>
      <c s="8" t="n" r="C29">
        <v>-0.1</v>
      </c>
      <c s="8" t="n" r="D29">
        <v>0.1</v>
      </c>
      <c s="8" t="n" r="E29">
        <v>1.3</v>
      </c>
    </row>
    <row spans="1:6" r="30">
      <c s="4" t="s" r="A30">
        <v>601</v>
      </c>
    </row>
    <row spans="1:6" r="31">
      <c s="3" t="s" r="A31">
        <v>555</v>
      </c>
    </row>
    <row spans="1:6" r="32">
      <c s="4" t="s" r="A32">
        <v>592</v>
      </c>
      <c s="8" t="n" r="B32">
        <v>-0.6</v>
      </c>
      <c s="5" t="n" r="C32">
        <v>0</v>
      </c>
      <c s="8" t="n" r="D32">
        <v>-0.5</v>
      </c>
      <c s="8" t="n" r="E32">
        <v>0.1</v>
      </c>
    </row>
    <row spans="1:6" r="33">
      <c s="4" t="s" r="A33">
        <v>602</v>
      </c>
    </row>
    <row spans="1:6" r="34">
      <c s="3" t="s" r="A34">
        <v>555</v>
      </c>
    </row>
    <row spans="1:6" r="35">
      <c s="4" t="s" r="A35">
        <v>592</v>
      </c>
      <c s="7" t="n" r="B35">
        <v>2.8</v>
      </c>
      <c s="7" t="n" r="C35">
        <v>11.8</v>
      </c>
      <c s="7" t="n" r="D35">
        <v>34.8</v>
      </c>
      <c s="7" t="n" r="E35">
        <v>-2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1</v>
      </c>
      <c s="2" t="s" r="B1">
        <v>76</v>
      </c>
      <c s="2" t="s" r="D1">
        <v>1</v>
      </c>
    </row>
    <row spans="1:5" r="2">
      <c s="2" t="s" r="B2">
        <v>2</v>
      </c>
      <c s="2" t="s" r="C2">
        <v>77</v>
      </c>
      <c s="2" t="s" r="D2">
        <v>2</v>
      </c>
      <c s="2" t="s" r="E2">
        <v>77</v>
      </c>
    </row>
    <row spans="1:5" r="3">
      <c s="3" t="s" r="A3">
        <v>102</v>
      </c>
    </row>
    <row spans="1:5" r="4">
      <c s="4" t="s" r="A4">
        <v>100</v>
      </c>
      <c s="7" t="n" r="B4">
        <v>-5.9</v>
      </c>
      <c s="7" t="n" r="C4">
        <v>50.2</v>
      </c>
      <c s="7" t="n" r="D4">
        <v>130.1</v>
      </c>
      <c s="7" t="n" r="E4">
        <v>170.5</v>
      </c>
    </row>
    <row spans="1:5" r="5">
      <c s="3" t="s" r="A5">
        <v>103</v>
      </c>
    </row>
    <row spans="1:5" r="6">
      <c s="4" t="s" r="A6">
        <v>104</v>
      </c>
      <c s="8" t="n" r="B6">
        <v>-44.9</v>
      </c>
      <c s="8" t="n" r="C6">
        <v>-148.6</v>
      </c>
      <c s="8" t="n" r="D6">
        <v>-419.3</v>
      </c>
      <c s="8" t="n" r="E6">
        <v>420.8</v>
      </c>
    </row>
    <row spans="1:5" r="7">
      <c s="4" t="s" r="A7">
        <v>105</v>
      </c>
      <c s="8" t="n" r="B7">
        <v>0.6</v>
      </c>
      <c s="5" t="n" r="C7">
        <v>1</v>
      </c>
      <c s="8" t="n" r="D7">
        <v>2.3</v>
      </c>
      <c s="8" t="n" r="E7">
        <v>8.300000000000001</v>
      </c>
    </row>
    <row spans="1:5" r="8">
      <c s="4" t="s" r="A8">
        <v>106</v>
      </c>
      <c s="8" t="n" r="B8">
        <v>-0.6</v>
      </c>
      <c s="8" t="n" r="C8">
        <v>-0.6</v>
      </c>
      <c s="8" t="n" r="D8">
        <v>-1.7</v>
      </c>
      <c s="8" t="n" r="E8">
        <v>-1.7</v>
      </c>
    </row>
    <row spans="1:5" r="9">
      <c s="4" t="s" r="A9">
        <v>107</v>
      </c>
      <c s="8" t="n" r="B9">
        <v>-44.9</v>
      </c>
      <c s="8" t="n" r="C9">
        <v>-148.2</v>
      </c>
      <c s="8" t="n" r="D9">
        <v>-418.7</v>
      </c>
      <c s="8" t="n" r="E9">
        <v>427.4</v>
      </c>
    </row>
    <row spans="1:5" r="10">
      <c s="4" t="s" r="A10">
        <v>108</v>
      </c>
      <c s="8" t="n" r="B10">
        <v>-15.4</v>
      </c>
      <c s="8" t="n" r="C10">
        <v>-49.8</v>
      </c>
      <c s="8" t="n" r="D10">
        <v>-144.4</v>
      </c>
      <c s="8" t="n" r="E10">
        <v>149.6</v>
      </c>
    </row>
    <row spans="1:5" r="11">
      <c s="4" t="s" r="A11">
        <v>109</v>
      </c>
      <c s="8" t="n" r="B11">
        <v>-29.5</v>
      </c>
      <c s="8" t="n" r="C11">
        <v>-98.40000000000001</v>
      </c>
      <c s="8" t="n" r="D11">
        <v>-274.3</v>
      </c>
      <c s="8" t="n" r="E11">
        <v>277.8</v>
      </c>
    </row>
    <row spans="1:5" r="12">
      <c s="4" t="s" r="A12">
        <v>110</v>
      </c>
      <c s="7" t="n" r="B12">
        <v>-35.4</v>
      </c>
      <c s="7" t="n" r="C12">
        <v>-48.2</v>
      </c>
      <c s="7" t="n" r="D12">
        <v>-144.2</v>
      </c>
      <c s="7" t="n" r="E12">
        <v>44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03</v>
      </c>
      <c s="2" t="s" r="B1">
        <v>1</v>
      </c>
      <c s="2" t="s" r="C1">
        <v>413</v>
      </c>
    </row>
    <row spans="1:3" r="2">
      <c s="2" t="s" r="B2">
        <v>2</v>
      </c>
      <c s="2" t="s" r="C2">
        <v>23</v>
      </c>
    </row>
    <row spans="1:3" r="3">
      <c s="3" t="s" r="A3">
        <v>555</v>
      </c>
    </row>
    <row spans="1:3" r="4">
      <c s="4" t="s" r="A4">
        <v>591</v>
      </c>
      <c s="7" t="n" r="B4">
        <v>7.4</v>
      </c>
      <c s="7" t="n" r="C4">
        <v>6.6</v>
      </c>
    </row>
    <row spans="1:3" r="5">
      <c s="4" t="s" r="A5">
        <v>579</v>
      </c>
      <c s="8" t="n" r="B5">
        <v>556.4</v>
      </c>
      <c s="8" t="n" r="C5">
        <v>589.8</v>
      </c>
    </row>
    <row spans="1:3" r="6">
      <c s="4" t="s" r="A6">
        <v>580</v>
      </c>
      <c s="8" t="n" r="B6">
        <v>299.6</v>
      </c>
      <c s="8" t="n" r="C6">
        <v>333.2</v>
      </c>
    </row>
    <row spans="1:3" r="7">
      <c s="4" t="s" r="A7">
        <v>563</v>
      </c>
    </row>
    <row spans="1:3" r="8">
      <c s="3" t="s" r="A8">
        <v>555</v>
      </c>
    </row>
    <row spans="1:3" r="9">
      <c s="4" t="s" r="A9">
        <v>561</v>
      </c>
      <c s="8" t="n" r="B9">
        <v>407.5</v>
      </c>
      <c s="5" t="n" r="C9">
        <v>384</v>
      </c>
    </row>
    <row spans="1:3" r="10">
      <c s="4" t="s" r="A10">
        <v>604</v>
      </c>
    </row>
    <row spans="1:3" r="11">
      <c s="3" t="s" r="A11">
        <v>555</v>
      </c>
    </row>
    <row spans="1:3" r="12">
      <c s="4" t="s" r="A12">
        <v>561</v>
      </c>
      <c s="8" t="n" r="B12">
        <v>407.5</v>
      </c>
      <c s="5" t="n" r="C12">
        <v>384</v>
      </c>
    </row>
    <row spans="1:3" r="13">
      <c s="4" t="s" r="A13">
        <v>605</v>
      </c>
      <c s="9" t="n" r="B13">
        <v>384</v>
      </c>
      <c s="9" t="n" r="C13">
        <v>384</v>
      </c>
    </row>
    <row spans="1:3" r="14">
      <c s="4" t="s" r="A14">
        <v>606</v>
      </c>
      <c s="4" t="s" r="B14">
        <v>607</v>
      </c>
      <c s="4" t="s" r="C14">
        <v>607</v>
      </c>
    </row>
    <row spans="1:3" r="15">
      <c s="4" t="s" r="A15">
        <v>608</v>
      </c>
    </row>
    <row spans="1:3" r="16">
      <c s="3" t="s" r="A16">
        <v>555</v>
      </c>
    </row>
    <row spans="1:3" r="17">
      <c s="4" t="s" r="A17">
        <v>579</v>
      </c>
      <c s="7" t="n" r="B17">
        <v>3.9</v>
      </c>
      <c s="7" t="n" r="C17">
        <v>6.5</v>
      </c>
    </row>
    <row spans="1:3" r="18">
      <c s="4" t="s" r="A18">
        <v>580</v>
      </c>
      <c s="8" t="n" r="B18">
        <v>0.2</v>
      </c>
      <c s="5" t="n" r="C18">
        <v>0</v>
      </c>
    </row>
    <row spans="1:3" r="19">
      <c s="4" t="s" r="A19">
        <v>129</v>
      </c>
    </row>
    <row spans="1:3" r="20">
      <c s="3" t="s" r="A20">
        <v>555</v>
      </c>
    </row>
    <row spans="1:3" r="21">
      <c s="4" t="s" r="A21">
        <v>609</v>
      </c>
      <c s="8" t="n" r="B21">
        <v>71.7</v>
      </c>
      <c s="8" t="n" r="C21">
        <v>60.4</v>
      </c>
    </row>
    <row spans="1:3" r="22">
      <c s="4" t="s" r="A22">
        <v>610</v>
      </c>
    </row>
    <row spans="1:3" r="23">
      <c s="3" t="s" r="A23">
        <v>555</v>
      </c>
    </row>
    <row spans="1:3" r="24">
      <c s="4" t="s" r="A24">
        <v>591</v>
      </c>
      <c s="8" t="n" r="B24">
        <v>148.3</v>
      </c>
      <c s="8" t="n" r="C24">
        <v>161.5</v>
      </c>
    </row>
    <row spans="1:3" r="25">
      <c s="4" t="s" r="A25">
        <v>611</v>
      </c>
    </row>
    <row spans="1:3" r="26">
      <c s="3" t="s" r="A26">
        <v>555</v>
      </c>
    </row>
    <row spans="1:3" r="27">
      <c s="4" t="s" r="A27">
        <v>591</v>
      </c>
      <c s="7" t="n" r="B27">
        <v>195.4</v>
      </c>
      <c s="7" t="n" r="C27">
        <v>1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2</v>
      </c>
      <c s="2" t="s" r="B1">
        <v>2</v>
      </c>
      <c s="2" t="s" r="C1">
        <v>23</v>
      </c>
    </row>
    <row spans="1:3" r="2">
      <c s="3" t="s" r="A2">
        <v>613</v>
      </c>
    </row>
    <row spans="1:3" r="3">
      <c s="4" t="s" r="A3">
        <v>130</v>
      </c>
      <c s="7" t="n" r="B3">
        <v>132.1</v>
      </c>
      <c s="7" t="n" r="C3">
        <v>121.9</v>
      </c>
    </row>
    <row spans="1:3" r="4">
      <c s="4" t="s" r="A4">
        <v>32</v>
      </c>
      <c s="8" t="n" r="B4">
        <v>530.6</v>
      </c>
      <c s="5" t="n" r="C4">
        <v>562</v>
      </c>
    </row>
    <row spans="1:3" r="5">
      <c s="3" t="s" r="A5">
        <v>614</v>
      </c>
    </row>
    <row spans="1:3" r="6">
      <c s="4" t="s" r="A6">
        <v>32</v>
      </c>
      <c s="8" t="n" r="B6">
        <v>162.2</v>
      </c>
      <c s="5" t="n" r="C6">
        <v>217</v>
      </c>
    </row>
    <row spans="1:3" r="7">
      <c s="4" t="s" r="A7">
        <v>129</v>
      </c>
    </row>
    <row spans="1:3" r="8">
      <c s="3" t="s" r="A8">
        <v>613</v>
      </c>
    </row>
    <row spans="1:3" r="9">
      <c s="4" t="s" r="A9">
        <v>290</v>
      </c>
      <c s="8" t="n" r="B9">
        <v>22185.6</v>
      </c>
      <c s="8" t="n" r="C9">
        <v>21616.6</v>
      </c>
    </row>
    <row spans="1:3" r="10">
      <c s="4" t="s" r="A10">
        <v>286</v>
      </c>
    </row>
    <row spans="1:3" r="11">
      <c s="3" t="s" r="A11">
        <v>613</v>
      </c>
    </row>
    <row spans="1:3" r="12">
      <c s="4" t="s" r="A12">
        <v>290</v>
      </c>
      <c s="5" t="n" r="B12">
        <v>912</v>
      </c>
      <c s="8" t="n" r="C12">
        <v>773.1</v>
      </c>
    </row>
    <row spans="1:3" r="13">
      <c s="4" t="s" r="A13">
        <v>291</v>
      </c>
    </row>
    <row spans="1:3" r="14">
      <c s="3" t="s" r="A14">
        <v>613</v>
      </c>
    </row>
    <row spans="1:3" r="15">
      <c s="4" t="s" r="A15">
        <v>290</v>
      </c>
      <c s="8" t="n" r="B15">
        <v>4.4</v>
      </c>
      <c s="8" t="n" r="C15">
        <v>46.6</v>
      </c>
    </row>
    <row spans="1:3" r="16">
      <c s="4" t="s" r="A16">
        <v>292</v>
      </c>
    </row>
    <row spans="1:3" r="17">
      <c s="3" t="s" r="A17">
        <v>613</v>
      </c>
    </row>
    <row spans="1:3" r="18">
      <c s="4" t="s" r="A18">
        <v>290</v>
      </c>
      <c s="8" t="n" r="B18">
        <v>503.4</v>
      </c>
      <c s="8" t="n" r="C18">
        <v>277.2</v>
      </c>
    </row>
    <row spans="1:3" r="19">
      <c s="4" t="s" r="A19">
        <v>293</v>
      </c>
    </row>
    <row spans="1:3" r="20">
      <c s="3" t="s" r="A20">
        <v>613</v>
      </c>
    </row>
    <row spans="1:3" r="21">
      <c s="4" t="s" r="A21">
        <v>290</v>
      </c>
      <c s="8" t="n" r="B21">
        <v>9356.799999999999</v>
      </c>
      <c s="8" t="n" r="C21">
        <v>9068.6</v>
      </c>
    </row>
    <row spans="1:3" r="22">
      <c s="4" t="s" r="A22">
        <v>294</v>
      </c>
    </row>
    <row spans="1:3" r="23">
      <c s="3" t="s" r="A23">
        <v>613</v>
      </c>
    </row>
    <row spans="1:3" r="24">
      <c s="4" t="s" r="A24">
        <v>290</v>
      </c>
      <c s="8" t="n" r="B24">
        <v>2344.4</v>
      </c>
      <c s="8" t="n" r="C24">
        <v>2151.4</v>
      </c>
    </row>
    <row spans="1:3" r="25">
      <c s="4" t="s" r="A25">
        <v>295</v>
      </c>
    </row>
    <row spans="1:3" r="26">
      <c s="3" t="s" r="A26">
        <v>613</v>
      </c>
    </row>
    <row spans="1:3" r="27">
      <c s="4" t="s" r="A27">
        <v>290</v>
      </c>
      <c s="5" t="n" r="B27">
        <v>2792</v>
      </c>
      <c s="8" t="n" r="C27">
        <v>2887.1</v>
      </c>
    </row>
    <row spans="1:3" r="28">
      <c s="4" t="s" r="A28">
        <v>296</v>
      </c>
    </row>
    <row spans="1:3" r="29">
      <c s="3" t="s" r="A29">
        <v>613</v>
      </c>
    </row>
    <row spans="1:3" r="30">
      <c s="4" t="s" r="A30">
        <v>290</v>
      </c>
      <c s="8" t="n" r="B30">
        <v>2863.9</v>
      </c>
      <c s="8" t="n" r="C30">
        <v>2890.8</v>
      </c>
    </row>
    <row spans="1:3" r="31">
      <c s="4" t="s" r="A31">
        <v>297</v>
      </c>
    </row>
    <row spans="1:3" r="32">
      <c s="3" t="s" r="A32">
        <v>613</v>
      </c>
    </row>
    <row spans="1:3" r="33">
      <c s="4" t="s" r="A33">
        <v>290</v>
      </c>
      <c s="8" t="n" r="B33">
        <v>1933.7</v>
      </c>
      <c s="8" t="n" r="C33">
        <v>2043.4</v>
      </c>
    </row>
    <row spans="1:3" r="34">
      <c s="4" t="s" r="A34">
        <v>300</v>
      </c>
    </row>
    <row spans="1:3" r="35">
      <c s="3" t="s" r="A35">
        <v>613</v>
      </c>
    </row>
    <row spans="1:3" r="36">
      <c s="4" t="s" r="A36">
        <v>290</v>
      </c>
      <c s="8" t="n" r="B36">
        <v>1183.4</v>
      </c>
      <c s="5" t="n" r="C36">
        <v>1078</v>
      </c>
    </row>
    <row spans="1:3" r="37">
      <c s="4" t="s" r="A37">
        <v>615</v>
      </c>
    </row>
    <row spans="1:3" r="38">
      <c s="3" t="s" r="A38">
        <v>613</v>
      </c>
    </row>
    <row spans="1:3" r="39">
      <c s="4" t="s" r="A39">
        <v>130</v>
      </c>
      <c s="8" t="n" r="B39">
        <v>132.1</v>
      </c>
      <c s="8" t="n" r="C39">
        <v>121.9</v>
      </c>
    </row>
    <row spans="1:3" r="40">
      <c s="4" t="s" r="A40">
        <v>616</v>
      </c>
    </row>
    <row spans="1:3" r="41">
      <c s="3" t="s" r="A41">
        <v>613</v>
      </c>
    </row>
    <row spans="1:3" r="42">
      <c s="4" t="s" r="A42">
        <v>290</v>
      </c>
      <c s="8" t="n" r="B42">
        <v>22185.6</v>
      </c>
      <c s="8" t="n" r="C42">
        <v>21616.6</v>
      </c>
    </row>
    <row spans="1:3" r="43">
      <c s="4" t="s" r="A43">
        <v>617</v>
      </c>
      <c s="8" t="n" r="B43">
        <v>924.4</v>
      </c>
      <c s="8" t="n" r="C43">
        <v>1048.1</v>
      </c>
    </row>
    <row spans="1:3" r="44">
      <c s="4" t="s" r="A44">
        <v>45</v>
      </c>
      <c s="8" t="n" r="B44">
        <v>57384.2</v>
      </c>
      <c s="8" t="n" r="C44">
        <v>62808.1</v>
      </c>
    </row>
    <row spans="1:3" r="45">
      <c s="4" t="s" r="A45">
        <v>618</v>
      </c>
      <c s="8" t="n" r="B45">
        <v>81156.89999999999</v>
      </c>
      <c s="8" t="n" r="C45">
        <v>86156.7</v>
      </c>
    </row>
    <row spans="1:3" r="46">
      <c s="3" t="s" r="A46">
        <v>614</v>
      </c>
    </row>
    <row spans="1:3" r="47">
      <c s="4" t="s" r="A47">
        <v>619</v>
      </c>
      <c s="8" t="n" r="B47">
        <v>299.6</v>
      </c>
      <c s="8" t="n" r="C47">
        <v>333.2</v>
      </c>
    </row>
    <row spans="1:3" r="48">
      <c s="4" t="s" r="A48">
        <v>620</v>
      </c>
    </row>
    <row spans="1:3" r="49">
      <c s="3" t="s" r="A49">
        <v>614</v>
      </c>
    </row>
    <row spans="1:3" r="50">
      <c s="4" t="s" r="A50">
        <v>32</v>
      </c>
      <c s="8" t="n" r="B50">
        <v>-47.8</v>
      </c>
      <c s="5" t="n" r="C50">
        <v>-13</v>
      </c>
    </row>
    <row spans="1:3" r="51">
      <c s="4" t="s" r="A51">
        <v>621</v>
      </c>
    </row>
    <row spans="1:3" r="52">
      <c s="3" t="s" r="A52">
        <v>614</v>
      </c>
    </row>
    <row spans="1:3" r="53">
      <c s="4" t="s" r="A53">
        <v>551</v>
      </c>
      <c s="8" t="n" r="B53">
        <v>162.6</v>
      </c>
      <c s="8" t="n" r="C53">
        <v>102.9</v>
      </c>
    </row>
    <row spans="1:3" r="54">
      <c s="4" t="s" r="A54">
        <v>622</v>
      </c>
    </row>
    <row spans="1:3" r="55">
      <c s="3" t="s" r="A55">
        <v>614</v>
      </c>
    </row>
    <row spans="1:3" r="56">
      <c s="4" t="s" r="A56">
        <v>551</v>
      </c>
      <c s="8" t="n" r="B56">
        <v>22.6</v>
      </c>
      <c s="8" t="n" r="C56">
        <v>26.3</v>
      </c>
    </row>
    <row spans="1:3" r="57">
      <c s="4" t="s" r="A57">
        <v>623</v>
      </c>
    </row>
    <row spans="1:3" r="58">
      <c s="3" t="s" r="A58">
        <v>613</v>
      </c>
    </row>
    <row spans="1:3" r="59">
      <c s="4" t="s" r="A59">
        <v>32</v>
      </c>
      <c s="8" t="n" r="B59">
        <v>502.6</v>
      </c>
      <c s="8" t="n" r="C59">
        <v>537.2</v>
      </c>
    </row>
    <row spans="1:3" r="60">
      <c s="3" t="s" r="A60">
        <v>614</v>
      </c>
    </row>
    <row spans="1:3" r="61">
      <c s="4" t="s" r="A61">
        <v>32</v>
      </c>
      <c s="8" t="n" r="B61">
        <v>151.9</v>
      </c>
      <c s="8" t="n" r="C61">
        <v>209.2</v>
      </c>
    </row>
    <row spans="1:3" r="62">
      <c s="4" t="s" r="A62">
        <v>624</v>
      </c>
    </row>
    <row spans="1:3" r="63">
      <c s="3" t="s" r="A63">
        <v>613</v>
      </c>
    </row>
    <row spans="1:3" r="64">
      <c s="4" t="s" r="A64">
        <v>32</v>
      </c>
      <c s="8" t="n" r="B64">
        <v>23.9</v>
      </c>
      <c s="8" t="n" r="C64">
        <v>18.3</v>
      </c>
    </row>
    <row spans="1:3" r="65">
      <c s="3" t="s" r="A65">
        <v>614</v>
      </c>
    </row>
    <row spans="1:3" r="66">
      <c s="4" t="s" r="A66">
        <v>32</v>
      </c>
      <c s="8" t="n" r="B66">
        <v>10.1</v>
      </c>
      <c s="8" t="n" r="C66">
        <v>7.7</v>
      </c>
    </row>
    <row spans="1:3" r="67">
      <c s="4" t="s" r="A67">
        <v>625</v>
      </c>
    </row>
    <row spans="1:3" r="68">
      <c s="3" t="s" r="A68">
        <v>613</v>
      </c>
    </row>
    <row spans="1:3" r="69">
      <c s="4" t="s" r="A69">
        <v>32</v>
      </c>
      <c s="8" t="n" r="B69">
        <v>0.2</v>
      </c>
      <c s="5" t="n" r="C69">
        <v>0</v>
      </c>
    </row>
    <row spans="1:3" r="70">
      <c s="3" t="s" r="A70">
        <v>614</v>
      </c>
    </row>
    <row spans="1:3" r="71">
      <c s="4" t="s" r="A71">
        <v>32</v>
      </c>
      <c s="5" t="n" r="B71">
        <v>0</v>
      </c>
      <c s="8" t="n" r="C71">
        <v>0.1</v>
      </c>
    </row>
    <row spans="1:3" r="72">
      <c s="4" t="s" r="A72">
        <v>626</v>
      </c>
    </row>
    <row spans="1:3" r="73">
      <c s="3" t="s" r="A73">
        <v>613</v>
      </c>
    </row>
    <row spans="1:3" r="74">
      <c s="4" t="s" r="A74">
        <v>32</v>
      </c>
      <c s="8" t="n" r="B74">
        <v>3.9</v>
      </c>
      <c s="8" t="n" r="C74">
        <v>6.5</v>
      </c>
    </row>
    <row spans="1:3" r="75">
      <c s="3" t="s" r="A75">
        <v>614</v>
      </c>
    </row>
    <row spans="1:3" r="76">
      <c s="4" t="s" r="A76">
        <v>32</v>
      </c>
      <c s="8" t="n" r="B76">
        <v>0.2</v>
      </c>
      <c s="5" t="n" r="C76">
        <v>0</v>
      </c>
    </row>
    <row spans="1:3" r="77">
      <c s="4" t="s" r="A77">
        <v>627</v>
      </c>
    </row>
    <row spans="1:3" r="78">
      <c s="3" t="s" r="A78">
        <v>613</v>
      </c>
    </row>
    <row spans="1:3" r="79">
      <c s="4" t="s" r="A79">
        <v>290</v>
      </c>
      <c s="5" t="n" r="B79">
        <v>912</v>
      </c>
      <c s="8" t="n" r="C79">
        <v>773.1</v>
      </c>
    </row>
    <row spans="1:3" r="80">
      <c s="4" t="s" r="A80">
        <v>628</v>
      </c>
    </row>
    <row spans="1:3" r="81">
      <c s="3" t="s" r="A81">
        <v>613</v>
      </c>
    </row>
    <row spans="1:3" r="82">
      <c s="4" t="s" r="A82">
        <v>290</v>
      </c>
      <c s="8" t="n" r="B82">
        <v>4.4</v>
      </c>
      <c s="8" t="n" r="C82">
        <v>46.6</v>
      </c>
    </row>
    <row spans="1:3" r="83">
      <c s="4" t="s" r="A83">
        <v>629</v>
      </c>
    </row>
    <row spans="1:3" r="84">
      <c s="3" t="s" r="A84">
        <v>613</v>
      </c>
    </row>
    <row spans="1:3" r="85">
      <c s="4" t="s" r="A85">
        <v>290</v>
      </c>
      <c s="8" t="n" r="B85">
        <v>503.4</v>
      </c>
      <c s="8" t="n" r="C85">
        <v>277.2</v>
      </c>
    </row>
    <row spans="1:3" r="86">
      <c s="4" t="s" r="A86">
        <v>630</v>
      </c>
    </row>
    <row spans="1:3" r="87">
      <c s="3" t="s" r="A87">
        <v>613</v>
      </c>
    </row>
    <row spans="1:3" r="88">
      <c s="4" t="s" r="A88">
        <v>290</v>
      </c>
      <c s="8" t="n" r="B88">
        <v>9356.799999999999</v>
      </c>
      <c s="8" t="n" r="C88">
        <v>9068.6</v>
      </c>
    </row>
    <row spans="1:3" r="89">
      <c s="4" t="s" r="A89">
        <v>631</v>
      </c>
    </row>
    <row spans="1:3" r="90">
      <c s="3" t="s" r="A90">
        <v>613</v>
      </c>
    </row>
    <row spans="1:3" r="91">
      <c s="4" t="s" r="A91">
        <v>290</v>
      </c>
      <c s="8" t="n" r="B91">
        <v>2344.4</v>
      </c>
      <c s="8" t="n" r="C91">
        <v>2151.4</v>
      </c>
    </row>
    <row spans="1:3" r="92">
      <c s="4" t="s" r="A92">
        <v>632</v>
      </c>
    </row>
    <row spans="1:3" r="93">
      <c s="3" t="s" r="A93">
        <v>613</v>
      </c>
    </row>
    <row spans="1:3" r="94">
      <c s="4" t="s" r="A94">
        <v>290</v>
      </c>
      <c s="5" t="n" r="B94">
        <v>2792</v>
      </c>
      <c s="8" t="n" r="C94">
        <v>2887.1</v>
      </c>
    </row>
    <row spans="1:3" r="95">
      <c s="4" t="s" r="A95">
        <v>633</v>
      </c>
    </row>
    <row spans="1:3" r="96">
      <c s="3" t="s" r="A96">
        <v>613</v>
      </c>
    </row>
    <row spans="1:3" r="97">
      <c s="4" t="s" r="A97">
        <v>290</v>
      </c>
      <c s="8" t="n" r="B97">
        <v>2863.9</v>
      </c>
      <c s="8" t="n" r="C97">
        <v>2890.8</v>
      </c>
    </row>
    <row spans="1:3" r="98">
      <c s="4" t="s" r="A98">
        <v>634</v>
      </c>
    </row>
    <row spans="1:3" r="99">
      <c s="3" t="s" r="A99">
        <v>613</v>
      </c>
    </row>
    <row spans="1:3" r="100">
      <c s="4" t="s" r="A100">
        <v>290</v>
      </c>
      <c s="8" t="n" r="B100">
        <v>1933.7</v>
      </c>
      <c s="8" t="n" r="C100">
        <v>2043.4</v>
      </c>
    </row>
    <row spans="1:3" r="101">
      <c s="4" t="s" r="A101">
        <v>635</v>
      </c>
    </row>
    <row spans="1:3" r="102">
      <c s="3" t="s" r="A102">
        <v>613</v>
      </c>
    </row>
    <row spans="1:3" r="103">
      <c s="4" t="s" r="A103">
        <v>290</v>
      </c>
      <c s="8" t="n" r="B103">
        <v>1183.4</v>
      </c>
      <c s="5" t="n" r="C103">
        <v>1078</v>
      </c>
    </row>
    <row spans="1:3" r="104">
      <c s="4" t="s" r="A104">
        <v>636</v>
      </c>
    </row>
    <row spans="1:3" r="105">
      <c s="3" t="s" r="A105">
        <v>613</v>
      </c>
    </row>
    <row spans="1:3" r="106">
      <c s="4" t="s" r="A106">
        <v>290</v>
      </c>
      <c s="8" t="n" r="B106">
        <v>291.6</v>
      </c>
      <c s="8" t="n" r="C106">
        <v>400.4</v>
      </c>
    </row>
    <row spans="1:3" r="107">
      <c s="4" t="s" r="A107">
        <v>637</v>
      </c>
    </row>
    <row spans="1:3" r="108">
      <c s="3" t="s" r="A108">
        <v>613</v>
      </c>
    </row>
    <row spans="1:3" r="109">
      <c s="4" t="s" r="A109">
        <v>130</v>
      </c>
      <c s="8" t="n" r="B109">
        <v>132.1</v>
      </c>
      <c s="8" t="n" r="C109">
        <v>121.9</v>
      </c>
    </row>
    <row spans="1:3" r="110">
      <c s="4" t="s" r="A110">
        <v>638</v>
      </c>
    </row>
    <row spans="1:3" r="111">
      <c s="3" t="s" r="A111">
        <v>613</v>
      </c>
    </row>
    <row spans="1:3" r="112">
      <c s="4" t="s" r="A112">
        <v>290</v>
      </c>
      <c s="8" t="n" r="B112">
        <v>850.2</v>
      </c>
      <c s="8" t="n" r="C112">
        <v>712.9</v>
      </c>
    </row>
    <row spans="1:3" r="113">
      <c s="4" t="s" r="A113">
        <v>617</v>
      </c>
      <c s="8" t="n" r="B113">
        <v>924.4</v>
      </c>
      <c s="8" t="n" r="C113">
        <v>1046.6</v>
      </c>
    </row>
    <row spans="1:3" r="114">
      <c s="4" t="s" r="A114">
        <v>45</v>
      </c>
      <c s="8" t="n" r="B114">
        <v>52940.1</v>
      </c>
      <c s="8" t="n" r="C114">
        <v>57492.6</v>
      </c>
    </row>
    <row spans="1:3" r="115">
      <c s="4" t="s" r="A115">
        <v>618</v>
      </c>
      <c s="8" t="n" r="B115">
        <v>54799.9</v>
      </c>
      <c s="8" t="n" r="C115">
        <v>59337.4</v>
      </c>
    </row>
    <row spans="1:3" r="116">
      <c s="3" t="s" r="A116">
        <v>614</v>
      </c>
    </row>
    <row spans="1:3" r="117">
      <c s="4" t="s" r="A117">
        <v>619</v>
      </c>
      <c s="5" t="n" r="B117">
        <v>0</v>
      </c>
      <c s="8" t="n" r="C117">
        <v>0.1</v>
      </c>
    </row>
    <row spans="1:3" r="118">
      <c s="4" t="s" r="A118">
        <v>639</v>
      </c>
    </row>
    <row spans="1:3" r="119">
      <c s="3" t="s" r="A119">
        <v>614</v>
      </c>
    </row>
    <row spans="1:3" r="120">
      <c s="4" t="s" r="A120">
        <v>32</v>
      </c>
      <c s="5" t="n" r="B120">
        <v>0</v>
      </c>
      <c s="5" t="n" r="C120">
        <v>0</v>
      </c>
    </row>
    <row spans="1:3" r="121">
      <c s="4" t="s" r="A121">
        <v>640</v>
      </c>
    </row>
    <row spans="1:3" r="122">
      <c s="3" t="s" r="A122">
        <v>614</v>
      </c>
    </row>
    <row spans="1:3" r="123">
      <c s="4" t="s" r="A123">
        <v>551</v>
      </c>
      <c s="5" t="n" r="B123">
        <v>0</v>
      </c>
      <c s="5" t="n" r="C123">
        <v>0</v>
      </c>
    </row>
    <row spans="1:3" r="124">
      <c s="4" t="s" r="A124">
        <v>641</v>
      </c>
    </row>
    <row spans="1:3" r="125">
      <c s="3" t="s" r="A125">
        <v>614</v>
      </c>
    </row>
    <row spans="1:3" r="126">
      <c s="4" t="s" r="A126">
        <v>551</v>
      </c>
      <c s="5" t="n" r="B126">
        <v>0</v>
      </c>
      <c s="5" t="n" r="C126">
        <v>0</v>
      </c>
    </row>
    <row spans="1:3" r="127">
      <c s="4" t="s" r="A127">
        <v>642</v>
      </c>
    </row>
    <row spans="1:3" r="128">
      <c s="3" t="s" r="A128">
        <v>613</v>
      </c>
    </row>
    <row spans="1:3" r="129">
      <c s="4" t="s" r="A129">
        <v>32</v>
      </c>
      <c s="8" t="n" r="B129">
        <v>0.4</v>
      </c>
      <c s="5" t="n" r="C129">
        <v>0</v>
      </c>
    </row>
    <row spans="1:3" r="130">
      <c s="3" t="s" r="A130">
        <v>614</v>
      </c>
    </row>
    <row spans="1:3" r="131">
      <c s="4" t="s" r="A131">
        <v>32</v>
      </c>
      <c s="5" t="n" r="B131">
        <v>0</v>
      </c>
      <c s="5" t="n" r="C131">
        <v>0</v>
      </c>
    </row>
    <row spans="1:3" r="132">
      <c s="4" t="s" r="A132">
        <v>643</v>
      </c>
    </row>
    <row spans="1:3" r="133">
      <c s="3" t="s" r="A133">
        <v>613</v>
      </c>
    </row>
    <row spans="1:3" r="134">
      <c s="4" t="s" r="A134">
        <v>32</v>
      </c>
      <c s="5" t="n" r="B134">
        <v>0</v>
      </c>
      <c s="5" t="n" r="C134">
        <v>0</v>
      </c>
    </row>
    <row spans="1:3" r="135">
      <c s="3" t="s" r="A135">
        <v>614</v>
      </c>
    </row>
    <row spans="1:3" r="136">
      <c s="4" t="s" r="A136">
        <v>32</v>
      </c>
      <c s="5" t="n" r="B136">
        <v>0</v>
      </c>
      <c s="5" t="n" r="C136">
        <v>0</v>
      </c>
    </row>
    <row spans="1:3" r="137">
      <c s="4" t="s" r="A137">
        <v>644</v>
      </c>
    </row>
    <row spans="1:3" r="138">
      <c s="3" t="s" r="A138">
        <v>613</v>
      </c>
    </row>
    <row spans="1:3" r="139">
      <c s="4" t="s" r="A139">
        <v>32</v>
      </c>
      <c s="8" t="n" r="B139">
        <v>0.2</v>
      </c>
      <c s="5" t="n" r="C139">
        <v>0</v>
      </c>
    </row>
    <row spans="1:3" r="140">
      <c s="3" t="s" r="A140">
        <v>614</v>
      </c>
    </row>
    <row spans="1:3" r="141">
      <c s="4" t="s" r="A141">
        <v>32</v>
      </c>
      <c s="5" t="n" r="B141">
        <v>0</v>
      </c>
      <c s="8" t="n" r="C141">
        <v>0.1</v>
      </c>
    </row>
    <row spans="1:3" r="142">
      <c s="4" t="s" r="A142">
        <v>645</v>
      </c>
    </row>
    <row spans="1:3" r="143">
      <c s="3" t="s" r="A143">
        <v>613</v>
      </c>
    </row>
    <row spans="1:3" r="144">
      <c s="4" t="s" r="A144">
        <v>32</v>
      </c>
      <c s="5" t="n" r="B144">
        <v>0</v>
      </c>
      <c s="5" t="n" r="C144">
        <v>0</v>
      </c>
    </row>
    <row spans="1:3" r="145">
      <c s="3" t="s" r="A145">
        <v>614</v>
      </c>
    </row>
    <row spans="1:3" r="146">
      <c s="4" t="s" r="A146">
        <v>32</v>
      </c>
      <c s="5" t="n" r="B146">
        <v>0</v>
      </c>
      <c s="5" t="n" r="C146">
        <v>0</v>
      </c>
    </row>
    <row spans="1:3" r="147">
      <c s="4" t="s" r="A147">
        <v>646</v>
      </c>
    </row>
    <row spans="1:3" r="148">
      <c s="3" t="s" r="A148">
        <v>613</v>
      </c>
    </row>
    <row spans="1:3" r="149">
      <c s="4" t="s" r="A149">
        <v>290</v>
      </c>
      <c s="8" t="n" r="B149">
        <v>850.2</v>
      </c>
      <c s="8" t="n" r="C149">
        <v>712.9</v>
      </c>
    </row>
    <row spans="1:3" r="150">
      <c s="4" t="s" r="A150">
        <v>647</v>
      </c>
    </row>
    <row spans="1:3" r="151">
      <c s="3" t="s" r="A151">
        <v>613</v>
      </c>
    </row>
    <row spans="1:3" r="152">
      <c s="4" t="s" r="A152">
        <v>290</v>
      </c>
      <c s="5" t="n" r="B152">
        <v>0</v>
      </c>
      <c s="5" t="n" r="C152">
        <v>0</v>
      </c>
    </row>
    <row spans="1:3" r="153">
      <c s="4" t="s" r="A153">
        <v>648</v>
      </c>
    </row>
    <row spans="1:3" r="154">
      <c s="3" t="s" r="A154">
        <v>613</v>
      </c>
    </row>
    <row spans="1:3" r="155">
      <c s="4" t="s" r="A155">
        <v>290</v>
      </c>
      <c s="5" t="n" r="B155">
        <v>0</v>
      </c>
      <c s="5" t="n" r="C155">
        <v>0</v>
      </c>
    </row>
    <row spans="1:3" r="156">
      <c s="4" t="s" r="A156">
        <v>649</v>
      </c>
    </row>
    <row spans="1:3" r="157">
      <c s="3" t="s" r="A157">
        <v>613</v>
      </c>
    </row>
    <row spans="1:3" r="158">
      <c s="4" t="s" r="A158">
        <v>290</v>
      </c>
      <c s="5" t="n" r="B158">
        <v>0</v>
      </c>
      <c s="5" t="n" r="C158">
        <v>0</v>
      </c>
    </row>
    <row spans="1:3" r="159">
      <c s="4" t="s" r="A159">
        <v>650</v>
      </c>
    </row>
    <row spans="1:3" r="160">
      <c s="3" t="s" r="A160">
        <v>613</v>
      </c>
    </row>
    <row spans="1:3" r="161">
      <c s="4" t="s" r="A161">
        <v>290</v>
      </c>
      <c s="5" t="n" r="B161">
        <v>0</v>
      </c>
      <c s="5" t="n" r="C161">
        <v>0</v>
      </c>
    </row>
    <row spans="1:3" r="162">
      <c s="4" t="s" r="A162">
        <v>651</v>
      </c>
    </row>
    <row spans="1:3" r="163">
      <c s="3" t="s" r="A163">
        <v>613</v>
      </c>
    </row>
    <row spans="1:3" r="164">
      <c s="4" t="s" r="A164">
        <v>290</v>
      </c>
      <c s="5" t="n" r="B164">
        <v>0</v>
      </c>
      <c s="5" t="n" r="C164">
        <v>0</v>
      </c>
    </row>
    <row spans="1:3" r="165">
      <c s="4" t="s" r="A165">
        <v>652</v>
      </c>
    </row>
    <row spans="1:3" r="166">
      <c s="3" t="s" r="A166">
        <v>613</v>
      </c>
    </row>
    <row spans="1:3" r="167">
      <c s="4" t="s" r="A167">
        <v>290</v>
      </c>
      <c s="5" t="n" r="B167">
        <v>0</v>
      </c>
      <c s="5" t="n" r="C167">
        <v>0</v>
      </c>
    </row>
    <row spans="1:3" r="168">
      <c s="4" t="s" r="A168">
        <v>653</v>
      </c>
    </row>
    <row spans="1:3" r="169">
      <c s="3" t="s" r="A169">
        <v>613</v>
      </c>
    </row>
    <row spans="1:3" r="170">
      <c s="4" t="s" r="A170">
        <v>290</v>
      </c>
      <c s="5" t="n" r="B170">
        <v>0</v>
      </c>
      <c s="5" t="n" r="C170">
        <v>0</v>
      </c>
    </row>
    <row spans="1:3" r="171">
      <c s="4" t="s" r="A171">
        <v>654</v>
      </c>
    </row>
    <row spans="1:3" r="172">
      <c s="3" t="s" r="A172">
        <v>613</v>
      </c>
    </row>
    <row spans="1:3" r="173">
      <c s="4" t="s" r="A173">
        <v>290</v>
      </c>
      <c s="5" t="n" r="B173">
        <v>0</v>
      </c>
      <c s="5" t="n" r="C173">
        <v>0</v>
      </c>
    </row>
    <row spans="1:3" r="174">
      <c s="4" t="s" r="A174">
        <v>655</v>
      </c>
    </row>
    <row spans="1:3" r="175">
      <c s="3" t="s" r="A175">
        <v>613</v>
      </c>
    </row>
    <row spans="1:3" r="176">
      <c s="4" t="s" r="A176">
        <v>290</v>
      </c>
      <c s="5" t="n" r="B176">
        <v>0</v>
      </c>
      <c s="5" t="n" r="C176">
        <v>0</v>
      </c>
    </row>
    <row spans="1:3" r="177">
      <c s="4" t="s" r="A177">
        <v>656</v>
      </c>
    </row>
    <row spans="1:3" r="178">
      <c s="3" t="s" r="A178">
        <v>613</v>
      </c>
    </row>
    <row spans="1:3" r="179">
      <c s="4" t="s" r="A179">
        <v>130</v>
      </c>
      <c s="8" t="n" r="B179">
        <v>84.59999999999999</v>
      </c>
      <c s="8" t="n" r="C179">
        <v>85.3</v>
      </c>
    </row>
    <row spans="1:3" r="180">
      <c s="4" t="s" r="A180">
        <v>657</v>
      </c>
    </row>
    <row spans="1:3" r="181">
      <c s="3" t="s" r="A181">
        <v>613</v>
      </c>
    </row>
    <row spans="1:3" r="182">
      <c s="4" t="s" r="A182">
        <v>290</v>
      </c>
      <c s="8" t="n" r="B182">
        <v>20746.4</v>
      </c>
      <c s="8" t="n" r="C182">
        <v>20324.5</v>
      </c>
    </row>
    <row spans="1:3" r="183">
      <c s="4" t="s" r="A183">
        <v>617</v>
      </c>
      <c s="5" t="n" r="B183">
        <v>0</v>
      </c>
      <c s="5" t="n" r="C183">
        <v>0</v>
      </c>
    </row>
    <row spans="1:3" r="184">
      <c s="4" t="s" r="A184">
        <v>45</v>
      </c>
      <c s="8" t="n" r="B184">
        <v>4440.1</v>
      </c>
      <c s="8" t="n" r="C184">
        <v>5313.1</v>
      </c>
    </row>
    <row spans="1:3" r="185">
      <c s="4" t="s" r="A185">
        <v>618</v>
      </c>
      <c s="8" t="n" r="B185">
        <v>25716.5</v>
      </c>
      <c s="8" t="n" r="C185">
        <v>26199.6</v>
      </c>
    </row>
    <row spans="1:3" r="186">
      <c s="3" t="s" r="A186">
        <v>614</v>
      </c>
    </row>
    <row spans="1:3" r="187">
      <c s="4" t="s" r="A187">
        <v>619</v>
      </c>
      <c s="8" t="n" r="B187">
        <v>114.4</v>
      </c>
      <c s="8" t="n" r="C187">
        <v>203.9</v>
      </c>
    </row>
    <row spans="1:3" r="188">
      <c s="4" t="s" r="A188">
        <v>658</v>
      </c>
    </row>
    <row spans="1:3" r="189">
      <c s="3" t="s" r="A189">
        <v>614</v>
      </c>
    </row>
    <row spans="1:3" r="190">
      <c s="4" t="s" r="A190">
        <v>32</v>
      </c>
      <c s="8" t="n" r="B190">
        <v>-47.8</v>
      </c>
      <c s="5" t="n" r="C190">
        <v>-13</v>
      </c>
    </row>
    <row spans="1:3" r="191">
      <c s="4" t="s" r="A191">
        <v>659</v>
      </c>
    </row>
    <row spans="1:3" r="192">
      <c s="3" t="s" r="A192">
        <v>614</v>
      </c>
    </row>
    <row spans="1:3" r="193">
      <c s="4" t="s" r="A193">
        <v>551</v>
      </c>
      <c s="5" t="n" r="B193">
        <v>0</v>
      </c>
      <c s="5" t="n" r="C193">
        <v>0</v>
      </c>
    </row>
    <row spans="1:3" r="194">
      <c s="4" t="s" r="A194">
        <v>660</v>
      </c>
    </row>
    <row spans="1:3" r="195">
      <c s="3" t="s" r="A195">
        <v>614</v>
      </c>
    </row>
    <row spans="1:3" r="196">
      <c s="4" t="s" r="A196">
        <v>551</v>
      </c>
      <c s="5" t="n" r="B196">
        <v>0</v>
      </c>
      <c s="5" t="n" r="C196">
        <v>0</v>
      </c>
    </row>
    <row spans="1:3" r="197">
      <c s="4" t="s" r="A197">
        <v>661</v>
      </c>
    </row>
    <row spans="1:3" r="198">
      <c s="3" t="s" r="A198">
        <v>613</v>
      </c>
    </row>
    <row spans="1:3" r="199">
      <c s="4" t="s" r="A199">
        <v>32</v>
      </c>
      <c s="8" t="n" r="B199">
        <v>502.2</v>
      </c>
      <c s="8" t="n" r="C199">
        <v>537.2</v>
      </c>
    </row>
    <row spans="1:3" r="200">
      <c s="3" t="s" r="A200">
        <v>614</v>
      </c>
    </row>
    <row spans="1:3" r="201">
      <c s="4" t="s" r="A201">
        <v>32</v>
      </c>
      <c s="8" t="n" r="B201">
        <v>151.9</v>
      </c>
      <c s="8" t="n" r="C201">
        <v>209.2</v>
      </c>
    </row>
    <row spans="1:3" r="202">
      <c s="4" t="s" r="A202">
        <v>662</v>
      </c>
    </row>
    <row spans="1:3" r="203">
      <c s="3" t="s" r="A203">
        <v>613</v>
      </c>
    </row>
    <row spans="1:3" r="204">
      <c s="4" t="s" r="A204">
        <v>32</v>
      </c>
      <c s="8" t="n" r="B204">
        <v>23.9</v>
      </c>
      <c s="8" t="n" r="C204">
        <v>18.3</v>
      </c>
    </row>
    <row spans="1:3" r="205">
      <c s="3" t="s" r="A205">
        <v>614</v>
      </c>
    </row>
    <row spans="1:3" r="206">
      <c s="4" t="s" r="A206">
        <v>32</v>
      </c>
      <c s="8" t="n" r="B206">
        <v>10.1</v>
      </c>
      <c s="8" t="n" r="C206">
        <v>7.7</v>
      </c>
    </row>
    <row spans="1:3" r="207">
      <c s="4" t="s" r="A207">
        <v>663</v>
      </c>
    </row>
    <row spans="1:3" r="208">
      <c s="3" t="s" r="A208">
        <v>613</v>
      </c>
    </row>
    <row spans="1:3" r="209">
      <c s="4" t="s" r="A209">
        <v>32</v>
      </c>
      <c s="5" t="n" r="B209">
        <v>0</v>
      </c>
      <c s="5" t="n" r="C209">
        <v>0</v>
      </c>
    </row>
    <row spans="1:3" r="210">
      <c s="3" t="s" r="A210">
        <v>614</v>
      </c>
    </row>
    <row spans="1:3" r="211">
      <c s="4" t="s" r="A211">
        <v>32</v>
      </c>
      <c s="5" t="n" r="B211">
        <v>0</v>
      </c>
      <c s="5" t="n" r="C211">
        <v>0</v>
      </c>
    </row>
    <row spans="1:3" r="212">
      <c s="4" t="s" r="A212">
        <v>664</v>
      </c>
    </row>
    <row spans="1:3" r="213">
      <c s="3" t="s" r="A213">
        <v>613</v>
      </c>
    </row>
    <row spans="1:3" r="214">
      <c s="4" t="s" r="A214">
        <v>32</v>
      </c>
      <c s="8" t="n" r="B214">
        <v>3.9</v>
      </c>
      <c s="8" t="n" r="C214">
        <v>6.5</v>
      </c>
    </row>
    <row spans="1:3" r="215">
      <c s="3" t="s" r="A215">
        <v>614</v>
      </c>
    </row>
    <row spans="1:3" r="216">
      <c s="4" t="s" r="A216">
        <v>32</v>
      </c>
      <c s="8" t="n" r="B216">
        <v>0.2</v>
      </c>
      <c s="5" t="n" r="C216">
        <v>0</v>
      </c>
    </row>
    <row spans="1:3" r="217">
      <c s="4" t="s" r="A217">
        <v>665</v>
      </c>
    </row>
    <row spans="1:3" r="218">
      <c s="3" t="s" r="A218">
        <v>613</v>
      </c>
    </row>
    <row spans="1:3" r="219">
      <c s="4" t="s" r="A219">
        <v>290</v>
      </c>
      <c s="8" t="n" r="B219">
        <v>61.8</v>
      </c>
      <c s="8" t="n" r="C219">
        <v>60.2</v>
      </c>
    </row>
    <row spans="1:3" r="220">
      <c s="4" t="s" r="A220">
        <v>666</v>
      </c>
    </row>
    <row spans="1:3" r="221">
      <c s="3" t="s" r="A221">
        <v>613</v>
      </c>
    </row>
    <row spans="1:3" r="222">
      <c s="4" t="s" r="A222">
        <v>290</v>
      </c>
      <c s="8" t="n" r="B222">
        <v>4.4</v>
      </c>
      <c s="8" t="n" r="C222">
        <v>46.6</v>
      </c>
    </row>
    <row spans="1:3" r="223">
      <c s="4" t="s" r="A223">
        <v>667</v>
      </c>
    </row>
    <row spans="1:3" r="224">
      <c s="3" t="s" r="A224">
        <v>613</v>
      </c>
    </row>
    <row spans="1:3" r="225">
      <c s="4" t="s" r="A225">
        <v>290</v>
      </c>
      <c s="8" t="n" r="B225">
        <v>503.4</v>
      </c>
      <c s="8" t="n" r="C225">
        <v>277.2</v>
      </c>
    </row>
    <row spans="1:3" r="226">
      <c s="4" t="s" r="A226">
        <v>668</v>
      </c>
    </row>
    <row spans="1:3" r="227">
      <c s="3" t="s" r="A227">
        <v>613</v>
      </c>
    </row>
    <row spans="1:3" r="228">
      <c s="4" t="s" r="A228">
        <v>290</v>
      </c>
      <c s="8" t="n" r="B228">
        <v>9323.700000000001</v>
      </c>
      <c s="8" t="n" r="C228">
        <v>9049.299999999999</v>
      </c>
    </row>
    <row spans="1:3" r="229">
      <c s="4" t="s" r="A229">
        <v>669</v>
      </c>
    </row>
    <row spans="1:3" r="230">
      <c s="3" t="s" r="A230">
        <v>613</v>
      </c>
    </row>
    <row spans="1:3" r="231">
      <c s="4" t="s" r="A231">
        <v>290</v>
      </c>
      <c s="8" t="n" r="B231">
        <v>1988.8</v>
      </c>
      <c s="8" t="n" r="C231">
        <v>1795.9</v>
      </c>
    </row>
    <row spans="1:3" r="232">
      <c s="4" t="s" r="A232">
        <v>670</v>
      </c>
    </row>
    <row spans="1:3" r="233">
      <c s="3" t="s" r="A233">
        <v>613</v>
      </c>
    </row>
    <row spans="1:3" r="234">
      <c s="4" t="s" r="A234">
        <v>290</v>
      </c>
      <c s="8" t="n" r="B234">
        <v>2791.5</v>
      </c>
      <c s="8" t="n" r="C234">
        <v>2887.1</v>
      </c>
    </row>
    <row spans="1:3" r="235">
      <c s="4" t="s" r="A235">
        <v>671</v>
      </c>
    </row>
    <row spans="1:3" r="236">
      <c s="3" t="s" r="A236">
        <v>613</v>
      </c>
    </row>
    <row spans="1:3" r="237">
      <c s="4" t="s" r="A237">
        <v>290</v>
      </c>
      <c s="8" t="n" r="B237">
        <v>2707.1</v>
      </c>
      <c s="8" t="n" r="C237">
        <v>2725.1</v>
      </c>
    </row>
    <row spans="1:3" r="238">
      <c s="4" t="s" r="A238">
        <v>672</v>
      </c>
    </row>
    <row spans="1:3" r="239">
      <c s="3" t="s" r="A239">
        <v>613</v>
      </c>
    </row>
    <row spans="1:3" r="240">
      <c s="4" t="s" r="A240">
        <v>290</v>
      </c>
      <c s="8" t="n" r="B240">
        <v>1913.1</v>
      </c>
      <c s="8" t="n" r="C240">
        <v>2026.1</v>
      </c>
    </row>
    <row spans="1:3" r="241">
      <c s="4" t="s" r="A241">
        <v>673</v>
      </c>
    </row>
    <row spans="1:3" r="242">
      <c s="3" t="s" r="A242">
        <v>613</v>
      </c>
    </row>
    <row spans="1:3" r="243">
      <c s="4" t="s" r="A243">
        <v>290</v>
      </c>
      <c s="8" t="n" r="B243">
        <v>1174.4</v>
      </c>
      <c s="5" t="n" r="C243">
        <v>1059</v>
      </c>
    </row>
    <row spans="1:3" r="244">
      <c s="4" t="s" r="A244">
        <v>674</v>
      </c>
    </row>
    <row spans="1:3" r="245">
      <c s="3" t="s" r="A245">
        <v>613</v>
      </c>
    </row>
    <row spans="1:3" r="246">
      <c s="4" t="s" r="A246">
        <v>290</v>
      </c>
      <c s="8" t="n" r="B246">
        <v>278.2</v>
      </c>
      <c s="5" t="n" r="C246">
        <v>398</v>
      </c>
    </row>
    <row spans="1:3" r="247">
      <c s="4" t="s" r="A247">
        <v>675</v>
      </c>
    </row>
    <row spans="1:3" r="248">
      <c s="3" t="s" r="A248">
        <v>613</v>
      </c>
    </row>
    <row spans="1:3" r="249">
      <c s="4" t="s" r="A249">
        <v>130</v>
      </c>
      <c s="5" t="n" r="B249">
        <v>0</v>
      </c>
      <c s="5" t="n" r="C249">
        <v>0</v>
      </c>
    </row>
    <row spans="1:3" r="250">
      <c s="4" t="s" r="A250">
        <v>676</v>
      </c>
    </row>
    <row spans="1:3" r="251">
      <c s="3" t="s" r="A251">
        <v>613</v>
      </c>
    </row>
    <row spans="1:3" r="252">
      <c s="4" t="s" r="A252">
        <v>290</v>
      </c>
      <c s="5" t="n" r="B252">
        <v>589</v>
      </c>
      <c s="8" t="n" r="C252">
        <v>579.2</v>
      </c>
    </row>
    <row spans="1:3" r="253">
      <c s="4" t="s" r="A253">
        <v>617</v>
      </c>
      <c s="5" t="n" r="B253">
        <v>0</v>
      </c>
      <c s="8" t="n" r="C253">
        <v>1.5</v>
      </c>
    </row>
    <row spans="1:3" r="254">
      <c s="4" t="s" r="A254">
        <v>45</v>
      </c>
      <c s="5" t="n" r="B254">
        <v>4</v>
      </c>
      <c s="8" t="n" r="C254">
        <v>2.4</v>
      </c>
    </row>
    <row spans="1:3" r="255">
      <c s="4" t="s" r="A255">
        <v>618</v>
      </c>
      <c s="8" t="n" r="B255">
        <v>640.5</v>
      </c>
      <c s="8" t="n" r="C255">
        <v>619.7</v>
      </c>
    </row>
    <row spans="1:3" r="256">
      <c s="3" t="s" r="A256">
        <v>614</v>
      </c>
    </row>
    <row spans="1:3" r="257">
      <c s="4" t="s" r="A257">
        <v>619</v>
      </c>
      <c s="8" t="n" r="B257">
        <v>185.2</v>
      </c>
      <c s="8" t="n" r="C257">
        <v>129.2</v>
      </c>
    </row>
    <row spans="1:3" r="258">
      <c s="4" t="s" r="A258">
        <v>677</v>
      </c>
    </row>
    <row spans="1:3" r="259">
      <c s="3" t="s" r="A259">
        <v>614</v>
      </c>
    </row>
    <row spans="1:3" r="260">
      <c s="4" t="s" r="A260">
        <v>32</v>
      </c>
      <c s="5" t="n" r="B260">
        <v>0</v>
      </c>
      <c s="5" t="n" r="C260">
        <v>0</v>
      </c>
    </row>
    <row spans="1:3" r="261">
      <c s="4" t="s" r="A261">
        <v>678</v>
      </c>
    </row>
    <row spans="1:3" r="262">
      <c s="3" t="s" r="A262">
        <v>614</v>
      </c>
    </row>
    <row spans="1:3" r="263">
      <c s="4" t="s" r="A263">
        <v>551</v>
      </c>
      <c s="8" t="n" r="B263">
        <v>162.6</v>
      </c>
      <c s="8" t="n" r="C263">
        <v>102.9</v>
      </c>
    </row>
    <row spans="1:3" r="264">
      <c s="4" t="s" r="A264">
        <v>679</v>
      </c>
    </row>
    <row spans="1:3" r="265">
      <c s="3" t="s" r="A265">
        <v>614</v>
      </c>
    </row>
    <row spans="1:3" r="266">
      <c s="4" t="s" r="A266">
        <v>551</v>
      </c>
      <c s="8" t="n" r="B266">
        <v>22.6</v>
      </c>
      <c s="8" t="n" r="C266">
        <v>26.3</v>
      </c>
    </row>
    <row spans="1:3" r="267">
      <c s="4" t="s" r="A267">
        <v>680</v>
      </c>
    </row>
    <row spans="1:3" r="268">
      <c s="3" t="s" r="A268">
        <v>613</v>
      </c>
    </row>
    <row spans="1:3" r="269">
      <c s="4" t="s" r="A269">
        <v>32</v>
      </c>
      <c s="5" t="n" r="B269">
        <v>0</v>
      </c>
      <c s="5" t="n" r="C269">
        <v>0</v>
      </c>
    </row>
    <row spans="1:3" r="270">
      <c s="3" t="s" r="A270">
        <v>614</v>
      </c>
    </row>
    <row spans="1:3" r="271">
      <c s="4" t="s" r="A271">
        <v>32</v>
      </c>
      <c s="5" t="n" r="B271">
        <v>0</v>
      </c>
      <c s="5" t="n" r="C271">
        <v>0</v>
      </c>
    </row>
    <row spans="1:3" r="272">
      <c s="4" t="s" r="A272">
        <v>681</v>
      </c>
    </row>
    <row spans="1:3" r="273">
      <c s="3" t="s" r="A273">
        <v>613</v>
      </c>
    </row>
    <row spans="1:3" r="274">
      <c s="4" t="s" r="A274">
        <v>32</v>
      </c>
      <c s="5" t="n" r="B274">
        <v>0</v>
      </c>
      <c s="5" t="n" r="C274">
        <v>0</v>
      </c>
    </row>
    <row spans="1:3" r="275">
      <c s="3" t="s" r="A275">
        <v>614</v>
      </c>
    </row>
    <row spans="1:3" r="276">
      <c s="4" t="s" r="A276">
        <v>32</v>
      </c>
      <c s="5" t="n" r="B276">
        <v>0</v>
      </c>
      <c s="5" t="n" r="C276">
        <v>0</v>
      </c>
    </row>
    <row spans="1:3" r="277">
      <c s="4" t="s" r="A277">
        <v>682</v>
      </c>
    </row>
    <row spans="1:3" r="278">
      <c s="3" t="s" r="A278">
        <v>613</v>
      </c>
    </row>
    <row spans="1:3" r="279">
      <c s="4" t="s" r="A279">
        <v>32</v>
      </c>
      <c s="5" t="n" r="B279">
        <v>0</v>
      </c>
      <c s="5" t="n" r="C279">
        <v>0</v>
      </c>
    </row>
    <row spans="1:3" r="280">
      <c s="3" t="s" r="A280">
        <v>614</v>
      </c>
    </row>
    <row spans="1:3" r="281">
      <c s="4" t="s" r="A281">
        <v>32</v>
      </c>
      <c s="5" t="n" r="B281">
        <v>0</v>
      </c>
      <c s="5" t="n" r="C281">
        <v>0</v>
      </c>
    </row>
    <row spans="1:3" r="282">
      <c s="4" t="s" r="A282">
        <v>683</v>
      </c>
    </row>
    <row spans="1:3" r="283">
      <c s="3" t="s" r="A283">
        <v>613</v>
      </c>
    </row>
    <row spans="1:3" r="284">
      <c s="4" t="s" r="A284">
        <v>32</v>
      </c>
      <c s="5" t="n" r="B284">
        <v>0</v>
      </c>
      <c s="5" t="n" r="C284">
        <v>0</v>
      </c>
    </row>
    <row spans="1:3" r="285">
      <c s="3" t="s" r="A285">
        <v>614</v>
      </c>
    </row>
    <row spans="1:3" r="286">
      <c s="4" t="s" r="A286">
        <v>32</v>
      </c>
      <c s="5" t="n" r="B286">
        <v>0</v>
      </c>
      <c s="5" t="n" r="C286">
        <v>0</v>
      </c>
    </row>
    <row spans="1:3" r="287">
      <c s="4" t="s" r="A287">
        <v>684</v>
      </c>
    </row>
    <row spans="1:3" r="288">
      <c s="3" t="s" r="A288">
        <v>613</v>
      </c>
    </row>
    <row spans="1:3" r="289">
      <c s="4" t="s" r="A289">
        <v>290</v>
      </c>
      <c s="5" t="n" r="B289">
        <v>0</v>
      </c>
      <c s="5" t="n" r="C289">
        <v>0</v>
      </c>
    </row>
    <row spans="1:3" r="290">
      <c s="4" t="s" r="A290">
        <v>685</v>
      </c>
    </row>
    <row spans="1:3" r="291">
      <c s="3" t="s" r="A291">
        <v>613</v>
      </c>
    </row>
    <row spans="1:3" r="292">
      <c s="4" t="s" r="A292">
        <v>290</v>
      </c>
      <c s="5" t="n" r="B292">
        <v>0</v>
      </c>
      <c s="5" t="n" r="C292">
        <v>0</v>
      </c>
    </row>
    <row spans="1:3" r="293">
      <c s="4" t="s" r="A293">
        <v>686</v>
      </c>
    </row>
    <row spans="1:3" r="294">
      <c s="3" t="s" r="A294">
        <v>613</v>
      </c>
    </row>
    <row spans="1:3" r="295">
      <c s="4" t="s" r="A295">
        <v>290</v>
      </c>
      <c s="5" t="n" r="B295">
        <v>0</v>
      </c>
      <c s="5" t="n" r="C295">
        <v>0</v>
      </c>
    </row>
    <row spans="1:3" r="296">
      <c s="4" t="s" r="A296">
        <v>687</v>
      </c>
    </row>
    <row spans="1:3" r="297">
      <c s="3" t="s" r="A297">
        <v>613</v>
      </c>
    </row>
    <row spans="1:3" r="298">
      <c s="4" t="s" r="A298">
        <v>290</v>
      </c>
      <c s="8" t="n" r="B298">
        <v>33.1</v>
      </c>
      <c s="8" t="n" r="C298">
        <v>19.3</v>
      </c>
    </row>
    <row spans="1:3" r="299">
      <c s="4" t="s" r="A299">
        <v>688</v>
      </c>
    </row>
    <row spans="1:3" r="300">
      <c s="3" t="s" r="A300">
        <v>613</v>
      </c>
    </row>
    <row spans="1:3" r="301">
      <c s="4" t="s" r="A301">
        <v>290</v>
      </c>
      <c s="8" t="n" r="B301">
        <v>355.6</v>
      </c>
      <c s="8" t="n" r="C301">
        <v>355.5</v>
      </c>
    </row>
    <row spans="1:3" r="302">
      <c s="4" t="s" r="A302">
        <v>689</v>
      </c>
    </row>
    <row spans="1:3" r="303">
      <c s="3" t="s" r="A303">
        <v>613</v>
      </c>
    </row>
    <row spans="1:3" r="304">
      <c s="4" t="s" r="A304">
        <v>290</v>
      </c>
      <c s="8" t="n" r="B304">
        <v>0.5</v>
      </c>
      <c s="5" t="n" r="C304">
        <v>0</v>
      </c>
    </row>
    <row spans="1:3" r="305">
      <c s="4" t="s" r="A305">
        <v>690</v>
      </c>
    </row>
    <row spans="1:3" r="306">
      <c s="3" t="s" r="A306">
        <v>613</v>
      </c>
    </row>
    <row spans="1:3" r="307">
      <c s="4" t="s" r="A307">
        <v>290</v>
      </c>
      <c s="8" t="n" r="B307">
        <v>156.8</v>
      </c>
      <c s="8" t="n" r="C307">
        <v>165.7</v>
      </c>
    </row>
    <row spans="1:3" r="308">
      <c s="4" t="s" r="A308">
        <v>691</v>
      </c>
    </row>
    <row spans="1:3" r="309">
      <c s="3" t="s" r="A309">
        <v>613</v>
      </c>
    </row>
    <row spans="1:3" r="310">
      <c s="4" t="s" r="A310">
        <v>290</v>
      </c>
      <c s="8" t="n" r="B310">
        <v>20.6</v>
      </c>
      <c s="8" t="n" r="C310">
        <v>17.3</v>
      </c>
    </row>
    <row spans="1:3" r="311">
      <c s="4" t="s" r="A311">
        <v>692</v>
      </c>
    </row>
    <row spans="1:3" r="312">
      <c s="3" t="s" r="A312">
        <v>613</v>
      </c>
    </row>
    <row spans="1:3" r="313">
      <c s="4" t="s" r="A313">
        <v>290</v>
      </c>
      <c s="5" t="n" r="B313">
        <v>9</v>
      </c>
      <c s="5" t="n" r="C313">
        <v>19</v>
      </c>
    </row>
    <row spans="1:3" r="314">
      <c s="4" t="s" r="A314">
        <v>693</v>
      </c>
    </row>
    <row spans="1:3" r="315">
      <c s="3" t="s" r="A315">
        <v>613</v>
      </c>
    </row>
    <row spans="1:3" r="316">
      <c s="4" t="s" r="A316">
        <v>290</v>
      </c>
      <c s="8" t="n" r="B316">
        <v>13.4</v>
      </c>
      <c s="8" t="n" r="C316">
        <v>2.4</v>
      </c>
    </row>
    <row spans="1:3" r="317">
      <c s="4" t="s" r="A317">
        <v>694</v>
      </c>
    </row>
    <row spans="1:3" r="318">
      <c s="3" t="s" r="A318">
        <v>613</v>
      </c>
    </row>
    <row spans="1:3" r="319">
      <c s="4" t="s" r="A319">
        <v>130</v>
      </c>
      <c s="7" t="n" r="B319">
        <v>47.5</v>
      </c>
      <c s="7" t="n" r="C319">
        <v>3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5</v>
      </c>
      <c s="2" t="s" r="B1">
        <v>76</v>
      </c>
      <c s="2" t="s" r="D1">
        <v>1</v>
      </c>
    </row>
    <row spans="1:5" r="2">
      <c s="2" t="s" r="B2">
        <v>2</v>
      </c>
      <c s="2" t="s" r="C2">
        <v>77</v>
      </c>
      <c s="2" t="s" r="D2">
        <v>2</v>
      </c>
      <c s="2" t="s" r="E2">
        <v>77</v>
      </c>
    </row>
    <row spans="1:5" r="3">
      <c s="4" t="s" r="A3">
        <v>696</v>
      </c>
    </row>
    <row spans="1:5" r="4">
      <c s="3" t="s" r="A4">
        <v>697</v>
      </c>
    </row>
    <row spans="1:5" r="5">
      <c s="4" t="s" r="A5">
        <v>698</v>
      </c>
      <c s="9" t="n" r="B5">
        <v>0</v>
      </c>
      <c s="7" t="n" r="C5">
        <v>15.9</v>
      </c>
      <c s="7" t="n" r="D5">
        <v>2.4</v>
      </c>
      <c s="7" t="n" r="E5">
        <v>13.1</v>
      </c>
    </row>
    <row spans="1:5" r="6">
      <c s="4" t="s" r="A6">
        <v>699</v>
      </c>
      <c s="5" t="n" r="B6">
        <v>0</v>
      </c>
      <c s="5" t="n" r="C6">
        <v>0</v>
      </c>
      <c s="5" t="n" r="D6">
        <v>0</v>
      </c>
      <c s="8" t="n" r="E6">
        <v>0.1</v>
      </c>
    </row>
    <row spans="1:5" r="7">
      <c s="4" t="s" r="A7">
        <v>700</v>
      </c>
      <c s="5" t="n" r="B7">
        <v>0</v>
      </c>
      <c s="5" t="n" r="C7">
        <v>0</v>
      </c>
      <c s="5" t="n" r="D7">
        <v>0</v>
      </c>
      <c s="5" t="n" r="E7">
        <v>0</v>
      </c>
    </row>
    <row spans="1:5" r="8">
      <c s="4" t="s" r="A8">
        <v>701</v>
      </c>
      <c s="5" t="n" r="B8">
        <v>4</v>
      </c>
      <c s="8" t="n" r="C8">
        <v>4.7</v>
      </c>
      <c s="5" t="n" r="D8">
        <v>4</v>
      </c>
      <c s="8" t="n" r="E8">
        <v>10.6</v>
      </c>
    </row>
    <row spans="1:5" r="9">
      <c s="4" t="s" r="A9">
        <v>702</v>
      </c>
      <c s="5" t="n" r="B9">
        <v>0</v>
      </c>
      <c s="5" t="n" r="C9">
        <v>0</v>
      </c>
      <c s="5" t="n" r="D9">
        <v>0</v>
      </c>
      <c s="5" t="n" r="E9">
        <v>0</v>
      </c>
    </row>
    <row spans="1:5" r="10">
      <c s="4" t="s" r="A10">
        <v>703</v>
      </c>
      <c s="5" t="n" r="B10">
        <v>0</v>
      </c>
      <c s="8" t="n" r="C10">
        <v>-1.3</v>
      </c>
      <c s="5" t="n" r="D10">
        <v>0</v>
      </c>
      <c s="8" t="n" r="E10">
        <v>-4.5</v>
      </c>
    </row>
    <row spans="1:5" r="11">
      <c s="4" t="s" r="A11">
        <v>704</v>
      </c>
      <c s="5" t="n" r="B11">
        <v>0</v>
      </c>
      <c s="5" t="n" r="C11">
        <v>0</v>
      </c>
      <c s="5" t="n" r="D11">
        <v>0</v>
      </c>
      <c s="5" t="n" r="E11">
        <v>0</v>
      </c>
    </row>
    <row spans="1:5" r="12">
      <c s="4" t="s" r="A12">
        <v>705</v>
      </c>
      <c s="5" t="n" r="B12">
        <v>0</v>
      </c>
      <c s="8" t="n" r="C12">
        <v>-0.9</v>
      </c>
      <c s="5" t="n" r="D12">
        <v>0</v>
      </c>
      <c s="8" t="n" r="E12">
        <v>-0.9</v>
      </c>
    </row>
    <row spans="1:5" r="13">
      <c s="4" t="s" r="A13">
        <v>706</v>
      </c>
      <c s="5" t="n" r="B13">
        <v>0</v>
      </c>
      <c s="8" t="n" r="C13">
        <v>-6.6</v>
      </c>
      <c s="8" t="n" r="D13">
        <v>-2.4</v>
      </c>
      <c s="8" t="n" r="E13">
        <v>-6.6</v>
      </c>
    </row>
    <row spans="1:5" r="14">
      <c s="4" t="s" r="A14">
        <v>707</v>
      </c>
      <c s="5" t="n" r="B14">
        <v>4</v>
      </c>
      <c s="8" t="n" r="C14">
        <v>13.6</v>
      </c>
      <c s="5" t="n" r="D14">
        <v>4</v>
      </c>
      <c s="8" t="n" r="E14">
        <v>13.6</v>
      </c>
    </row>
    <row spans="1:5" r="15">
      <c s="4" t="s" r="A15">
        <v>708</v>
      </c>
      <c s="5" t="n" r="B15">
        <v>0</v>
      </c>
      <c s="5" t="n" r="C15">
        <v>0</v>
      </c>
      <c s="5" t="n" r="D15">
        <v>0</v>
      </c>
      <c s="5" t="n" r="E15">
        <v>0</v>
      </c>
    </row>
    <row spans="1:5" r="16">
      <c s="4" t="s" r="A16">
        <v>291</v>
      </c>
    </row>
    <row spans="1:5" r="17">
      <c s="3" t="s" r="A17">
        <v>697</v>
      </c>
    </row>
    <row spans="1:5" r="18">
      <c s="4" t="s" r="A18">
        <v>709</v>
      </c>
      <c s="5" t="n" r="B18">
        <v>0</v>
      </c>
      <c s="5" t="n" r="C18">
        <v>0</v>
      </c>
      <c s="5" t="n" r="D18">
        <v>0</v>
      </c>
      <c s="8" t="n" r="E18">
        <v>5.1</v>
      </c>
    </row>
    <row spans="1:5" r="19">
      <c s="4" t="s" r="A19">
        <v>699</v>
      </c>
      <c s="5" t="n" r="B19">
        <v>0</v>
      </c>
      <c s="5" t="n" r="C19">
        <v>0</v>
      </c>
      <c s="5" t="n" r="D19">
        <v>0</v>
      </c>
      <c s="5" t="n" r="E19">
        <v>0</v>
      </c>
    </row>
    <row spans="1:5" r="20">
      <c s="4" t="s" r="A20">
        <v>700</v>
      </c>
      <c s="5" t="n" r="B20">
        <v>0</v>
      </c>
      <c s="5" t="n" r="C20">
        <v>0</v>
      </c>
      <c s="5" t="n" r="D20">
        <v>0</v>
      </c>
      <c s="5" t="n" r="E20">
        <v>0</v>
      </c>
    </row>
    <row spans="1:5" r="21">
      <c s="4" t="s" r="A21">
        <v>701</v>
      </c>
      <c s="5" t="n" r="B21">
        <v>0</v>
      </c>
      <c s="5" t="n" r="C21">
        <v>0</v>
      </c>
      <c s="5" t="n" r="D21">
        <v>0</v>
      </c>
      <c s="5" t="n" r="E21">
        <v>0</v>
      </c>
    </row>
    <row spans="1:5" r="22">
      <c s="4" t="s" r="A22">
        <v>702</v>
      </c>
      <c s="5" t="n" r="B22">
        <v>0</v>
      </c>
      <c s="5" t="n" r="C22">
        <v>0</v>
      </c>
      <c s="5" t="n" r="D22">
        <v>0</v>
      </c>
      <c s="5" t="n" r="E22">
        <v>0</v>
      </c>
    </row>
    <row spans="1:5" r="23">
      <c s="4" t="s" r="A23">
        <v>703</v>
      </c>
      <c s="5" t="n" r="B23">
        <v>0</v>
      </c>
      <c s="5" t="n" r="C23">
        <v>0</v>
      </c>
      <c s="5" t="n" r="D23">
        <v>0</v>
      </c>
      <c s="5" t="n" r="E23">
        <v>0</v>
      </c>
    </row>
    <row spans="1:5" r="24">
      <c s="4" t="s" r="A24">
        <v>704</v>
      </c>
      <c s="5" t="n" r="B24">
        <v>0</v>
      </c>
      <c s="5" t="n" r="C24">
        <v>0</v>
      </c>
      <c s="5" t="n" r="D24">
        <v>0</v>
      </c>
      <c s="5" t="n" r="E24">
        <v>0</v>
      </c>
    </row>
    <row spans="1:5" r="25">
      <c s="4" t="s" r="A25">
        <v>705</v>
      </c>
      <c s="5" t="n" r="B25">
        <v>0</v>
      </c>
      <c s="5" t="n" r="C25">
        <v>0</v>
      </c>
      <c s="5" t="n" r="D25">
        <v>0</v>
      </c>
      <c s="5" t="n" r="E25">
        <v>0</v>
      </c>
    </row>
    <row spans="1:5" r="26">
      <c s="4" t="s" r="A26">
        <v>706</v>
      </c>
      <c s="5" t="n" r="B26">
        <v>0</v>
      </c>
      <c s="5" t="n" r="C26">
        <v>0</v>
      </c>
      <c s="5" t="n" r="D26">
        <v>0</v>
      </c>
      <c s="8" t="n" r="E26">
        <v>-5.1</v>
      </c>
    </row>
    <row spans="1:5" r="27">
      <c s="4" t="s" r="A27">
        <v>710</v>
      </c>
      <c s="5" t="n" r="B27">
        <v>0</v>
      </c>
      <c s="5" t="n" r="C27">
        <v>0</v>
      </c>
      <c s="5" t="n" r="D27">
        <v>0</v>
      </c>
      <c s="5" t="n" r="E27">
        <v>0</v>
      </c>
    </row>
    <row spans="1:5" r="28">
      <c s="4" t="s" r="A28">
        <v>708</v>
      </c>
      <c s="5" t="n" r="B28">
        <v>0</v>
      </c>
      <c s="5" t="n" r="C28">
        <v>0</v>
      </c>
      <c s="5" t="n" r="D28">
        <v>0</v>
      </c>
      <c s="5" t="n" r="E28">
        <v>0</v>
      </c>
    </row>
    <row spans="1:5" r="29">
      <c s="4" t="s" r="A29">
        <v>293</v>
      </c>
    </row>
    <row spans="1:5" r="30">
      <c s="3" t="s" r="A30">
        <v>697</v>
      </c>
    </row>
    <row spans="1:5" r="31">
      <c s="4" t="s" r="A31">
        <v>709</v>
      </c>
      <c s="8" t="n" r="B31">
        <v>12.1</v>
      </c>
      <c s="5" t="n" r="C31">
        <v>48</v>
      </c>
      <c s="8" t="n" r="D31">
        <v>19.3</v>
      </c>
      <c s="8" t="n" r="E31">
        <v>39.3</v>
      </c>
    </row>
    <row spans="1:5" r="32">
      <c s="4" t="s" r="A32">
        <v>699</v>
      </c>
      <c s="5" t="n" r="B32">
        <v>0</v>
      </c>
      <c s="5" t="n" r="C32">
        <v>0</v>
      </c>
      <c s="5" t="n" r="D32">
        <v>0</v>
      </c>
      <c s="8" t="n" r="E32">
        <v>-0.1</v>
      </c>
    </row>
    <row spans="1:5" r="33">
      <c s="4" t="s" r="A33">
        <v>700</v>
      </c>
      <c s="8" t="n" r="B33">
        <v>-0.1</v>
      </c>
      <c s="8" t="n" r="C33">
        <v>-0.6</v>
      </c>
      <c s="8" t="n" r="D33">
        <v>-0.1</v>
      </c>
      <c s="8" t="n" r="E33">
        <v>0.4</v>
      </c>
    </row>
    <row spans="1:5" r="34">
      <c s="4" t="s" r="A34">
        <v>701</v>
      </c>
      <c s="8" t="n" r="B34">
        <v>30.7</v>
      </c>
      <c s="8" t="n" r="C34">
        <v>6.9</v>
      </c>
      <c s="8" t="n" r="D34">
        <v>30.7</v>
      </c>
      <c s="8" t="n" r="E34">
        <v>13.2</v>
      </c>
    </row>
    <row spans="1:5" r="35">
      <c s="4" t="s" r="A35">
        <v>702</v>
      </c>
      <c s="5" t="n" r="B35">
        <v>0</v>
      </c>
      <c s="5" t="n" r="C35">
        <v>0</v>
      </c>
      <c s="5" t="n" r="D35">
        <v>0</v>
      </c>
      <c s="5" t="n" r="E35">
        <v>0</v>
      </c>
    </row>
    <row spans="1:5" r="36">
      <c s="4" t="s" r="A36">
        <v>703</v>
      </c>
      <c s="5" t="n" r="B36">
        <v>0</v>
      </c>
      <c s="5" t="n" r="C36">
        <v>0</v>
      </c>
      <c s="5" t="n" r="D36">
        <v>0</v>
      </c>
      <c s="5" t="n" r="E36">
        <v>0</v>
      </c>
    </row>
    <row spans="1:5" r="37">
      <c s="4" t="s" r="A37">
        <v>704</v>
      </c>
      <c s="5" t="n" r="B37">
        <v>0</v>
      </c>
      <c s="8" t="n" r="C37">
        <v>-1.1</v>
      </c>
      <c s="8" t="n" r="D37">
        <v>-0.8</v>
      </c>
      <c s="8" t="n" r="E37">
        <v>-4.1</v>
      </c>
    </row>
    <row spans="1:5" r="38">
      <c s="4" t="s" r="A38">
        <v>705</v>
      </c>
      <c s="5" t="n" r="B38">
        <v>0</v>
      </c>
      <c s="5" t="n" r="C38">
        <v>-1</v>
      </c>
      <c s="5" t="n" r="D38">
        <v>0</v>
      </c>
      <c s="5" t="n" r="E38">
        <v>0</v>
      </c>
    </row>
    <row spans="1:5" r="39">
      <c s="4" t="s" r="A39">
        <v>706</v>
      </c>
      <c s="8" t="n" r="B39">
        <v>-9.6</v>
      </c>
      <c s="8" t="n" r="C39">
        <v>-5.5</v>
      </c>
      <c s="5" t="n" r="D39">
        <v>-16</v>
      </c>
      <c s="5" t="n" r="E39">
        <v>0</v>
      </c>
    </row>
    <row spans="1:5" r="40">
      <c s="4" t="s" r="A40">
        <v>710</v>
      </c>
      <c s="8" t="n" r="B40">
        <v>33.1</v>
      </c>
      <c s="8" t="n" r="C40">
        <v>48.7</v>
      </c>
      <c s="8" t="n" r="D40">
        <v>33.1</v>
      </c>
      <c s="8" t="n" r="E40">
        <v>48.7</v>
      </c>
    </row>
    <row spans="1:5" r="41">
      <c s="4" t="s" r="A41">
        <v>708</v>
      </c>
      <c s="5" t="n" r="B41">
        <v>0</v>
      </c>
      <c s="5" t="n" r="C41">
        <v>0</v>
      </c>
      <c s="5" t="n" r="D41">
        <v>0</v>
      </c>
      <c s="8" t="n" r="E41">
        <v>-0.1</v>
      </c>
    </row>
    <row spans="1:5" r="42">
      <c s="4" t="s" r="A42">
        <v>294</v>
      </c>
    </row>
    <row spans="1:5" r="43">
      <c s="3" t="s" r="A43">
        <v>697</v>
      </c>
    </row>
    <row spans="1:5" r="44">
      <c s="4" t="s" r="A44">
        <v>709</v>
      </c>
      <c s="8" t="n" r="B44">
        <v>369.4</v>
      </c>
      <c s="8" t="n" r="C44">
        <v>223.4</v>
      </c>
      <c s="8" t="n" r="D44">
        <v>355.5</v>
      </c>
      <c s="5" t="n" r="E44">
        <v>106</v>
      </c>
    </row>
    <row spans="1:5" r="45">
      <c s="4" t="s" r="A45">
        <v>699</v>
      </c>
      <c s="8" t="n" r="B45">
        <v>-0.1</v>
      </c>
      <c s="8" t="n" r="C45">
        <v>-0.1</v>
      </c>
      <c s="8" t="n" r="D45">
        <v>-0.1</v>
      </c>
      <c s="8" t="n" r="E45">
        <v>-0.1</v>
      </c>
    </row>
    <row spans="1:5" r="46">
      <c s="4" t="s" r="A46">
        <v>700</v>
      </c>
      <c s="8" t="n" r="B46">
        <v>-0.6</v>
      </c>
      <c s="8" t="n" r="C46">
        <v>-9.300000000000001</v>
      </c>
      <c s="5" t="n" r="D46">
        <v>-6</v>
      </c>
      <c s="8" t="n" r="E46">
        <v>-1.5</v>
      </c>
    </row>
    <row spans="1:5" r="47">
      <c s="4" t="s" r="A47">
        <v>701</v>
      </c>
      <c s="8" t="n" r="B47">
        <v>5.7</v>
      </c>
      <c s="8" t="n" r="C47">
        <v>10.8</v>
      </c>
      <c s="5" t="n" r="D47">
        <v>63</v>
      </c>
      <c s="8" t="n" r="E47">
        <v>94.5</v>
      </c>
    </row>
    <row spans="1:5" r="48">
      <c s="4" t="s" r="A48">
        <v>702</v>
      </c>
      <c s="5" t="n" r="B48">
        <v>0</v>
      </c>
      <c s="5" t="n" r="C48">
        <v>0</v>
      </c>
      <c s="5" t="n" r="D48">
        <v>0</v>
      </c>
      <c s="5" t="n" r="E48">
        <v>0</v>
      </c>
    </row>
    <row spans="1:5" r="49">
      <c s="4" t="s" r="A49">
        <v>703</v>
      </c>
      <c s="5" t="n" r="B49">
        <v>0</v>
      </c>
      <c s="5" t="n" r="C49">
        <v>0</v>
      </c>
      <c s="5" t="n" r="D49">
        <v>0</v>
      </c>
      <c s="5" t="n" r="E49">
        <v>0</v>
      </c>
    </row>
    <row spans="1:5" r="50">
      <c s="4" t="s" r="A50">
        <v>704</v>
      </c>
      <c s="8" t="n" r="B50">
        <v>-2.7</v>
      </c>
      <c s="5" t="n" r="C50">
        <v>0</v>
      </c>
      <c s="8" t="n" r="D50">
        <v>-56.8</v>
      </c>
      <c s="5" t="n" r="E50">
        <v>0</v>
      </c>
    </row>
    <row spans="1:5" r="51">
      <c s="4" t="s" r="A51">
        <v>705</v>
      </c>
      <c s="5" t="n" r="B51">
        <v>0</v>
      </c>
      <c s="8" t="n" r="C51">
        <v>-124.3</v>
      </c>
      <c s="5" t="n" r="D51">
        <v>0</v>
      </c>
      <c s="8" t="n" r="E51">
        <v>-139.2</v>
      </c>
    </row>
    <row spans="1:5" r="52">
      <c s="4" t="s" r="A52">
        <v>706</v>
      </c>
      <c s="8" t="n" r="B52">
        <v>-16.1</v>
      </c>
      <c s="5" t="n" r="C52">
        <v>-11</v>
      </c>
      <c s="5" t="n" r="D52">
        <v>0</v>
      </c>
      <c s="5" t="n" r="E52">
        <v>0</v>
      </c>
    </row>
    <row spans="1:5" r="53">
      <c s="4" t="s" r="A53">
        <v>710</v>
      </c>
      <c s="8" t="n" r="B53">
        <v>355.6</v>
      </c>
      <c s="8" t="n" r="C53">
        <v>338.1</v>
      </c>
      <c s="8" t="n" r="D53">
        <v>355.6</v>
      </c>
      <c s="8" t="n" r="E53">
        <v>338.1</v>
      </c>
    </row>
    <row spans="1:5" r="54">
      <c s="4" t="s" r="A54">
        <v>708</v>
      </c>
      <c s="8" t="n" r="B54">
        <v>-0.1</v>
      </c>
      <c s="8" t="n" r="C54">
        <v>-0.1</v>
      </c>
      <c s="8" t="n" r="D54">
        <v>-0.1</v>
      </c>
      <c s="8" t="n" r="E54">
        <v>-0.1</v>
      </c>
    </row>
    <row spans="1:5" r="55">
      <c s="4" t="s" r="A55">
        <v>295</v>
      </c>
    </row>
    <row spans="1:5" r="56">
      <c s="3" t="s" r="A56">
        <v>697</v>
      </c>
    </row>
    <row spans="1:5" r="57">
      <c s="4" t="s" r="A57">
        <v>709</v>
      </c>
      <c s="8" t="n" r="B57">
        <v>1.7</v>
      </c>
      <c s="5" t="n" r="C57">
        <v>0</v>
      </c>
      <c s="5" t="n" r="D57">
        <v>0</v>
      </c>
      <c s="5" t="n" r="E57">
        <v>0</v>
      </c>
    </row>
    <row spans="1:5" r="58">
      <c s="4" t="s" r="A58">
        <v>699</v>
      </c>
      <c s="5" t="n" r="B58">
        <v>0</v>
      </c>
      <c s="5" t="n" r="C58">
        <v>0</v>
      </c>
      <c s="8" t="n" r="D58">
        <v>-1.7</v>
      </c>
      <c s="5" t="n" r="E58">
        <v>0</v>
      </c>
    </row>
    <row spans="1:5" r="59">
      <c s="4" t="s" r="A59">
        <v>700</v>
      </c>
      <c s="5" t="n" r="B59">
        <v>0</v>
      </c>
      <c s="5" t="n" r="C59">
        <v>0</v>
      </c>
      <c s="8" t="n" r="D59">
        <v>-0.1</v>
      </c>
      <c s="5" t="n" r="E59">
        <v>0</v>
      </c>
    </row>
    <row spans="1:5" r="60">
      <c s="4" t="s" r="A60">
        <v>701</v>
      </c>
      <c s="5" t="n" r="B60">
        <v>0</v>
      </c>
      <c s="5" t="n" r="C60">
        <v>0</v>
      </c>
      <c s="5" t="n" r="D60">
        <v>0</v>
      </c>
      <c s="9" t="n" r="E60">
        <v>0</v>
      </c>
    </row>
    <row spans="1:5" r="61">
      <c s="4" t="s" r="A61">
        <v>702</v>
      </c>
      <c s="5" t="n" r="B61">
        <v>0</v>
      </c>
      <c s="5" t="n" r="C61">
        <v>0</v>
      </c>
      <c s="5" t="n" r="D61">
        <v>0</v>
      </c>
      <c s="4" t="s" r="E61">
        <v>711</v>
      </c>
    </row>
    <row spans="1:5" r="62">
      <c s="4" t="s" r="A62">
        <v>703</v>
      </c>
      <c s="5" t="n" r="B62">
        <v>0</v>
      </c>
      <c s="5" t="n" r="C62">
        <v>0</v>
      </c>
      <c s="5" t="n" r="D62">
        <v>0</v>
      </c>
      <c s="9" t="n" r="E62">
        <v>0</v>
      </c>
    </row>
    <row spans="1:5" r="63">
      <c s="4" t="s" r="A63">
        <v>704</v>
      </c>
      <c s="8" t="n" r="B63">
        <v>-1.2</v>
      </c>
      <c s="5" t="n" r="C63">
        <v>0</v>
      </c>
      <c s="8" t="n" r="D63">
        <v>-2.1</v>
      </c>
      <c s="5" t="n" r="E63">
        <v>0</v>
      </c>
    </row>
    <row spans="1:5" r="64">
      <c s="4" t="s" r="A64">
        <v>705</v>
      </c>
      <c s="5" t="n" r="B64">
        <v>0</v>
      </c>
      <c s="5" t="n" r="C64">
        <v>0</v>
      </c>
      <c s="8" t="n" r="D64">
        <v>-4.4</v>
      </c>
      <c s="5" t="n" r="E64">
        <v>0</v>
      </c>
    </row>
    <row spans="1:5" r="65">
      <c s="4" t="s" r="A65">
        <v>706</v>
      </c>
      <c s="5" t="n" r="B65">
        <v>0</v>
      </c>
      <c s="5" t="n" r="C65">
        <v>0</v>
      </c>
      <c s="5" t="n" r="D65">
        <v>0</v>
      </c>
      <c s="5" t="n" r="E65">
        <v>0</v>
      </c>
    </row>
    <row spans="1:5" r="66">
      <c s="4" t="s" r="A66">
        <v>710</v>
      </c>
      <c s="8" t="n" r="B66">
        <v>0.5</v>
      </c>
      <c s="5" t="n" r="C66">
        <v>0</v>
      </c>
      <c s="8" t="n" r="D66">
        <v>0.5</v>
      </c>
      <c s="5" t="n" r="E66">
        <v>0</v>
      </c>
    </row>
    <row spans="1:5" r="67">
      <c s="4" t="s" r="A67">
        <v>708</v>
      </c>
      <c s="5" t="n" r="B67">
        <v>0</v>
      </c>
      <c s="5" t="n" r="C67">
        <v>0</v>
      </c>
      <c s="8" t="n" r="D67">
        <v>-1.7</v>
      </c>
      <c s="5" t="n" r="E67">
        <v>0</v>
      </c>
    </row>
    <row spans="1:5" r="68">
      <c s="4" t="s" r="A68">
        <v>296</v>
      </c>
    </row>
    <row spans="1:5" r="69">
      <c s="3" t="s" r="A69">
        <v>697</v>
      </c>
    </row>
    <row spans="1:5" r="70">
      <c s="4" t="s" r="A70">
        <v>709</v>
      </c>
      <c s="5" t="n" r="B70">
        <v>167</v>
      </c>
      <c s="8" t="n" r="C70">
        <v>145.6</v>
      </c>
      <c s="8" t="n" r="D70">
        <v>165.7</v>
      </c>
      <c s="8" t="n" r="E70">
        <v>42.8</v>
      </c>
    </row>
    <row spans="1:5" r="71">
      <c s="4" t="s" r="A71">
        <v>699</v>
      </c>
      <c s="5" t="n" r="B71">
        <v>0</v>
      </c>
      <c s="5" t="n" r="C71">
        <v>0</v>
      </c>
      <c s="8" t="n" r="D71">
        <v>0.2</v>
      </c>
      <c s="5" t="n" r="E71">
        <v>0</v>
      </c>
    </row>
    <row spans="1:5" r="72">
      <c s="4" t="s" r="A72">
        <v>700</v>
      </c>
      <c s="8" t="n" r="B72">
        <v>0.5</v>
      </c>
      <c s="8" t="n" r="C72">
        <v>-0.7</v>
      </c>
      <c s="8" t="n" r="D72">
        <v>0.2</v>
      </c>
      <c s="8" t="n" r="E72">
        <v>1.2</v>
      </c>
    </row>
    <row spans="1:5" r="73">
      <c s="4" t="s" r="A73">
        <v>701</v>
      </c>
      <c s="5" t="n" r="B73">
        <v>0</v>
      </c>
      <c s="5" t="n" r="C73">
        <v>0</v>
      </c>
      <c s="8" t="n" r="D73">
        <v>1.8</v>
      </c>
      <c s="7" t="n" r="E73">
        <v>56.3</v>
      </c>
    </row>
    <row spans="1:5" r="74">
      <c s="4" t="s" r="A74">
        <v>702</v>
      </c>
      <c s="5" t="n" r="B74">
        <v>0</v>
      </c>
      <c s="5" t="n" r="C74">
        <v>0</v>
      </c>
      <c s="5" t="n" r="D74">
        <v>0</v>
      </c>
      <c s="4" t="s" r="E74">
        <v>711</v>
      </c>
    </row>
    <row spans="1:5" r="75">
      <c s="4" t="s" r="A75">
        <v>703</v>
      </c>
      <c s="5" t="n" r="B75">
        <v>0</v>
      </c>
      <c s="5" t="n" r="C75">
        <v>0</v>
      </c>
      <c s="5" t="n" r="D75">
        <v>0</v>
      </c>
      <c s="9" t="n" r="E75">
        <v>0</v>
      </c>
    </row>
    <row spans="1:5" r="76">
      <c s="4" t="s" r="A76">
        <v>704</v>
      </c>
      <c s="8" t="n" r="B76">
        <v>-9.9</v>
      </c>
      <c s="5" t="n" r="C76">
        <v>0</v>
      </c>
      <c s="8" t="n" r="D76">
        <v>-27.2</v>
      </c>
      <c s="5" t="n" r="E76">
        <v>0</v>
      </c>
    </row>
    <row spans="1:5" r="77">
      <c s="4" t="s" r="A77">
        <v>705</v>
      </c>
      <c s="5" t="n" r="B77">
        <v>0</v>
      </c>
      <c s="5" t="n" r="C77">
        <v>0</v>
      </c>
      <c s="8" t="n" r="D77">
        <v>-16.1</v>
      </c>
      <c s="8" t="n" r="E77">
        <v>-66.8</v>
      </c>
    </row>
    <row spans="1:5" r="78">
      <c s="4" t="s" r="A78">
        <v>706</v>
      </c>
      <c s="8" t="n" r="B78">
        <v>-0.8</v>
      </c>
      <c s="5" t="n" r="C78">
        <v>0</v>
      </c>
      <c s="5" t="n" r="D78">
        <v>0</v>
      </c>
      <c s="8" t="n" r="E78">
        <v>-22.2</v>
      </c>
    </row>
    <row spans="1:5" r="79">
      <c s="4" t="s" r="A79">
        <v>710</v>
      </c>
      <c s="8" t="n" r="B79">
        <v>156.8</v>
      </c>
      <c s="8" t="n" r="C79">
        <v>144.9</v>
      </c>
      <c s="8" t="n" r="D79">
        <v>156.8</v>
      </c>
      <c s="8" t="n" r="E79">
        <v>144.9</v>
      </c>
    </row>
    <row spans="1:5" r="80">
      <c s="4" t="s" r="A80">
        <v>708</v>
      </c>
      <c s="5" t="n" r="B80">
        <v>0</v>
      </c>
      <c s="5" t="n" r="C80">
        <v>0</v>
      </c>
      <c s="5" t="n" r="D80">
        <v>0</v>
      </c>
      <c s="5" t="n" r="E80">
        <v>0</v>
      </c>
    </row>
    <row spans="1:5" r="81">
      <c s="4" t="s" r="A81">
        <v>297</v>
      </c>
    </row>
    <row spans="1:5" r="82">
      <c s="3" t="s" r="A82">
        <v>697</v>
      </c>
    </row>
    <row spans="1:5" r="83">
      <c s="4" t="s" r="A83">
        <v>709</v>
      </c>
      <c s="8" t="n" r="B83">
        <v>21.5</v>
      </c>
      <c s="8" t="n" r="C83">
        <v>21.2</v>
      </c>
      <c s="8" t="n" r="D83">
        <v>17.3</v>
      </c>
      <c s="8" t="n" r="E83">
        <v>23.7</v>
      </c>
    </row>
    <row spans="1:5" r="84">
      <c s="4" t="s" r="A84">
        <v>699</v>
      </c>
      <c s="8" t="n" r="B84">
        <v>-1.1</v>
      </c>
      <c s="8" t="n" r="C84">
        <v>-0.9</v>
      </c>
      <c s="8" t="n" r="D84">
        <v>-2.6</v>
      </c>
      <c s="8" t="n" r="E84">
        <v>-1.6</v>
      </c>
    </row>
    <row spans="1:5" r="85">
      <c s="4" t="s" r="A85">
        <v>700</v>
      </c>
      <c s="8" t="n" r="B85">
        <v>0.2</v>
      </c>
      <c s="8" t="n" r="C85">
        <v>0.3</v>
      </c>
      <c s="8" t="n" r="D85">
        <v>-0.7</v>
      </c>
      <c s="8" t="n" r="E85">
        <v>0.4</v>
      </c>
    </row>
    <row spans="1:5" r="86">
      <c s="4" t="s" r="A86">
        <v>701</v>
      </c>
      <c s="5" t="n" r="B86">
        <v>0</v>
      </c>
      <c s="8" t="n" r="C86">
        <v>3.3</v>
      </c>
      <c s="5" t="n" r="D86">
        <v>0</v>
      </c>
      <c s="8" t="n" r="E86">
        <v>3.5</v>
      </c>
    </row>
    <row spans="1:5" r="87">
      <c s="4" t="s" r="A87">
        <v>702</v>
      </c>
      <c s="5" t="n" r="B87">
        <v>0</v>
      </c>
      <c s="5" t="n" r="C87">
        <v>0</v>
      </c>
      <c s="5" t="n" r="D87">
        <v>0</v>
      </c>
      <c s="5" t="n" r="E87">
        <v>0</v>
      </c>
    </row>
    <row spans="1:5" r="88">
      <c s="4" t="s" r="A88">
        <v>703</v>
      </c>
      <c s="5" t="n" r="B88">
        <v>0</v>
      </c>
      <c s="5" t="n" r="C88">
        <v>0</v>
      </c>
      <c s="5" t="n" r="D88">
        <v>0</v>
      </c>
      <c s="5" t="n" r="E88">
        <v>0</v>
      </c>
    </row>
    <row spans="1:5" r="89">
      <c s="4" t="s" r="A89">
        <v>704</v>
      </c>
      <c s="5" t="n" r="B89">
        <v>0</v>
      </c>
      <c s="5" t="n" r="C89">
        <v>0</v>
      </c>
      <c s="5" t="n" r="D89">
        <v>0</v>
      </c>
      <c s="5" t="n" r="E89">
        <v>0</v>
      </c>
    </row>
    <row spans="1:5" r="90">
      <c s="4" t="s" r="A90">
        <v>705</v>
      </c>
      <c s="5" t="n" r="B90">
        <v>0</v>
      </c>
      <c s="8" t="n" r="C90">
        <v>-1.7</v>
      </c>
      <c s="8" t="n" r="D90">
        <v>-6.6</v>
      </c>
      <c s="5" t="n" r="E90">
        <v>0</v>
      </c>
    </row>
    <row spans="1:5" r="91">
      <c s="4" t="s" r="A91">
        <v>706</v>
      </c>
      <c s="5" t="n" r="B91">
        <v>0</v>
      </c>
      <c s="8" t="n" r="C91">
        <v>-6.6</v>
      </c>
      <c s="5" t="n" r="D91">
        <v>0</v>
      </c>
      <c s="5" t="n" r="E91">
        <v>-7</v>
      </c>
    </row>
    <row spans="1:5" r="92">
      <c s="4" t="s" r="A92">
        <v>710</v>
      </c>
      <c s="8" t="n" r="B92">
        <v>20.6</v>
      </c>
      <c s="5" t="n" r="C92">
        <v>19</v>
      </c>
      <c s="8" t="n" r="D92">
        <v>20.6</v>
      </c>
      <c s="5" t="n" r="E92">
        <v>19</v>
      </c>
    </row>
    <row spans="1:5" r="93">
      <c s="4" t="s" r="A93">
        <v>708</v>
      </c>
      <c s="8" t="n" r="B93">
        <v>-1.1</v>
      </c>
      <c s="8" t="n" r="C93">
        <v>-0.9</v>
      </c>
      <c s="8" t="n" r="D93">
        <v>-2.6</v>
      </c>
      <c s="8" t="n" r="E93">
        <v>-1.6</v>
      </c>
    </row>
    <row spans="1:5" r="94">
      <c s="4" t="s" r="A94">
        <v>300</v>
      </c>
    </row>
    <row spans="1:5" r="95">
      <c s="3" t="s" r="A95">
        <v>697</v>
      </c>
    </row>
    <row spans="1:5" r="96">
      <c s="4" t="s" r="A96">
        <v>709</v>
      </c>
      <c s="5" t="n" r="B96">
        <v>0</v>
      </c>
      <c s="5" t="n" r="C96">
        <v>0</v>
      </c>
      <c s="5" t="n" r="D96">
        <v>19</v>
      </c>
      <c s="5" t="n" r="E96">
        <v>0</v>
      </c>
    </row>
    <row spans="1:5" r="97">
      <c s="4" t="s" r="A97">
        <v>699</v>
      </c>
      <c s="5" t="n" r="B97">
        <v>0</v>
      </c>
      <c s="5" t="n" r="C97">
        <v>0</v>
      </c>
      <c s="5" t="n" r="D97">
        <v>0</v>
      </c>
      <c s="5" t="n" r="E97">
        <v>0</v>
      </c>
    </row>
    <row spans="1:5" r="98">
      <c s="4" t="s" r="A98">
        <v>700</v>
      </c>
      <c s="5" t="n" r="B98">
        <v>0</v>
      </c>
      <c s="5" t="n" r="C98">
        <v>0</v>
      </c>
      <c s="5" t="n" r="D98">
        <v>0</v>
      </c>
      <c s="5" t="n" r="E98">
        <v>0</v>
      </c>
    </row>
    <row spans="1:5" r="99">
      <c s="4" t="s" r="A99">
        <v>701</v>
      </c>
      <c s="5" t="n" r="B99">
        <v>10</v>
      </c>
      <c s="8" t="n" r="C99">
        <v>18.9</v>
      </c>
      <c s="5" t="n" r="D99">
        <v>10</v>
      </c>
      <c s="8" t="n" r="E99">
        <v>18.9</v>
      </c>
    </row>
    <row spans="1:5" r="100">
      <c s="4" t="s" r="A100">
        <v>702</v>
      </c>
      <c s="5" t="n" r="B100">
        <v>0</v>
      </c>
      <c s="5" t="n" r="C100">
        <v>0</v>
      </c>
      <c s="5" t="n" r="D100">
        <v>0</v>
      </c>
      <c s="5" t="n" r="E100">
        <v>0</v>
      </c>
    </row>
    <row spans="1:5" r="101">
      <c s="4" t="s" r="A101">
        <v>703</v>
      </c>
      <c s="5" t="n" r="B101">
        <v>0</v>
      </c>
      <c s="5" t="n" r="C101">
        <v>0</v>
      </c>
      <c s="5" t="n" r="D101">
        <v>0</v>
      </c>
      <c s="5" t="n" r="E101">
        <v>0</v>
      </c>
    </row>
    <row spans="1:5" r="102">
      <c s="4" t="s" r="A102">
        <v>704</v>
      </c>
      <c s="5" t="n" r="B102">
        <v>-1</v>
      </c>
      <c s="5" t="n" r="C102">
        <v>0</v>
      </c>
      <c s="5" t="n" r="D102">
        <v>-1</v>
      </c>
      <c s="5" t="n" r="E102">
        <v>0</v>
      </c>
    </row>
    <row spans="1:5" r="103">
      <c s="4" t="s" r="A103">
        <v>705</v>
      </c>
      <c s="5" t="n" r="B103">
        <v>0</v>
      </c>
      <c s="5" t="n" r="C103">
        <v>0</v>
      </c>
      <c s="5" t="n" r="D103">
        <v>0</v>
      </c>
      <c s="5" t="n" r="E103">
        <v>0</v>
      </c>
    </row>
    <row spans="1:5" r="104">
      <c s="4" t="s" r="A104">
        <v>706</v>
      </c>
      <c s="5" t="n" r="B104">
        <v>0</v>
      </c>
      <c s="5" t="n" r="C104">
        <v>0</v>
      </c>
      <c s="5" t="n" r="D104">
        <v>-19</v>
      </c>
      <c s="5" t="n" r="E104">
        <v>0</v>
      </c>
    </row>
    <row spans="1:5" r="105">
      <c s="4" t="s" r="A105">
        <v>710</v>
      </c>
      <c s="5" t="n" r="B105">
        <v>9</v>
      </c>
      <c s="8" t="n" r="C105">
        <v>18.9</v>
      </c>
      <c s="5" t="n" r="D105">
        <v>9</v>
      </c>
      <c s="8" t="n" r="E105">
        <v>18.9</v>
      </c>
    </row>
    <row spans="1:5" r="106">
      <c s="4" t="s" r="A106">
        <v>708</v>
      </c>
      <c s="5" t="n" r="B106">
        <v>0</v>
      </c>
      <c s="5" t="n" r="C106">
        <v>0</v>
      </c>
      <c s="5" t="n" r="D106">
        <v>0</v>
      </c>
      <c s="5" t="n" r="E106">
        <v>0</v>
      </c>
    </row>
    <row spans="1:5" r="107">
      <c s="4" t="s" r="A107">
        <v>712</v>
      </c>
    </row>
    <row spans="1:5" r="108">
      <c s="3" t="s" r="A108">
        <v>697</v>
      </c>
    </row>
    <row spans="1:5" r="109">
      <c s="4" t="s" r="A109">
        <v>709</v>
      </c>
      <c s="8" t="n" r="B109">
        <v>13.8</v>
      </c>
      <c s="8" t="n" r="C109">
        <v>2.4</v>
      </c>
      <c s="8" t="n" r="D109">
        <v>2.4</v>
      </c>
      <c s="8" t="n" r="E109">
        <v>17.7</v>
      </c>
    </row>
    <row spans="1:5" r="110">
      <c s="4" t="s" r="A110">
        <v>699</v>
      </c>
      <c s="5" t="n" r="B110">
        <v>0</v>
      </c>
      <c s="5" t="n" r="C110">
        <v>0</v>
      </c>
      <c s="5" t="n" r="D110">
        <v>0</v>
      </c>
      <c s="8" t="n" r="E110">
        <v>0.8</v>
      </c>
    </row>
    <row spans="1:5" r="111">
      <c s="4" t="s" r="A111">
        <v>700</v>
      </c>
      <c s="5" t="n" r="B111">
        <v>0</v>
      </c>
      <c s="5" t="n" r="C111">
        <v>0</v>
      </c>
      <c s="5" t="n" r="D111">
        <v>0</v>
      </c>
      <c s="8" t="n" r="E111">
        <v>-0.6</v>
      </c>
    </row>
    <row spans="1:5" r="112">
      <c s="4" t="s" r="A112">
        <v>701</v>
      </c>
      <c s="5" t="n" r="B112">
        <v>0</v>
      </c>
      <c s="5" t="n" r="C112">
        <v>0</v>
      </c>
      <c s="8" t="n" r="D112">
        <v>12.4</v>
      </c>
      <c s="5" t="n" r="E112">
        <v>0</v>
      </c>
    </row>
    <row spans="1:5" r="113">
      <c s="4" t="s" r="A113">
        <v>702</v>
      </c>
      <c s="5" t="n" r="B113">
        <v>0</v>
      </c>
      <c s="5" t="n" r="C113">
        <v>0</v>
      </c>
      <c s="5" t="n" r="D113">
        <v>0</v>
      </c>
      <c s="5" t="n" r="E113">
        <v>0</v>
      </c>
    </row>
    <row spans="1:5" r="114">
      <c s="4" t="s" r="A114">
        <v>703</v>
      </c>
      <c s="5" t="n" r="B114">
        <v>0</v>
      </c>
      <c s="5" t="n" r="C114">
        <v>0</v>
      </c>
      <c s="5" t="n" r="D114">
        <v>0</v>
      </c>
      <c s="5" t="n" r="E114">
        <v>0</v>
      </c>
    </row>
    <row spans="1:5" r="115">
      <c s="4" t="s" r="A115">
        <v>704</v>
      </c>
      <c s="8" t="n" r="B115">
        <v>-0.4</v>
      </c>
      <c s="5" t="n" r="C115">
        <v>0</v>
      </c>
      <c s="8" t="n" r="D115">
        <v>-0.5</v>
      </c>
      <c s="8" t="n" r="E115">
        <v>-8.1</v>
      </c>
    </row>
    <row spans="1:5" r="116">
      <c s="4" t="s" r="A116">
        <v>705</v>
      </c>
      <c s="5" t="n" r="B116">
        <v>0</v>
      </c>
      <c s="5" t="n" r="C116">
        <v>0</v>
      </c>
      <c s="8" t="n" r="D116">
        <v>-5.3</v>
      </c>
      <c s="5" t="n" r="E116">
        <v>0</v>
      </c>
    </row>
    <row spans="1:5" r="117">
      <c s="4" t="s" r="A117">
        <v>706</v>
      </c>
      <c s="5" t="n" r="B117">
        <v>0</v>
      </c>
      <c s="5" t="n" r="C117">
        <v>0</v>
      </c>
      <c s="8" t="n" r="D117">
        <v>-6.2</v>
      </c>
      <c s="8" t="n" r="E117">
        <v>-7.4</v>
      </c>
    </row>
    <row spans="1:5" r="118">
      <c s="4" t="s" r="A118">
        <v>710</v>
      </c>
      <c s="8" t="n" r="B118">
        <v>13.4</v>
      </c>
      <c s="8" t="n" r="C118">
        <v>2.4</v>
      </c>
      <c s="8" t="n" r="D118">
        <v>13.4</v>
      </c>
      <c s="8" t="n" r="E118">
        <v>2.4</v>
      </c>
    </row>
    <row spans="1:5" r="119">
      <c s="4" t="s" r="A119">
        <v>708</v>
      </c>
      <c s="5" t="n" r="B119">
        <v>0</v>
      </c>
      <c s="5" t="n" r="C119">
        <v>0</v>
      </c>
      <c s="5" t="n" r="D119">
        <v>0</v>
      </c>
      <c s="5" t="n" r="E119">
        <v>0</v>
      </c>
    </row>
    <row spans="1:5" r="120">
      <c s="4" t="s" r="A120">
        <v>553</v>
      </c>
    </row>
    <row spans="1:5" r="121">
      <c s="3" t="s" r="A121">
        <v>697</v>
      </c>
    </row>
    <row spans="1:5" r="122">
      <c s="4" t="s" r="A122">
        <v>709</v>
      </c>
      <c s="8" t="n" r="B122">
        <v>585.5</v>
      </c>
      <c s="8" t="n" r="C122">
        <v>440.6</v>
      </c>
      <c s="8" t="n" r="D122">
        <v>579.2</v>
      </c>
      <c s="8" t="n" r="E122">
        <v>234.6</v>
      </c>
    </row>
    <row spans="1:5" r="123">
      <c s="4" t="s" r="A123">
        <v>699</v>
      </c>
      <c s="8" t="n" r="B123">
        <v>-1.2</v>
      </c>
      <c s="5" t="n" r="C123">
        <v>-1</v>
      </c>
      <c s="8" t="n" r="D123">
        <v>-4.2</v>
      </c>
      <c s="5" t="n" r="E123">
        <v>-1</v>
      </c>
    </row>
    <row spans="1:5" r="124">
      <c s="4" t="s" r="A124">
        <v>700</v>
      </c>
      <c s="5" t="n" r="B124">
        <v>0</v>
      </c>
      <c s="8" t="n" r="C124">
        <v>-10.3</v>
      </c>
      <c s="8" t="n" r="D124">
        <v>-6.7</v>
      </c>
      <c s="8" t="n" r="E124">
        <v>-0.1</v>
      </c>
    </row>
    <row spans="1:5" r="125">
      <c s="4" t="s" r="A125">
        <v>701</v>
      </c>
      <c s="8" t="n" r="B125">
        <v>46.4</v>
      </c>
      <c s="8" t="n" r="C125">
        <v>39.9</v>
      </c>
      <c s="8" t="n" r="D125">
        <v>117.9</v>
      </c>
      <c s="8" t="n" r="E125">
        <v>186.4</v>
      </c>
    </row>
    <row spans="1:5" r="126">
      <c s="4" t="s" r="A126">
        <v>702</v>
      </c>
      <c s="5" t="n" r="B126">
        <v>0</v>
      </c>
      <c s="5" t="n" r="C126">
        <v>0</v>
      </c>
      <c s="5" t="n" r="D126">
        <v>0</v>
      </c>
      <c s="5" t="n" r="E126">
        <v>0</v>
      </c>
    </row>
    <row spans="1:5" r="127">
      <c s="4" t="s" r="A127">
        <v>703</v>
      </c>
      <c s="5" t="n" r="B127">
        <v>0</v>
      </c>
      <c s="5" t="n" r="C127">
        <v>0</v>
      </c>
      <c s="5" t="n" r="D127">
        <v>0</v>
      </c>
      <c s="5" t="n" r="E127">
        <v>0</v>
      </c>
    </row>
    <row spans="1:5" r="128">
      <c s="4" t="s" r="A128">
        <v>704</v>
      </c>
      <c s="8" t="n" r="B128">
        <v>-15.2</v>
      </c>
      <c s="8" t="n" r="C128">
        <v>-1.1</v>
      </c>
      <c s="8" t="n" r="D128">
        <v>-88.40000000000001</v>
      </c>
      <c s="8" t="n" r="E128">
        <v>-12.2</v>
      </c>
    </row>
    <row spans="1:5" r="129">
      <c s="4" t="s" r="A129">
        <v>705</v>
      </c>
      <c s="5" t="n" r="B129">
        <v>0</v>
      </c>
      <c s="5" t="n" r="C129">
        <v>-127</v>
      </c>
      <c s="8" t="n" r="D129">
        <v>-32.4</v>
      </c>
      <c s="5" t="n" r="E129">
        <v>-206</v>
      </c>
    </row>
    <row spans="1:5" r="130">
      <c s="4" t="s" r="A130">
        <v>706</v>
      </c>
      <c s="8" t="n" r="B130">
        <v>-26.5</v>
      </c>
      <c s="8" t="n" r="C130">
        <v>-23.1</v>
      </c>
      <c s="8" t="n" r="D130">
        <v>-41.2</v>
      </c>
      <c s="8" t="n" r="E130">
        <v>-41.7</v>
      </c>
    </row>
    <row spans="1:5" r="131">
      <c s="4" t="s" r="A131">
        <v>710</v>
      </c>
      <c s="5" t="n" r="B131">
        <v>589</v>
      </c>
      <c s="5" t="n" r="C131">
        <v>572</v>
      </c>
      <c s="5" t="n" r="D131">
        <v>589</v>
      </c>
      <c s="5" t="n" r="E131">
        <v>572</v>
      </c>
    </row>
    <row spans="1:5" r="132">
      <c s="4" t="s" r="A132">
        <v>708</v>
      </c>
      <c s="8" t="n" r="B132">
        <v>-1.2</v>
      </c>
      <c s="5" t="n" r="C132">
        <v>-1</v>
      </c>
      <c s="8" t="n" r="D132">
        <v>-4.4</v>
      </c>
      <c s="8" t="n" r="E132">
        <v>-1.8</v>
      </c>
    </row>
    <row spans="1:5" r="133">
      <c s="4" t="s" r="A133">
        <v>615</v>
      </c>
    </row>
    <row spans="1:5" r="134">
      <c s="3" t="s" r="A134">
        <v>697</v>
      </c>
    </row>
    <row spans="1:5" r="135">
      <c s="4" t="s" r="A135">
        <v>698</v>
      </c>
      <c s="5" t="n" r="B135">
        <v>37</v>
      </c>
      <c s="8" t="n" r="C135">
        <v>37.2</v>
      </c>
      <c s="8" t="n" r="D135">
        <v>36.6</v>
      </c>
      <c s="8" t="n" r="E135">
        <v>35.9</v>
      </c>
    </row>
    <row spans="1:5" r="136">
      <c s="4" t="s" r="A136">
        <v>699</v>
      </c>
      <c s="5" t="n" r="B136">
        <v>0</v>
      </c>
      <c s="5" t="n" r="C136">
        <v>0</v>
      </c>
      <c s="5" t="n" r="D136">
        <v>0</v>
      </c>
      <c s="5" t="n" r="E136">
        <v>0</v>
      </c>
    </row>
    <row spans="1:5" r="137">
      <c s="4" t="s" r="A137">
        <v>700</v>
      </c>
      <c s="8" t="n" r="B137">
        <v>0.2</v>
      </c>
      <c s="8" t="n" r="C137">
        <v>0.2</v>
      </c>
      <c s="8" t="n" r="D137">
        <v>0.6</v>
      </c>
      <c s="8" t="n" r="E137">
        <v>1.5</v>
      </c>
    </row>
    <row spans="1:5" r="138">
      <c s="4" t="s" r="A138">
        <v>701</v>
      </c>
      <c s="8" t="n" r="B138">
        <v>10.3</v>
      </c>
      <c s="5" t="n" r="C138">
        <v>0</v>
      </c>
      <c s="8" t="n" r="D138">
        <v>10.3</v>
      </c>
      <c s="5" t="n" r="E138">
        <v>0</v>
      </c>
    </row>
    <row spans="1:5" r="139">
      <c s="4" t="s" r="A139">
        <v>702</v>
      </c>
      <c s="5" t="n" r="B139">
        <v>0</v>
      </c>
      <c s="5" t="n" r="C139">
        <v>0</v>
      </c>
      <c s="5" t="n" r="D139">
        <v>0</v>
      </c>
      <c s="5" t="n" r="E139">
        <v>0</v>
      </c>
    </row>
    <row spans="1:5" r="140">
      <c s="4" t="s" r="A140">
        <v>703</v>
      </c>
      <c s="5" t="n" r="B140">
        <v>0</v>
      </c>
      <c s="5" t="n" r="C140">
        <v>0</v>
      </c>
      <c s="5" t="n" r="D140">
        <v>0</v>
      </c>
      <c s="5" t="n" r="E140">
        <v>0</v>
      </c>
    </row>
    <row spans="1:5" r="141">
      <c s="4" t="s" r="A141">
        <v>704</v>
      </c>
      <c s="5" t="n" r="B141">
        <v>0</v>
      </c>
      <c s="5" t="n" r="C141">
        <v>0</v>
      </c>
      <c s="5" t="n" r="D141">
        <v>0</v>
      </c>
      <c s="5" t="n" r="E141">
        <v>0</v>
      </c>
    </row>
    <row spans="1:5" r="142">
      <c s="4" t="s" r="A142">
        <v>705</v>
      </c>
      <c s="5" t="n" r="B142">
        <v>0</v>
      </c>
      <c s="5" t="n" r="C142">
        <v>0</v>
      </c>
      <c s="5" t="n" r="D142">
        <v>0</v>
      </c>
      <c s="5" t="n" r="E142">
        <v>0</v>
      </c>
    </row>
    <row spans="1:5" r="143">
      <c s="4" t="s" r="A143">
        <v>706</v>
      </c>
      <c s="5" t="n" r="B143">
        <v>0</v>
      </c>
      <c s="5" t="n" r="C143">
        <v>0</v>
      </c>
      <c s="5" t="n" r="D143">
        <v>0</v>
      </c>
      <c s="5" t="n" r="E143">
        <v>0</v>
      </c>
    </row>
    <row spans="1:5" r="144">
      <c s="4" t="s" r="A144">
        <v>707</v>
      </c>
      <c s="8" t="n" r="B144">
        <v>47.5</v>
      </c>
      <c s="8" t="n" r="C144">
        <v>37.4</v>
      </c>
      <c s="8" t="n" r="D144">
        <v>47.5</v>
      </c>
      <c s="8" t="n" r="E144">
        <v>37.4</v>
      </c>
    </row>
    <row spans="1:5" r="145">
      <c s="4" t="s" r="A145">
        <v>708</v>
      </c>
      <c s="5" t="n" r="B145">
        <v>0</v>
      </c>
      <c s="5" t="n" r="C145">
        <v>0</v>
      </c>
      <c s="5" t="n" r="D145">
        <v>0</v>
      </c>
      <c s="5" t="n" r="E145">
        <v>0</v>
      </c>
    </row>
    <row spans="1:5" r="146">
      <c s="4" t="s" r="A146">
        <v>543</v>
      </c>
    </row>
    <row spans="1:5" r="147">
      <c s="3" t="s" r="A147">
        <v>697</v>
      </c>
    </row>
    <row spans="1:5" r="148">
      <c s="4" t="s" r="A148">
        <v>709</v>
      </c>
      <c s="8" t="n" r="B148">
        <v>1.5</v>
      </c>
      <c s="5" t="n" r="C148">
        <v>0</v>
      </c>
      <c s="8" t="n" r="D148">
        <v>1.5</v>
      </c>
      <c s="5" t="n" r="E148">
        <v>0</v>
      </c>
    </row>
    <row spans="1:5" r="149">
      <c s="4" t="s" r="A149">
        <v>699</v>
      </c>
      <c s="5" t="n" r="B149">
        <v>0</v>
      </c>
      <c s="5" t="n" r="C149">
        <v>0</v>
      </c>
      <c s="5" t="n" r="D149">
        <v>0</v>
      </c>
      <c s="5" t="n" r="E149">
        <v>0</v>
      </c>
    </row>
    <row spans="1:5" r="150">
      <c s="4" t="s" r="A150">
        <v>700</v>
      </c>
      <c s="5" t="n" r="B150">
        <v>0</v>
      </c>
      <c s="5" t="n" r="C150">
        <v>0</v>
      </c>
      <c s="5" t="n" r="D150">
        <v>0</v>
      </c>
      <c s="5" t="n" r="E150">
        <v>0</v>
      </c>
    </row>
    <row spans="1:5" r="151">
      <c s="4" t="s" r="A151">
        <v>701</v>
      </c>
      <c s="5" t="n" r="B151">
        <v>0</v>
      </c>
      <c s="5" t="n" r="C151">
        <v>0</v>
      </c>
      <c s="5" t="n" r="D151">
        <v>0</v>
      </c>
      <c s="5" t="n" r="E151">
        <v>0</v>
      </c>
    </row>
    <row spans="1:5" r="152">
      <c s="4" t="s" r="A152">
        <v>702</v>
      </c>
      <c s="5" t="n" r="B152">
        <v>0</v>
      </c>
      <c s="5" t="n" r="C152">
        <v>0</v>
      </c>
      <c s="5" t="n" r="D152">
        <v>0</v>
      </c>
      <c s="5" t="n" r="E152">
        <v>0</v>
      </c>
    </row>
    <row spans="1:5" r="153">
      <c s="4" t="s" r="A153">
        <v>703</v>
      </c>
      <c s="5" t="n" r="B153">
        <v>0</v>
      </c>
      <c s="5" t="n" r="C153">
        <v>0</v>
      </c>
      <c s="5" t="n" r="D153">
        <v>0</v>
      </c>
      <c s="5" t="n" r="E153">
        <v>0</v>
      </c>
    </row>
    <row spans="1:5" r="154">
      <c s="4" t="s" r="A154">
        <v>704</v>
      </c>
      <c s="8" t="n" r="B154">
        <v>-1.5</v>
      </c>
      <c s="5" t="n" r="C154">
        <v>0</v>
      </c>
      <c s="8" t="n" r="D154">
        <v>-1.5</v>
      </c>
      <c s="5" t="n" r="E154">
        <v>0</v>
      </c>
    </row>
    <row spans="1:5" r="155">
      <c s="4" t="s" r="A155">
        <v>705</v>
      </c>
      <c s="5" t="n" r="B155">
        <v>0</v>
      </c>
      <c s="5" t="n" r="C155">
        <v>0</v>
      </c>
      <c s="5" t="n" r="D155">
        <v>0</v>
      </c>
      <c s="5" t="n" r="E155">
        <v>0</v>
      </c>
    </row>
    <row spans="1:5" r="156">
      <c s="4" t="s" r="A156">
        <v>706</v>
      </c>
      <c s="5" t="n" r="B156">
        <v>0</v>
      </c>
      <c s="5" t="n" r="C156">
        <v>0</v>
      </c>
      <c s="5" t="n" r="D156">
        <v>0</v>
      </c>
      <c s="5" t="n" r="E156">
        <v>0</v>
      </c>
    </row>
    <row spans="1:5" r="157">
      <c s="4" t="s" r="A157">
        <v>710</v>
      </c>
      <c s="5" t="n" r="B157">
        <v>0</v>
      </c>
      <c s="5" t="n" r="C157">
        <v>0</v>
      </c>
      <c s="5" t="n" r="D157">
        <v>0</v>
      </c>
      <c s="5" t="n" r="E157">
        <v>0</v>
      </c>
    </row>
    <row spans="1:5" r="158">
      <c s="4" t="s" r="A158">
        <v>708</v>
      </c>
      <c s="5" t="n" r="B158">
        <v>0</v>
      </c>
      <c s="5" t="n" r="C158">
        <v>0</v>
      </c>
      <c s="5" t="n" r="D158">
        <v>0</v>
      </c>
      <c s="5" t="n" r="E158">
        <v>0</v>
      </c>
    </row>
    <row spans="1:5" r="159">
      <c s="4" t="s" r="A159">
        <v>713</v>
      </c>
    </row>
    <row spans="1:5" r="160">
      <c s="3" t="s" r="A160">
        <v>714</v>
      </c>
    </row>
    <row spans="1:5" r="161">
      <c s="4" t="s" r="A161">
        <v>715</v>
      </c>
      <c s="5" t="n" r="B161">
        <v>0</v>
      </c>
      <c s="5" t="n" r="C161">
        <v>0</v>
      </c>
      <c s="5" t="n" r="D161">
        <v>0</v>
      </c>
      <c s="5" t="n" r="E161">
        <v>0</v>
      </c>
    </row>
    <row spans="1:5" r="162">
      <c s="3" t="s" r="A162">
        <v>716</v>
      </c>
    </row>
    <row spans="1:5" r="163">
      <c s="4" t="s" r="A163">
        <v>717</v>
      </c>
      <c s="5" t="n" r="B163">
        <v>-92</v>
      </c>
      <c s="5" t="n" r="C163">
        <v>-32</v>
      </c>
      <c s="8" t="n" r="D163">
        <v>-102.9</v>
      </c>
      <c s="5" t="n" r="E163">
        <v>0</v>
      </c>
    </row>
    <row spans="1:5" r="164">
      <c s="4" t="s" r="A164">
        <v>699</v>
      </c>
      <c s="8" t="n" r="B164">
        <v>-69.5</v>
      </c>
      <c s="8" t="n" r="C164">
        <v>-11.9</v>
      </c>
      <c s="8" t="n" r="D164">
        <v>-56.3</v>
      </c>
      <c s="8" t="n" r="E164">
        <v>-41.5</v>
      </c>
    </row>
    <row spans="1:5" r="165">
      <c s="4" t="s" r="A165">
        <v>700</v>
      </c>
      <c s="5" t="n" r="B165">
        <v>0</v>
      </c>
      <c s="5" t="n" r="C165">
        <v>0</v>
      </c>
      <c s="5" t="n" r="D165">
        <v>0</v>
      </c>
      <c s="5" t="n" r="E165">
        <v>0</v>
      </c>
    </row>
    <row spans="1:5" r="166">
      <c s="4" t="s" r="A166">
        <v>701</v>
      </c>
      <c s="5" t="n" r="B166">
        <v>0</v>
      </c>
      <c s="5" t="n" r="C166">
        <v>0</v>
      </c>
      <c s="5" t="n" r="D166">
        <v>0</v>
      </c>
      <c s="5" t="n" r="E166">
        <v>0</v>
      </c>
    </row>
    <row spans="1:5" r="167">
      <c s="4" t="s" r="A167">
        <v>718</v>
      </c>
      <c s="8" t="n" r="B167">
        <v>-1.1</v>
      </c>
      <c s="8" t="n" r="C167">
        <v>-1.1</v>
      </c>
      <c s="8" t="n" r="D167">
        <v>-3.4</v>
      </c>
      <c s="8" t="n" r="E167">
        <v>-3.5</v>
      </c>
    </row>
    <row spans="1:5" r="168">
      <c s="4" t="s" r="A168">
        <v>703</v>
      </c>
      <c s="5" t="n" r="B168">
        <v>0</v>
      </c>
      <c s="5" t="n" r="C168">
        <v>0</v>
      </c>
      <c s="5" t="n" r="D168">
        <v>0</v>
      </c>
      <c s="5" t="n" r="E168">
        <v>0</v>
      </c>
    </row>
    <row spans="1:5" r="169">
      <c s="4" t="s" r="A169">
        <v>704</v>
      </c>
      <c s="5" t="n" r="B169">
        <v>0</v>
      </c>
      <c s="5" t="n" r="C169">
        <v>0</v>
      </c>
      <c s="5" t="n" r="D169">
        <v>0</v>
      </c>
      <c s="5" t="n" r="E169">
        <v>0</v>
      </c>
    </row>
    <row spans="1:5" r="170">
      <c s="4" t="s" r="A170">
        <v>705</v>
      </c>
      <c s="5" t="n" r="B170">
        <v>0</v>
      </c>
      <c s="5" t="n" r="C170">
        <v>0</v>
      </c>
      <c s="5" t="n" r="D170">
        <v>0</v>
      </c>
      <c s="5" t="n" r="E170">
        <v>0</v>
      </c>
    </row>
    <row spans="1:5" r="171">
      <c s="4" t="s" r="A171">
        <v>706</v>
      </c>
      <c s="5" t="n" r="B171">
        <v>0</v>
      </c>
      <c s="5" t="n" r="C171">
        <v>0</v>
      </c>
      <c s="5" t="n" r="D171">
        <v>0</v>
      </c>
      <c s="5" t="n" r="E171">
        <v>0</v>
      </c>
    </row>
    <row spans="1:5" r="172">
      <c s="4" t="s" r="A172">
        <v>719</v>
      </c>
      <c s="8" t="n" r="B172">
        <v>-162.6</v>
      </c>
      <c s="5" t="n" r="C172">
        <v>-45</v>
      </c>
      <c s="8" t="n" r="D172">
        <v>-162.6</v>
      </c>
      <c s="5" t="n" r="E172">
        <v>-45</v>
      </c>
    </row>
    <row spans="1:5" r="173">
      <c s="4" t="s" r="A173">
        <v>720</v>
      </c>
    </row>
    <row spans="1:5" r="174">
      <c s="3" t="s" r="A174">
        <v>714</v>
      </c>
    </row>
    <row spans="1:5" r="175">
      <c s="4" t="s" r="A175">
        <v>715</v>
      </c>
      <c s="5" t="n" r="B175">
        <v>0</v>
      </c>
      <c s="5" t="n" r="C175">
        <v>0</v>
      </c>
      <c s="5" t="n" r="D175">
        <v>0</v>
      </c>
      <c s="5" t="n" r="E175">
        <v>0</v>
      </c>
    </row>
    <row spans="1:5" r="176">
      <c s="3" t="s" r="A176">
        <v>716</v>
      </c>
    </row>
    <row spans="1:5" r="177">
      <c s="4" t="s" r="A177">
        <v>717</v>
      </c>
      <c s="8" t="n" r="B177">
        <v>-27.2</v>
      </c>
      <c s="8" t="n" r="C177">
        <v>-25.7</v>
      </c>
      <c s="8" t="n" r="D177">
        <v>-26.3</v>
      </c>
      <c s="8" t="n" r="E177">
        <v>-23.1</v>
      </c>
    </row>
    <row spans="1:5" r="178">
      <c s="4" t="s" r="A178">
        <v>699</v>
      </c>
      <c s="8" t="n" r="B178">
        <v>3.8</v>
      </c>
      <c s="8" t="n" r="C178">
        <v>-0.6</v>
      </c>
      <c s="8" t="n" r="D178">
        <v>2.6</v>
      </c>
      <c s="5" t="n" r="E178">
        <v>-3</v>
      </c>
    </row>
    <row spans="1:5" r="179">
      <c s="4" t="s" r="A179">
        <v>700</v>
      </c>
      <c s="5" t="n" r="B179">
        <v>0</v>
      </c>
      <c s="5" t="n" r="C179">
        <v>0</v>
      </c>
      <c s="5" t="n" r="D179">
        <v>0</v>
      </c>
      <c s="5" t="n" r="E179">
        <v>0</v>
      </c>
    </row>
    <row spans="1:5" r="180">
      <c s="4" t="s" r="A180">
        <v>701</v>
      </c>
      <c s="5" t="n" r="B180">
        <v>0</v>
      </c>
      <c s="5" t="n" r="C180">
        <v>0</v>
      </c>
      <c s="5" t="n" r="D180">
        <v>0</v>
      </c>
      <c s="5" t="n" r="E180">
        <v>0</v>
      </c>
    </row>
    <row spans="1:5" r="181">
      <c s="4" t="s" r="A181">
        <v>718</v>
      </c>
      <c s="8" t="n" r="B181">
        <v>-0.1</v>
      </c>
      <c s="5" t="n" r="C181">
        <v>0</v>
      </c>
      <c s="8" t="n" r="D181">
        <v>-0.1</v>
      </c>
      <c s="8" t="n" r="E181">
        <v>-0.2</v>
      </c>
    </row>
    <row spans="1:5" r="182">
      <c s="4" t="s" r="A182">
        <v>703</v>
      </c>
      <c s="5" t="n" r="B182">
        <v>0</v>
      </c>
      <c s="5" t="n" r="C182">
        <v>0</v>
      </c>
      <c s="5" t="n" r="D182">
        <v>0</v>
      </c>
      <c s="5" t="n" r="E182">
        <v>0</v>
      </c>
    </row>
    <row spans="1:5" r="183">
      <c s="4" t="s" r="A183">
        <v>704</v>
      </c>
      <c s="8" t="n" r="B183">
        <v>0.9</v>
      </c>
      <c s="5" t="n" r="C183">
        <v>0</v>
      </c>
      <c s="8" t="n" r="D183">
        <v>1.2</v>
      </c>
      <c s="5" t="n" r="E183">
        <v>0</v>
      </c>
    </row>
    <row spans="1:5" r="184">
      <c s="4" t="s" r="A184">
        <v>705</v>
      </c>
      <c s="5" t="n" r="B184">
        <v>0</v>
      </c>
      <c s="5" t="n" r="C184">
        <v>0</v>
      </c>
      <c s="5" t="n" r="D184">
        <v>0</v>
      </c>
      <c s="5" t="n" r="E184">
        <v>0</v>
      </c>
    </row>
    <row spans="1:5" r="185">
      <c s="4" t="s" r="A185">
        <v>706</v>
      </c>
      <c s="5" t="n" r="B185">
        <v>0</v>
      </c>
      <c s="5" t="n" r="C185">
        <v>0</v>
      </c>
      <c s="5" t="n" r="D185">
        <v>0</v>
      </c>
      <c s="5" t="n" r="E185">
        <v>0</v>
      </c>
    </row>
    <row spans="1:5" r="186">
      <c s="4" t="s" r="A186">
        <v>719</v>
      </c>
      <c s="7" t="n" r="B186">
        <v>-22.6</v>
      </c>
      <c s="7" t="n" r="C186">
        <v>-26.3</v>
      </c>
      <c s="7" t="n" r="D186">
        <v>-22.6</v>
      </c>
      <c s="7" t="n" r="E186">
        <v>-2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21</v>
      </c>
      <c s="2" t="s" r="B1">
        <v>1</v>
      </c>
      <c s="2" t="s" r="C1">
        <v>413</v>
      </c>
    </row>
    <row spans="1:3" r="2">
      <c s="2" t="s" r="B2">
        <v>2</v>
      </c>
      <c s="2" t="s" r="C2">
        <v>23</v>
      </c>
    </row>
    <row spans="1:3" r="3">
      <c s="3" t="s" r="A3">
        <v>722</v>
      </c>
    </row>
    <row spans="1:3" r="4">
      <c s="4" t="s" r="A4">
        <v>723</v>
      </c>
      <c s="4" t="s" r="B4">
        <v>724</v>
      </c>
      <c s="4" t="s" r="C4">
        <v>725</v>
      </c>
    </row>
    <row spans="1:3" r="5">
      <c s="4" t="s" r="A5">
        <v>726</v>
      </c>
      <c s="4" t="s" r="B5">
        <v>727</v>
      </c>
      <c s="4" t="s" r="C5">
        <v>728</v>
      </c>
    </row>
    <row spans="1:3" r="6">
      <c s="4" t="s" r="A6">
        <v>729</v>
      </c>
    </row>
    <row spans="1:3" r="7">
      <c s="3" t="s" r="A7">
        <v>722</v>
      </c>
    </row>
    <row spans="1:3" r="8">
      <c s="4" t="s" r="A8">
        <v>730</v>
      </c>
      <c s="4" t="s" r="B8">
        <v>432</v>
      </c>
      <c s="4" t="s" r="C8">
        <v>432</v>
      </c>
    </row>
    <row spans="1:3" r="9">
      <c s="4" t="s" r="A9">
        <v>731</v>
      </c>
      <c s="4" t="s" r="B9">
        <v>432</v>
      </c>
      <c s="4" t="s" r="C9">
        <v>432</v>
      </c>
    </row>
    <row spans="1:3" r="10">
      <c s="4" t="s" r="A10">
        <v>732</v>
      </c>
    </row>
    <row spans="1:3" r="11">
      <c s="3" t="s" r="A11">
        <v>722</v>
      </c>
    </row>
    <row spans="1:3" r="12">
      <c s="4" t="s" r="A12">
        <v>730</v>
      </c>
      <c s="4" t="s" r="B12">
        <v>432</v>
      </c>
      <c s="4" t="s" r="C12">
        <v>432</v>
      </c>
    </row>
    <row spans="1:3" r="13">
      <c s="4" t="s" r="A13">
        <v>731</v>
      </c>
      <c s="4" t="s" r="B13">
        <v>432</v>
      </c>
      <c s="4" t="s" r="C13">
        <v>432</v>
      </c>
    </row>
    <row spans="1:3" r="14">
      <c s="4" t="s" r="A14">
        <v>733</v>
      </c>
    </row>
    <row spans="1:3" r="15">
      <c s="3" t="s" r="A15">
        <v>722</v>
      </c>
    </row>
    <row spans="1:3" r="16">
      <c s="4" t="s" r="A16">
        <v>734</v>
      </c>
      <c s="4" t="s" r="B16">
        <v>432</v>
      </c>
      <c s="4" t="s" r="C16">
        <v>432</v>
      </c>
    </row>
    <row spans="1:3" r="17">
      <c s="4" t="s" r="A17">
        <v>735</v>
      </c>
      <c s="4" t="s" r="B17">
        <v>736</v>
      </c>
      <c s="4" t="s" r="C17">
        <v>737</v>
      </c>
    </row>
    <row spans="1:3" r="18">
      <c s="4" t="s" r="A18">
        <v>738</v>
      </c>
      <c s="4" t="s" r="B18">
        <v>739</v>
      </c>
      <c s="4" t="s" r="C18">
        <v>739</v>
      </c>
    </row>
    <row spans="1:3" r="19">
      <c s="4" t="s" r="A19">
        <v>740</v>
      </c>
    </row>
    <row spans="1:3" r="20">
      <c s="3" t="s" r="A20">
        <v>722</v>
      </c>
    </row>
    <row spans="1:3" r="21">
      <c s="4" t="s" r="A21">
        <v>734</v>
      </c>
      <c s="4" t="s" r="B21">
        <v>741</v>
      </c>
      <c s="4" t="s" r="C21">
        <v>741</v>
      </c>
    </row>
    <row spans="1:3" r="22">
      <c s="4" t="s" r="A22">
        <v>735</v>
      </c>
      <c s="4" t="s" r="B22">
        <v>742</v>
      </c>
      <c s="4" t="s" r="C22">
        <v>743</v>
      </c>
    </row>
    <row spans="1:3" r="23">
      <c s="4" t="s" r="A23">
        <v>738</v>
      </c>
      <c s="4" t="s" r="B23">
        <v>744</v>
      </c>
      <c s="4" t="s" r="C23">
        <v>744</v>
      </c>
    </row>
    <row spans="1:3" r="24">
      <c s="4" t="s" r="A24">
        <v>745</v>
      </c>
    </row>
    <row spans="1:3" r="25">
      <c s="3" t="s" r="A25">
        <v>722</v>
      </c>
    </row>
    <row spans="1:3" r="26">
      <c s="4" t="s" r="A26">
        <v>746</v>
      </c>
      <c s="4" t="s" r="B26">
        <v>277</v>
      </c>
      <c s="4" t="s" r="C26">
        <v>277</v>
      </c>
    </row>
    <row spans="1:3" r="27">
      <c s="4" t="s" r="A27">
        <v>747</v>
      </c>
    </row>
    <row spans="1:3" r="28">
      <c s="3" t="s" r="A28">
        <v>722</v>
      </c>
    </row>
    <row spans="1:3" r="29">
      <c s="4" t="s" r="A29">
        <v>734</v>
      </c>
      <c s="4" t="s" r="B29">
        <v>432</v>
      </c>
      <c s="4" t="s" r="C29">
        <v>432</v>
      </c>
    </row>
    <row spans="1:3" r="30">
      <c s="4" t="s" r="A30">
        <v>735</v>
      </c>
      <c s="4" t="s" r="B30">
        <v>736</v>
      </c>
      <c s="4" t="s" r="C30">
        <v>737</v>
      </c>
    </row>
    <row spans="1:3" r="31">
      <c s="4" t="s" r="A31">
        <v>738</v>
      </c>
      <c s="4" t="s" r="B31">
        <v>432</v>
      </c>
      <c s="4" t="s" r="C31">
        <v>432</v>
      </c>
    </row>
    <row spans="1:3" r="32">
      <c s="4" t="s" r="A32">
        <v>730</v>
      </c>
      <c s="4" t="s" r="B32">
        <v>748</v>
      </c>
      <c s="4" t="s" r="C32">
        <v>749</v>
      </c>
    </row>
    <row spans="1:3" r="33">
      <c s="4" t="s" r="A33">
        <v>750</v>
      </c>
      <c s="4" t="s" r="B33">
        <v>432</v>
      </c>
      <c s="4" t="s" r="C33">
        <v>432</v>
      </c>
    </row>
    <row spans="1:3" r="34">
      <c s="4" t="s" r="A34">
        <v>751</v>
      </c>
      <c s="4" t="s" r="B34">
        <v>432</v>
      </c>
      <c s="4" t="s" r="C34">
        <v>432</v>
      </c>
    </row>
    <row spans="1:3" r="35">
      <c s="4" t="s" r="A35">
        <v>731</v>
      </c>
      <c s="4" t="s" r="B35">
        <v>432</v>
      </c>
      <c s="4" t="s" r="C35">
        <v>432</v>
      </c>
    </row>
    <row spans="1:3" r="36">
      <c s="4" t="s" r="A36">
        <v>752</v>
      </c>
    </row>
    <row spans="1:3" r="37">
      <c s="3" t="s" r="A37">
        <v>722</v>
      </c>
    </row>
    <row spans="1:3" r="38">
      <c s="4" t="s" r="A38">
        <v>734</v>
      </c>
      <c s="4" t="s" r="B38">
        <v>434</v>
      </c>
      <c s="4" t="s" r="C38">
        <v>434</v>
      </c>
    </row>
    <row spans="1:3" r="39">
      <c s="4" t="s" r="A39">
        <v>735</v>
      </c>
      <c s="4" t="s" r="B39">
        <v>742</v>
      </c>
      <c s="4" t="s" r="C39">
        <v>743</v>
      </c>
    </row>
    <row spans="1:3" r="40">
      <c s="4" t="s" r="A40">
        <v>738</v>
      </c>
      <c s="4" t="s" r="B40">
        <v>432</v>
      </c>
      <c s="4" t="s" r="C40">
        <v>432</v>
      </c>
    </row>
    <row spans="1:3" r="41">
      <c s="4" t="s" r="A41">
        <v>730</v>
      </c>
      <c s="4" t="s" r="B41">
        <v>753</v>
      </c>
      <c s="4" t="s" r="C41">
        <v>754</v>
      </c>
    </row>
    <row spans="1:3" r="42">
      <c s="4" t="s" r="A42">
        <v>750</v>
      </c>
      <c s="4" t="s" r="B42">
        <v>755</v>
      </c>
      <c s="4" t="s" r="C42">
        <v>755</v>
      </c>
    </row>
    <row spans="1:3" r="43">
      <c s="4" t="s" r="A43">
        <v>751</v>
      </c>
      <c s="4" t="s" r="B43">
        <v>755</v>
      </c>
      <c s="4" t="s" r="C43">
        <v>755</v>
      </c>
    </row>
    <row spans="1:3" r="44">
      <c s="4" t="s" r="A44">
        <v>731</v>
      </c>
      <c s="4" t="s" r="B44">
        <v>756</v>
      </c>
      <c s="4" t="s" r="C44">
        <v>756</v>
      </c>
    </row>
    <row spans="1:3" r="45">
      <c s="4" t="s" r="A45">
        <v>713</v>
      </c>
    </row>
    <row spans="1:3" r="46">
      <c s="3" t="s" r="A46">
        <v>722</v>
      </c>
    </row>
    <row spans="1:3" r="47">
      <c s="4" t="s" r="A47">
        <v>746</v>
      </c>
      <c s="4" t="s" r="B47">
        <v>724</v>
      </c>
      <c s="4" t="s" r="C47">
        <v>725</v>
      </c>
    </row>
    <row spans="1:3" r="48">
      <c s="4" t="s" r="A48">
        <v>757</v>
      </c>
    </row>
    <row spans="1:3" r="49">
      <c s="3" t="s" r="A49">
        <v>722</v>
      </c>
    </row>
    <row spans="1:3" r="50">
      <c s="4" t="s" r="A50">
        <v>734</v>
      </c>
      <c s="4" t="s" r="B50">
        <v>432</v>
      </c>
      <c s="4" t="s" r="C50">
        <v>432</v>
      </c>
    </row>
    <row spans="1:3" r="51">
      <c s="4" t="s" r="A51">
        <v>750</v>
      </c>
      <c s="4" t="s" r="B51">
        <v>432</v>
      </c>
      <c s="4" t="s" r="C51">
        <v>432</v>
      </c>
    </row>
    <row spans="1:3" r="52">
      <c s="4" t="s" r="A52">
        <v>751</v>
      </c>
      <c s="4" t="s" r="B52">
        <v>432</v>
      </c>
      <c s="4" t="s" r="C52">
        <v>432</v>
      </c>
    </row>
    <row spans="1:3" r="53">
      <c s="4" t="s" r="A53">
        <v>731</v>
      </c>
      <c s="4" t="s" r="B53">
        <v>432</v>
      </c>
      <c s="4" t="s" r="C53">
        <v>432</v>
      </c>
    </row>
    <row spans="1:3" r="54">
      <c s="4" t="s" r="A54">
        <v>758</v>
      </c>
    </row>
    <row spans="1:3" r="55">
      <c s="3" t="s" r="A55">
        <v>722</v>
      </c>
    </row>
    <row spans="1:3" r="56">
      <c s="4" t="s" r="A56">
        <v>734</v>
      </c>
      <c s="4" t="s" r="B56">
        <v>755</v>
      </c>
      <c s="4" t="s" r="C56">
        <v>759</v>
      </c>
    </row>
    <row spans="1:3" r="57">
      <c s="4" t="s" r="A57">
        <v>750</v>
      </c>
      <c s="4" t="s" r="B57">
        <v>497</v>
      </c>
      <c s="4" t="s" r="C57">
        <v>497</v>
      </c>
    </row>
    <row spans="1:3" r="58">
      <c s="4" t="s" r="A58">
        <v>751</v>
      </c>
      <c s="4" t="s" r="B58">
        <v>497</v>
      </c>
      <c s="4" t="s" r="C58">
        <v>497</v>
      </c>
    </row>
    <row spans="1:3" r="59">
      <c s="4" t="s" r="A59">
        <v>731</v>
      </c>
      <c s="4" t="s" r="B59">
        <v>759</v>
      </c>
      <c s="4" t="s" r="C59">
        <v>741</v>
      </c>
    </row>
    <row spans="1:3" r="60">
      <c s="4" t="s" r="A60">
        <v>760</v>
      </c>
    </row>
    <row spans="1:3" r="61">
      <c s="3" t="s" r="A61">
        <v>722</v>
      </c>
    </row>
    <row spans="1:3" r="62">
      <c s="4" t="s" r="A62">
        <v>746</v>
      </c>
      <c s="4" t="s" r="B62">
        <v>727</v>
      </c>
      <c s="4" t="s" r="C62">
        <v>728</v>
      </c>
    </row>
    <row spans="1:3" r="63">
      <c s="4" t="s" r="A63">
        <v>761</v>
      </c>
    </row>
    <row spans="1:3" r="64">
      <c s="3" t="s" r="A64">
        <v>722</v>
      </c>
    </row>
    <row spans="1:3" r="65">
      <c s="4" t="s" r="A65">
        <v>734</v>
      </c>
      <c s="4" t="s" r="B65">
        <v>432</v>
      </c>
      <c s="4" t="s" r="C65">
        <v>432</v>
      </c>
    </row>
    <row spans="1:3" r="66">
      <c s="4" t="s" r="A66">
        <v>750</v>
      </c>
      <c s="4" t="s" r="B66">
        <v>432</v>
      </c>
      <c s="4" t="s" r="C66">
        <v>432</v>
      </c>
    </row>
    <row spans="1:3" r="67">
      <c s="4" t="s" r="A67">
        <v>751</v>
      </c>
      <c s="4" t="s" r="B67">
        <v>432</v>
      </c>
      <c s="4" t="s" r="C67">
        <v>432</v>
      </c>
    </row>
    <row spans="1:3" r="68">
      <c s="4" t="s" r="A68">
        <v>731</v>
      </c>
      <c s="4" t="s" r="B68">
        <v>432</v>
      </c>
      <c s="4" t="s" r="C68">
        <v>432</v>
      </c>
    </row>
    <row spans="1:3" r="69">
      <c s="4" t="s" r="A69">
        <v>762</v>
      </c>
    </row>
    <row spans="1:3" r="70">
      <c s="3" t="s" r="A70">
        <v>722</v>
      </c>
    </row>
    <row spans="1:3" r="71">
      <c s="4" t="s" r="A71">
        <v>734</v>
      </c>
      <c s="4" t="s" r="B71">
        <v>434</v>
      </c>
      <c s="4" t="s" r="C71">
        <v>434</v>
      </c>
    </row>
    <row spans="1:3" r="72">
      <c s="4" t="s" r="A72">
        <v>750</v>
      </c>
      <c s="4" t="s" r="B72">
        <v>755</v>
      </c>
      <c s="4" t="s" r="C72">
        <v>755</v>
      </c>
    </row>
    <row spans="1:3" r="73">
      <c s="4" t="s" r="A73">
        <v>751</v>
      </c>
      <c s="4" t="s" r="B73">
        <v>755</v>
      </c>
      <c s="4" t="s" r="C73">
        <v>755</v>
      </c>
    </row>
    <row spans="1:3" r="74">
      <c s="4" t="s" r="A74">
        <v>731</v>
      </c>
      <c s="4" t="s" r="B74">
        <v>756</v>
      </c>
      <c s="4" t="s" r="C74">
        <v>7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3</v>
      </c>
      <c s="2" t="s" r="B1">
        <v>2</v>
      </c>
      <c s="2" t="s" r="C1">
        <v>23</v>
      </c>
    </row>
    <row spans="1:3" r="2">
      <c s="3" t="s" r="A2">
        <v>764</v>
      </c>
    </row>
    <row spans="1:3" r="3">
      <c s="4" t="s" r="A3">
        <v>151</v>
      </c>
      <c s="7" t="n" r="B3">
        <v>22053.5</v>
      </c>
      <c s="7" t="n" r="C3">
        <v>21503.2</v>
      </c>
    </row>
    <row spans="1:3" r="4">
      <c s="4" t="s" r="A4">
        <v>556</v>
      </c>
      <c s="8" t="n" r="B4">
        <v>530.6</v>
      </c>
      <c s="5" t="n" r="C4">
        <v>562</v>
      </c>
    </row>
    <row spans="1:3" r="5">
      <c s="4" t="s" r="A5">
        <v>557</v>
      </c>
      <c s="8" t="n" r="B5">
        <v>162.2</v>
      </c>
      <c s="5" t="n" r="C5">
        <v>217</v>
      </c>
    </row>
    <row spans="1:3" r="6">
      <c s="4" t="s" r="A6">
        <v>765</v>
      </c>
    </row>
    <row spans="1:3" r="7">
      <c s="3" t="s" r="A7">
        <v>764</v>
      </c>
    </row>
    <row spans="1:3" r="8">
      <c s="4" t="s" r="A8">
        <v>617</v>
      </c>
      <c s="8" t="n" r="B8">
        <v>924.4</v>
      </c>
      <c s="8" t="n" r="C8">
        <v>1048.1</v>
      </c>
    </row>
    <row spans="1:3" r="9">
      <c s="4" t="s" r="A9">
        <v>556</v>
      </c>
      <c s="8" t="n" r="B9">
        <v>530.6</v>
      </c>
      <c s="5" t="n" r="C9">
        <v>562</v>
      </c>
    </row>
    <row spans="1:3" r="10">
      <c s="4" t="s" r="A10">
        <v>766</v>
      </c>
      <c s="5" t="n" r="B10">
        <v>175</v>
      </c>
      <c s="5" t="n" r="C10">
        <v>175</v>
      </c>
    </row>
    <row spans="1:3" r="11">
      <c s="4" t="s" r="A11">
        <v>45</v>
      </c>
      <c s="8" t="n" r="B11">
        <v>57384.2</v>
      </c>
      <c s="8" t="n" r="C11">
        <v>62808.1</v>
      </c>
    </row>
    <row spans="1:3" r="12">
      <c s="4" t="s" r="A12">
        <v>557</v>
      </c>
      <c s="8" t="n" r="B12">
        <v>162.2</v>
      </c>
      <c s="5" t="n" r="C12">
        <v>217</v>
      </c>
    </row>
    <row spans="1:3" r="13">
      <c s="4" t="s" r="A13">
        <v>767</v>
      </c>
      <c s="8" t="n" r="B13">
        <v>4.9</v>
      </c>
      <c s="8" t="n" r="C13">
        <v>4.9</v>
      </c>
    </row>
    <row spans="1:3" r="14">
      <c s="4" t="s" r="A14">
        <v>768</v>
      </c>
    </row>
    <row spans="1:3" r="15">
      <c s="3" t="s" r="A15">
        <v>764</v>
      </c>
    </row>
    <row spans="1:3" r="16">
      <c s="4" t="s" r="A16">
        <v>557</v>
      </c>
      <c s="8" t="n" r="B16">
        <v>-47.8</v>
      </c>
      <c s="5" t="n" r="C16">
        <v>-13</v>
      </c>
    </row>
    <row spans="1:3" r="17">
      <c s="4" t="s" r="A17">
        <v>769</v>
      </c>
    </row>
    <row spans="1:3" r="18">
      <c s="3" t="s" r="A18">
        <v>764</v>
      </c>
    </row>
    <row spans="1:3" r="19">
      <c s="4" t="s" r="A19">
        <v>770</v>
      </c>
      <c s="8" t="n" r="B19">
        <v>22594.4</v>
      </c>
      <c s="8" t="n" r="C19">
        <v>21503.3</v>
      </c>
    </row>
    <row spans="1:3" r="20">
      <c s="4" t="s" r="A20">
        <v>771</v>
      </c>
    </row>
    <row spans="1:3" r="21">
      <c s="3" t="s" r="A21">
        <v>764</v>
      </c>
    </row>
    <row spans="1:3" r="22">
      <c s="4" t="s" r="A22">
        <v>770</v>
      </c>
      <c s="8" t="n" r="B22">
        <v>421.7</v>
      </c>
      <c s="8" t="n" r="C22">
        <v>442.4</v>
      </c>
    </row>
    <row spans="1:3" r="23">
      <c s="4" t="s" r="A23">
        <v>772</v>
      </c>
    </row>
    <row spans="1:3" r="24">
      <c s="3" t="s" r="A24">
        <v>764</v>
      </c>
    </row>
    <row spans="1:3" r="25">
      <c s="4" t="s" r="A25">
        <v>770</v>
      </c>
      <c s="8" t="n" r="B25">
        <v>22.6</v>
      </c>
      <c s="8" t="n" r="C25">
        <v>26.3</v>
      </c>
    </row>
    <row spans="1:3" r="26">
      <c s="4" t="s" r="A26">
        <v>773</v>
      </c>
    </row>
    <row spans="1:3" r="27">
      <c s="3" t="s" r="A27">
        <v>764</v>
      </c>
    </row>
    <row spans="1:3" r="28">
      <c s="4" t="s" r="A28">
        <v>770</v>
      </c>
      <c s="8" t="n" r="B28">
        <v>162.6</v>
      </c>
      <c s="8" t="n" r="C28">
        <v>102.9</v>
      </c>
    </row>
    <row spans="1:3" r="29">
      <c s="4" t="s" r="A29">
        <v>774</v>
      </c>
    </row>
    <row spans="1:3" r="30">
      <c s="3" t="s" r="A30">
        <v>764</v>
      </c>
    </row>
    <row spans="1:3" r="31">
      <c s="4" t="s" r="A31">
        <v>775</v>
      </c>
      <c s="8" t="n" r="B31">
        <v>3867.4</v>
      </c>
      <c s="5" t="n" r="C31">
        <v>3513</v>
      </c>
    </row>
    <row spans="1:3" r="32">
      <c s="4" t="s" r="A32">
        <v>776</v>
      </c>
    </row>
    <row spans="1:3" r="33">
      <c s="3" t="s" r="A33">
        <v>764</v>
      </c>
    </row>
    <row spans="1:3" r="34">
      <c s="4" t="s" r="A34">
        <v>775</v>
      </c>
      <c s="8" t="n" r="B34">
        <v>233.6</v>
      </c>
      <c s="8" t="n" r="C34">
        <v>239.1</v>
      </c>
    </row>
    <row spans="1:3" r="35">
      <c s="4" t="s" r="A35">
        <v>777</v>
      </c>
    </row>
    <row spans="1:3" r="36">
      <c s="3" t="s" r="A36">
        <v>764</v>
      </c>
    </row>
    <row spans="1:3" r="37">
      <c s="4" t="s" r="A37">
        <v>151</v>
      </c>
      <c s="8" t="n" r="B37">
        <v>22185.6</v>
      </c>
      <c s="8" t="n" r="C37">
        <v>21616.6</v>
      </c>
    </row>
    <row spans="1:3" r="38">
      <c s="4" t="s" r="A38">
        <v>778</v>
      </c>
    </row>
    <row spans="1:3" r="39">
      <c s="3" t="s" r="A39">
        <v>764</v>
      </c>
    </row>
    <row spans="1:3" r="40">
      <c s="4" t="s" r="A40">
        <v>151</v>
      </c>
      <c s="8" t="n" r="B40">
        <v>132.1</v>
      </c>
      <c s="8" t="n" r="C40">
        <v>121.9</v>
      </c>
    </row>
    <row spans="1:3" r="41">
      <c s="4" t="s" r="A41">
        <v>779</v>
      </c>
    </row>
    <row spans="1:3" r="42">
      <c s="3" t="s" r="A42">
        <v>764</v>
      </c>
    </row>
    <row spans="1:3" r="43">
      <c s="4" t="s" r="A43">
        <v>617</v>
      </c>
      <c s="8" t="n" r="B43">
        <v>924.4</v>
      </c>
      <c s="8" t="n" r="C43">
        <v>1048.1</v>
      </c>
    </row>
    <row spans="1:3" r="44">
      <c s="4" t="s" r="A44">
        <v>556</v>
      </c>
      <c s="8" t="n" r="B44">
        <v>530.6</v>
      </c>
      <c s="5" t="n" r="C44">
        <v>562</v>
      </c>
    </row>
    <row spans="1:3" r="45">
      <c s="4" t="s" r="A45">
        <v>766</v>
      </c>
      <c s="8" t="n" r="B45">
        <v>208.3</v>
      </c>
      <c s="8" t="n" r="C45">
        <v>216.7</v>
      </c>
    </row>
    <row spans="1:3" r="46">
      <c s="4" t="s" r="A46">
        <v>45</v>
      </c>
      <c s="8" t="n" r="B46">
        <v>57384.2</v>
      </c>
      <c s="8" t="n" r="C46">
        <v>62808.1</v>
      </c>
    </row>
    <row spans="1:3" r="47">
      <c s="4" t="s" r="A47">
        <v>557</v>
      </c>
      <c s="8" t="n" r="B47">
        <v>162.2</v>
      </c>
      <c s="5" t="n" r="C47">
        <v>217</v>
      </c>
    </row>
    <row spans="1:3" r="48">
      <c s="4" t="s" r="A48">
        <v>767</v>
      </c>
      <c s="8" t="n" r="B48">
        <v>4.9</v>
      </c>
      <c s="8" t="n" r="C48">
        <v>4.9</v>
      </c>
    </row>
    <row spans="1:3" r="49">
      <c s="4" t="s" r="A49">
        <v>780</v>
      </c>
    </row>
    <row spans="1:3" r="50">
      <c s="3" t="s" r="A50">
        <v>764</v>
      </c>
    </row>
    <row spans="1:3" r="51">
      <c s="4" t="s" r="A51">
        <v>557</v>
      </c>
      <c s="8" t="n" r="B51">
        <v>-47.8</v>
      </c>
      <c s="5" t="n" r="C51">
        <v>-13</v>
      </c>
    </row>
    <row spans="1:3" r="52">
      <c s="4" t="s" r="A52">
        <v>781</v>
      </c>
    </row>
    <row spans="1:3" r="53">
      <c s="3" t="s" r="A53">
        <v>764</v>
      </c>
    </row>
    <row spans="1:3" r="54">
      <c s="4" t="s" r="A54">
        <v>770</v>
      </c>
      <c s="8" t="n" r="B54">
        <v>27297.5</v>
      </c>
      <c s="8" t="n" r="C54">
        <v>26023.3</v>
      </c>
    </row>
    <row spans="1:3" r="55">
      <c s="4" t="s" r="A55">
        <v>782</v>
      </c>
    </row>
    <row spans="1:3" r="56">
      <c s="3" t="s" r="A56">
        <v>764</v>
      </c>
    </row>
    <row spans="1:3" r="57">
      <c s="4" t="s" r="A57">
        <v>770</v>
      </c>
      <c s="8" t="n" r="B57">
        <v>507.5</v>
      </c>
      <c s="8" t="n" r="C57">
        <v>546.3</v>
      </c>
    </row>
    <row spans="1:3" r="58">
      <c s="4" t="s" r="A58">
        <v>783</v>
      </c>
    </row>
    <row spans="1:3" r="59">
      <c s="3" t="s" r="A59">
        <v>764</v>
      </c>
    </row>
    <row spans="1:3" r="60">
      <c s="4" t="s" r="A60">
        <v>770</v>
      </c>
      <c s="8" t="n" r="B60">
        <v>22.6</v>
      </c>
      <c s="8" t="n" r="C60">
        <v>26.3</v>
      </c>
    </row>
    <row spans="1:3" r="61">
      <c s="4" t="s" r="A61">
        <v>784</v>
      </c>
    </row>
    <row spans="1:3" r="62">
      <c s="3" t="s" r="A62">
        <v>764</v>
      </c>
    </row>
    <row spans="1:3" r="63">
      <c s="4" t="s" r="A63">
        <v>770</v>
      </c>
      <c s="8" t="n" r="B63">
        <v>162.6</v>
      </c>
      <c s="8" t="n" r="C63">
        <v>102.9</v>
      </c>
    </row>
    <row spans="1:3" r="64">
      <c s="4" t="s" r="A64">
        <v>785</v>
      </c>
    </row>
    <row spans="1:3" r="65">
      <c s="3" t="s" r="A65">
        <v>764</v>
      </c>
    </row>
    <row spans="1:3" r="66">
      <c s="4" t="s" r="A66">
        <v>775</v>
      </c>
      <c s="8" t="n" r="B66">
        <v>4031.6</v>
      </c>
      <c s="8" t="n" r="C66">
        <v>3680.6</v>
      </c>
    </row>
    <row spans="1:3" r="67">
      <c s="4" t="s" r="A67">
        <v>786</v>
      </c>
    </row>
    <row spans="1:3" r="68">
      <c s="3" t="s" r="A68">
        <v>764</v>
      </c>
    </row>
    <row spans="1:3" r="69">
      <c s="4" t="s" r="A69">
        <v>775</v>
      </c>
      <c s="8" t="n" r="B69">
        <v>233.6</v>
      </c>
      <c s="8" t="n" r="C69">
        <v>239.1</v>
      </c>
    </row>
    <row spans="1:3" r="70">
      <c s="4" t="s" r="A70">
        <v>787</v>
      </c>
    </row>
    <row spans="1:3" r="71">
      <c s="3" t="s" r="A71">
        <v>764</v>
      </c>
    </row>
    <row spans="1:3" r="72">
      <c s="4" t="s" r="A72">
        <v>151</v>
      </c>
      <c s="8" t="n" r="B72">
        <v>22185.6</v>
      </c>
      <c s="8" t="n" r="C72">
        <v>21616.6</v>
      </c>
    </row>
    <row spans="1:3" r="73">
      <c s="4" t="s" r="A73">
        <v>788</v>
      </c>
    </row>
    <row spans="1:3" r="74">
      <c s="3" t="s" r="A74">
        <v>764</v>
      </c>
    </row>
    <row spans="1:3" r="75">
      <c s="4" t="s" r="A75">
        <v>151</v>
      </c>
      <c s="7" t="n" r="B75">
        <v>132.1</v>
      </c>
      <c s="7" t="n" r="C75">
        <v>12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9</v>
      </c>
      <c s="2" t="s" r="B1">
        <v>76</v>
      </c>
      <c s="2" t="s" r="D1">
        <v>1</v>
      </c>
    </row>
    <row spans="1:5" r="2">
      <c s="2" t="s" r="B2">
        <v>2</v>
      </c>
      <c s="2" t="s" r="C2">
        <v>77</v>
      </c>
      <c s="2" t="s" r="D2">
        <v>2</v>
      </c>
      <c s="2" t="s" r="E2">
        <v>77</v>
      </c>
    </row>
    <row spans="1:5" r="3">
      <c s="3" t="s" r="A3">
        <v>790</v>
      </c>
    </row>
    <row spans="1:5" r="4">
      <c s="4" t="s" r="A4">
        <v>791</v>
      </c>
      <c s="7" t="n" r="D4">
        <v>396.5</v>
      </c>
      <c s="7" t="n" r="E4">
        <v>476.2</v>
      </c>
    </row>
    <row spans="1:5" r="5">
      <c s="4" t="s" r="A5">
        <v>792</v>
      </c>
      <c s="5" t="n" r="D5">
        <v>56</v>
      </c>
      <c s="5" t="n" r="E5">
        <v>51</v>
      </c>
    </row>
    <row spans="1:5" r="6">
      <c s="3" t="s" r="A6">
        <v>793</v>
      </c>
    </row>
    <row spans="1:5" r="7">
      <c s="4" t="s" r="A7">
        <v>794</v>
      </c>
      <c s="8" t="n" r="D7">
        <v>-85.90000000000001</v>
      </c>
      <c s="8" t="n" r="E7">
        <v>-69.59999999999999</v>
      </c>
    </row>
    <row spans="1:5" r="8">
      <c s="4" t="s" r="A8">
        <v>795</v>
      </c>
      <c s="8" t="n" r="D8">
        <v>27.1</v>
      </c>
      <c s="8" t="n" r="E8">
        <v>26.8</v>
      </c>
    </row>
    <row spans="1:5" r="9">
      <c s="4" t="s" r="A9">
        <v>796</v>
      </c>
      <c s="8" t="n" r="D9">
        <v>-58.8</v>
      </c>
      <c s="8" t="n" r="E9">
        <v>-42.8</v>
      </c>
    </row>
    <row spans="1:5" r="10">
      <c s="4" t="s" r="A10">
        <v>797</v>
      </c>
      <c s="8" t="n" r="D10">
        <v>70.2</v>
      </c>
      <c s="8" t="n" r="E10">
        <v>-75.40000000000001</v>
      </c>
    </row>
    <row spans="1:5" r="11">
      <c s="4" t="s" r="A11">
        <v>798</v>
      </c>
      <c s="7" t="n" r="B11">
        <v>463.9</v>
      </c>
      <c s="9" t="n" r="C11">
        <v>409</v>
      </c>
      <c s="8" t="n" r="D11">
        <v>463.9</v>
      </c>
      <c s="5" t="n" r="E11">
        <v>409</v>
      </c>
    </row>
    <row spans="1:5" r="12">
      <c s="3" t="s" r="A12">
        <v>799</v>
      </c>
    </row>
    <row spans="1:5" r="13">
      <c s="4" t="s" r="A13">
        <v>791</v>
      </c>
      <c s="8" t="n" r="D13">
        <v>526.8</v>
      </c>
      <c s="8" t="n" r="E13">
        <v>696.6</v>
      </c>
    </row>
    <row spans="1:5" r="14">
      <c s="4" t="s" r="A14">
        <v>792</v>
      </c>
      <c s="8" t="n" r="D14">
        <v>4.4</v>
      </c>
      <c s="8" t="n" r="E14">
        <v>5.2</v>
      </c>
    </row>
    <row spans="1:5" r="15">
      <c s="4" t="s" r="A15">
        <v>794</v>
      </c>
      <c s="8" t="n" r="D15">
        <v>-99.59999999999999</v>
      </c>
      <c s="8" t="n" r="E15">
        <v>-92.2</v>
      </c>
    </row>
    <row spans="1:5" r="16">
      <c s="4" t="s" r="A16">
        <v>795</v>
      </c>
      <c s="8" t="n" r="D16">
        <v>42.3</v>
      </c>
      <c s="8" t="n" r="E16">
        <v>44.8</v>
      </c>
    </row>
    <row spans="1:5" r="17">
      <c s="4" t="s" r="A17">
        <v>800</v>
      </c>
      <c s="8" t="n" r="D17">
        <v>-57.3</v>
      </c>
      <c s="8" t="n" r="E17">
        <v>-47.4</v>
      </c>
    </row>
    <row spans="1:5" r="18">
      <c s="4" t="s" r="A18">
        <v>797</v>
      </c>
      <c s="5" t="n" r="D18">
        <v>154</v>
      </c>
      <c s="8" t="n" r="E18">
        <v>-102.4</v>
      </c>
    </row>
    <row spans="1:5" r="19">
      <c s="4" t="s" r="A19">
        <v>798</v>
      </c>
      <c s="8" t="n" r="B19">
        <v>627.9</v>
      </c>
      <c s="5" t="n" r="C19">
        <v>552</v>
      </c>
      <c s="8" t="n" r="D19">
        <v>627.9</v>
      </c>
      <c s="5" t="n" r="E19">
        <v>552</v>
      </c>
    </row>
    <row spans="1:5" r="20">
      <c s="3" t="s" r="A20">
        <v>801</v>
      </c>
    </row>
    <row spans="1:5" r="21">
      <c s="4" t="s" r="A21">
        <v>791</v>
      </c>
      <c s="8" t="n" r="D21">
        <v>923.3</v>
      </c>
      <c s="8" t="n" r="E21">
        <v>1172.8</v>
      </c>
    </row>
    <row spans="1:5" r="22">
      <c s="4" t="s" r="A22">
        <v>792</v>
      </c>
      <c s="8" t="n" r="D22">
        <v>60.4</v>
      </c>
      <c s="8" t="n" r="E22">
        <v>56.2</v>
      </c>
    </row>
    <row spans="1:5" r="23">
      <c s="4" t="s" r="A23">
        <v>794</v>
      </c>
      <c s="8" t="n" r="D23">
        <v>-185.5</v>
      </c>
      <c s="8" t="n" r="E23">
        <v>-161.8</v>
      </c>
    </row>
    <row spans="1:5" r="24">
      <c s="4" t="s" r="A24">
        <v>795</v>
      </c>
      <c s="8" t="n" r="D24">
        <v>69.40000000000001</v>
      </c>
      <c s="8" t="n" r="E24">
        <v>71.59999999999999</v>
      </c>
    </row>
    <row spans="1:5" r="25">
      <c s="4" t="s" r="A25">
        <v>802</v>
      </c>
      <c s="5" t="n" r="B25">
        <v>-64</v>
      </c>
      <c s="8" t="n" r="C25">
        <v>-63.5</v>
      </c>
      <c s="8" t="n" r="D25">
        <v>-116.1</v>
      </c>
      <c s="8" t="n" r="E25">
        <v>-90.2</v>
      </c>
    </row>
    <row spans="1:5" r="26">
      <c s="4" t="s" r="A26">
        <v>797</v>
      </c>
      <c s="8" t="n" r="D26">
        <v>224.2</v>
      </c>
      <c s="8" t="n" r="E26">
        <v>-177.8</v>
      </c>
    </row>
    <row spans="1:5" r="27">
      <c s="4" t="s" r="A27">
        <v>798</v>
      </c>
      <c s="7" t="n" r="B27">
        <v>1091.8</v>
      </c>
      <c s="9" t="n" r="C27">
        <v>961</v>
      </c>
      <c s="7" t="n" r="D27">
        <v>1091.8</v>
      </c>
      <c s="9" t="n" r="E27">
        <v>961</v>
      </c>
    </row>
    <row spans="1:5" r="28">
      <c s="4" t="s" r="A28">
        <v>803</v>
      </c>
    </row>
    <row spans="1:5" r="29">
      <c s="3" t="s" r="A29">
        <v>801</v>
      </c>
    </row>
    <row spans="1:5" r="30">
      <c s="4" t="s" r="A30">
        <v>804</v>
      </c>
      <c s="4" t="s" r="D30">
        <v>476</v>
      </c>
      <c s="4" t="s" r="E30">
        <v>476</v>
      </c>
    </row>
    <row spans="1:5" r="31">
      <c s="4" t="s" r="A31">
        <v>805</v>
      </c>
    </row>
    <row spans="1:5" r="32">
      <c s="3" t="s" r="A32">
        <v>801</v>
      </c>
    </row>
    <row spans="1:5" r="33">
      <c s="4" t="s" r="A33">
        <v>804</v>
      </c>
      <c s="4" t="s" r="D33">
        <v>806</v>
      </c>
      <c s="4" t="s" r="E33">
        <v>8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807</v>
      </c>
      <c s="2" t="s" r="B1">
        <v>808</v>
      </c>
      <c s="2" t="s" r="C1">
        <v>77</v>
      </c>
    </row>
    <row spans="1:3" r="2">
      <c s="4" t="s" r="A2">
        <v>267</v>
      </c>
    </row>
    <row spans="1:3" r="3">
      <c s="3" t="s" r="A3">
        <v>809</v>
      </c>
    </row>
    <row spans="1:3" r="4">
      <c s="4" t="s" r="A4">
        <v>810</v>
      </c>
      <c s="9" t="n" r="B4">
        <v>231</v>
      </c>
      <c s="9" t="n" r="C4">
        <v>2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11</v>
      </c>
      <c s="2" t="s" r="B1">
        <v>2</v>
      </c>
      <c s="2" t="s" r="C1">
        <v>23</v>
      </c>
      <c s="2" t="s" r="D1">
        <v>77</v>
      </c>
    </row>
    <row spans="1:4" r="2">
      <c s="3" t="s" r="A2">
        <v>164</v>
      </c>
    </row>
    <row spans="1:4" r="3">
      <c s="4" t="s" r="A3">
        <v>812</v>
      </c>
      <c s="7" t="n" r="B3">
        <v>856.2</v>
      </c>
      <c s="7" t="n" r="D3">
        <v>1417.5</v>
      </c>
    </row>
    <row spans="1:4" r="4">
      <c s="4" t="s" r="A4">
        <v>130</v>
      </c>
      <c s="8" t="n" r="B4">
        <v>14.7</v>
      </c>
      <c s="8" t="n" r="D4">
        <v>15.4</v>
      </c>
    </row>
    <row spans="1:4" r="5">
      <c s="4" t="s" r="A5">
        <v>32</v>
      </c>
      <c s="5" t="n" r="B5">
        <v>215</v>
      </c>
      <c s="8" t="n" r="D5">
        <v>178.8</v>
      </c>
    </row>
    <row spans="1:4" r="6">
      <c s="4" t="s" r="A6">
        <v>813</v>
      </c>
      <c s="5" t="n" r="B6">
        <v>-328</v>
      </c>
      <c s="8" t="n" r="D6">
        <v>-513.1</v>
      </c>
    </row>
    <row spans="1:4" r="7">
      <c s="4" t="s" r="A7">
        <v>814</v>
      </c>
      <c s="8" t="n" r="B7">
        <v>-86.40000000000001</v>
      </c>
      <c s="8" t="n" r="D7">
        <v>-117.8</v>
      </c>
    </row>
    <row spans="1:4" r="8">
      <c s="4" t="s" r="A8">
        <v>505</v>
      </c>
      <c s="8" t="n" r="B8">
        <v>0.1</v>
      </c>
      <c s="5" t="n" r="D8">
        <v>0</v>
      </c>
    </row>
    <row spans="1:4" r="9">
      <c s="4" t="s" r="A9">
        <v>815</v>
      </c>
      <c s="8" t="n" r="B9">
        <v>671.6</v>
      </c>
      <c s="8" t="n" r="D9">
        <v>980.8</v>
      </c>
    </row>
    <row spans="1:4" r="10">
      <c s="4" t="s" r="A10">
        <v>816</v>
      </c>
      <c s="8" t="n" r="B10">
        <v>-111.7</v>
      </c>
      <c s="8" t="n" r="D10">
        <v>-216.3</v>
      </c>
    </row>
    <row spans="1:4" r="11">
      <c s="4" t="s" r="A11">
        <v>817</v>
      </c>
      <c s="8" t="n" r="B11">
        <v>559.9</v>
      </c>
      <c s="8" t="n" r="D11">
        <v>764.5</v>
      </c>
    </row>
    <row spans="1:4" r="12">
      <c s="4" t="s" r="A12">
        <v>818</v>
      </c>
      <c s="8" t="n" r="B12">
        <v>7.3</v>
      </c>
      <c s="8" t="n" r="D12">
        <v>8.699999999999999</v>
      </c>
    </row>
    <row spans="1:4" r="13">
      <c s="4" t="s" r="A13">
        <v>819</v>
      </c>
      <c s="7" t="n" r="B13">
        <v>567.2</v>
      </c>
      <c s="7" t="n" r="C13">
        <v>841.5</v>
      </c>
      <c s="7" t="n" r="D13">
        <v>77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0</v>
      </c>
      <c s="2" t="s" r="B1">
        <v>76</v>
      </c>
      <c s="2" t="s" r="D1">
        <v>1</v>
      </c>
    </row>
    <row spans="1:5" r="2">
      <c s="2" t="s" r="B2">
        <v>2</v>
      </c>
      <c s="2" t="s" r="C2">
        <v>77</v>
      </c>
      <c s="2" t="s" r="D2">
        <v>2</v>
      </c>
      <c s="2" t="s" r="E2">
        <v>77</v>
      </c>
    </row>
    <row spans="1:5" r="3">
      <c s="3" t="s" r="A3">
        <v>821</v>
      </c>
    </row>
    <row spans="1:5" r="4">
      <c s="4" t="s" r="A4">
        <v>822</v>
      </c>
      <c s="9" t="n" r="B4">
        <v>0</v>
      </c>
      <c s="9" t="n" r="C4">
        <v>0</v>
      </c>
      <c s="9" t="n" r="D4">
        <v>0</v>
      </c>
      <c s="9" t="n" r="E4">
        <v>0</v>
      </c>
    </row>
    <row spans="1:5" r="5">
      <c s="4" t="s" r="A5">
        <v>823</v>
      </c>
      <c s="8" t="n" r="B5">
        <v>26.1</v>
      </c>
      <c s="8" t="n" r="C5">
        <v>6.8</v>
      </c>
      <c s="8" t="n" r="D5">
        <v>36.8</v>
      </c>
      <c s="8" t="n" r="E5">
        <v>6.9</v>
      </c>
    </row>
    <row spans="1:5" r="6">
      <c s="4" t="s" r="A6">
        <v>824</v>
      </c>
      <c s="5" t="n" r="B6">
        <v>44</v>
      </c>
      <c s="8" t="n" r="C6">
        <v>67.09999999999999</v>
      </c>
      <c s="8" t="n" r="D6">
        <v>224.4</v>
      </c>
      <c s="8" t="n" r="E6">
        <v>-177.8</v>
      </c>
    </row>
    <row spans="1:5" r="7">
      <c s="4" t="s" r="A7">
        <v>814</v>
      </c>
      <c s="8" t="n" r="B7">
        <v>8.4</v>
      </c>
      <c s="8" t="n" r="C7">
        <v>9.9</v>
      </c>
      <c s="8" t="n" r="D7">
        <v>43.4</v>
      </c>
      <c s="8" t="n" r="E7">
        <v>-35.4</v>
      </c>
    </row>
    <row spans="1:5" r="8">
      <c s="4" t="s" r="A8">
        <v>825</v>
      </c>
      <c s="8" t="n" r="B8">
        <v>-58.3</v>
      </c>
      <c s="8" t="n" r="C8">
        <v>-151.6</v>
      </c>
      <c s="8" t="n" r="D8">
        <v>-429.4</v>
      </c>
      <c s="8" t="n" r="E8">
        <v>383.3</v>
      </c>
    </row>
    <row spans="1:5" r="9">
      <c s="3" t="s" r="A9">
        <v>826</v>
      </c>
    </row>
    <row spans="1:5" r="10">
      <c s="4" t="s" r="A10">
        <v>822</v>
      </c>
      <c s="5" t="n" r="B10">
        <v>0</v>
      </c>
      <c s="5" t="n" r="C10">
        <v>0</v>
      </c>
      <c s="5" t="n" r="D10">
        <v>0</v>
      </c>
      <c s="5" t="n" r="E10">
        <v>0</v>
      </c>
    </row>
    <row spans="1:5" r="11">
      <c s="4" t="s" r="A11">
        <v>823</v>
      </c>
      <c s="8" t="n" r="B11">
        <v>-9.199999999999999</v>
      </c>
      <c s="8" t="n" r="C11">
        <v>-2.4</v>
      </c>
      <c s="8" t="n" r="D11">
        <v>-12.9</v>
      </c>
      <c s="8" t="n" r="E11">
        <v>-2.4</v>
      </c>
    </row>
    <row spans="1:5" r="12">
      <c s="4" t="s" r="A12">
        <v>824</v>
      </c>
      <c s="8" t="n" r="B12">
        <v>-15.4</v>
      </c>
      <c s="8" t="n" r="C12">
        <v>-23.4</v>
      </c>
      <c s="8" t="n" r="D12">
        <v>-78.5</v>
      </c>
      <c s="8" t="n" r="E12">
        <v>62.3</v>
      </c>
    </row>
    <row spans="1:5" r="13">
      <c s="4" t="s" r="A13">
        <v>814</v>
      </c>
      <c s="8" t="n" r="B13">
        <v>-2.9</v>
      </c>
      <c s="8" t="n" r="C13">
        <v>-3.5</v>
      </c>
      <c s="8" t="n" r="D13">
        <v>-15.2</v>
      </c>
      <c s="8" t="n" r="E13">
        <v>12.4</v>
      </c>
    </row>
    <row spans="1:5" r="14">
      <c s="4" t="s" r="A14">
        <v>825</v>
      </c>
      <c s="5" t="n" r="B14">
        <v>20</v>
      </c>
      <c s="5" t="n" r="C14">
        <v>51</v>
      </c>
      <c s="8" t="n" r="D14">
        <v>148.1</v>
      </c>
      <c s="8" t="n" r="E14">
        <v>-134.2</v>
      </c>
    </row>
    <row spans="1:5" r="15">
      <c s="3" t="s" r="A15">
        <v>827</v>
      </c>
    </row>
    <row spans="1:5" r="16">
      <c s="4" t="s" r="A16">
        <v>822</v>
      </c>
      <c s="5" t="n" r="B16">
        <v>0</v>
      </c>
      <c s="5" t="n" r="C16">
        <v>0</v>
      </c>
      <c s="5" t="n" r="D16">
        <v>0</v>
      </c>
      <c s="5" t="n" r="E16">
        <v>0</v>
      </c>
    </row>
    <row spans="1:5" r="17">
      <c s="4" t="s" r="A17">
        <v>823</v>
      </c>
      <c s="8" t="n" r="B17">
        <v>16.9</v>
      </c>
      <c s="8" t="n" r="C17">
        <v>4.4</v>
      </c>
      <c s="8" t="n" r="D17">
        <v>23.9</v>
      </c>
      <c s="8" t="n" r="E17">
        <v>4.5</v>
      </c>
    </row>
    <row spans="1:5" r="18">
      <c s="4" t="s" r="A18">
        <v>824</v>
      </c>
      <c s="8" t="n" r="B18">
        <v>28.6</v>
      </c>
      <c s="8" t="n" r="C18">
        <v>43.7</v>
      </c>
      <c s="8" t="n" r="D18">
        <v>145.9</v>
      </c>
      <c s="8" t="n" r="E18">
        <v>-115.5</v>
      </c>
    </row>
    <row spans="1:5" r="19">
      <c s="4" t="s" r="A19">
        <v>814</v>
      </c>
      <c s="8" t="n" r="B19">
        <v>5.5</v>
      </c>
      <c s="8" t="n" r="C19">
        <v>6.4</v>
      </c>
      <c s="8" t="n" r="D19">
        <v>28.2</v>
      </c>
      <c s="5" t="n" r="E19">
        <v>-23</v>
      </c>
    </row>
    <row spans="1:5" r="20">
      <c s="4" t="s" r="A20">
        <v>825</v>
      </c>
      <c s="8" t="n" r="B20">
        <v>-38.3</v>
      </c>
      <c s="8" t="n" r="C20">
        <v>-100.6</v>
      </c>
      <c s="8" t="n" r="D20">
        <v>-281.3</v>
      </c>
      <c s="8" t="n" r="E20">
        <v>249.1</v>
      </c>
    </row>
    <row spans="1:5" r="21">
      <c s="3" t="s" r="A21">
        <v>828</v>
      </c>
    </row>
    <row spans="1:5" r="22">
      <c s="4" t="s" r="A22">
        <v>105</v>
      </c>
      <c s="8" t="n" r="B22">
        <v>0.6</v>
      </c>
      <c s="5" t="n" r="C22">
        <v>1</v>
      </c>
      <c s="8" t="n" r="D22">
        <v>2.3</v>
      </c>
      <c s="8" t="n" r="E22">
        <v>8.300000000000001</v>
      </c>
    </row>
    <row spans="1:5" r="23">
      <c s="4" t="s" r="A23">
        <v>829</v>
      </c>
      <c s="8" t="n" r="B23">
        <v>-0.2</v>
      </c>
      <c s="8" t="n" r="C23">
        <v>-0.3</v>
      </c>
      <c s="8" t="n" r="D23">
        <v>-0.8</v>
      </c>
      <c s="8" t="n" r="E23">
        <v>-2.9</v>
      </c>
    </row>
    <row spans="1:5" r="24">
      <c s="4" t="s" r="A24">
        <v>830</v>
      </c>
      <c s="8" t="n" r="B24">
        <v>0.4</v>
      </c>
      <c s="8" t="n" r="C24">
        <v>0.7</v>
      </c>
      <c s="8" t="n" r="D24">
        <v>1.5</v>
      </c>
      <c s="8" t="n" r="E24">
        <v>5.4</v>
      </c>
    </row>
    <row spans="1:5" r="25">
      <c s="3" t="s" r="A25">
        <v>831</v>
      </c>
    </row>
    <row spans="1:5" r="26">
      <c s="4" t="s" r="A26">
        <v>832</v>
      </c>
      <c s="8" t="n" r="B26">
        <v>17.3</v>
      </c>
      <c s="5" t="n" r="C26">
        <v>6</v>
      </c>
      <c s="8" t="n" r="D26">
        <v>22.6</v>
      </c>
      <c s="8" t="n" r="E26">
        <v>50.9</v>
      </c>
    </row>
    <row spans="1:5" r="27">
      <c s="4" t="s" r="A27">
        <v>833</v>
      </c>
      <c s="8" t="n" r="B27">
        <v>-3.3</v>
      </c>
      <c s="5" t="n" r="C27">
        <v>-2</v>
      </c>
      <c s="8" t="n" r="D27">
        <v>-10.2</v>
      </c>
      <c s="8" t="n" r="E27">
        <v>-5.1</v>
      </c>
    </row>
    <row spans="1:5" r="28">
      <c s="4" t="s" r="A28">
        <v>834</v>
      </c>
      <c s="5" t="n" r="B28">
        <v>14</v>
      </c>
      <c s="5" t="n" r="C28">
        <v>4</v>
      </c>
      <c s="8" t="n" r="D28">
        <v>12.4</v>
      </c>
      <c s="8" t="n" r="E28">
        <v>45.8</v>
      </c>
    </row>
    <row spans="1:5" r="29">
      <c s="3" t="s" r="A29">
        <v>835</v>
      </c>
    </row>
    <row spans="1:5" r="30">
      <c s="4" t="s" r="A30">
        <v>836</v>
      </c>
      <c s="5" t="n" r="B30">
        <v>-6</v>
      </c>
      <c s="8" t="n" r="C30">
        <v>-2.1</v>
      </c>
      <c s="8" t="n" r="D30">
        <v>-7.9</v>
      </c>
      <c s="8" t="n" r="E30">
        <v>-17.8</v>
      </c>
    </row>
    <row spans="1:5" r="31">
      <c s="4" t="s" r="A31">
        <v>833</v>
      </c>
      <c s="8" t="n" r="B31">
        <v>1.2</v>
      </c>
      <c s="8" t="n" r="C31">
        <v>0.7</v>
      </c>
      <c s="8" t="n" r="D31">
        <v>3.6</v>
      </c>
      <c s="8" t="n" r="E31">
        <v>1.8</v>
      </c>
    </row>
    <row spans="1:5" r="32">
      <c s="4" t="s" r="A32">
        <v>834</v>
      </c>
      <c s="8" t="n" r="B32">
        <v>-4.8</v>
      </c>
      <c s="8" t="n" r="C32">
        <v>-1.4</v>
      </c>
      <c s="8" t="n" r="D32">
        <v>-4.3</v>
      </c>
      <c s="5" t="n" r="E32">
        <v>-16</v>
      </c>
    </row>
    <row spans="1:5" r="33">
      <c s="3" t="s" r="A33">
        <v>837</v>
      </c>
    </row>
    <row spans="1:5" r="34">
      <c s="4" t="s" r="A34">
        <v>838</v>
      </c>
      <c s="8" t="n" r="B34">
        <v>11.3</v>
      </c>
      <c s="8" t="n" r="C34">
        <v>3.9</v>
      </c>
      <c s="8" t="n" r="D34">
        <v>14.7</v>
      </c>
      <c s="8" t="n" r="E34">
        <v>33.1</v>
      </c>
    </row>
    <row spans="1:5" r="35">
      <c s="4" t="s" r="A35">
        <v>833</v>
      </c>
      <c s="8" t="n" r="B35">
        <v>-2.1</v>
      </c>
      <c s="8" t="n" r="C35">
        <v>-1.3</v>
      </c>
      <c s="8" t="n" r="D35">
        <v>-6.6</v>
      </c>
      <c s="8" t="n" r="E35">
        <v>-3.3</v>
      </c>
    </row>
    <row spans="1:5" r="36">
      <c s="4" t="s" r="A36">
        <v>834</v>
      </c>
      <c s="8" t="n" r="B36">
        <v>9.199999999999999</v>
      </c>
      <c s="8" t="n" r="C36">
        <v>2.6</v>
      </c>
      <c s="8" t="n" r="D36">
        <v>8.1</v>
      </c>
      <c s="8" t="n" r="E36">
        <v>29.8</v>
      </c>
    </row>
    <row spans="1:5" r="37">
      <c s="3" t="s" r="A37">
        <v>839</v>
      </c>
    </row>
    <row spans="1:5" r="38">
      <c s="4" t="s" r="A38">
        <v>840</v>
      </c>
      <c s="8" t="n" r="B38">
        <v>-0.6</v>
      </c>
      <c s="8" t="n" r="C38">
        <v>-0.6</v>
      </c>
      <c s="8" t="n" r="D38">
        <v>-1.7</v>
      </c>
      <c s="8" t="n" r="E38">
        <v>-1.7</v>
      </c>
    </row>
    <row spans="1:5" r="39">
      <c s="4" t="s" r="A39">
        <v>841</v>
      </c>
      <c s="8" t="n" r="B39">
        <v>-0.6</v>
      </c>
      <c s="8" t="n" r="C39">
        <v>-0.6</v>
      </c>
      <c s="8" t="n" r="D39">
        <v>-1.7</v>
      </c>
      <c s="8" t="n" r="E39">
        <v>-1.7</v>
      </c>
    </row>
    <row spans="1:5" r="40">
      <c s="4" t="s" r="A40">
        <v>107</v>
      </c>
      <c s="8" t="n" r="B40">
        <v>-44.9</v>
      </c>
      <c s="8" t="n" r="C40">
        <v>-148.2</v>
      </c>
      <c s="8" t="n" r="D40">
        <v>-418.7</v>
      </c>
      <c s="8" t="n" r="E40">
        <v>427.4</v>
      </c>
    </row>
    <row spans="1:5" r="41">
      <c s="3" t="s" r="A41">
        <v>842</v>
      </c>
    </row>
    <row spans="1:5" r="42">
      <c s="4" t="s" r="A42">
        <v>840</v>
      </c>
      <c s="8" t="n" r="B42">
        <v>0.2</v>
      </c>
      <c s="8" t="n" r="C42">
        <v>0.2</v>
      </c>
      <c s="8" t="n" r="D42">
        <v>0.6</v>
      </c>
      <c s="8" t="n" r="E42">
        <v>0.6</v>
      </c>
    </row>
    <row spans="1:5" r="43">
      <c s="4" t="s" r="A43">
        <v>841</v>
      </c>
      <c s="8" t="n" r="B43">
        <v>0.2</v>
      </c>
      <c s="8" t="n" r="C43">
        <v>0.2</v>
      </c>
      <c s="8" t="n" r="D43">
        <v>0.6</v>
      </c>
      <c s="8" t="n" r="E43">
        <v>0.6</v>
      </c>
    </row>
    <row spans="1:5" r="44">
      <c s="4" t="s" r="A44">
        <v>843</v>
      </c>
      <c s="8" t="n" r="B44">
        <v>15.4</v>
      </c>
      <c s="8" t="n" r="C44">
        <v>49.8</v>
      </c>
      <c s="8" t="n" r="D44">
        <v>144.4</v>
      </c>
      <c s="8" t="n" r="E44">
        <v>-149.6</v>
      </c>
    </row>
    <row spans="1:5" r="45">
      <c s="3" t="s" r="A45">
        <v>844</v>
      </c>
    </row>
    <row spans="1:5" r="46">
      <c s="4" t="s" r="A46">
        <v>840</v>
      </c>
      <c s="8" t="n" r="B46">
        <v>-0.4</v>
      </c>
      <c s="8" t="n" r="C46">
        <v>-0.4</v>
      </c>
      <c s="8" t="n" r="D46">
        <v>-1.1</v>
      </c>
      <c s="8" t="n" r="E46">
        <v>-1.1</v>
      </c>
    </row>
    <row spans="1:5" r="47">
      <c s="4" t="s" r="A47">
        <v>841</v>
      </c>
      <c s="8" t="n" r="B47">
        <v>-0.4</v>
      </c>
      <c s="8" t="n" r="C47">
        <v>-0.4</v>
      </c>
      <c s="8" t="n" r="D47">
        <v>-1.1</v>
      </c>
      <c s="8" t="n" r="E47">
        <v>-1.1</v>
      </c>
    </row>
    <row spans="1:5" r="48">
      <c s="4" t="s" r="A48">
        <v>109</v>
      </c>
      <c s="8" t="n" r="B48">
        <v>-29.5</v>
      </c>
      <c s="8" t="n" r="C48">
        <v>-98.40000000000001</v>
      </c>
      <c s="8" t="n" r="D48">
        <v>-274.3</v>
      </c>
      <c s="8" t="n" r="E48">
        <v>277.8</v>
      </c>
    </row>
    <row spans="1:5" r="49">
      <c s="4" t="s" r="A49">
        <v>129</v>
      </c>
    </row>
    <row spans="1:5" r="50">
      <c s="3" t="s" r="A50">
        <v>821</v>
      </c>
    </row>
    <row spans="1:5" r="51">
      <c s="4" t="s" r="A51">
        <v>845</v>
      </c>
      <c s="8" t="n" r="B51">
        <v>-137.4</v>
      </c>
      <c s="8" t="n" r="C51">
        <v>-235.9</v>
      </c>
      <c s="8" t="n" r="D51">
        <v>-736.2</v>
      </c>
      <c s="8" t="n" r="E51">
        <v>581.7</v>
      </c>
    </row>
    <row spans="1:5" r="52">
      <c s="3" t="s" r="A52">
        <v>826</v>
      </c>
    </row>
    <row spans="1:5" r="53">
      <c s="4" t="s" r="A53">
        <v>845</v>
      </c>
      <c s="8" t="n" r="B53">
        <v>47.7</v>
      </c>
      <c s="8" t="n" r="C53">
        <v>80.59999999999999</v>
      </c>
      <c s="8" t="n" r="D53">
        <v>255.5</v>
      </c>
      <c s="8" t="n" r="E53">
        <v>-203.6</v>
      </c>
    </row>
    <row spans="1:5" r="54">
      <c s="3" t="s" r="A54">
        <v>827</v>
      </c>
    </row>
    <row spans="1:5" r="55">
      <c s="4" t="s" r="A55">
        <v>845</v>
      </c>
      <c s="8" t="n" r="B55">
        <v>-89.7</v>
      </c>
      <c s="8" t="n" r="C55">
        <v>-155.3</v>
      </c>
      <c s="8" t="n" r="D55">
        <v>-480.7</v>
      </c>
      <c s="8" t="n" r="E55">
        <v>378.1</v>
      </c>
    </row>
    <row spans="1:5" r="56">
      <c s="4" t="s" r="A56">
        <v>615</v>
      </c>
    </row>
    <row spans="1:5" r="57">
      <c s="3" t="s" r="A57">
        <v>821</v>
      </c>
    </row>
    <row spans="1:5" r="58">
      <c s="4" t="s" r="A58">
        <v>845</v>
      </c>
      <c s="5" t="n" r="B58">
        <v>0</v>
      </c>
      <c s="8" t="n" r="C58">
        <v>-0.5</v>
      </c>
      <c s="8" t="n" r="D58">
        <v>-0.1</v>
      </c>
      <c s="8" t="n" r="E58">
        <v>-0.4</v>
      </c>
    </row>
    <row spans="1:5" r="59">
      <c s="3" t="s" r="A59">
        <v>826</v>
      </c>
    </row>
    <row spans="1:5" r="60">
      <c s="4" t="s" r="A60">
        <v>845</v>
      </c>
      <c s="5" t="n" r="B60">
        <v>0</v>
      </c>
      <c s="5" t="n" r="C60">
        <v>0</v>
      </c>
      <c s="5" t="n" r="D60">
        <v>0</v>
      </c>
      <c s="5" t="n" r="E60">
        <v>0</v>
      </c>
    </row>
    <row spans="1:5" r="61">
      <c s="3" t="s" r="A61">
        <v>827</v>
      </c>
    </row>
    <row spans="1:5" r="62">
      <c s="4" t="s" r="A62">
        <v>845</v>
      </c>
      <c s="9" t="n" r="B62">
        <v>0</v>
      </c>
      <c s="7" t="n" r="C62">
        <v>-0.5</v>
      </c>
      <c s="7" t="n" r="D62">
        <v>-0.1</v>
      </c>
      <c s="7" t="n" r="E62">
        <v>-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46</v>
      </c>
      <c s="2" t="s" r="B1">
        <v>76</v>
      </c>
      <c s="2" t="s" r="D1">
        <v>1</v>
      </c>
    </row>
    <row spans="1:6" r="2">
      <c s="2" t="s" r="B2">
        <v>2</v>
      </c>
      <c s="2" t="s" r="C2">
        <v>77</v>
      </c>
      <c s="2" t="s" r="D2">
        <v>2</v>
      </c>
      <c s="2" t="s" r="E2">
        <v>77</v>
      </c>
      <c s="2" t="s" r="F2">
        <v>23</v>
      </c>
    </row>
    <row spans="1:6" r="3">
      <c s="3" t="s" r="A3">
        <v>847</v>
      </c>
    </row>
    <row spans="1:6" r="4">
      <c s="4" t="s" r="A4">
        <v>98</v>
      </c>
      <c s="7" t="n" r="B4">
        <v>-12.3</v>
      </c>
      <c s="9" t="n" r="C4">
        <v>60</v>
      </c>
      <c s="7" t="n" r="D4">
        <v>172.9</v>
      </c>
      <c s="7" t="n" r="E4">
        <v>224.7</v>
      </c>
    </row>
    <row spans="1:6" r="5">
      <c s="4" t="s" r="A5">
        <v>848</v>
      </c>
      <c s="4" t="s" r="B5">
        <v>488</v>
      </c>
      <c s="4" t="s" r="C5">
        <v>488</v>
      </c>
      <c s="4" t="s" r="D5">
        <v>488</v>
      </c>
      <c s="4" t="s" r="E5">
        <v>488</v>
      </c>
    </row>
    <row spans="1:6" r="6">
      <c s="4" t="s" r="A6">
        <v>849</v>
      </c>
      <c s="7" t="n" r="B6">
        <v>-4.3</v>
      </c>
      <c s="9" t="n" r="C6">
        <v>21</v>
      </c>
      <c s="7" t="n" r="D6">
        <v>60.5</v>
      </c>
      <c s="7" t="n" r="E6">
        <v>78.59999999999999</v>
      </c>
    </row>
    <row spans="1:6" r="7">
      <c s="4" t="s" r="A7">
        <v>850</v>
      </c>
      <c s="8" t="n" r="B7">
        <v>-3.2</v>
      </c>
      <c s="8" t="n" r="C7">
        <v>-9.9</v>
      </c>
      <c s="8" t="n" r="D7">
        <v>-17.2</v>
      </c>
      <c s="8" t="n" r="E7">
        <v>-23.8</v>
      </c>
    </row>
    <row spans="1:6" r="8">
      <c s="4" t="s" r="A8">
        <v>851</v>
      </c>
      <c s="5" t="n" r="B8">
        <v>0</v>
      </c>
      <c s="5" t="n" r="C8">
        <v>0</v>
      </c>
      <c s="8" t="n" r="D8">
        <v>-0.1</v>
      </c>
      <c s="8" t="n" r="E8">
        <v>-0.1</v>
      </c>
    </row>
    <row spans="1:6" r="9">
      <c s="4" t="s" r="A9">
        <v>505</v>
      </c>
      <c s="8" t="n" r="B9">
        <v>1.1</v>
      </c>
      <c s="8" t="n" r="C9">
        <v>-1.3</v>
      </c>
      <c s="8" t="n" r="D9">
        <v>-0.4</v>
      </c>
      <c s="8" t="n" r="E9">
        <v>-0.5</v>
      </c>
    </row>
    <row spans="1:6" r="10">
      <c s="4" t="s" r="A10">
        <v>99</v>
      </c>
      <c s="8" t="n" r="B10">
        <v>-6.4</v>
      </c>
      <c s="7" t="n" r="C10">
        <v>9.800000000000001</v>
      </c>
      <c s="8" t="n" r="D10">
        <v>42.8</v>
      </c>
      <c s="7" t="n" r="E10">
        <v>54.2</v>
      </c>
    </row>
    <row spans="1:6" r="11">
      <c s="4" t="s" r="A11">
        <v>852</v>
      </c>
      <c s="8" t="n" r="B11">
        <v>10.7</v>
      </c>
      <c s="8" t="n" r="D11">
        <v>10.7</v>
      </c>
      <c s="7" t="n" r="F11">
        <v>10.7</v>
      </c>
    </row>
    <row spans="1:6" r="12">
      <c s="4" t="s" r="A12">
        <v>853</v>
      </c>
    </row>
    <row spans="1:6" r="13">
      <c s="3" t="s" r="A13">
        <v>847</v>
      </c>
    </row>
    <row spans="1:6" r="14">
      <c s="4" t="s" r="A14">
        <v>852</v>
      </c>
      <c s="5" t="n" r="B14">
        <v>130</v>
      </c>
      <c s="5" t="n" r="D14">
        <v>130</v>
      </c>
      <c s="5" t="n" r="F14">
        <v>130</v>
      </c>
    </row>
    <row spans="1:6" r="15">
      <c s="4" t="s" r="A15">
        <v>854</v>
      </c>
    </row>
    <row spans="1:6" r="16">
      <c s="3" t="s" r="A16">
        <v>847</v>
      </c>
    </row>
    <row spans="1:6" r="17">
      <c s="4" t="s" r="A17">
        <v>852</v>
      </c>
      <c s="7" t="n" r="B17">
        <v>-119.3</v>
      </c>
      <c s="7" t="n" r="D17">
        <v>-119.3</v>
      </c>
      <c s="7" t="n" r="F17">
        <v>-11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8"/>
  </cols>
  <sheetData>
    <row spans="1:6" r="1">
      <c s="1" t="s" r="A1">
        <v>111</v>
      </c>
      <c s="2" t="s" r="B1">
        <v>112</v>
      </c>
      <c s="2" t="s" r="C1">
        <v>113</v>
      </c>
      <c s="2" t="s" r="D1">
        <v>114</v>
      </c>
      <c s="2" t="s" r="E1">
        <v>115</v>
      </c>
      <c s="2" t="s" r="F1">
        <v>116</v>
      </c>
    </row>
    <row spans="1:6" r="2">
      <c s="4" t="s" r="A2">
        <v>117</v>
      </c>
      <c s="7" t="n" r="B2">
        <v>3753.4</v>
      </c>
      <c s="7" t="n" r="C2">
        <v>2.8</v>
      </c>
      <c s="7" t="n" r="D2">
        <v>3953.3</v>
      </c>
      <c s="7" t="n" r="E2">
        <v>495.4</v>
      </c>
      <c s="7" t="n" r="F2">
        <v>-698.1</v>
      </c>
    </row>
    <row spans="1:6" r="3">
      <c s="3" t="s" r="A3">
        <v>118</v>
      </c>
    </row>
    <row spans="1:6" r="4">
      <c s="4" t="s" r="A4">
        <v>100</v>
      </c>
      <c s="8" t="n" r="B4">
        <v>170.5</v>
      </c>
      <c s="5" t="n" r="C4">
        <v>0</v>
      </c>
      <c s="5" t="n" r="D4">
        <v>0</v>
      </c>
      <c s="5" t="n" r="E4">
        <v>0</v>
      </c>
      <c s="8" t="n" r="F4">
        <v>170.5</v>
      </c>
    </row>
    <row spans="1:6" r="5">
      <c s="4" t="s" r="A5">
        <v>109</v>
      </c>
      <c s="8" t="n" r="B5">
        <v>277.8</v>
      </c>
      <c s="5" t="n" r="C5">
        <v>0</v>
      </c>
      <c s="5" t="n" r="D5">
        <v>0</v>
      </c>
      <c s="8" t="n" r="E5">
        <v>277.8</v>
      </c>
      <c s="5" t="n" r="F5">
        <v>0</v>
      </c>
    </row>
    <row spans="1:6" r="6">
      <c s="4" t="s" r="A6">
        <v>119</v>
      </c>
      <c s="8" t="n" r="B6">
        <v>448.3</v>
      </c>
    </row>
    <row spans="1:6" r="7">
      <c s="4" t="s" r="A7">
        <v>120</v>
      </c>
      <c s="5" t="n" r="B7">
        <v>-281</v>
      </c>
      <c s="5" t="n" r="C7">
        <v>0</v>
      </c>
      <c s="5" t="n" r="D7">
        <v>-281</v>
      </c>
      <c s="5" t="n" r="E7">
        <v>0</v>
      </c>
      <c s="5" t="n" r="F7">
        <v>0</v>
      </c>
    </row>
    <row spans="1:6" r="8">
      <c s="4" t="s" r="A8">
        <v>121</v>
      </c>
      <c s="8" t="n" r="B8">
        <v>1.5</v>
      </c>
      <c s="5" t="n" r="C8">
        <v>0</v>
      </c>
      <c s="8" t="n" r="D8">
        <v>1.5</v>
      </c>
      <c s="5" t="n" r="E8">
        <v>0</v>
      </c>
      <c s="5" t="n" r="F8">
        <v>0</v>
      </c>
    </row>
    <row spans="1:6" r="9">
      <c s="4" t="s" r="A9">
        <v>122</v>
      </c>
      <c s="8" t="n" r="B9">
        <v>3922.2</v>
      </c>
      <c s="8" t="n" r="C9">
        <v>2.8</v>
      </c>
      <c s="8" t="n" r="D9">
        <v>3673.8</v>
      </c>
      <c s="8" t="n" r="E9">
        <v>773.2</v>
      </c>
      <c s="8" t="n" r="F9">
        <v>-527.6</v>
      </c>
    </row>
    <row spans="1:6" r="10">
      <c s="4" t="s" r="A10">
        <v>123</v>
      </c>
      <c s="8" t="n" r="B10">
        <v>3961.8</v>
      </c>
      <c s="8" t="n" r="C10">
        <v>2.8</v>
      </c>
      <c s="8" t="n" r="D10">
        <v>3583.9</v>
      </c>
      <c s="8" t="n" r="E10">
        <v>841.5</v>
      </c>
      <c s="8" t="n" r="F10">
        <v>-466.4</v>
      </c>
    </row>
    <row spans="1:6" r="11">
      <c s="3" t="s" r="A11">
        <v>118</v>
      </c>
    </row>
    <row spans="1:6" r="12">
      <c s="4" t="s" r="A12">
        <v>100</v>
      </c>
      <c s="8" t="n" r="B12">
        <v>130.1</v>
      </c>
      <c s="5" t="n" r="C12">
        <v>0</v>
      </c>
      <c s="5" t="n" r="D12">
        <v>0</v>
      </c>
      <c s="5" t="n" r="E12">
        <v>0</v>
      </c>
      <c s="8" t="n" r="F12">
        <v>130.1</v>
      </c>
    </row>
    <row spans="1:6" r="13">
      <c s="4" t="s" r="A13">
        <v>109</v>
      </c>
      <c s="8" t="n" r="B13">
        <v>-274.3</v>
      </c>
      <c s="5" t="n" r="C13">
        <v>0</v>
      </c>
      <c s="5" t="n" r="D13">
        <v>0</v>
      </c>
      <c s="8" t="n" r="E13">
        <v>-274.3</v>
      </c>
      <c s="5" t="n" r="F13">
        <v>0</v>
      </c>
    </row>
    <row spans="1:6" r="14">
      <c s="4" t="s" r="A14">
        <v>119</v>
      </c>
      <c s="8" t="n" r="B14">
        <v>-144.2</v>
      </c>
    </row>
    <row spans="1:6" r="15">
      <c s="4" t="s" r="A15">
        <v>120</v>
      </c>
      <c s="5" t="n" r="B15">
        <v>-231</v>
      </c>
      <c s="5" t="n" r="C15">
        <v>0</v>
      </c>
      <c s="5" t="n" r="D15">
        <v>-231</v>
      </c>
      <c s="5" t="n" r="E15">
        <v>0</v>
      </c>
      <c s="5" t="n" r="F15">
        <v>0</v>
      </c>
    </row>
    <row spans="1:6" r="16">
      <c s="4" t="s" r="A16">
        <v>121</v>
      </c>
      <c s="8" t="n" r="B16">
        <v>9.6</v>
      </c>
      <c s="5" t="n" r="C16">
        <v>0</v>
      </c>
      <c s="8" t="n" r="D16">
        <v>9.6</v>
      </c>
      <c s="5" t="n" r="E16">
        <v>0</v>
      </c>
      <c s="5" t="n" r="F16">
        <v>0</v>
      </c>
    </row>
    <row spans="1:6" r="17">
      <c s="4" t="s" r="A17">
        <v>124</v>
      </c>
      <c s="7" t="n" r="B17">
        <v>3596.2</v>
      </c>
      <c s="7" t="n" r="C17">
        <v>2.8</v>
      </c>
      <c s="7" t="n" r="D17">
        <v>3362.5</v>
      </c>
      <c s="7" t="n" r="E17">
        <v>567.2</v>
      </c>
      <c s="7" t="n" r="F17">
        <v>-33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4"/>
  </cols>
  <sheetData>
    <row spans="1:7" r="1">
      <c s="1" t="s" r="A1">
        <v>855</v>
      </c>
      <c s="2" t="s" r="B1">
        <v>76</v>
      </c>
      <c s="2" t="s" r="D1">
        <v>1</v>
      </c>
    </row>
    <row spans="1:7" r="2">
      <c s="2" t="s" r="B2">
        <v>2</v>
      </c>
      <c s="2" t="s" r="C2">
        <v>77</v>
      </c>
      <c s="2" t="s" r="D2">
        <v>2</v>
      </c>
      <c s="2" t="s" r="E2">
        <v>77</v>
      </c>
      <c s="2" t="s" r="F2">
        <v>23</v>
      </c>
      <c s="2" t="s" r="G2">
        <v>856</v>
      </c>
    </row>
    <row spans="1:7" r="3">
      <c s="3" t="s" r="A3">
        <v>857</v>
      </c>
    </row>
    <row spans="1:7" r="4">
      <c s="4" t="s" r="A4">
        <v>52</v>
      </c>
      <c s="7" t="n" r="B4">
        <v>76.8</v>
      </c>
      <c s="7" t="n" r="D4">
        <v>76.8</v>
      </c>
      <c s="7" t="n" r="F4">
        <v>111.1</v>
      </c>
    </row>
    <row spans="1:7" r="5">
      <c s="4" t="s" r="A5">
        <v>858</v>
      </c>
    </row>
    <row spans="1:7" r="6">
      <c s="3" t="s" r="A6">
        <v>857</v>
      </c>
    </row>
    <row spans="1:7" r="7">
      <c s="4" t="s" r="A7">
        <v>859</v>
      </c>
      <c s="4" t="s" r="G7">
        <v>860</v>
      </c>
    </row>
    <row spans="1:7" r="8">
      <c s="4" t="s" r="A8">
        <v>96</v>
      </c>
      <c s="8" t="n" r="B8">
        <v>0.1</v>
      </c>
      <c s="8" t="n" r="D8">
        <v>0.1</v>
      </c>
    </row>
    <row spans="1:7" r="9">
      <c s="4" t="s" r="A9">
        <v>861</v>
      </c>
      <c s="9" t="n" r="B9">
        <v>0</v>
      </c>
      <c s="9" t="n" r="C9">
        <v>0</v>
      </c>
      <c s="7" t="n" r="D9">
        <v>0.7</v>
      </c>
      <c s="7" t="n" r="E9">
        <v>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862</v>
      </c>
      <c s="2" t="s" r="B1">
        <v>2</v>
      </c>
      <c s="2" t="s" r="C1">
        <v>23</v>
      </c>
    </row>
    <row spans="1:3" r="2">
      <c s="4" t="s" r="A2">
        <v>863</v>
      </c>
    </row>
    <row spans="1:3" r="3">
      <c s="3" t="s" r="A3">
        <v>864</v>
      </c>
    </row>
    <row spans="1:3" r="4">
      <c s="4" t="s" r="A4">
        <v>865</v>
      </c>
      <c s="7" t="n" r="B4">
        <v>488.7</v>
      </c>
      <c s="9" t="n" r="C4">
        <v>3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6</v>
      </c>
      <c s="2" t="s" r="B1">
        <v>2</v>
      </c>
      <c s="2" t="s" r="C1">
        <v>23</v>
      </c>
    </row>
    <row spans="1:3" r="2">
      <c s="3" t="s" r="A2">
        <v>864</v>
      </c>
    </row>
    <row spans="1:3" r="3">
      <c s="4" t="s" r="A3">
        <v>867</v>
      </c>
      <c s="7" t="n" r="B3">
        <v>13.5</v>
      </c>
      <c s="7" t="n" r="C3">
        <v>13.5</v>
      </c>
    </row>
    <row spans="1:3" r="4">
      <c s="4" t="s" r="A4">
        <v>868</v>
      </c>
      <c s="8" t="n" r="B4">
        <v>264.2</v>
      </c>
      <c s="8" t="n" r="C4">
        <v>235.3</v>
      </c>
    </row>
    <row spans="1:3" r="5">
      <c s="4" t="s" r="A5">
        <v>869</v>
      </c>
      <c s="8" t="n" r="B5">
        <v>277.7</v>
      </c>
      <c s="8" t="n" r="C5">
        <v>248.8</v>
      </c>
    </row>
    <row spans="1:3" r="6">
      <c s="4" t="s" r="A6">
        <v>342</v>
      </c>
    </row>
    <row spans="1:3" r="7">
      <c s="3" t="s" r="A7">
        <v>864</v>
      </c>
    </row>
    <row spans="1:3" r="8">
      <c s="4" t="s" r="A8">
        <v>343</v>
      </c>
      <c s="8" t="n" r="B8">
        <v>192.5</v>
      </c>
      <c s="8" t="n" r="C8">
        <v>174.9</v>
      </c>
    </row>
    <row spans="1:3" r="9">
      <c s="4" t="s" r="A9">
        <v>609</v>
      </c>
      <c s="7" t="n" r="B9">
        <v>71.7</v>
      </c>
      <c s="7" t="n" r="C9">
        <v>6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0</v>
      </c>
      <c s="2" t="s" r="B1">
        <v>2</v>
      </c>
      <c s="2" t="s" r="C1">
        <v>23</v>
      </c>
    </row>
    <row spans="1:3" r="2">
      <c s="4" t="s" r="A2">
        <v>871</v>
      </c>
    </row>
    <row spans="1:3" r="3">
      <c s="3" t="s" r="A3">
        <v>872</v>
      </c>
    </row>
    <row spans="1:3" r="4">
      <c s="4" t="s" r="A4">
        <v>873</v>
      </c>
      <c s="7" t="n" r="B4">
        <v>91.09999999999999</v>
      </c>
      <c s="7" t="n" r="C4">
        <v>93.90000000000001</v>
      </c>
    </row>
    <row spans="1:3" r="5">
      <c s="4" t="s" r="A5">
        <v>874</v>
      </c>
      <c s="7" t="n" r="B5">
        <v>195.2</v>
      </c>
      <c s="7" t="n" r="C5">
        <v>201.1</v>
      </c>
    </row>
    <row spans="1:3" r="6">
      <c s="4" t="s" r="A6">
        <v>875</v>
      </c>
    </row>
    <row spans="1:3" r="7">
      <c s="3" t="s" r="A7">
        <v>872</v>
      </c>
    </row>
    <row spans="1:3" r="8">
      <c s="4" t="s" r="A8">
        <v>876</v>
      </c>
      <c s="4" t="s" r="B8">
        <v>277</v>
      </c>
    </row>
    <row spans="1:3" r="9">
      <c s="4" t="s" r="A9">
        <v>877</v>
      </c>
    </row>
    <row spans="1:3" r="10">
      <c s="3" t="s" r="A10">
        <v>872</v>
      </c>
    </row>
    <row spans="1:3" r="11">
      <c s="4" t="s" r="A11">
        <v>876</v>
      </c>
      <c s="4" t="s" r="B11">
        <v>7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125</v>
      </c>
      <c s="2" t="s" r="B1">
        <v>1</v>
      </c>
    </row>
    <row spans="1:3" r="2">
      <c s="2" t="s" r="B2">
        <v>2</v>
      </c>
      <c s="2" t="s" r="C2">
        <v>77</v>
      </c>
    </row>
    <row spans="1:3" r="3">
      <c s="3" t="s" r="A3">
        <v>126</v>
      </c>
    </row>
    <row spans="1:3" r="4">
      <c s="4" t="s" r="A4">
        <v>127</v>
      </c>
      <c s="7" t="n" r="B4">
        <v>1312.4</v>
      </c>
      <c s="7" t="n" r="C4">
        <v>732.3</v>
      </c>
    </row>
    <row spans="1:3" r="5">
      <c s="3" t="s" r="A5">
        <v>128</v>
      </c>
    </row>
    <row spans="1:3" r="6">
      <c s="4" t="s" r="A6">
        <v>129</v>
      </c>
      <c s="8" t="n" r="B6">
        <v>2413.2</v>
      </c>
      <c s="5" t="n" r="C6">
        <v>2215</v>
      </c>
    </row>
    <row spans="1:3" r="7">
      <c s="4" t="s" r="A7">
        <v>130</v>
      </c>
      <c s="8" t="n" r="B7">
        <v>17.4</v>
      </c>
      <c s="8" t="n" r="C7">
        <v>14.1</v>
      </c>
    </row>
    <row spans="1:3" r="8">
      <c s="4" t="s" r="A8">
        <v>131</v>
      </c>
      <c s="8" t="n" r="B8">
        <v>345.7</v>
      </c>
      <c s="8" t="n" r="C8">
        <v>314.1</v>
      </c>
    </row>
    <row spans="1:3" r="9">
      <c s="4" t="s" r="A9">
        <v>31</v>
      </c>
      <c s="8" t="n" r="B9">
        <v>31.1</v>
      </c>
      <c s="8" t="n" r="C9">
        <v>34.9</v>
      </c>
    </row>
    <row spans="1:3" r="10">
      <c s="3" t="s" r="A10">
        <v>132</v>
      </c>
    </row>
    <row spans="1:3" r="11">
      <c s="4" t="s" r="A11">
        <v>129</v>
      </c>
      <c s="8" t="n" r="B11">
        <v>-3685.6</v>
      </c>
      <c s="8" t="n" r="C11">
        <v>-2290.6</v>
      </c>
    </row>
    <row spans="1:3" r="12">
      <c s="4" t="s" r="A12">
        <v>130</v>
      </c>
      <c s="5" t="n" r="B12">
        <v>-28</v>
      </c>
      <c s="5" t="n" r="C12">
        <v>0</v>
      </c>
    </row>
    <row spans="1:3" r="13">
      <c s="4" t="s" r="A13">
        <v>131</v>
      </c>
      <c s="8" t="n" r="B13">
        <v>-700.1</v>
      </c>
      <c s="8" t="n" r="C13">
        <v>-482.6</v>
      </c>
    </row>
    <row spans="1:3" r="14">
      <c s="4" t="s" r="A14">
        <v>31</v>
      </c>
      <c s="8" t="n" r="B14">
        <v>-72.59999999999999</v>
      </c>
      <c s="8" t="n" r="C14">
        <v>-93.2</v>
      </c>
    </row>
    <row spans="1:3" r="15">
      <c s="4" t="s" r="A15">
        <v>133</v>
      </c>
      <c s="8" t="n" r="B15">
        <v>-55.8</v>
      </c>
      <c s="8" t="n" r="C15">
        <v>-22.9</v>
      </c>
    </row>
    <row spans="1:3" r="16">
      <c s="4" t="s" r="A16">
        <v>134</v>
      </c>
      <c s="8" t="n" r="B16">
        <v>5.5</v>
      </c>
      <c s="8" t="n" r="C16">
        <v>1.8</v>
      </c>
    </row>
    <row spans="1:3" r="17">
      <c s="4" t="s" r="A17">
        <v>135</v>
      </c>
      <c s="8" t="n" r="B17">
        <v>241.5</v>
      </c>
      <c s="8" t="n" r="C17">
        <v>-6.3</v>
      </c>
    </row>
    <row spans="1:3" r="18">
      <c s="4" t="s" r="A18">
        <v>136</v>
      </c>
      <c s="8" t="n" r="B18">
        <v>52.1</v>
      </c>
      <c s="8" t="n" r="C18">
        <v>103.2</v>
      </c>
    </row>
    <row spans="1:3" r="19">
      <c s="4" t="s" r="A19">
        <v>137</v>
      </c>
      <c s="8" t="n" r="B19">
        <v>-1435.6</v>
      </c>
      <c s="8" t="n" r="C19">
        <v>-212.5</v>
      </c>
    </row>
    <row spans="1:3" r="20">
      <c s="3" t="s" r="A20">
        <v>138</v>
      </c>
    </row>
    <row spans="1:3" r="21">
      <c s="4" t="s" r="A21">
        <v>139</v>
      </c>
      <c s="8" t="n" r="B21">
        <v>2317.5</v>
      </c>
      <c s="8" t="n" r="C21">
        <v>1669.9</v>
      </c>
    </row>
    <row spans="1:3" r="22">
      <c s="4" t="s" r="A22">
        <v>140</v>
      </c>
      <c s="8" t="n" r="B22">
        <v>-1756.6</v>
      </c>
      <c s="8" t="n" r="C22">
        <v>-1946.3</v>
      </c>
    </row>
    <row spans="1:3" r="23">
      <c s="4" t="s" r="A23">
        <v>141</v>
      </c>
      <c s="5" t="n" r="B23">
        <v>0</v>
      </c>
      <c s="8" t="n" r="C23">
        <v>124.7</v>
      </c>
    </row>
    <row spans="1:3" r="24">
      <c s="4" t="s" r="A24">
        <v>142</v>
      </c>
      <c s="8" t="n" r="B24">
        <v>-49.4</v>
      </c>
      <c s="8" t="n" r="C24">
        <v>-36.2</v>
      </c>
    </row>
    <row spans="1:3" r="25">
      <c s="4" t="s" r="A25">
        <v>143</v>
      </c>
      <c s="8" t="n" r="B25">
        <v>0.7</v>
      </c>
      <c s="5" t="n" r="C25">
        <v>0</v>
      </c>
    </row>
    <row spans="1:3" r="26">
      <c s="4" t="s" r="A26">
        <v>120</v>
      </c>
      <c s="5" t="n" r="B26">
        <v>-231</v>
      </c>
      <c s="5" t="n" r="C26">
        <v>-281</v>
      </c>
    </row>
    <row spans="1:3" r="27">
      <c s="4" t="s" r="A27">
        <v>144</v>
      </c>
      <c s="8" t="n" r="B27">
        <v>281.2</v>
      </c>
      <c s="8" t="n" r="C27">
        <v>-468.9</v>
      </c>
    </row>
    <row spans="1:3" r="28">
      <c s="4" t="s" r="A28">
        <v>145</v>
      </c>
      <c s="5" t="n" r="B28">
        <v>158</v>
      </c>
      <c s="8" t="n" r="C28">
        <v>50.9</v>
      </c>
    </row>
    <row spans="1:3" r="29">
      <c s="4" t="s" r="A29">
        <v>146</v>
      </c>
      <c s="8" t="n" r="B29">
        <v>481.2</v>
      </c>
      <c s="8" t="n" r="C29">
        <v>378.9</v>
      </c>
    </row>
    <row spans="1:3" r="30">
      <c s="4" t="s" r="A30">
        <v>147</v>
      </c>
      <c s="7" t="n" r="B30">
        <v>639.2</v>
      </c>
      <c s="7" t="n" r="C30">
        <v>42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Basis of Presentation</vt:lpstr>
      <vt:lpstr>Investments</vt:lpstr>
      <vt:lpstr>Derivative Financial Instrument</vt:lpstr>
      <vt:lpstr>Fair Value Measurements</vt:lpstr>
      <vt:lpstr>Deferred Policy Acquisition Cos</vt:lpstr>
      <vt:lpstr>Capital Contributions and Divid</vt:lpstr>
      <vt:lpstr>Accumulated Other Comprehensive</vt:lpstr>
      <vt:lpstr>Income Taxes</vt:lpstr>
      <vt:lpstr>Financing Agreements</vt:lpstr>
      <vt:lpstr>Commitments and Contingencies</vt:lpstr>
      <vt:lpstr>Related Party Transactions</vt:lpstr>
      <vt:lpstr>Business, Basis of Presentati19</vt:lpstr>
      <vt:lpstr>Investments (Tables)</vt:lpstr>
      <vt:lpstr>Derivative Financial Instrume21</vt:lpstr>
      <vt:lpstr>Fair Value Measurements (Tables</vt:lpstr>
      <vt:lpstr>Deferred Policy Acquisition C23</vt:lpstr>
      <vt:lpstr>Accumulated Other Comprehensi24</vt:lpstr>
      <vt:lpstr>Income Taxes (Tables)</vt:lpstr>
      <vt:lpstr>Commitments and Contingencies (</vt:lpstr>
      <vt:lpstr>Business, Basis of Presentati27</vt:lpstr>
      <vt:lpstr>Investments - Fixed Maturities </vt:lpstr>
      <vt:lpstr>Investments - Debt Maturities (</vt:lpstr>
      <vt:lpstr>Investments - Composition of US</vt:lpstr>
      <vt:lpstr>Investments - Repurchase Agreem</vt:lpstr>
      <vt:lpstr>Investments - Unrealized Capita</vt:lpstr>
      <vt:lpstr>Investments - Unrealized Capi33</vt:lpstr>
      <vt:lpstr>Investments - Troubled Debt Res</vt:lpstr>
      <vt:lpstr>Investments - Mortgage Loans (D</vt:lpstr>
      <vt:lpstr>Investments - Allowance for Loa</vt:lpstr>
      <vt:lpstr>Investments - Impaired Loans (D</vt:lpstr>
      <vt:lpstr>Investments - Loans by Loan to </vt:lpstr>
      <vt:lpstr>Investments - Loans by Debt Ser</vt:lpstr>
      <vt:lpstr>Investments - Loans by U.S. Reg</vt:lpstr>
      <vt:lpstr>Investments - Loans by Property</vt:lpstr>
      <vt:lpstr>Investments - Mortgages by Year</vt:lpstr>
      <vt:lpstr>Investments - OTTI (Details)</vt:lpstr>
      <vt:lpstr>Investments - OTTI OCI (Details</vt:lpstr>
      <vt:lpstr>Investments - Net Investment In</vt:lpstr>
      <vt:lpstr>Investments - Net Realized Capi</vt:lpstr>
      <vt:lpstr>Derivative Financial Instrume47</vt:lpstr>
      <vt:lpstr>Derivative Financial Instrume48</vt:lpstr>
      <vt:lpstr>Derivative Financial Instrume49</vt:lpstr>
      <vt:lpstr>Derivative Financial Instrume50</vt:lpstr>
      <vt:lpstr>Fair Value Measurements - Fair </vt:lpstr>
      <vt:lpstr>Fair Value Measurements - Level</vt:lpstr>
      <vt:lpstr>Fair Value Measurements - Signi</vt:lpstr>
      <vt:lpstr>Fair Value Measurements - Other</vt:lpstr>
      <vt:lpstr>Deferred Policy Acquisition C55</vt:lpstr>
      <vt:lpstr>Capital Contributions and Div56</vt:lpstr>
      <vt:lpstr>Accumulated Other Comprehensi57</vt:lpstr>
      <vt:lpstr>Accumulated Other Comprehensi58</vt:lpstr>
      <vt:lpstr>Income Taxes (Details)</vt:lpstr>
      <vt:lpstr>Financing Agreements (Details)</vt:lpstr>
      <vt:lpstr>Commitments and Contingencies61</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19:40Z</dcterms:created>
  <dcterms:modified xmlns:dcterms="http://purl.org/dc/terms/" xmlns:xsi="http://www.w3.org/2001/XMLSchema-instance" xsi:type="dcterms:W3CDTF">2015-11-09T14:19:40Z</dcterms:modified>
  <dc:title xmlns:dc="http://purl.org/dc/elements/1.1/">Untitled</dc:title>
  <dc:description xmlns:dc="http://purl.org/dc/elements/1.1/"/>
  <dc:subject xmlns:dc="http://purl.org/dc/elements/1.1/"/>
  <cp:keywords/>
  <cp:category/>
</cp:coreProperties>
</file>